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gulatory Matters" sheetId="11" state="visible" r:id="rId11"/>
    <sheet xmlns:r="http://schemas.openxmlformats.org/officeDocument/2006/relationships" name="Business Combination" sheetId="12" state="visible" r:id="rId12"/>
    <sheet xmlns:r="http://schemas.openxmlformats.org/officeDocument/2006/relationships" name="Securities" sheetId="13" state="visible" r:id="rId13"/>
    <sheet xmlns:r="http://schemas.openxmlformats.org/officeDocument/2006/relationships" name="Loans Receivable, Net" sheetId="14" state="visible" r:id="rId14"/>
    <sheet xmlns:r="http://schemas.openxmlformats.org/officeDocument/2006/relationships" name="Interest and Dividends Receivab" sheetId="15" state="visible" r:id="rId15"/>
    <sheet xmlns:r="http://schemas.openxmlformats.org/officeDocument/2006/relationships" name="Premises and Equipment, Net" sheetId="16" state="visible" r:id="rId16"/>
    <sheet xmlns:r="http://schemas.openxmlformats.org/officeDocument/2006/relationships" name="Deposits" sheetId="17" state="visible" r:id="rId17"/>
    <sheet xmlns:r="http://schemas.openxmlformats.org/officeDocument/2006/relationships" name="Borrowed Funds" sheetId="18" state="visible" r:id="rId18"/>
    <sheet xmlns:r="http://schemas.openxmlformats.org/officeDocument/2006/relationships" name="Income Taxes" sheetId="19" state="visible" r:id="rId19"/>
    <sheet xmlns:r="http://schemas.openxmlformats.org/officeDocument/2006/relationships" name="Employee Stock Ownership Plan" sheetId="20" state="visible" r:id="rId20"/>
    <sheet xmlns:r="http://schemas.openxmlformats.org/officeDocument/2006/relationships" name="Incentive Plan" sheetId="21" state="visible" r:id="rId21"/>
    <sheet xmlns:r="http://schemas.openxmlformats.org/officeDocument/2006/relationships" name="Commitments, Contingencies and " sheetId="22" state="visible" r:id="rId22"/>
    <sheet xmlns:r="http://schemas.openxmlformats.org/officeDocument/2006/relationships" name="Earnings Per Share" sheetId="23" state="visible" r:id="rId23"/>
    <sheet xmlns:r="http://schemas.openxmlformats.org/officeDocument/2006/relationships" name="Fair Value Measurements" sheetId="24" state="visible" r:id="rId24"/>
    <sheet xmlns:r="http://schemas.openxmlformats.org/officeDocument/2006/relationships" name="Parent-Only Financial Informati" sheetId="25" state="visible" r:id="rId25"/>
    <sheet xmlns:r="http://schemas.openxmlformats.org/officeDocument/2006/relationships" name="Selected Consolidated Quarterly" sheetId="26" state="visible" r:id="rId26"/>
    <sheet xmlns:r="http://schemas.openxmlformats.org/officeDocument/2006/relationships" name="Summary of Significant Accoun27" sheetId="27" state="visible" r:id="rId27"/>
    <sheet xmlns:r="http://schemas.openxmlformats.org/officeDocument/2006/relationships" name="Regulatory Matters (Tables)" sheetId="28" state="visible" r:id="rId28"/>
    <sheet xmlns:r="http://schemas.openxmlformats.org/officeDocument/2006/relationships" name="Business Combination (Tables)" sheetId="29" state="visible" r:id="rId29"/>
    <sheet xmlns:r="http://schemas.openxmlformats.org/officeDocument/2006/relationships" name="Securities (Tables)" sheetId="30" state="visible" r:id="rId30"/>
    <sheet xmlns:r="http://schemas.openxmlformats.org/officeDocument/2006/relationships" name="Loans Receivable, Net (Tables)" sheetId="31" state="visible" r:id="rId31"/>
    <sheet xmlns:r="http://schemas.openxmlformats.org/officeDocument/2006/relationships" name="Interest and Dividends Receiv32" sheetId="32" state="visible" r:id="rId32"/>
    <sheet xmlns:r="http://schemas.openxmlformats.org/officeDocument/2006/relationships" name="Premises and Equipment, Net (Ta" sheetId="33" state="visible" r:id="rId33"/>
    <sheet xmlns:r="http://schemas.openxmlformats.org/officeDocument/2006/relationships" name="Deposits (Tables)" sheetId="34" state="visible" r:id="rId34"/>
    <sheet xmlns:r="http://schemas.openxmlformats.org/officeDocument/2006/relationships" name="Borrowed Funds (Tables)" sheetId="35" state="visible" r:id="rId35"/>
    <sheet xmlns:r="http://schemas.openxmlformats.org/officeDocument/2006/relationships" name="Income Taxes (Tables)" sheetId="36" state="visible" r:id="rId36"/>
    <sheet xmlns:r="http://schemas.openxmlformats.org/officeDocument/2006/relationships" name="Incentive Plan (Tables)" sheetId="37" state="visible" r:id="rId37"/>
    <sheet xmlns:r="http://schemas.openxmlformats.org/officeDocument/2006/relationships" name="Commitments, Contingencies an38" sheetId="38" state="visible" r:id="rId38"/>
    <sheet xmlns:r="http://schemas.openxmlformats.org/officeDocument/2006/relationships" name="Earnings Per Share (Tables)" sheetId="39" state="visible" r:id="rId39"/>
    <sheet xmlns:r="http://schemas.openxmlformats.org/officeDocument/2006/relationships" name="Fair Value Measurements (Tables" sheetId="40" state="visible" r:id="rId40"/>
    <sheet xmlns:r="http://schemas.openxmlformats.org/officeDocument/2006/relationships" name="Parent-Only Financial Informa41" sheetId="41" state="visible" r:id="rId41"/>
    <sheet xmlns:r="http://schemas.openxmlformats.org/officeDocument/2006/relationships" name="Selected Consolidated Quarter42" sheetId="42" state="visible" r:id="rId42"/>
    <sheet xmlns:r="http://schemas.openxmlformats.org/officeDocument/2006/relationships" name="Summary of Significant Accoun43" sheetId="43" state="visible" r:id="rId43"/>
    <sheet xmlns:r="http://schemas.openxmlformats.org/officeDocument/2006/relationships" name="Regulatory Matters - Additional" sheetId="44" state="visible" r:id="rId44"/>
    <sheet xmlns:r="http://schemas.openxmlformats.org/officeDocument/2006/relationships" name="Regulatory Matters - Summary of" sheetId="45" state="visible" r:id="rId45"/>
    <sheet xmlns:r="http://schemas.openxmlformats.org/officeDocument/2006/relationships" name="Business Combination - Addition" sheetId="46" state="visible" r:id="rId46"/>
    <sheet xmlns:r="http://schemas.openxmlformats.org/officeDocument/2006/relationships" name="Business Combination - Summary " sheetId="47" state="visible" r:id="rId47"/>
    <sheet xmlns:r="http://schemas.openxmlformats.org/officeDocument/2006/relationships" name="Business Combination - Summar48" sheetId="48" state="visible" r:id="rId48"/>
    <sheet xmlns:r="http://schemas.openxmlformats.org/officeDocument/2006/relationships" name="Business Combination - Schedule" sheetId="49" state="visible" r:id="rId49"/>
    <sheet xmlns:r="http://schemas.openxmlformats.org/officeDocument/2006/relationships" name="Business Combination - Schedu50" sheetId="50" state="visible" r:id="rId50"/>
    <sheet xmlns:r="http://schemas.openxmlformats.org/officeDocument/2006/relationships" name="Securities - Amortized Cost and" sheetId="51" state="visible" r:id="rId51"/>
    <sheet xmlns:r="http://schemas.openxmlformats.org/officeDocument/2006/relationships" name="Securities - Additional Informa" sheetId="52" state="visible" r:id="rId52"/>
    <sheet xmlns:r="http://schemas.openxmlformats.org/officeDocument/2006/relationships" name="Securities - Carrying Value of " sheetId="53" state="visible" r:id="rId53"/>
    <sheet xmlns:r="http://schemas.openxmlformats.org/officeDocument/2006/relationships" name="Securities - Amortized Cost a54" sheetId="54" state="visible" r:id="rId54"/>
    <sheet xmlns:r="http://schemas.openxmlformats.org/officeDocument/2006/relationships" name="Securities - Estimated Fair Val" sheetId="55" state="visible" r:id="rId55"/>
    <sheet xmlns:r="http://schemas.openxmlformats.org/officeDocument/2006/relationships" name="Securities - Amortized Cost, Es" sheetId="56" state="visible" r:id="rId56"/>
    <sheet xmlns:r="http://schemas.openxmlformats.org/officeDocument/2006/relationships" name="Loans Receivable, Net - Summary" sheetId="57" state="visible" r:id="rId57"/>
    <sheet xmlns:r="http://schemas.openxmlformats.org/officeDocument/2006/relationships" name="Loans Receivable, Net - Additio" sheetId="58" state="visible" r:id="rId58"/>
    <sheet xmlns:r="http://schemas.openxmlformats.org/officeDocument/2006/relationships" name="Loans Receivable, Net - Analysi" sheetId="59" state="visible" r:id="rId59"/>
    <sheet xmlns:r="http://schemas.openxmlformats.org/officeDocument/2006/relationships" name="Loans Receivable, Net - Allowan" sheetId="60" state="visible" r:id="rId60"/>
    <sheet xmlns:r="http://schemas.openxmlformats.org/officeDocument/2006/relationships" name="Loans Receivable, Net - Summa61" sheetId="61" state="visible" r:id="rId61"/>
    <sheet xmlns:r="http://schemas.openxmlformats.org/officeDocument/2006/relationships" name="Loans Receivable, Net - Summa62" sheetId="62" state="visible" r:id="rId62"/>
    <sheet xmlns:r="http://schemas.openxmlformats.org/officeDocument/2006/relationships" name="Loans Receivable, Net - Recorde" sheetId="63" state="visible" r:id="rId63"/>
    <sheet xmlns:r="http://schemas.openxmlformats.org/officeDocument/2006/relationships" name="Loans Receivable, Net - Aging o" sheetId="64" state="visible" r:id="rId64"/>
    <sheet xmlns:r="http://schemas.openxmlformats.org/officeDocument/2006/relationships" name="Loans Receivable, Net - Risk Ca" sheetId="65" state="visible" r:id="rId65"/>
    <sheet xmlns:r="http://schemas.openxmlformats.org/officeDocument/2006/relationships" name="Loans Receivable, Net - Recor66" sheetId="66" state="visible" r:id="rId66"/>
    <sheet xmlns:r="http://schemas.openxmlformats.org/officeDocument/2006/relationships" name="Loans Receivable, Net - Trouble" sheetId="67" state="visible" r:id="rId67"/>
    <sheet xmlns:r="http://schemas.openxmlformats.org/officeDocument/2006/relationships" name="Loans Receivable, Net - PCI Loa" sheetId="68" state="visible" r:id="rId68"/>
    <sheet xmlns:r="http://schemas.openxmlformats.org/officeDocument/2006/relationships" name="Loans Receivable, Net - Summa69" sheetId="69" state="visible" r:id="rId69"/>
    <sheet xmlns:r="http://schemas.openxmlformats.org/officeDocument/2006/relationships" name="Interest and Dividends Receiv70" sheetId="70" state="visible" r:id="rId70"/>
    <sheet xmlns:r="http://schemas.openxmlformats.org/officeDocument/2006/relationships" name="Premises and Equipment, Net - S" sheetId="71" state="visible" r:id="rId71"/>
    <sheet xmlns:r="http://schemas.openxmlformats.org/officeDocument/2006/relationships" name="Deposits - Additional Informati" sheetId="72" state="visible" r:id="rId72"/>
    <sheet xmlns:r="http://schemas.openxmlformats.org/officeDocument/2006/relationships" name="Deposits - Summary of Deposits " sheetId="73" state="visible" r:id="rId73"/>
    <sheet xmlns:r="http://schemas.openxmlformats.org/officeDocument/2006/relationships" name="Deposits - Summary of Time Depo" sheetId="74" state="visible" r:id="rId74"/>
    <sheet xmlns:r="http://schemas.openxmlformats.org/officeDocument/2006/relationships" name="Deposits - Summary of Interest " sheetId="75" state="visible" r:id="rId75"/>
    <sheet xmlns:r="http://schemas.openxmlformats.org/officeDocument/2006/relationships" name="Borrowed Funds - Summary of Bor" sheetId="76" state="visible" r:id="rId76"/>
    <sheet xmlns:r="http://schemas.openxmlformats.org/officeDocument/2006/relationships" name="Borrowed Funds - Summary of Fed" sheetId="77" state="visible" r:id="rId77"/>
    <sheet xmlns:r="http://schemas.openxmlformats.org/officeDocument/2006/relationships" name="Borrowed Funds - Contractual Ma" sheetId="78" state="visible" r:id="rId78"/>
    <sheet xmlns:r="http://schemas.openxmlformats.org/officeDocument/2006/relationships" name="Borrowed Funds - Additional Inf" sheetId="79" state="visible" r:id="rId79"/>
    <sheet xmlns:r="http://schemas.openxmlformats.org/officeDocument/2006/relationships" name="Borrowed Funds - Interest Expen" sheetId="80" state="visible" r:id="rId80"/>
    <sheet xmlns:r="http://schemas.openxmlformats.org/officeDocument/2006/relationships" name="Income Taxes - Components of In" sheetId="81" state="visible" r:id="rId81"/>
    <sheet xmlns:r="http://schemas.openxmlformats.org/officeDocument/2006/relationships" name="Income Taxes - Additional Infor" sheetId="82" state="visible" r:id="rId82"/>
    <sheet xmlns:r="http://schemas.openxmlformats.org/officeDocument/2006/relationships" name="Income Taxes - Schedule of Inco" sheetId="83" state="visible" r:id="rId83"/>
    <sheet xmlns:r="http://schemas.openxmlformats.org/officeDocument/2006/relationships" name="Income Taxes - Schedule of Sign" sheetId="84" state="visible" r:id="rId84"/>
    <sheet xmlns:r="http://schemas.openxmlformats.org/officeDocument/2006/relationships" name="Employee Stock Ownership Plan -" sheetId="85" state="visible" r:id="rId85"/>
    <sheet xmlns:r="http://schemas.openxmlformats.org/officeDocument/2006/relationships" name="Incentive Plan - Additional Inf" sheetId="86" state="visible" r:id="rId86"/>
    <sheet xmlns:r="http://schemas.openxmlformats.org/officeDocument/2006/relationships" name="Incentive Plan - Summary of Fai" sheetId="87" state="visible" r:id="rId87"/>
    <sheet xmlns:r="http://schemas.openxmlformats.org/officeDocument/2006/relationships" name="Incentive Plan - Summary of Opt" sheetId="88" state="visible" r:id="rId88"/>
    <sheet xmlns:r="http://schemas.openxmlformats.org/officeDocument/2006/relationships" name="Incentive Plan - Summary of Sto" sheetId="89" state="visible" r:id="rId89"/>
    <sheet xmlns:r="http://schemas.openxmlformats.org/officeDocument/2006/relationships" name="Incentive Plan - Summary of Gra" sheetId="90" state="visible" r:id="rId90"/>
    <sheet xmlns:r="http://schemas.openxmlformats.org/officeDocument/2006/relationships" name="Commitments, Contingencies an91" sheetId="91" state="visible" r:id="rId91"/>
    <sheet xmlns:r="http://schemas.openxmlformats.org/officeDocument/2006/relationships" name="Commitments, Contingencies an92" sheetId="92" state="visible" r:id="rId92"/>
    <sheet xmlns:r="http://schemas.openxmlformats.org/officeDocument/2006/relationships" name="Commitments, Contingencies an93" sheetId="93" state="visible" r:id="rId93"/>
    <sheet xmlns:r="http://schemas.openxmlformats.org/officeDocument/2006/relationships" name="Earnings per Share - Reconcilia" sheetId="94" state="visible" r:id="rId94"/>
    <sheet xmlns:r="http://schemas.openxmlformats.org/officeDocument/2006/relationships" name="Earnings per Share - Additional" sheetId="95" state="visible" r:id="rId95"/>
    <sheet xmlns:r="http://schemas.openxmlformats.org/officeDocument/2006/relationships" name="Fair Value Measurements - Addit" sheetId="96" state="visible" r:id="rId96"/>
    <sheet xmlns:r="http://schemas.openxmlformats.org/officeDocument/2006/relationships" name="Fair Value Measurements - Finan" sheetId="97" state="visible" r:id="rId97"/>
    <sheet xmlns:r="http://schemas.openxmlformats.org/officeDocument/2006/relationships" name="Fair Value Measurements - Book " sheetId="98" state="visible" r:id="rId98"/>
    <sheet xmlns:r="http://schemas.openxmlformats.org/officeDocument/2006/relationships" name="Parent-Only Financial Informa99" sheetId="99" state="visible" r:id="rId99"/>
    <sheet xmlns:r="http://schemas.openxmlformats.org/officeDocument/2006/relationships" name="Parent-Only Financial Inform100" sheetId="100" state="visible" r:id="rId100"/>
    <sheet xmlns:r="http://schemas.openxmlformats.org/officeDocument/2006/relationships" name="Parent-Only Financial Inform101" sheetId="101" state="visible" r:id="rId101"/>
    <sheet xmlns:r="http://schemas.openxmlformats.org/officeDocument/2006/relationships" name="Selected Consolidated Quarte102" sheetId="102" state="visible" r:id="rId102"/>
  </sheets>
  <definedNames/>
  <calcPr calcId="124519" fullCalcOnLoad="1"/>
</workbook>
</file>

<file path=xl/sharedStrings.xml><?xml version="1.0" encoding="utf-8"?>
<sst xmlns="http://schemas.openxmlformats.org/spreadsheetml/2006/main" uniqueCount="1226">
  <si>
    <t>Document and Entity Information - USD ($) $ in Thousands</t>
  </si>
  <si>
    <t>12 Months Ended</t>
  </si>
  <si>
    <t>Dec. 31, 2016</t>
  </si>
  <si>
    <t>Mar. 0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OCFC</t>
  </si>
  <si>
    <t>Entity Registrant Name</t>
  </si>
  <si>
    <t>OCEANFIRST FINANCIAL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Financial Condition - USD ($) $ in Thousands</t>
  </si>
  <si>
    <t>Dec. 31, 2015</t>
  </si>
  <si>
    <t>Assets</t>
  </si>
  <si>
    <t>Cash and due from banks</t>
  </si>
  <si>
    <t>Securities available-for-sale (encumbered $12,192 at December 31, 2016 and $29,902 at December 31, 2015)</t>
  </si>
  <si>
    <t>Securities held-to-maturity, net (estimated fair value of $598,119 at December 31, 2016 and $397,763 at December 31, 2015) (encumbered $492,147 at December 31, 2016 and $371,270 at December 31, 2015)</t>
  </si>
  <si>
    <t>Federal Home Loan Bank of New York stock, at cost</t>
  </si>
  <si>
    <t>Loans receivable, net</t>
  </si>
  <si>
    <t>Mortgage loans held-for-sale</t>
  </si>
  <si>
    <t>Interest and dividends receivable</t>
  </si>
  <si>
    <t>Other real estate owned</t>
  </si>
  <si>
    <t>Premises and equipment, net</t>
  </si>
  <si>
    <t>Servicing asset</t>
  </si>
  <si>
    <t>Bank Owned Life Insurance</t>
  </si>
  <si>
    <t>Deferred tax asset</t>
  </si>
  <si>
    <t>Other assets</t>
  </si>
  <si>
    <t>Core deposit intangible</t>
  </si>
  <si>
    <t>Goodwill</t>
  </si>
  <si>
    <t>Total assets</t>
  </si>
  <si>
    <t>Liabilities and Stockholders’ Equity</t>
  </si>
  <si>
    <t>Deposits</t>
  </si>
  <si>
    <t>Securities sold under agreements to repurchase with retail customers</t>
  </si>
  <si>
    <t>Federal Home Loan Bank advances</t>
  </si>
  <si>
    <t>Other borrowings</t>
  </si>
  <si>
    <t>Advances by borrowers for taxes and insurance</t>
  </si>
  <si>
    <t>Other liabilities</t>
  </si>
  <si>
    <t>Total liabilities</t>
  </si>
  <si>
    <t>Stockholders’ equity:</t>
  </si>
  <si>
    <t>Preferred stock, $.01 par value, $1,000 liquidation preference, 5,000,000 shares authorized, no shares issued</t>
  </si>
  <si>
    <t>Common stock, $.01 par value, 55,000,000 shares authorized, 33,566,772 shares issued and 32,136,892 and 17,286,557 shares outstanding at December 31, 2016 and December 31, 2015, respectively</t>
  </si>
  <si>
    <t>Additional paid-in capital</t>
  </si>
  <si>
    <t>Retained earnings</t>
  </si>
  <si>
    <t>Accumulated other comprehensive loss</t>
  </si>
  <si>
    <t>Less: Unallocated common stock held by Employee Stock Ownership Plan</t>
  </si>
  <si>
    <t>Treasury stock, 1,429,880 and 16,280,215 shares at December 31, 2016 and December 31, 2015, respectively</t>
  </si>
  <si>
    <t>Common stock acquired by Deferred Compensation Plan</t>
  </si>
  <si>
    <t>Deferred Compensation Plan Liability</t>
  </si>
  <si>
    <t>Total stockholders’ equity</t>
  </si>
  <si>
    <t>Total liabilities and stockholders’ equity</t>
  </si>
  <si>
    <t>Consolidated Statements of Financial Condition (Parenthetical) - USD ($)</t>
  </si>
  <si>
    <t>Statement of Financial Position [Abstract]</t>
  </si>
  <si>
    <t>Securities available-for-sale, encumbered</t>
  </si>
  <si>
    <t>Securities held-to-maturity, net estimated fair value</t>
  </si>
  <si>
    <t>Securities held-to-maturity, net encumbered</t>
  </si>
  <si>
    <t>Preferred stock, par value</t>
  </si>
  <si>
    <t>Preferred stock, liquidation preferenc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Income - USD ($) shares in Thousands, $ in Thousands</t>
  </si>
  <si>
    <t>Dec. 31, 2014</t>
  </si>
  <si>
    <t>Interest income:</t>
  </si>
  <si>
    <t>Loans</t>
  </si>
  <si>
    <t>Mortgage-backed securities</t>
  </si>
  <si>
    <t>Investment securities and other</t>
  </si>
  <si>
    <t>Total interest income</t>
  </si>
  <si>
    <t>Interest expense:</t>
  </si>
  <si>
    <t>Borrowed funds</t>
  </si>
  <si>
    <t>Total interest expense</t>
  </si>
  <si>
    <t>Net interest income</t>
  </si>
  <si>
    <t>Provision for loan losses</t>
  </si>
  <si>
    <t>Net interest income after provision for loan losses</t>
  </si>
  <si>
    <t>Other income:</t>
  </si>
  <si>
    <t>Bankcard services revenue</t>
  </si>
  <si>
    <t>Wealth management revenue</t>
  </si>
  <si>
    <t>Fees and services charges</t>
  </si>
  <si>
    <t>Loan servicing income</t>
  </si>
  <si>
    <t>Net gain on sale of loan servicing</t>
  </si>
  <si>
    <t>Net gain on sales of loans</t>
  </si>
  <si>
    <t>Net (loss) gain on sales of investment securities available-for-sale</t>
  </si>
  <si>
    <t>Net loss from other real estate operations</t>
  </si>
  <si>
    <t>Income from Bank Owned Life Insurance</t>
  </si>
  <si>
    <t>Other</t>
  </si>
  <si>
    <t>Total other income</t>
  </si>
  <si>
    <t>Operating expenses:</t>
  </si>
  <si>
    <t>Compensation and employee benefits</t>
  </si>
  <si>
    <t>Occupancy</t>
  </si>
  <si>
    <t>Equipment</t>
  </si>
  <si>
    <t>Marketing</t>
  </si>
  <si>
    <t>Federal deposit insurance</t>
  </si>
  <si>
    <t>Data processing</t>
  </si>
  <si>
    <t>Check card processing</t>
  </si>
  <si>
    <t>Professional fees</t>
  </si>
  <si>
    <t>Other operating expense</t>
  </si>
  <si>
    <t>Amortization of core deposit intangible</t>
  </si>
  <si>
    <t>Federal Home Loan Bank advance prepayment fee</t>
  </si>
  <si>
    <t>Merger related expenses</t>
  </si>
  <si>
    <t>Total operating expenses</t>
  </si>
  <si>
    <t>Income before provision for income taxes</t>
  </si>
  <si>
    <t>Provision for income taxes</t>
  </si>
  <si>
    <t>Net income</t>
  </si>
  <si>
    <t>Basic earnings per share (in dollars per share)</t>
  </si>
  <si>
    <t>Diluted earnings per share (in dollars per share)</t>
  </si>
  <si>
    <t>Average basic shares outstanding</t>
  </si>
  <si>
    <t>Average diluted shares outstanding</t>
  </si>
  <si>
    <t>Consolidated Statements of Comprehensive Income - USD ($) $ in Thousands</t>
  </si>
  <si>
    <t>Statement of Comprehensive Income [Abstract]</t>
  </si>
  <si>
    <t>Other comprehensive income:</t>
  </si>
  <si>
    <t>Unrealized (loss) gain on securities (net of tax benefit of $128 in 2016, tax expense of $38 in 2015, and tax benefit of $415 in 2014)</t>
  </si>
  <si>
    <t>Reclassification adjustment for losses (gains) included in net income (net of tax benefit of $5 in 2016 and tax expense of $421 in 2014, respectively)</t>
  </si>
  <si>
    <t>Accretion of unrealized loss on securities reclassified to held-to- maturity (net of tax expense of $556, $562 and $497 in 2016, 2015 and 2014, respectively)</t>
  </si>
  <si>
    <t>Total other comprehensive income (loss)</t>
  </si>
  <si>
    <t>Total comprehensive income</t>
  </si>
  <si>
    <t>Consolidated Statements of Comprehensive Income (Parenthetical) - USD ($) $ in Thousands</t>
  </si>
  <si>
    <t>Unrealized gain (loss) on securities, tax expense (benefit)</t>
  </si>
  <si>
    <t>Reclassification adjustment for gains included in net income, tax expense</t>
  </si>
  <si>
    <t>Accretion of unrealized loss on securities reclassified to held-to-maturity, tax expense</t>
  </si>
  <si>
    <t>Consolidated Statements of Changes in Stockholders' Equity - USD ($) $ in Thousands</t>
  </si>
  <si>
    <t>Total</t>
  </si>
  <si>
    <t>Employee Stock Ownership Plan</t>
  </si>
  <si>
    <t>Common Stock</t>
  </si>
  <si>
    <t>Additional Paid-In Capital</t>
  </si>
  <si>
    <t>Retained Earnings</t>
  </si>
  <si>
    <t>Accumulated Other Comprehensive (Loss) Gain</t>
  </si>
  <si>
    <t>Treasury Stock</t>
  </si>
  <si>
    <t>Common Stock Acquired by Deferred Compensation Plan</t>
  </si>
  <si>
    <t>Beginning Balance at Dec. 31, 2013</t>
  </si>
  <si>
    <t>Other comprehensive loss, net of tax</t>
  </si>
  <si>
    <t>Stock awards</t>
  </si>
  <si>
    <t>Tax benefit of stock plans</t>
  </si>
  <si>
    <t>Treasury stock allocated to restricted stock plan</t>
  </si>
  <si>
    <t>Allocation of ESOP stock</t>
  </si>
  <si>
    <t>Cash dividend $0.49, $0.52 and $0.54 per share for 2014, 2015 and 2016 respectively</t>
  </si>
  <si>
    <t>Exercise of stock options</t>
  </si>
  <si>
    <t>Purchase of 551,291, 373,594 and 90,000 shares of common stock in 2014, 2015 and 2016 respectively</t>
  </si>
  <si>
    <t>Sale/Purchase of stock for the deferred compensation plan, net</t>
  </si>
  <si>
    <t>Ending Balance at Dec. 31, 2014</t>
  </si>
  <si>
    <t>Issued 660,098 and 14,549,936 treasury shares to finance acquisition in 2015 and 2016 respectively</t>
  </si>
  <si>
    <t>Ending Balance at Dec. 31, 2015</t>
  </si>
  <si>
    <t>Ending Balance at Dec. 31, 2016</t>
  </si>
  <si>
    <t>Consolidated Statements of Changes in Stockholders' Equity (Parenthetical) - $ / shares</t>
  </si>
  <si>
    <t>Cash dividend per share</t>
  </si>
  <si>
    <t>Issued treasury shares to finance acquisition</t>
  </si>
  <si>
    <t>Purchase of common stock, shares</t>
  </si>
  <si>
    <t>Consolidated Statements of Cash Flows - USD ($) $ in Thousands</t>
  </si>
  <si>
    <t>Cash flows from operating activities:</t>
  </si>
  <si>
    <t>Adjustments to reconcile net income to net cash provided by operating activities:</t>
  </si>
  <si>
    <t>Depreciation and amortization of premises and equipment</t>
  </si>
  <si>
    <t>Net accretion/amortization of purchase accounting adjustments</t>
  </si>
  <si>
    <t>Amortization of servicing asset</t>
  </si>
  <si>
    <t>Net premium amortization in excess of discount accretion on securities</t>
  </si>
  <si>
    <t>Net (accretion) amortization of deferred fees and discounts on loans</t>
  </si>
  <si>
    <t>Deferred tax provision</t>
  </si>
  <si>
    <t>Net loss (gain) on sales of other real estate owned</t>
  </si>
  <si>
    <t>Net loss on sale of fixed assets</t>
  </si>
  <si>
    <t>Net loss (gain) on sales of investment securities available for sale</t>
  </si>
  <si>
    <t>Proceeds from sale of mortgage servicing rights</t>
  </si>
  <si>
    <t>Proceeds from sales of mortgage loans held-for-sale</t>
  </si>
  <si>
    <t>Mortgage loans originated for sale</t>
  </si>
  <si>
    <t>Increase in value of Bank Owned Life Insurance</t>
  </si>
  <si>
    <t>(Increase) decrease in interest and dividends receivable</t>
  </si>
  <si>
    <t>Decrease in other assets</t>
  </si>
  <si>
    <t>(Decrease) increase in other liabilities</t>
  </si>
  <si>
    <t>Total adjustments</t>
  </si>
  <si>
    <t>Net cash provided by operating activities</t>
  </si>
  <si>
    <t>Cash flows from investing activities:</t>
  </si>
  <si>
    <t>Net decrease (increase) in loans receivable</t>
  </si>
  <si>
    <t>Purchase of loans receivable</t>
  </si>
  <si>
    <t>Proceeds from sale of under-performing loans</t>
  </si>
  <si>
    <t>Proceeds from sales of investment securities available-for-sale</t>
  </si>
  <si>
    <t>Purchase of investment securities available-for-sale</t>
  </si>
  <si>
    <t>Purchase of investment securities held-to-maturity</t>
  </si>
  <si>
    <t>Purchase of mortgage-backed securities held-to-maturity</t>
  </si>
  <si>
    <t>Proceeds from maturities and calls of investment securities available-for-sale</t>
  </si>
  <si>
    <t>Proceeds from maturities and calls of investment securities held-to-maturity</t>
  </si>
  <si>
    <t>Proceeds from maturities and calls of of securities held-to-maturity</t>
  </si>
  <si>
    <t>Principal repayments on mortgage-backed securities held-to-maturity</t>
  </si>
  <si>
    <t>Proceeds from Bank Owned Life Insurance</t>
  </si>
  <si>
    <t>Proceeds from the redemption of Federal Home Loan Bank of New York stock</t>
  </si>
  <si>
    <t>Purchases of Federal Home Loan Bank of New York stock</t>
  </si>
  <si>
    <t>Cash acquired, net of cash paid for branch acquisition</t>
  </si>
  <si>
    <t>Cash acquired, net of cash consideration paid for acquisitions</t>
  </si>
  <si>
    <t>Net cash used in investing activities</t>
  </si>
  <si>
    <t>Cash flows from financing activities:</t>
  </si>
  <si>
    <t>Increase in deposits</t>
  </si>
  <si>
    <t>(Decrease) increase in short-term borrowings</t>
  </si>
  <si>
    <t>Proceeds from Federal Home Loan Bank advances</t>
  </si>
  <si>
    <t>Net proceeds from issuance of subordinated notes</t>
  </si>
  <si>
    <t>Repayments of Federal Home Loan Bank advances</t>
  </si>
  <si>
    <t>Repayments of other borrowings</t>
  </si>
  <si>
    <t>Increase (decrease) in advances by borrowers for taxes and insurance</t>
  </si>
  <si>
    <t>Purchase of treasury stock</t>
  </si>
  <si>
    <t>Dividends paid</t>
  </si>
  <si>
    <t>Net cash (used in) provided by financing activities</t>
  </si>
  <si>
    <t>Net increase in cash and due from banks</t>
  </si>
  <si>
    <t>Cash and due from banks at beginning of year</t>
  </si>
  <si>
    <t>Cash and due from banks at end of year</t>
  </si>
  <si>
    <t>Supplemental disclosure of cash flow information:</t>
  </si>
  <si>
    <t>Interest</t>
  </si>
  <si>
    <t>Income taxes</t>
  </si>
  <si>
    <t>Non-cash investing activities:</t>
  </si>
  <si>
    <t>Accretion of unrealized loss on securities reclassified to held-to-maturity</t>
  </si>
  <si>
    <t>Loans charged-off, net</t>
  </si>
  <si>
    <t>Transfer of loans receivable to other real estate owned</t>
  </si>
  <si>
    <t>Non-cash assets acquired:</t>
  </si>
  <si>
    <t>Securities</t>
  </si>
  <si>
    <t>Federal Home Loan Bank of New York stock</t>
  </si>
  <si>
    <t>Premises &amp; equipment</t>
  </si>
  <si>
    <t>Goodwill and other intangible assets, net</t>
  </si>
  <si>
    <t>Total non-cash assets acquired</t>
  </si>
  <si>
    <t>Liabilities assumed:</t>
  </si>
  <si>
    <t>Total liabilities assumed</t>
  </si>
  <si>
    <t>Total consideration for acquisition</t>
  </si>
  <si>
    <t>Summary of Significant Accounting Policies</t>
  </si>
  <si>
    <t>Accounting Policies [Abstract]</t>
  </si>
  <si>
    <t>Note 1: Summary of Significant Accounting Policies Principles of Consolidation The consolidated financial statements include the accounts of OceanFirst Financial Corp. (the “Company”) and its wholly-owned subsidiary, OceanFirst Bank (the “Bank”) and its wholly-owned subsidiaries, OceanFirst REIT Holdings, Inc., and its wholly-owned subsidiary OceanFirst Management Corp., and its wholly-owned subsidiary OceanFirst Realty Corp., OceanFirst Services, LLC and its wholly-owned subsidiary OFB Reinsurance, Ltd., 975 Holdings, LLC, Hooper Holdings, LLC., TRREO Holdings LLC, OCHB Investment Co., OCHB Preferred Corp, Casaba Real Estate Holdings Corporation, and Cohensey Bridge, L.L.C.. All significant intercompany accounts and transactions have been eliminated in consolidation. Certain amounts previously reported have been reclassified to conform to the current year’s presentation. Business The Bank provides a range of community banking services to customers through a network of branches and offices in Central and Southern New Jersey. The Bank is subject to competition from other financial institutions; it is also subject to the regulations of certain regulatory agencies and undergoes periodic examinations by those regulatory authorities. Basis of Financial Statement Presentation The consolidated financial statements have been prepared in conformity with U.S. generally accepted accounting principles. The preparation of the accompanying consolidated financial statements in conformity with these accounting principles requires management to make estimates and assumptions about future events. These estimates and the underlying assumptions affect the amounts of assets and liabilities reported, disclosures about contingent assets and liabilities, and reported amounts of revenues and expenses. Material estimates that are particularly susceptible to significant change in the near term relate to the determination of the allowance for loan losses, and the evaluation of securities and goodwill for other-than-temporary impairment.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Cash Equivalents Cash equivalents consist of interest-bearing deposits in other financial institutions and loans of Federal funds. For purposes of the consolidated statements of cash flows, the Company considers all highly liquid debt instruments with original maturities of three months or less to be cash equivalents. Securities Securities include securities held-to-maturity and securities available-for-sale. Management determines the appropriate classification at the time of purchase. If management has the positive intent not to sell and the Company would not be required to sell prior to maturity, the securities are classified as held-to-maturity securities. Such securities are stated at amortized cost. During 2013, the Company transferred $536.0 million of previously designated available-for-sale securities to held-to-maturity designation at estimated fair value. The Company has the ability and intent to hold these securities as an investment until maturity or call. The securities transferred had an unrealized loss of $13.3 million at the time of transfer which continues to be reflected in accumulated other comprehensive income, net of subsequent amortization, which is being recognized over the life of the securities. Securities in the available-for-sale category are securities which the Company may sell prior to maturity as part of its asset/liability management strategy. Such securities are carried at estimated fair value and unrealized gains and losses, net of related tax effect, are excluded from earnings, but are included as a separate component of stockholders’ equity and as part of comprehensive income. Discounts and premiums on securities are accreted or amortized using the level-yield method over the estimated lives of the securities, including the effect of prepayments. Gains or losses on the sale of such securities are included in other income using the specific identification method. Other-Than-Temporary Impairments on Securities One of the significant estimates related to securities is the evaluation for other-than-temporary impairments. If a determination is made that a debt security is other-than-temporarily impaired, the Company will estimate the amount of the unrealized loss that is attributable to credit and all other non-credit related factors. The credit related component will be recognized as an other-than-temporary impairment charge in non-interest income as a component of gain (loss) on securities, net. The non-credit related component will be recorded as an adjustment to accumulated other comprehensive income, net of tax. The evaluation of securities for impairments is a quantitative and qualitative process, which is subject to risks and uncertainties and is intended to determine whether declines in the estimated fair value of investments should be recognized in current period earnings. The risks and uncertainties include changes in general economic conditions, the issuer’s financial condition and/or future prospects, the effects of changes in interest rates or credit spreads and the expected recovery period. On a quarterly basis the Company evaluates the securities portfolio for other-than-temporary impairment. Securities that are in an unrealized loss position are reviewed to determine if an other-than-temporary impairment is present based on certain quantitative factors. The primary factors considered in evaluating whether a decline in value is other-than-temporary include: (a) the length of time and extent to which the estimated fair value has been less than cost or amortized cost and the expected recovery period of the security, (b) the financial condition, credit rating and future prospects of the issuer, (c) whether the debtor is current on contractually obligated interest and principal payments and (d) whether the Company intends to sell the security and whether it is more likely than not that the Company will not be required to sell the security. Loans Receivable Loans receivable, other than loans held-for-sale, are stated at unpaid principal balance, plus unamortized premiums less unearned discounts, net of deferred loan origination and commitment fees and costs, and the allowance for loan losses. Loan origination and commitment fees and certain direct loan origination costs are deferred and the net fee or cost is recognized in interest income using the level-yield method over the contractual life of the specifically identified loans, adjusted for actual prepayments. For each loan class, a loan is considered past due when a payment has not been received in accordance with the contractual terms. Loans which are more than 90 days past due, including impaired loans, and other loans in the process of foreclosure are placed on non-accrual status. Interest income previously accrued on these loans, but not yet received, is reversed in the current period. Any interest subsequently collected is credited to income in the period of recovery only after the full principal balance has been brought current. A loan is returned to accrual status when all amounts due have been received and the remaining principal balance is deemed collectible. A loan is considered impaired when it is deemed probable that the Company will not collect all amounts due according to the contractual terms of the loan agreement. The Company has defined the population of impaired loans to be all non-accrual commercial real estate, multi-family, land, construction and commercial and industrial loans in excess of $250,000 . Impaired loans are individually assessed to determine that the loan’s carrying value is not in excess of the estimated fair value of the collateral or the present value of the loan’s expected future cash flows. Smaller balance homogeneous loans that are collectively evaluated for impairment, such as residential mortgage loans and consumer loans, are specifically excluded from the impaired loan portfolio, except when they are modified in a trouble debt restructuring. Loan losses are charged-off in the period the loans, or portion, thereof are deemed uncollectible, generally after the loan becomes 120 days delinquent. The Company will record a loan charge-off (including a partial charge-off) to reduce a loan to the estimated fair value of the underlying collateral, less cost to sell, if it is determined that it is probable that recovery will come primarily from the sale of the collateral. Purchased credit-impaired (PCI) loans are acquired at a discount that is due, in part, to credit quality. PCI loans are initially recorded at fair value (as determined by the present value of expected future cash flows) with no allowance for loan losses. Interest income on loans acquired at a discount is based on the acquired loans’ expected cash flows. The acquired loans may be aggregated and accounted for as a pool of loans if the loans being aggregated have common risk characteristics. A pool is accounted for as a single asset with a single composite interest rate and an aggregate expectation of cash flow. The difference between the undiscounted cash flows expected at acquisition and the investment in the loans, or the “accretable yield”, is recognized as interest income utilizing the level-yield method over the life of each pool. Increases in expected cash flows subsequent to the acquisition are recognized prospectively through adjustment of the yield on the pool over its remaining life, while decreases in expected cash flows are recognized as impairment through a loss provision and an increase in the allowance for loan losses. Therefore, the allowance for loan losses on these impaired pools reflect only losses incurred after the acquisition (representing the present value of all cash flows that were expected at acquisition but currently are not expected to be received). The Bank periodically evaluates the remaining contractual required payments due and estimates of cash flows expected to be collected. These evaluations require the continued use of key assumptions and estimates, similar to the initial estimate of fair value. Changes in the contractual required payments due and estimated cash flows expected to be collected may result in changes in the accretable yield and non-accretable difference or reclassifications between accretable yield and the non-accretable difference. For the pools with better than expected cash flows, the forecasted increase is recorded as an additional accretable yield that is recognized as a prospective increase to interest income on loans. Loans Held for Sale The Company regularly sells part of its mortgage loan originations in order to manage interest rate risk and liquidity. The Bank has generally sold fixed-rate mortgage loans with final maturities in excess of 15 years . In determining whether to retain mortgages, management considers the Company’s overall interest rate risk position, the volume of such loans, the loan yield and the types and amount of funding sources. The Company may also retain mortgage loan production in order to improve yields and increase balance sheet leverage. In addition, management periodically considers the sale of commercial and other loans as part of its management of credit risk. Loans held for sale are carried at the lower of unpaid principal balance, net, or estimated fair value on an aggregate basis. Estimated fair value is determined based on bid quotations from securities dealers. Allowance for Loan Losses The allowance for loan losses is a valuation account that reflects probable incurred losses in the loan portfolio. The adequacy of the allowance for loan losses is based on management’s evaluation of the Company’s past loan loss experience, known and inherent risks in the portfolio, adverse situations that may affect the borrower’s ability to repay, estimated fair value of any underlying collateral and current economic conditions. Additions to the allowance arise from charges to operations through the provision for loan losses or from the recovery of amounts previously charged-off. The allowance is reduced by loan charge-offs. The allowance for loan losses is maintained at an amount management considers sufficient to provide for probable losses. The analysis considers known and inherent risks in the loan portfolio resulting from management’s continuing review of the factors underlying the quality of the loan portfolio. The Bank’s allowance for loan losses includes specific allowances and a general allowance, each updated on a quarterly basis. A specific allowance is determined for all non-accrual loans (excluding PCI loans) where the estimated fair value of the underlying collateral can reasonably be evaluated. For these loans, the specific allowance represents the difference between the Bank’s recorded investment in the loan, net of any interim charge-offs, and the estimated fair value of the collateral, less estimated selling costs. Acquired loans are marked to fair value on the date of acquisition. In conjunction with the quarterly evaluation of the adequacy of the allowance for loan losses, the Company performs an analysis on acquired loans to determine whether or not there has been subsequent deterioration in relation to those loans. If deterioration has occurred, the Company will include these loans in the calculation of the allowance for loan losses. If a loan becomes 90 days delinquent, the Bank obtains an updated collateral appraisal. For residential real estate loans, the appraisal is updated annually if the loan remains delinquent for an extended period. For non-accrual commercial real estate loans, the Bank assesses whether there has been an adverse change in the collateral value supporting the loan. The Bank utilizes information based on its knowledge of changes in real estate conditions in its lending area to identify whether a possible deterioration of collateral value has occurred. Based on the severity of the changes in market conditions, management determines if an updated commercial real estate appraisal is warranted or if downward adjustments to the previous appraisal are warranted. If it is determined that the deterioration of the collateral value is significant enough to warrant ordering a new appraisal, an estimate of the downward adjustments to the existing appraised value is used in assessing if additional specific reserves are necessary until the updated appraisal is received. A general allowance is determined for all loans that are not individually evaluated for a specific allowance (excluding purchased loans). In determining the level of the general allowance, the Bank segments the loan portfolio into various loan segments as follows: residential real estate; commercial real estate; consumer; and commercial and industrial. Acquired loans (including PCI loans) are initially valued at an estimated fair value on the date of acquisition, with no initial related allowance for loan losses. These loans are periodically evaluated for impairment after initial valuation. The loan portfolio is further segmented by delinquency status and risk rating (Pass, Special Mention, Substandard and Doubtful). An estimated loss factor is then applied to each risk rating tranche. To determine the loss factor, the Bank utilizes historical loss experience as a percent of loan principal adjusted for certain qualitative factors and the loss emergence period. The Bank’s historical loss experience is based on a rolling 24 -month look-back period for all loan segments. This was selected based on (1) management’s judgment that this period captures sufficient loss events (in both dollar terms and number of individual events) to be relevant; and (2) that the Bank’s underwriting criteria and risk characteristics have remained relatively stable throughout this period. The historical loss experience is adjusted for certain qualitative factors including, but not limited to, (1) delinquency trends, (2) net charge-off trends, (3) nature and volume of the loan portfolio, (4) loan policies and underwriting standards, (5) experience and ability of lending personnel, (6) changes in current economic conditions, (7) concentrations of credit, (8) loan review system, and external factors such as (9) local competition and (10) regulation. The Bank considers the applicability of each of these qualitative factors in estimating the general allowance for each loan portfolio segment. Each quarter, the conditions that existed in the 24 -month look-back period are compared to current conditions to support a conclusion as to which qualitative adjustments are (or are not) deemed necessary for a particular portfolio segment. The Bank calculates and analyzes the loss emergence period on an annual basis or more frequently if conditions warrant. The Bank’s methodology is to use loss events in the past 8 quarters to determine the loss emergence period for each loan segment. The loss emergence period is specific to each loan segment and determined based on (1) the occurrence of a loss event which resulted in a potential loss and (2) confirmation of the potential loss is deemed to occur when the Bank records an initial charge-off on the loan or downgrades the risk-weighting to substandard or doubtful. The Bank also maintains an unallocated portion of the allowance for loan losses. The primary purpose of the unallocated component is to account for the inherent imprecision of the overall loss estimation process including the periodic updating of appraisals, commercial loan risk ratings, and continued economic uncertainty that may not be fully captured in the Company’s loss history or the qualitative factors. Upon completion of the aforementioned procedures, an overall management review is performed including ratio analyses to identify divergent trends compared with the Bank’s own historical loss experience, the historical loss experience of the Bank’s peer group and management’s understanding of general regulatory expectations. Based on that review, management may identify issues or factors that previously had not been considered in the estimation process, which may warrant further analysis or adjustments to estimated loss factors or the allowance for loan losses. Reserve for Repurchased Loans and Loss Sharing Obligations The reserve for repurchased loans and loss sharing obligations relates to potential losses on loans sold which may have to be repurchased due to a violation of representations and warranties and an estimate of the Bank’s obligation under a loss sharing arrangement for loans sold to the Federal Home Loan Bank ("FHLB"). Provisions for losses are charged to gain on sale of loans and credited to the reserve while actual losses are charged to the reserve. The reserve represents the Company's estimate of the total losses expected to occur and is considered to be adequate by management based upon the Company's evaluation of the potential exposure related to the loan sale agreements over the period of repurchase risk. The reserve for repurchased loans and loss sharing obligations is included in other liabilities on the Company's consolidated statement of financial condition. Other Real Estate Owned (“OREO”) Other real estate owned is carried at the lower of cost or estimated fair value, less estimated costs to sell. When a property is acquired, the excess of the loan balance over estimated fair value is charged to the allowance for loan losses. Operating results from other real estate owned, including rental income, operating expenses, gains and losses realized from the sales of other real estate owned and subsequent write-downs are recorded as incurred. Premises and Equipment Land is carried at cost and premises and equipment, including leasehold improvements, are stated at cost less accumulated depreciation and amortization or, in the case of acquired premises, the value on the acquisition date. Depreciation and amortization are computed using the straight-line method over the estimated useful lives of the assets or leases. Generally, depreciable lives are as follows: computer equipment: 3 years ; furniture, fixtures and other electronic equipment: 5 years ; building improvements: 10 years ; and buildings: 30 years . Repair and maintenance items are expensed and improvements are capitalized. Gains and losses on dispositions are reflected in current operations. Income Taxes The Company utiliz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ny interest and penalties on taxes payable are included as part of the provision for income taxes. Impact of New Accounting Pronouncements In September 2015, the Financial Accounting Standards Board (“FASB”) issued Accounting Standards Update ("ASU") 2015-16, “Business Combinations, Simplifying the Accounting for Measurement – Period Adjustments”. The amendments in this update apply to all entities that have reported provisional amounts for items in a business combination for which the accounting is incomplete by the end of the reporting period in which the combination occurs and during the measurement period have an adjustment to provisional amounts recognized. In these cases, the acquirer must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are effective for fiscal years beginning after December 31, 2016 including interim periods within those fiscal years. The adoption of this update is not expected to have a material impact on the Company’s consolidated financial statements. In January 2016, the FASB issued ASU 2016-01, “Financial Instruments – Overall (Subtopic 825-10) Recognition and Measurement of Financial Assets and Financial Liabilities”. The main objective in developing this new ASU is to enhance the reporting model for financial instruments to provide users of financial statements with more useful information. The update requires equity investments to be measured at fair value with changes in fair value recognized in net income. It simplifies the impairment assessment of equity investments without readily determinable fair values by requiring a quantitative assessment to identify impairment. The amendment eliminates the requirement for public business entities to disclose the methods and significant assumptions used to estimate the fair value that is required to be disclosed for financial instruments measured at amortized cost on the balance sheet. It requires public business entities to use the exit price notion when measuring the fair value of financial instruments for disclosure purposes. Financial assets and financial liabilities are to be presented separately by measurement category and the need for a valuation allowance on a deferred tax asset related to available-for-sale securities should be evaluated with other deferred tax assets. The amendments in this update are effective for fiscal years beginning after December 15, 2017, including interim periods within those fiscal years. The adoption of this update is not expected to have a material impact on the Company’s consolidated financial statements. In February 2016, the FASB issued ASU 2016-02, “Leases (Topic 842).” This ASU requires all lessees to recognize a lease liability and a right-of-use asset, measured at the present value of the future minimum lease payments, at the lease commencement date. Lessor accounting remains largely unchanged under the new guidance. The guidance is effective for fiscal years beginning after December 15, 2018, including interim reporting periods within that reporting period, with early adoption permitted. A modified retrospective approach must be applied for leases existing at, or entered into after, the beginning of the earliest comparative period presented in the financial statements. The company is currently assessing the impact that the guidance will have on the Company’s consolidated financial statements. The Company has begun its evaluation of the amended guidance including the potential impact on its Consolidated financial statements. To date, the Company has identified its leased real estate as within the scope of the guidance. The Company continues to evaluate the impact of the guidance, including determining whether other contracts exist that are deemed to be in scope. As such, no conclusions have yet been reached regarding the potential impact of adoption on the Company's consolidated financial statements. Further, to date, no guidance has been issued by either the Company's or the Bank's primary regulator with respect to how the impact of the amended standard is to be treated for regulatory capital purposes. In March 2016, the FASB issued ASU 2016-09, "Compensation - Stock Compensation (Topic 718)." The objective of the Update is to simplify accounting for share-based payment transactions, including the income tax consequences, classification of awards as either equity or liabilities, and classification on the statement of cash flows. Under the Update, all excess tax benefits and tax deficiencies (including tax benefits of dividends on share-based payment awards) should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An entity can make an entity-wide accounting policy election to either estimate the number of awards that are expected to vest (current accounting) or account for forfeitures when they occur. Within the Cash Flow Statement, excess tax benefits should be classified along with other income tax cash flows as an operating activity, and cash paid by an employer when directly withholding shares for tax-withholding purposes should be classified as a financing activity. The amendments in this Update are effective for annual periods beginning after December 15, 2016, and interim periods within those annual periods. The adoption of this update is not expected to have a material impact on the Company's consolidated financial statements. In June 2016, the FASB issued ASU 2016-13, "Measurement of Credit Losses on Financial Instruments." This ASU significantly changes how entities will measure credit losses for most financial assets and certain other instruments that aren't measured at fair value through net income.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is currently evaluating the provisions of ASU No. 2016-13 to determine the potential impact the new standard will have on the Company's Consolidated Financial Statements. While early adoption is permitted, the Company does not expect to elect that option. The Company has begun its evaluation of the amended guidance including the potential impact on its consolidated financial statements. As a result of the required change in approach toward determining estimated credit losses from the current "incurred loss" model to one based on estimated cash flows over a loan's contractual life, adjusted for prepayments (a "life of loan" model), the Company expects that the new guidance will result in an increase in the allowance for loan losses, particularly for longer duration loan portfolios. The Company also expects that the new guidance may result in an allowance for debt securities. In both cases, the extent of the change is indeterminable at this time as it will be dependent upon portfolio composition and credit quality at the adoption date, as well as economic conditions and forecasts at that time. Further, to date, no guidance has been issued by either the Company's or the Bank's primary regulator with respect to how the impact of the amended standard is to be treated for regulatory purposes. In August 2016, the FASB issued ASU 2016-15, "Statement of Cash Flows (Topic 230) - Classification of Certain Cash Receipts and Cash Payments." This ASU is intended to reduce diversity in how certain cash receipts and cash payments are presented and classified in the statement of cash flows. The guidance is effective for fiscal years beginning after December 15, 2017, with early adoption permitted, including adoption in an interim period. A retrospective transition method should be applied to each period presented, unless it is impracticable to apply the amendments retrospectively for some of the issues, then the amendments for those issues would be applied prospectively as of the earliest date practicable. The adoption of this update is not expected to have a material impact on the Company's consolidated financial statements. In January 2017, the FASB issued ASU 2017-04, "Intangibles - Goodwill and Other (Topic 350) - Simplifying the Test for Goodwill Impairment." This ASU intends to simplify the subsequent measurement of goodwill, eliminating Step 2 from the goodwill impairment test. Instead, an entity should perform its annual goodwill impairment test by comparing the fair value of a reporting unit with its carrying amount. An entity should recognize an impairment charge by which the carrying amount exceeds the reporting unit's fair value; however the loss recognized should not exceed the total amount of goodwill allocated to that reporting unit. The ASU also eliminates the requirement for any reporting unit with a zero or negative carrying amount to perform a qualitative assessment. ASU No. 2017-04 is effective for fiscal years beginning after December 15</t>
  </si>
  <si>
    <t>Regulatory Matters</t>
  </si>
  <si>
    <t>Banking and Thrift [Abstract]</t>
  </si>
  <si>
    <t>2: Regulatory Matters Applicable regulations require the Bank to maintain minimum levels of regulatory capital. Under the regulations in effect at December 31, 2016 , the Bank was required to maintain a minimum ratio of Tier 1 capital to total adjusted assets of 4.0% ; a minimum ratio of common equity T ier 1 capital to risk-weighted assets of 4.5% ; a minimum ratio of Tier 1 capital to risk weighted assets of 6.0% ; and, a minimum ratio of total (core and supplementary) capital to risk-weighted assets of 8.0% . Under the regulatory framework for prompt corrective action, Federal regulators are required to take certain supervisory actions (and may take additional discretionary actions) with respect to an undercapitalized institution. Such actions could have a direct material effect on the institution’s financial statements. The regulations establish a framework for the classification of banking institutions into five categories: well-capitalized, adequately capitalized, undercapitalized, significantly undercapitalized and critically undercapitalized. Generally an institution is considered well-capitalized if it has a Tier 1 capital ratio of 5.0% ; a common equity Tier1 risk-based ratio of at least 6.5% ; a Tier 1 risk-based ratio of at least 8.0% ; and a total risk-based capital ratio of at least 10.0% . At December 31, 2016 and 2015 , the Bank was considered well-capitalized. The following is a summary of the Bank and the Company's regulatory capital amounts and ratios as of December 31, 2016 and 2015 compared to the regulatory minimum capital adequacy requirements and the regulatory requirements for classification as a well-capitalized institution then in effect (in thousands). As of December 31, 2016 Actual For capital adequacy To be well-capitalized Bank: Amount Ratio Amount Ratio Amount Ratio Tier 1 capital (to average assets) $ 445,576 10.08 % (2) $ 176,856 4.000 % $ 221,071 5.00 % Common equity Tier 1 (to risk-weighted assets) 445,576 12.67 180,178 5.125 (1) 228,519 6.50 Tier 1 capital (to risk-weighted assets) 445,576 12.67 232,913 6.625 (1) 281,254 8.00 Total capital (to risk-weighted assets) 461,386 13.12 303,227 8.625 (1) 351,567 10.00 OceanFirst Financial Corp: Tier 1 capital (to average assets) $ 440,552 9.96 % (2) $ 177 4.000 % N/A N/A Common equity Tier 1 (to risk-weighted assets) 426,855 12.12 181 5.125 (1) N/A N/A Tier 1 capital (to risk-weighted assets) 440,552 12.51 233 6.625 (1) N/A N/A Total capital (to risk-weighted assets) 491,362 13.95 304 8.625 (1) N/A N/A As of December 31, 2015 Actual For capital adequacy To be well-capitalized Bank: Amount Ratio Amount Ratio Amount Ratio Tier 1 capital (to average assets) $ 229,306 8.91 % (2) $ 102,935 4.000 % $ 128,669 5.00 % Common equity Tier 1 (to risk-weighted assets) 229,306 12.72 81,114 4.500 (1) 117,165 6.50 Tier 1 capital (to risk-weighted assets) 229,306 12.72 108,152 6.000 (1) 144,203 8.00 Total capital (to risk-weighted assets) 246,106 13.65 144,203 8.000 (1) 180,253 10.00 OceanFirst Financial Corp: Tier 1 capital (to average assets) $ 250,324 9.72 % $ 102,984 4.000 % N/A N/A Common equity Tier 1 (to risk-weighted assets) 241,856 13.40 81,234 4.500 N/A N/A Tier 1 capital (to risk-weighted assets) 250,324 13.87 108,312 6.000 N/A N/A Total capital (to risk-weighted assets) 267,124 14.80 144,416 8.000 N/A N/A (1) Includes the Capital Conservation Buffer of 0.625% . (2) Tier 1 capital ratios are calculated based on outstanding capital at the end of the quarter divided by average assets for the quarter. The average assets for the fourth quarter exclude the assets acquired from Ocean Shore for th e period from October 1, 2016 through November 30, 2016. The Tier 1 capital ratios for the Bank and the Company bas ed on total assets as of the end of the period are 8.85% and 8.75% , respectively. The capital conservation buffer requirement is being phased in incrementally, starting at 0.625% on January 1, 2016, and increasing to 1.25% on January 1, 2017, 1.875% on January 1, 2018, and 2.50% on January 1, 2019, when the full capital conservation buffer requirement will be effective. Capital distributions and certain discretionary bonus payments are limited if the capital conservation buffer is not maintained. Applicable regulations also impose limitations upon capital distributions by the Bank, such as dividends and payments to repurchase or otherwise acquire shares. The Bank may not declare or pay cash dividends on or repurchase any of its shares of common stock if the effect thereof would cause stockholders’ equity to be reduced below applicable regulatory capital minimum requirements or if such declaration and payment would otherwise violate regulatory requirements.</t>
  </si>
  <si>
    <t>Business Combination</t>
  </si>
  <si>
    <t>Business Combinations [Abstract]</t>
  </si>
  <si>
    <t xml:space="preserve">3. Business Combination As a result of the following acquisitions, the Company incurred merger related expenses of $16.5 million for the year ended December 31, 2016 . Merger related expenses were classified as change in control payments, professional fees, IT expenses and other/miscellaneous fees with amounts totaling $5.5 million , $5.7 million , $5.1 million and $200,000 , respectively. Branch Acquisition On March 11, 2016, the Company completed its acquisition of an existing retail branch in the Toms River market ("Toms River Retail Branch"). Under the terms of the Purchase and Assumption Agreement dated July 31, 2015, the Company paid a deposit premium of $340,000 , equal to 2.50% of core deposits; i.e., all deposits other than time deposits, government deposits, and fiducia ry accounts. Up to 1.00% of the deposit premium was contingent on the core deposit balance seventy-five days after closing. The acquisition was accounted for under the acquisition method of accounting. Under this method of accounting, the purchase price has been allocated to the respective assets acquired and liabilities assumed based upon their estimated fair values, net of tax. The excess of consideration paid over the estimated fair value of the net assets acquired has been recorded as goodwill. The following table presents the estimated fair values of the assets acquired and liabilities assumed at the date of the acquisition (in thousands): At March 11, 2016 Book Fair Value Fair Assets Acquired Cash and cash equivalents $ 16,727 $ — $ 16,727 Loans 9 — $ 9 Other assets 15 — $ 15 Core deposit intangible — 66 $ 66 Total assets acquired $ 16,751 $ 66 $ 16,817 Liabilities Assumed Deposits $ 16,953 $ 4 $ 16,957 Other liabilities assumed 138 — 138 Total liabilities assumed $ 17,091 $ 4 $ 17,095 Goodwill $ 278 Cape Bancorp Acquisition On May 2, 2016 , the Company completed its acquisition of Cape Bancorp, Inc. ("Cape") , which after purchase accounting adjustments added $1.5 billion to assets, $1.2 billion to loans, and $1.2 billion to deposits. Total consideration paid for Cape was $196.4 million , including cash consideration of $30.5 million . Cape was merged with and into the Company as of the date of acquisition. The acquisition was accounted for under the acquisition method of accounting. Under this method of accounting, the purchase price has been allocated to the respective assets acquired and liabilities assumed based upon their estimated fair values, net of tax. The excess of consideration paid over the estimated fair value of the net assets acquired has been recorded as goodwill. The following table summarizes the estimated fair values of the assets acquired and the liabilities assumed at the date of the acquisition for Cape , net of total consideration paid (in thousands): At May 2, 2016 (in thousands) Cape Purchase Estimated Total Purchase Price: $ 196,403 Assets acquired: Cash and cash equivalents $ 30,025 $ — $ 30,025 Securities and Federal Home Loan Bank Stock 218,577 361 218,938 Loans: 1,169,568 1,156,807 Specific credit fair value on credit impaired loans — (5,859 ) — General credit fair value — (20,545 ) — Interest rate fair value — 1,888 — Reverse allowance for loan losses — 9,931 — Reverse net deferred fees, premiums and discounts — 1,824 — Premises and equipment 27,972 (1,973 ) 25,999 Other real estate owned 2,343 (408 ) 1,935 Deferred tax asset 9,407 10,993 20,400 Other assets 61,793 — 61,793 Core deposit intangible 831 2,887 3,718 Total assets acquired 1,520,516 (901 ) 1,519,615 Liabilities assumed: Deposits (1,247,688 ) (679 ) (1,248,367 ) Borrowings (123,587 ) (879 ) (124,466 ) Other liabilities (7,611 ) (5,398 ) (13,009 ) Total liabilities assumed (1,378,886 ) (6,956 ) (1,385,842 ) Net assets acquired $ 141,630 $ (7,857 ) 133,773 Goodwill recorded in the merger $ 62,630 The calculation of goodwill is subject to change for up to one year after the date of acquisition as additional information relative to the closing date estimates and uncertainties become available. As the Company finalizes its review of the acquired assets and liabilities, certain adjustments to the recorded carrying values may be required. Ocean Shore Holding Co. Acquisition On November 30, 2016 , the Company completed its acquisition of Ocean Shore Holding Co. ("Ocean Shore") , which after purchase accounting adjustments added $995.9 million to assets, $774.0 million to loans, and $875.1 million to deposits. Total consideration paid for Ocean Shore was $180.7 million , including cash consideration of $28.4 million . Ocean Shore was merged with and into the Company on the date of acquisition. The acquisition was accounted for under the acquisition method of accounting. Under this method of accounting, the purchase price has been allocated to the respective assets acquired and liabilities assumed based upon their estimated fair values, net of tax. The excess of consideration paid over the estimated fair value of the net assets acquired has been recorded as goodwill. The following table summarizes the estimated fair values of the assets acquired and the liabilities assumed at the date of the acquisition for Ocean Shore , net of total consideration paid (in thousands): At November 30, 2016 (in thousands) Ocean Shore Purchase Estimated Total Purchase Price: $ 180,732 Assets acquired: Cash and cash equivalents $ 60,871 $ — $ 60,871 Securities and Federal Home Loan Bank Stock 94,109 24 94,133 Loans: 790,396 774,046 Specific credit fair value on credit impaired loans — (2,062 ) — General credit fair value — (8,127 ) — Interest rate fair value — (5,779 ) — Reverse allowance for loan losses — 3,265 — Reverse net deferred fees, premiums and discounts — (3,647 ) — Premises and equipment 11,696 3,372 15,068 Other real estate owned 1,090 — 1,090 Deferred tax asset 5,587 2,210 7,797 Other assets 35,369 — 35,369 Core deposit intangible 348 7,158 7,506 Total assets acquired 999,466 (3,586 ) 995,880 Liabilities assumed: Deposits (874,301 ) (772 ) (875,073 ) Borrowings (3,694 ) — (3,694 ) Other liabilities (17,629 ) 891 (16,738 ) Total liabilities assumed (895,624 ) 119 (895,505 ) Net assets acquired $ 103,842 $ (3,467 ) 100,375 Goodwill recorded in the merger $ 80,357 The calculation of goodwill is subject to change for up to one year after the date of acquisition as additional information relative to the closing date estimates and uncertainties become available. As the Company finalizes its review of the acquired assets and liabilities, certain adjustments to the recorded carrying values may be required. Supplemental Pro Forma Financial Information The following table presents financial information regarding the former Cape operations included in the Consolidated Statements of Income from the date of the acquisition (May 2, 2016) through December 31, 2016 and regarding the former Ocean Shore operations included in the Consolidated Statements of Income from the date of the acquisition (December 1, 2016) through December 31, 2016 . In addition, the table provides condensed pro forma financial information assuming the Cape and Ocean Shore acquisitions had been completed as of January 1, 2016, for the year ended December 31, 2016 , and as of January 1, 2015, for the year ended December 31, 2015 . The table has been prepared for comparative purposes only and is not necessarily indicative of the actual results that would have been attained had the acquisitions occurred as of the beginning of the periods presented, nor is it indicative of future results. Furthermore, the pro forma information does not reflect management’s estimate of any revenue-enhancing opportunities nor anticipated cost savings that may have occurred as a result of the integration and consolidation of Cape's and Ocean Shore's operations. The pro forma information shown reflects adjustments related to certain purchase ac counting fair value adjustments; amortization of core deposit and other intangibles; and related income tax effects. (in thousands) Cape Actual from May 2, 2016 to December 31, 2016 Ocean Shore Pro forma Pro forma Net interest income 34,565 $ 3,109 $ 166,462 $ 159,351 Provision for loan losses 498 — 4,400 4,639 Non-interest income 3,503 349 25,761 33,292 Non-interest expense 19,258 1,337 161,090 123,762 Net income 12,311 $ 1,397 $ 16,772 $ 43,471 Earnings per share: Fully diluted $ 0.52 $ 1.39 Core Deposit Intangible The estimated future amortization expense for the core deposit intangible over the next five years is as follows (in thousands): Year Ended December 31, 2017 $ 2,039 2018 1,828 2019 1,618 2020 1,408 2021 1,197 Thereafter 2,834 $ 10,924 Fair Value Measurement of Assets Acquired and Liabilities Assumed The methods used to determine the fair value of the assets acquired and liabilities assumed in the Retail Branch, Cape and Ocean Shore acquisitions were as follows. Refer to Note 15, Fair Value Measurements, for a discussion of the fair value hierarchy. Securities The estimated fair values of the securities were calculated utilizing Level 2 inputs. The securities acquired are bought and sold in active markets. Prices for these instruments were obtained through security industry sources that actively participate in the buying and selling of securities. Loans The acquired loan portfolio was valued utilizing Level 3 inputs and included the use of present value techniques employing cash flow estimates and incorporated assumptions that marketplace participants would use in estimating fair values. In instances where reliable market information was not available, the Company used its own assumptions in an effort to determine reasonable fair value. Specifically, the Company utilized three separate fair value analyses which a market participant would employ in estimating the total fair value adjustment. The three separate fair valuation methodologies used were: 1) interest rate loan fair value analysis; 2) general credit fair value adjustment; and 3) specific credit fair value adjustment. To prepare the interest rate fair value analysis, loans were grouped by characteristics such as loan type, term, collateral and rate. Market rates for similar loans were obtained from various external data sources and reviewed by Company management for reasonableness. The average of these rates was used as the fair value interest rate a market participant would utilize. A present value approach was utilized to calculate the interest rate fair value adjustment. The general credit fair value adjustment was calculated using a two part general credit fair value analysis: 1) expected lifetime losses and 2) estimated fair value adjustment for qualitative factors. The expected lifetime losses were calculated after consideration of historical losses of the Company, the acquired bank and peer banks. The adjustment related to qualitative factors was impacted by general economic conditions and the risk related to lack of experience with the originator’s underwriting process. To calculate the specific credit fair value adjustment the Company reviewed the acquired loan portfolio for loans meeting the definition of an impaired loan with deteriorated credit quality. Loans meeting this criteria were reviewed by comparing the contractual cash flows to expected collectible cash flows. The aggregate expected cash flows less the acquisition date fair value resulted in an accretable yield amount which will be recognized over the life of the loans on a level yield basis as an adjustment to yield. Premises and Equipment Fair values are based upon appraisals from independent third parties. In addition to owned properties, Cape operated eight properties subject to lease agreements, and Ocean Shore operated two properties subject to lease agreements. Deposits and Core Deposit Premium Core deposit premium represents the value assigned to non-interest bearing demand deposits, interest-bearing checking, money market and saving accounts assumed as part of the acquisition. The core deposit premium value represents the future economic benefit, including the present value of future tax benefits, of the potential cost saving from assuming the core deposits as part of an acquisition compared to the cost of alternative funding sources and is valued utilizing Level 2 inputs. Time deposits are not considered to be core deposits as they are assumed to have a low expected average life upon acquisition. The fair value of time deposits represents the present value of the expected contractual payments discounted by market rates for similar time deposits and is valued utilizing Level 2 inputs. Borrowings Fair value estimates are based on discounting contractual cash flows using rates which approximate the rates offered for borrowings of similar remaining maturities. </t>
  </si>
  <si>
    <t>Investments, Debt and Equity Securities [Abstract]</t>
  </si>
  <si>
    <t>4: Securities The amortized cost and estimated fair value of securities available-for-sale and held-to-maturity at December 31, 2016 and 2015 are as follows (in thousands) As of December 31, 2016 Amortized Gross Gross Estimated Available-for-sale: Investment securities: U.S. agency obligations $ 12,542 $ — $ (318 ) $ 12,224 Held-to-maturity: Investment securities: U.S. agency obligations $ 19,960 $ 69 $ — $ 20,029 State and municipal obligations 39,155 10 (856 ) 38,309 Corporate debt securities 77,057 85 (6,001 ) 71,141 Other investments 8,778 — (228 ) 8,550 Total investment securities 144,950 164 (7,085 ) 138,029 Mortgage-backed securities: FHLMC 144,016 195 (2,457 ) 141,754 FNMA 217,445 2,175 (2,524 ) 217,096 GNMA 92,475 119 (364 ) 92,230 SBA 8,947 28 — 8,975 Total mortgage-backed securities 462,883 2,517 (5,345 ) 460,055 Total held-to-maturity $ 607,833 $ 2,681 $ (12,430 ) $ 598,084 Total securities $ 620,375 $ 2,681 $ (12,748 ) $ 610,308 (continued) As of December 31, 2015 Amortized Gross Gross Estimated Available-for-sale: Investment securities: U.S. agency obligations $ 29,906 $ 23 $ (27 ) $ 29,902 Held-to-maturity: Investment securities: U.S. agency obligations $ 55,178 $ 87 $ (59 ) $ 55,206 State and municipal obligations 13,311 18 (3 ) 13,326 Corporate debt securities 56,000 — (8,527 ) 47,473 Total investment securities 124,489 105 (8,589 ) 116,005 Mortgage-backed securities: FHLMC 120,116 364 (1,489 ) 118,991 FNMA 160,254 3,039 (1,123 ) 162,170 GNMA 502 95 — 597 Total mortgage-backed securities 280,872 3,498 (2,612 ) 281,758 Total held-to-maturity $ 405,361 $ 3,603 $ (11,201 ) $ 397,763 Total securities $ 435,267 $ 3,626 $ (11,228 ) $ 427,665 During the third quarter 2013, the Bank transferred $536.0 million of previously designated available-for-sale securities to a held-to-maturity designation at estimated fair value. The securities transferred had an unrealized net loss of $13.3 million at the time of transfer which continues to be reflected in accumulated other comprehensive loss on the consolidated balance sheet, net of subsequent amortization, which is being recognized over the life of the securities. The carrying value of the held-to-maturity investment securities at December 31, 2016 and 2015 are as follows (in thousands): December 31, 2016 2015 Amortized cost $ 607,833 $ 405,361 Net loss on date of transfer from available-for-sale (13,347 ) (13,347 ) Accretion of unrealized loss on securities reclassified to held-to-maturity 4,205 2,799 Carrying value $ 598,691 $ 394,813 Realized gains on the sale of securities were $75,000 , $0 , and $1.0 million for the years ended December 31, 2016 , 2015 and 2014 , respectively. There was a realized loss of $87,000 during 2016 . There were no realized losses during 2015 and 2014 on the sale of securities. The amortized cost and estimated fair value of investment securities at December 31, 2016 by contractual maturity, are shown below (in thousands). Actual maturities will differ from contractual maturities because issuers may have the right to call or prepay obligations with or without call or prepayment penalties. At December 31, 2016 , corporate debt securities with an amortized cost and estimated fair value of $60.5 million and $54.6 million , respectively, were callable prior to the maturity date. December 31, 2016 Amortized Estimated Less than one year $ 10,419 $ 10,423 Due after one year through five years 60,974 60,400 Due after five years through ten years 20,379 19,829 Due after ten years 56,942 51,051 $ 148,714 $ 141,703 Other investments consist of mutual funds that do not have a contractual maturity date and are excluded from the table above. Mortgage-backed securities are excluded from the above table since their effective lives are expected to be shorter than the contractual maturity date due to principal prepayments. The estimated fair value of securities pledged as required security for deposits and for other purposes required by law amounted to $506.0 million and $317.9 million , at December 31, 2016 and 2015 , respectively. The estimated fair value of securities pledged as collateral for reverse repurchase agreements amounted to $67.5 million and $83.2 million , at December 31, 2016 and 2015 , respectively. The estimated fair value and unrealized loss for securities available-for-sale and held-to-maturity at December 31, 2016 and December 31, 2015 , segregated by the duration of the unrealized loss, are as follows (in thousands): As of December 31, 2016 Less than 12 months 12 months or longer Total Estimated Unrealized Estimated Unrealized Estimated Unrealized Available-for-sale: Investment securities: U.S. government &amp; agency obligations $ 12,224 $ (318 ) $ — $ — $ 12,224 $ (318 ) Held-to-maturity: Investment securities: State and municipal obligations 32,995 (856 ) — — 32,995 (856 ) Corporate debt securities 12,450 (120 ) 49,119 (5,881 ) 61,569 (6,001 ) Other investments 8,551 (228 ) — — 8,551 (228 ) Total investment securities 53,996 (1,204 ) 49,119 (5,881 ) 103,115 (7,085 ) Mortgage-backed securities: FHLMC 102,461 (1,665 ) 26,898 (792 ) 129,359 (2,457 ) FNMA 124,403 (2,185 ) 8,925 (339 ) 133,328 (2,524 ) GNMA 79,116 (364 ) — — 79,116 (364 ) Total mortgage backed securities 305,980 (4,214 ) 35,823 (1,131 ) 341,803 (5,345 ) Total held-to- maturity 359,976 (5,418 ) 84,942 (7,012 ) 444,918 (12,430 ) Total securities $ 372,200 $ (5,736 ) $ 84,942 $ (7,012 ) $ 457,142 $ (12,748 ) (continued) As of December 31, 2015 Less than 12 months 12 months or longer Total Estimated Unrealized Estimated Unrealized Estimated Unrealized Available-for-sale: Investment securities: U.S. agency obligations $ 14,937 $ (27 ) $ — $ — $ 14,937 $ (27 ) Held-to-maturity: Investment securities: U.S. agency obligations 30,175 (43 ) 5,023 (16 ) 35,198 (59 ) State and municipal obligations 2,857 (2 ) 639 (1 ) 3,496 (3 ) Corporate debt securities — — 46,473 (8,527 ) 46,473 (8,527 ) Total investment securities 33,032 (45 ) 52,135 (8,544 ) 85,167 (8,589 ) Mortgage-backed securities: FHLMC 35,816 (200 ) 53,604 (1,289 ) 89,420 (1,489 ) FNMA 44,004 (434 ) 23,318 (689 ) 67,322 (1,123 ) Total mortgage-backed securities 79,820 (634 ) 76,922 (1,978 ) 156,742 (2,612 ) Total held-to-maturity 112,852 (679 ) 129,057 (10,522 ) 241,909 (11,201 ) Total securities $ 127,789 $ (706 ) $ 129,057 $ (10,522 ) $ 256,846 $ (11,228 ) At December 31, 2016 , the amortized cost, estimated fair value and credit rating of the individual corporate debt securities in an unrealized loss position for greater than one year are as follows (in thousands): As of December 31, 2016 Security Description Amortized Cost Estimated Credit BankAmerica Capital $ 15,000 $ 13,525 Ba1/BB+ Chase Capital 10,000 9,050 Baa2/BBB- Wells Fargo Capital 5,000 4,488 A1/BBB+ Huntington Capital 5,000 4,150 Baa2/BB Keycorp Capital 5,000 4,400 Baa2/BB+ PNC Capital 5,000 4,600 Baa1/BBB- State Street Capital 5,000 4,600 A3/BBB SunTrust Capital 5,000 4,306 Not Rated/BB+ $ 55,000 $ 49,119 At December 31, 2016 , the estimated fair value of each of the above corporate debt securities was below cost. However, the total estimated fair value of the corporate debt securities has steadily increased over the past several years. These corporate debt securities are issued by other financial institutions with credit ratings ranging from a high of A1 to a low of BB as rated by one of the internationally-recognized credit rating services. These floating-rate securities were purchased in 1998 and have paid coupon interest continuously since issuance. Floating-rate debt securities such as these pay a fixed interest rate spread over 90-day LIBOR . Following the purchase of these securities, the required credit spread increased for these types of securities causing a decline in the market price. The Company concluded that unrealized losses on corporate debt securities were only temporarily impaired at December 31, 2016 . In concluding that the impairments were only temporary, the Company considered several factors in its analysis. The Company noted that each issuer made all the contractually due payments when required. There were no defaults on principal or interest payments and no interest payments were deferred. All of the financial institutions were also considered well-capitalized. Credit spreads have now decreased for these types of securities and market prices have improved. Based on management’s analysis of each individual security, the issuers appear to have the ability to meet debt service requirements over the life of the security. Furthermore, the Company does not have the intent to sell these corporate debt securities and it is more likely than not that the Company will not be required to sell the securities. The Company has held the securities continuously since 1998 and expects to receive its full principal at maturity in 2028 or prior if called by the issuer . Historically, the Company has not utilized security sales as a source of liquidity. The Company’s long range liquidity plans indicate adequate sources of liquidity outside the securities portfolio. The mortgage-backed securities are issued and guaranteed by either the FHLMC, FNMA , GNMA, or SBA corporations which are chartered by the United States government and whose debt obligations are typically rated AA+ by one of the internationally-recognized credit rating services. The Company considers the unrealized losses to be the result of changes in interest rates which over time can have both a positive or negative impact on the estimated fair value of the mortgage-backed securities. The Company does not intend to sell these securities and it is more likely than not that the Company will not be required to sell the securities before recovery of their amortized cost. As a result, the Company concluded that these securities were only temporarily impaired at December 31, 2016</t>
  </si>
  <si>
    <t>Loans Receivable, Net</t>
  </si>
  <si>
    <t>Receivables [Abstract]</t>
  </si>
  <si>
    <t>5: Loans Receivable, Net A summary of loans receivable at December 31, 2016 and 2015 follows (in thousands): December 31, 2016 2015 Commercial: Commercial and industrial $ 152,569 $ 144,538 Commercial real estate - owner occupied 534,214 307,509 Commercial real estate - investor 1,132,075 510,725 Total commercial 1,818,858 962,772 Consumer: Residential mortgage 1,647,154 791,249 Residential construction 65,319 50,757 Home equity loans and lines 288,991 192,368 Other consumer 1,564 792 Total consumer 2,003,028 1,035,166 3,821,886 1,997,938 Purchased credit impaired ("PCI") loans 7,575 461 Total loans 3,829,461 1,998,399 Loans in Process (14,249 ) (14,206 ) Deferred origination costs, net 3,414 3,232 Allowance for loan losses (15,183 ) (16,722 ) Loans receivable, net $ 3,803,443 $ 1,970,703 The Bank’s eligible mortgage loans are pledged to secure FHLB advances. At December 31, 2016 , 2015 and 2014 , loans in the amount of $13.6 million , $18.3 million , and $18.3 million , respectively, were three or more months delinquent or in the process of foreclosure. The Company was not accruing interest income on these loans and has reversed previously accrued interest. There were no loans ninety days or greater past due and still accruing interest. Non-accrual loans include both smaller balance homogenous loans that are collectively evaluated for impairment and individually classified impaired loans. The recorded investment in mortgage and consumer loans collateralized by residential real estate which are in the process of foreclosure amounted to $3.7 million at December 31, 2016 . The amount of foreclosed residential real estate property held by the Company was $1.7 million at December 31, 2016 . The Company defines an impaired loan as all non-accrual commercial real estate, multi-family, land, construction and commercial and industrial loans in excess of $250,000 . Impaired loans also include all loans modified as troubled debt restructurings. At December 31, 2016 , the impaired loan portfolio totaled $31.0 million , for which there was a specific allocation in the allowance for loan losses of $510,000 . At December 31, 2015 , the impaired loan portfolio totaled $38.4 million , for which there was a specific allocation in the allowance for loan losses of $1.3 million . The average balance of impaired loans for the years ended December 31, 2016 , 2015 and 2014 was $38.4 million , $41.5 million , and $41.0 million , respectively. If interest income on non-accrual loans and impaired loans had been current in accordance with their original terms, ap proximately $391,000 , $848,000 , and $1.6 million of interest income for the years ended December 31, 2016 , 2015 and 2014 , respec tively, would have been recorded. At December 31, 2016 , there were no commitments to lend additional funds to borrowers whose loans are in non-accrual status. An analysis of the allowance for loan losses for the years ended December 31, 2016 , 2015 and 2014 is as follows (in thousands): Years Ended December 31, 2016 2015 2014 Balance at beginning of year $ 16,722 $ 16,317 $ 20,930 Provision charged to operations 2,623 1,275 2,630 Charge-offs (4,490 ) (1,135 ) (7,827 ) Recoveries 328 265 584 Balance at end of year $ 15,183 $ 16,722 $ 16,317 The following table present s an analysis of the allowance for loan losses for the years ended December 31, 2016 and 2015 , the balance in the allowance for loan losses and t he recorded investment in loans by portfolio segment and based on impairment method as of December 31, 2016 and 2015 excluding PCI loans (in thousands): Residential Commercial Real Estate - Owner Occupied Commercial Real Estate - Investor Consumer Commercial Unallocated Total For the year ended December 31, 2016 Allowance for loan losses: Balance at beginning of year $ 6,590 $ 2,292 $ 4,873 $ 1,095 $ 1,639 $ 233 $ 16,722 Provision (benefit) charged to operations (3,858 ) 2,210 3,200 310 563 198 2,623 Charge-offs (558 ) (1,509 ) (1,890 ) (349 ) (184 ) — (4,490 ) Recoveries 71 6 178 54 19 — 328 Balance at end of year $ 2,245 $ 2,999 $ 6,361 $ 1,110 $ 2,037 $ 431 $ 15,183 For the year ended December 31, 2015 Allowance for loan losses: Balance at beginning of year $ 4,291 $ 3,627 $ 5,308 $ 1,146 $ 863 $ 1,082 $ 16,317 Provision (benefit) charged to operations 2,465 (1,335 ) (361 ) 529 826 (849 ) 1,275 Charge-offs (295 ) — (103 ) (678 ) (59 ) — (1,135 ) Recoveries 129 — 29 98 9 — 265 Balance at end of year $ 6,590 $ 2,292 $ 4,873 $ 1,095 $ 1,639 $ 233 $ 16,722 December 31, 2016 Allowance for loan losses: Ending allowance balance attributed to loans: Individually evaluated for impairment $ 266 $ — $ 119 $ 125 $ — $ — $ 510 Collectively evaluated for impairment 1,979 2,999 6,242 985 2,037 431 14,673 Total ending allowance balance $ 2,245 $ 2,999 $ 6,361 $ 1,110 $ 2,037 $ 431 $ 15,183 Loans: Loans individually evaluated for impairment $ 13,306 $ 11,123 $ 3,789 $ 2,556 $ 268 $ — $ 31,042 Loans collectively evaluated for impairment 1,699,167 523,091 1,128,286 287,999 152,301 — 3,790,844 Total ending loan balance $ 1,712,473 $ 534,214 $ 1,132,075 $ 290,555 $ 152,569 $ — $ 3,821,886 December 31, 2015 Allowance for loan losses: Ending allowance balance attributed to loans: Individually evaluated for impairment $ 31 $ 544 $ 287 $ 43 $ 434 $ — $ 1,339 Collectively evaluated for impairment 6,559 1,748 4,586 1,052 1,205 233 15,383 Total ending allowance balance $ 6,590 $ 2,292 $ 4,873 $ 1,095 $ 1,639 $ 233 $ 16,722 Loans: Loans individually evaluated for impairment $ 13,165 $ 18,964 $ 2,686 $ 2,307 $ 1,250 $ — $ 38,372 Loans collectively evaluated for impairment 828,841 288,545 508,039 190,853 143,288 — 1,959,566 Total ending loan balance $ 842,006 $ 307,509 $ 510,725 $ 193,160 $ 144,538 $ — $ 1,997,938 A summary of impaired loans at December 31, 2016 and 2015 is as follows, excluding PCI loans (in thousands): December 31, 2016 2015 Impaired loans with no allocated allowance for loan losses $ 25,228 $ 35,177 Impaired loans with allocated allowance for loan losses 5,814 3,195 $ 31,042 $ 38,372 Amount of the allowance for loan losses allocated $ 510 $ 1,339 At December 31, 2016 , impaired loans include troubled debt restructuring loans of $30.5 million , of which $27.0 million were performing in accordance with their restructured terms and were accruing interest. At December 31, 2015 impaired loans include troubled debt restructuring loans of $31.3 million , of which $26.3 million were performing in accordance with their restructured terms and were accruing interest. The summary of loans individually evaluated for impairment by loan portfolio segment as of December 31, 2016 and 2015 and for the years ended December 31, 2016 and 2015 follows, excluding PCI loans (in thousands): Unpaid Recorded Allowance for As of December 31, 2016 With no related allowance recorded: Residential real estate $ 9,848 $ 9,694 $ — Commercial real estate - owner occupied 11,886 11,123 — Commercial real estate - investor 2,239 1,897 — Consumer 2,559 2,246 — Commercial and industrial 300 268 — $ 26,832 $ 25,228 $ — With an allowance recorded: Residential real estate $ 3,998 $ 3,612 $ 266 Commercial real estate - owner occupied — — — Commercial real estate - investor 2,011 1,892 119 Consumer 581 310 125 Commercial and industrial — — — $ 6,590 $ 5,814 $ 510 Unpaid Recorded Allowance for As of December 31, 2015 With no related allowance recorded: Residential real estate $ 13,431 $ 13,056 $ — Commercial real estate - owner occupied 18,742 18,688 — Commercial real estate - investor 498 466 — Consumer 2,577 2,264 — Commercial and industrial 703 703 — $ 35,951 $ 35,177 $ — With an allowance recorded: Residential real estate $ 109 $ 109 $ 31 Commercial real estate - owner occupied 276 276 544 Commercial real estate - investor 2,171 2,220 287 Consumer 81 43 43 Commercial and industrial 547 547 434 $ 3,184 $ 3,195 $ 1,339 (continued) For the years ended December 31, 2016 2015 Average Interest Average Interest With no related allowance recorded: Residential real estate $ 14,497 $ 394 $ 12,844 $ 585 Commercial real estate - owner occupied 18,095 467 15,931 451 Commercial real estate - investor 535 98 397 11 Consumer 2,549 122 2,183 123 Commercial and industrial 411 13 705 8 $ 36,087 $ 1,094 $ 32,060 $ 1,178 With an allowance recorded: Residential real estate $ 786 $ 163 $ 110 $ 3 Commercial real estate 466 — 990 1 Commercial real estate - investor 1,027 79 7,966 9 Consumer 67 29 42 2 Commercial and industrial — — 365 2 $ 2,346 $ 271 $ 9,473 $ 17 The following table presents the recorded investment in non-accrual loans by loan portfolio segment as of December 31, 2016 and 2015 , excluding PCI loans (in thousands): December 31, 2016 2015 Residential real estate $ 8,126 $ 5,779 Commercial real estate - owner occupied 2,414 7,684 Commercial real estate - investor 521 3,112 Consumer 2,064 1,576 Commercial and industrial 441 123 $ 13,566 $ 18,274 The following table presents the aging of the recorded investment in past due loans as of December 31, 2016 and 2015 by loan portfolio segment, excluding PCI loans (in thousands): 30-59 60-89 Greater Total Loans Not Total December 31, 2016 Residential real estate $ 9,532 $ 3,038 $ 7,159 $ 19,729 $ 1,692,744 $ 1,712,473 Commercial real estate - owner occupied 3,962 1,032 890 5,884 528,330 534,214 Commercial real estate - investor — — 521 521 1,131,554 1,132,075 Consumer 1,519 436 1,963 3,918 286,637 290,555 Commercial and industrial 5,548 181 384 6,113 146,456 152,569 $ 20,561 $ 4,687 $ 10,917 $ 36,165 $ 3,785,721 $ 3,821,886 December 31, 2015 Residential real estate $ 4,075 $ 2,716 $ 3,168 $ 9,959 $ 832,047 $ 842,006 Commercial real estate - owner occupied 80 — 7,684 7,764 299,745 307,509 Commercial real estate - investor 217 1,208 2,649 4,074 506,651 510,725 Consumer 1,661 115 1,248 3,024 190,136 193,160 Commercial and industrial 8 — 360 368 144,170 144,538 $ 6,041 $ 4,039 $ 15,109 $ 25,189 $ 1,972,749 $ 1,997,938 The Company categorizes all commercial and commercial real estate loans, except for small business loans, into risk categories based on relevant information about the ability of borrowers to service their debt such as: current financial information, historical payment experience, credit documentation and current economic trends, among other factors. The Company uses the following definitions for risk ratings: Pass : Loans classified as Pass are well protected by the paying capacity and net worth of the borrower. Special Mention : Loans classified as Special Mention have a potential weakness that deserves management’s close attention. If left uncorrected, these potential weaknesses may result in deterioration of the repayment prospects for the loan or of the Bank’s credit position at some future d ate. Substandard : Loans classified as Substandard are inadequately protected by the current net worth and paying capacity of the borrowe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As of December 31, 2016 and 2015 , and based on the most recent analysis performed, the risk category of loans by loan portfolio segment is as follows, excluding PCI loans (in thousands): Pass Special Substandard Doubtful Total December 31, 2016 Commercial real estate - owner occupied $ 501,652 $ 7,680 $ 24,882 $ — $ 534,214 Commercial real estate - investor 1,106,747 713 24,615 — 1,132,075 Commercial and industrial 150,474 757 1,338 — 152,569 $ 1,758,873 $ 9,150 $ 50,835 $ — $ 1,818,858 December 31, 2015 Commercial real estate - owner occupied $ 288,701 $ 1,803 $ 17,005 $ — $ 307,509 Commercial real estate - investor 494,664 10,267 5,794 — 510,725 Commercial and industrial 142,387 787 1,364 — 144,538 $ 925,752 $ 12,857 $ 24,163 $ — $ 962,772 For residential and consumer loan classes, the Company evaluates credit quality based on the aging status of the loan, which was previously presented, and by payment activity. The following table presents the recorded investment in residential and consumer loans based on payment activity as of December 31, 2016 and 2015 , excluding PCI loans (in thousands): Residential Real Estate Residential Consumer December 31, 2016 Performing $ 1,704,347 $ 288,491 Non-performing 8,126 2,064 $ 1,712,473 $ 290,555 December 31, 2015 Performing $ 836,227 $ 191,584 Non-performing 5,779 1,576 $ 842,006 $ 193,160 The Company classifies certain loans as troubled debt restructurings ("TDR") when credit terms to a borrower in financial difficulty are modified. The modifications may include a reduction in rate, an extension in term, the capitalization of past due amounts and/or the restructuring of scheduled principal payments. One-to-four family and consumer loans where the borrower’s debt is discharged in a bankruptcy filing are also considered troubled debt restructurings. For these loans, the Bank retains its security interest in the real estate collateral. Included in the non-accrual loan total at December 31, 2016 , 2015 and 2014 were $3.5 million , $4.9 million , and $2.0 million , respectively, of troubled debt restructurings. At December 31, 2016 , 2015 and 2014 , the Company has allocated $510,000 , $262,000 , and $419,000 , respectively, of specific reserves to loans which are classified as troubled debt restructurings. Non-accrual loans which become troubled debt restructurings are generally returned to accrual status after six months of performance. In addition to the troubled debt restructurings included in non-accrual loans, the Company also has loans classified as troubled debt restructuring which are accruing at December 31, 2016 , 2015 and 2014 which totaled $27.0 million , $26.3 million , and $21.5 million , respectively. Troubled debt restructurings are considered in the allowance for loan losses similar to other impaired loans. The following table presents information about troubled debt restructurings which occurred during the years ended December 31, 2016 and 2015 , and troubled debt restructurings modified within the previous year and which defaulted during the years ended December 31, 2016 and 2015 (dollars in thousands): Number Pre-modification Post-modification Year ended December 31, 2016 Residential real estate 7 $ 1,574 $ 1,523 Commercial real estate - investor 1 1,592 1,592 Consumer 8 852 846 Number Recorded Investment Which Subsequently Defaulted : None None Number Pre-modification Post-modification Year ended December 31, 2015 Residential real estate 5 $ 2,029 $ 1,966 Commercial real estate - investor 4 6,095 6,007 Consumer 9 599 547 Number Recorded Investment Which Subsequently Defaulted : None None As part of the Ocean Shore, Cape, and Colonial American acquisitions, PCI loans were acquired at a discount primarily due to deteriorated credit quality. PCI loans are accounted for at fair value, based upon the present value of expected future cash flows, with no related allowance for loan losses. The following table presents information regarding the estimates of the contractually required payments, the cash flows expected to be collected and the estimated fair value of the PCI loans acquired from Ocean Shore at December 1, 2016, Cape at May 2, 2016, and Colonial American at July 31, 2015 (in thousands): Ocean Shore Cape Colonial American December 1, 2016 May 2, 2016 July 31, 2015 Contractually required principal and interest $ 7,385 $ 21,345 $ 3,263 Contractual cash flows not expected to be collected (non-accretable discount) (4,666 ) (12,387 ) (1,854 ) Expected cash flows to be collected at acquisition 2,719 8,958 1,409 Interest component of expected cash flows (accretable yield) (401 ) (576 ) (109 ) Fair value of acquired loans $ 2,318 $ 8,382 $ 1,300 The following table summarizes the changes in accretable yield for PCI loans during the years ended December 31, 2016 and 2015 (in thousands): For the years ended December 31, 2016 2015 Beginning balance $ 75 $ — Acquisition 977 91 Accretion (459 ) (16 ) Reclassification from non-accretable difference 156 — Ending balance $ 749 $ 75</t>
  </si>
  <si>
    <t>Interest and Dividends Receivable</t>
  </si>
  <si>
    <t>Text Block [Abstract]</t>
  </si>
  <si>
    <t>6: Interest and Dividends Receivable A summary of interest and dividends receivable at December 31, 2016 and 2015 follows (in thousands): December 31, 2016 2015 Loans $ 10,499 $ 4,844 Investment securities 582 442 Mortgage-backed securities 908 574 $ 11,989 $ 5,860</t>
  </si>
  <si>
    <t>Premises and Equipment, Net</t>
  </si>
  <si>
    <t>Property, Plant and Equipment [Abstract]</t>
  </si>
  <si>
    <t>7: Premises and Equipment, Net Premises and equipment at December 31, 2016 and 2015 are summarized as follows (in thousands): December 31, 2016 2015 Land $ 19,080 $ 5,124 Buildings and improvements 63,955 29,241 Leasehold improvements 6,598 6,338 Furniture and equipment 33,375 27,770 Automobiles 824 628 Construction in progress 2,416 430 Total 126,248 69,531 Accumulated depreciation and amortization (54,863 ) (41,112 ) $ 71,385 $ 28,419 Depreciation expense for the years ended December 31, 2016 , 2015 , and 2014 amounted to $4.8 million , $3.3 million and $2.9 million , respectively.</t>
  </si>
  <si>
    <t>8: Deposits Deposits, including accrued interest payable of $31,000 at both December 31, 2016 and 2015 , are summarized as follows (in thousands): December 31, 2016 2015 Amount Weighted Average Cost Amount Weighted Average Cost Non-interest-bearing accounts $ 782,504 — % $ 337,143 — % Interest-bearing checking accounts 1,626,713 0.19 % 859,927 0.12 % Money market deposit accounts 458,911 0.30 % 153,196 0.23 % Savings accounts 672,519 0.08 % 310,989 0.03 % Time deposits 647,103 1.14 % 255,423 1.39 % Total deposits $ 4,187,750 0.30 % $ 1,916,678 0.26 % Included in time deposits at December 31, 2016 and 2015 , respectively, is $269.0 million and $119.6 million in deposits of $100,000 and over. Time deposits at December 31, 2016 mature as follows (in thousands): Year Ended December 31, 2017 $ 374,455 2018 108,320 2019 73,428 2020 45,029 2021 40,719 Thereafter 5,152 $ 647,103 Interest expense on deposits for the years ended December 31, 2016 , 2015 and 2014 is as follows (in thousands): Years Ended December 31, 2016 2015 2014 Interest-bearing checking accounts $ 2,114 $ 952 $ 925 Money market deposit accounts 858 187 92 Savings accounts 191 102 112 Time deposits 4,354 3,060 2,974 $ 7,517 $ 4,301 $ 4,103</t>
  </si>
  <si>
    <t>Borrowed Funds</t>
  </si>
  <si>
    <t>Debt Disclosure [Abstract]</t>
  </si>
  <si>
    <t>9: Borrowed Funds Borrowed funds are summarized as follows (in thousands): December 31, 2016 2015 Amount Weighted Average Rate Amount Weighted Average Rate Federal Home Loan Bank advances $ 250,498 1.75 % $ 324,385 1.41 % Securities sold under agreements to repurchase 69,935 0.13 75,872 0.14 Other borrowings 56,559 4.21 22,500 2.00 $ 376,992 1.81 % $ 422,757 1.21 % Information concerning FHLB advances and securities sold under agreements to repurchase (“reverse repurchase agreements”) is summarized as follows (in thousands): FHLB Advances Reverse Repurchase Agreements 2016 2015 2016 2015 Average balance $ 266,981 $ 253,843 $ 75,227 $ 73,029 Maximum amount outstanding at any month end 252,229 352,624 81,738 77,803 Average interest rate for the year 1.67 % 1.52 % 0.14 % 0.14 % Amortized cost of collateral: Mortgage-backed securities — — $ 67,224 $ 79,483 Estimated fair value of collateral: Mortgage-backed securities — — 67,452 83,233 The securities collateralizing the reverse repurchase agreements are delivered to the lender with whom each transaction is executed or to a third-party custodian. The lender, who may sell, loan or otherwise dispose of such securities to other parties in the normal course of their operations, agrees to resell to the Company substantially the same securities at the maturity of the reverse repurchase agreements. (See note 4) FHLB advances and reverse repurchase agreements have contractual maturities at December 31, 2016 as follows (in thousands): FHLB Advances Reverse Repurchase Agreements Year Ended December 31, 2017 $ 1,922 $ 69,935 2018 66,958 — 2019 81,618 — 2020 75,000 — 2021 25,000 — $ 250,498 $ 69,935 During September 2016, the Company issued $35.0 million of subordinated notes, which carry a fixed rate of 5.125% for the first five years and a floating rate of 392 basis points over 3-month LIBOR for the subsequent five years . Accrued interest is payable semi-annually and principal is due at maturity on September 30, 2026. During 2007, the Company issued $10.0 million of trust preferred securities which carry a floating rate of 175 basis points over 3 -month LIBOR adjusted quarterly. Accrued interest is due quarterly with principal due at the maturity date of September 1, 2037 . During 2006, the Company issued $12.5 million of trust preferred securities. The trust preferred securities carry a floating rate of 166 basis points over 3-month LIBOR adjusted quarterly. Accrued interest is due quarterly with principal due at the maturity date in 2036 . Interest expense on borrowings for the years ended December 31, 2016 , 2015 and 2014 is as follows (in thousands): Years Ended December 31, 2016 2015 2014 Federal Home Loan Bank advances $ 4,471 $ 3,850 $ 2,515 Securities sold under agreements to repurchase 102 103 78 Other borrowings 1,073 780 809 $ 5,646 $ 4,733 $ 3,402 All FHLB advances are secured by the Bank’s mortgage loans and FHLB stock. As a member of the FHLB of New York, the Bank is required to maintain a minimum investment in the capital stock of the FHLB, at cost, in an amount equal to 0.20% of the Bank’s mortgage-related assets, plus 4.5% of the specified value of certain transactions between the Bank and the FHLB.</t>
  </si>
  <si>
    <t>Income Taxes</t>
  </si>
  <si>
    <t>Income Tax Disclosure [Abstract]</t>
  </si>
  <si>
    <t>10: Income Taxes The provision (benefit) for income taxes for the years ended December 31, 2016 , 2015 and 2014 consists of the following (in thousands): Years Ended December 31, 2016 2015 2014 Current: Federal $ 6,259 $ 8,378 $ 9,525 State 96 1,064 1,004 Total current 6,355 9,442 10,529 Deferred: Federal 5,798 1,349 9 State — 92 73 Total deferred 5,798 1,441 82 $ 12,153 $ 10,883 $ 10,611 Included in other comprehensive income is income tax expense (benefit) attributable to net unrealized gains (losses) on securities available-for-sale arising during the year in the amount of $423,000 , $600,000 , and $(338,000) for the years ended December 31, 2016 , 2015 and 2014 , respectively. Included in stockholders’ equity is income tax benefit (expense) attributable to stock plans in the amount of $62,000 , $32,000 , and $51,000 for the years ended December 31, 2016 , 2015 and 2014 , respectively. A reconciliation between the provision for income taxes and the expected amount computed by multiplying income before the provision for income taxes times the applicable statutory Federal income tax rate for the years ended December 31, 2016 , 2015 and 2014 is as follows (in thousands): Years Ended December 31, 2016 2015 2014 Income before provision for income taxes $ 35,199 $ 31,205 $ 30,531 Applicable statutory Federal income tax rate 35.0 % 35.0 % 35.0 % Computed “expected” Federal income tax expense $ 12,320 $ 10,922 $ 10,686 Increase (decrease) in Federal income tax expense resulting from: Tax exempt interest (390 ) (291 ) (109 ) ESOP fair market value adjustment 131 111 99 ESOP dividends (223 ) (234 ) (229 ) Earnings on BOLI (781 ) (525 ) (517 ) Merger related expenses 1,005 132 — State income taxes net of Federal benefit 62 751 695 Other items, net 29 17 (14 ) $ 12,153 $ 10,883 $ 10,611 The tax effects of temporary differences that give rise to significant portions of the deferred tax assets and deferred tax liabilities at December 31, 2016 and 2015 are presented in the following table (in thousands): December 31, 2016 2015 Deferred tax assets: Allowance for loan losses $ 6,269 $ 6,847 Reserve for repurchased loans 346 403 Reserve for uncollected interest 70 382 Incentive compensation 1,695 1,245 Deferred compensation 1,549 644 Other reserves 375 95 Stock plans 2,151 1,894 ESOP 224 198 Fair value adjustments related to acquisition 16,905 508 Net operating loss carryforward related to acquisition 5,829 2,177 Other real estate owned 26 128 Unrealized loss on securities 5,118 4,311 Federal alternative minimum tax 1,060 — State alternative minimum tax 1,160 1,160 Total gross deferred tax assets 42,777 19,992 Deferred tax liabilities: Excess servicing on sale of mortgage loans (76 ) (99 ) Investments, discount accretion (434 ) (444 ) Deferred loan and commitment costs, net (1,261 ) (1,224 ) Premises and equipment, differences in depreciation (52 ) (237 ) Undistributed REIT income (2,167 ) (1,181 ) Total gross deferred tax liabilities (3,990 ) (3,185 ) Net deferred tax assets $ 38,787 $ 16,807 The 2016 deferred tax expense does not equal the change in net deferred tax assets as a result of deferred taxes recorded in connection with the Cape and Ocean Shore acquisitions of $26.6 million . The Company has Federal Net Operating Losses from the acquisitions of Colonial and Cape. As of December 31, 2016 and 2015, the net operating losses from Colonial were $5.9 million and $6.2 million , respectively. These net operating losses are subject to annual limitation under Code Section 382 in the amount of approximately $330,000 and will expire between 2029 and 2034. As of December 31, 2016, the net operating losses from Cape were $10.8 million . These net operating losses are subject to annual limitation under Code Section 382 of approximately $4.5 million , and will expire between 2020-2023. As of December 31, 2016 and 2015, the Company had $1.8 million of New Jersey AMA Tax Credits. These credits do not expire. As of December 31, 2016, the Company had $1.0 million of AMT Tax Credits that were part of the Cape acquisition. These credits are subject to the same Code Section 382 limitation as indicated above but do not expire. At December 31, 2016 , 2015 and 2014 , the Company determined that it is not required to establis h a valuation reserve for the remaining net deferred tax assets since it is “more likely than not” that the net deferred tax assets will be realized through future reversals of existing taxable temporary differences, future taxable income and tax planning strategies. The conclusion that it is “more likely than not” that the remaining net deferred tax assets will be realized is based on the history of earnings and the prospects for continued growth. Management will continue to review the tax criteria related to the recognition of deferred tax assets. Retained earnings at December 31, 2016 includes approximately $10.8 million for which no provision for income tax has been made. This amount represents an allocation of income to bad debt deductions for tax purposes only. Events that would result in taxation of these reserves include failure to qualify as a bank for tax purposes, distributions in complete or partial liquidation, stock redemptions and excess distributions to stockholders. At December 31, 2016 , the Company had an unrecognized deferred tax liability of $4.4 million with respect to this reserve. There were no unrecognized tax benefits for the years ended December 31, 2016 , 2015 and 2014 . The tax years that remain subject to examination by the Federal government include the year ended December 31, 2013 and forward. The tax years that remain subject to examination by the States of New Jersey and New York include the years ended December 31, 2012 and forward.</t>
  </si>
  <si>
    <t>Compensation and Retirement Disclosure [Abstract]</t>
  </si>
  <si>
    <t>11: Employee Stock Ownership Plan As part of its mutual to stock conversion, the Bank established an Employee Stock Ownership Plan and in 2006 the Bank established a Matching Contribution Employee Stock Ownership Plan (collectively the “ESOP”) to provide retirement benefits for eligible employees. Effective December 31, 2015, the Matching Contribution Employee Stock Ownership Plan was terminated and merged into the Employee Stock Ownership Plan. All full-time employees are eligible to participate in the ESOP after they attain age 21 and complete one year of service during which they work at least 1000 hours . ESOP shares are allocated among participants on the basis of compensation earned during the year. Employees are fully vested in their ESOP account after the completion of five years of credited service or completely if service was terminated due to death, retirement, disability or change in control of the Company. ESOP participants are entitled to receive distributions from the ESOP account only upon termination of service, which includes retirement and death except that a participant may elect to have dividends distributed as a cash payment on a quarterly basis. The ESOP originally borrowed $13.4 million from the Company to purchase 2,013,137 shares of common stock issued in the conversion. On May 12, 1998, the initial loan agreement was amended to allow the ESOP to borrow an additional $8.2 million in order to fund the purchase of 633,750 shares of common stock. At the same time the term of the loan was extended from the initial twelve years to thirty years . As part of the establishment of the Matching Contribution Employee Stock Ownership Plan the term of the loan was reduced by one year and now expires in 2026 . The amended loan is to be repaid from contributions by the Bank to the ESOP trust. The Bank is required to make contributions to the ESOP in amounts at least equal to the principal and interest requirement of the debt, assuming a fixed interest rate of 8.25% . The Bank’s obligation to make such contributions is reduced to the extent of any dividends paid by the Company on unallocated shares and any investment earnings realized on such dividends. As of December 31, 2016 and 2015 , contributions to the ESOP, which were used to fund principal and interest payments on the ESOP debt, totaled $507,000 and $510,000 , respectively. During 2016 and 2015 , $194,000 and $204,000 , respectively, of dividends paid on unallocated ESOP shares were used for debt service. At December 31, 2016 and 2015 , the loan had an outstanding balance of $3.3 million and $3.5 million , respectively, and the ESOP had unallocated shares of 327,362 and 360,995 , respectively. At December 31, 2016 , the unallocated shares had a fair value of $9.8 million . The unamortized balance of the ESOP is shown as unallocated common stock held by the ESOP and is reflected as a reduction of stockholders’ equity. For the years ended December 31, 2016 , 2015 and 2014 , the Bank recorded compensation expense related to the ESOP of $657,000 , $603,000 , and $570,000 , respectively, including $373,000 , $318,000 , and $284,000 , respectively, representing additional compensation expense to reflect the increase in the average fair value of committed to be released and allocated shares in excess of the Bank’s cost. As of December 31, 2016 , 2,285,891 shares had been allocated to participants and 33,634 shares were committed to be released.</t>
  </si>
  <si>
    <t>Incentive Plan</t>
  </si>
  <si>
    <t>Disclosure of Compensation Related Costs, Share-based Payments [Abstract]</t>
  </si>
  <si>
    <t>12: Incentive Plan On April 20, 2006, the OceanFirst Financial Corp. 2006 Stock Incentive Plan, which authorizes the granting of stock options or awards of common stock, was approved by stockholders. On May 5, 2011, the OceanFirst Financial Corp. 2011 Stock Incentive Plan, which also authorizes the granting of stock options or awards of common stock, was approved by stockholders. The purpose of these plans is to attract and retain qualified personnel in key positions, provide officers, employees and non-employee directors (“Outside Directors”) with a proprietary interest in the Company as an incentive to contribute to the success of the Company, align the interests of management with those of other stockholders and reward employees for outstanding performance. All officers, other employees and Outside Directors of the Company and its affiliates are eligible to receive awards under the plans. Under the 2011 Stock Incentive Plan, the Company is authorized to issue up to an additional 2,400,000 shares subject to option or, in lieu of options, up to 960,000 shares in the form of stock awards. At December 31, 2016 , 653,815 options or 261,526 awards remain to be issued. Under the 2006 Stock Incentive Plan, the Company is authorized to issue up to an additional 1,000,000 shares subject to options, or in lieu of options, up to 333,333 shares in the form of stock awards. At December 31, 2016 , no options or awards remain to be issued. As part of the Colonial American acquisition, 370,000 options were granted in 2015 for the conversion of Colonial American outstanding options. These options had a weighted average exercise price of $26.11 and were fully vested upon acquisition. As part of the Cape acquisition, 599,373 options were granted in 2016 for the conversion of outstanding Cape options. These options had a weighted average exercise price of $10.34 per option and were fully vested upon acquisition. As part of the Ocean Shore acquisition, 287,595 options were granted in 2016 for the conversion of outstanding Ocean Shore options. These options had a weighted average exercise price of $9.37 per option and were fully vested upon acquisition. The Company will not recognize compensation expense in the future on these options as they have been accounted for as part of the acquisition. All options expire 10 years from the date of grant and generally vest at the rate of 20% per year. The exercise price of each option equals the closing market price of the Company’s stock on the date of grant. The Company typically issues Treasury shares to satisfy stock option exercises. The Company recognizes the grant-date fair value of stock options and other stock-based compensation issued to employees in the income statement. The modified prospective transition method was adopted and, as a result, the income statement includes $829,000 , $783,000 , and $657,000 , of expense for stock option grants for the years ended December 31, 2016 , 2015 and 2014 , respectively. At December 31, 2016 , the Company had $1.9 million in compensation cost related to non-vested awards not yet recognized. This cost will be recognized over the remaining vesting period of 3.1 years . The fair value of stock options granted by the Company was estimated through the use of the Black-Scholes option pricing model applying the following assumptions: 2016 2015 2014 Risk-free interest rate 1.69 % 1.72 % 2.29 % Expected option life 7 years 7 years 7 years Expected volatility 21 % 28 % 29 % Expected dividend yield 3.01 % 2.99 % 2.71 % Weighted average fair value of an option share granted during the year $ 2.64 $ 3.58 $ 4.17 Intrinsic value of options exercised during the year (in thousands) 3,412 136 131 The risk-free interest rate is based on the U.S. Treasury rate with a term equal to the expected option life. The expected option life conforms to the Company’s actual experience. Expected volatility is based on actual historical results. Compensation cost is recognized on a straight line basis over the vesting period. A summary of option activity for the years ended December 31, 2016 , 2015 and 2014 follows: 2016 2015 2014 Number of Shares Weighted Average Exercise Price Number Of Shares Weighted Average Exercise Price Number Of Shares Weighted Average Exercise Price Outstanding at beginning of year 2,281,931 $ 17.62 1,751,270 $ 15.94 1,740,580 $ 16.47 Granted 317,460 17.27 238,305 17.39 280,375 17.72 Assumed in acquisition 886,968 10.30 370,000 26.11 — — Exercised (375,576 ) 13.20 (29,480 ) 13.43 (27,634 ) 12.66 Forfeited (11,625 ) 16.37 (8,900 ) 14.56 (7,751 ) 13.30 Expired (340,325 ) 25.02 (39,264 ) 25.31 (234,300 ) 22.44 Outstanding at end of year 2,758,833 $ 14.94 2,281,931 $ 17.62 1,751,270 $ 15.94 Options exercisable 1,912,630 1,497,960 1,003,075 The following table summarizes information about stock options outstanding at December 31, 2016 : Options Outstanding Options Exercisable Exercise Prices Number of Options Weighted Average Remaining Contractual Life Weighted Average Exercise Price Number Of Options Weighted Average Remaining Contractual Life Weighted Average Exercise Price $ 8.44 to 9.98 453,681 3.4 years $ 9.20 453,681 3.4 years $ 9.20 10.00 to 12.28 362,835 4.0 10.84 361,861 4.0 10.84 12.40 to 14.62 732,125 5.3 14.02 576,275 5.1 13.98 16.06 to 18.45 975,482 7.3 17.35 298,353 4.6 17.23 20.25 to 22.17 89,710 0.1 21.69 89,710 0.1 21.69 27.34 145,000 5.3 27.34 132,750 5.0 27.34 2,758,833 5.3 years $ 14.94 1,912,630 4.2 years $ 14.05 The aggregate intrinsic value for stock options outstanding and stock options exercisable at December 31, 2016 is $41.6 million and $30.6 million , respectively. A summary of the granted but unvested stock award activity for the years ended December 31, 2016 , 2015 and 2014 follows: 2016 2015 2014 Number of Shares Weighted Average Grant Date Fair Value Number Of Shares Weighted Average Grant Date Fair Value Number of Shares Weighted Average Grant Date Fair Value Outstanding at beginning of year: 126,960 $ 16.90 81,775 $ 15.85 59,962 $ 13.84 Granted 66,770 17.66 70,890 17.39 40,380 17.70 Vested (33,651 ) 16.31 (23,587 ) 14.86 (16,438 ) 13.31 Forfeited (3,134 ) 16.54 (2,118 ) 15.16 (2,129 ) 14.18 Outstanding at end of year 156,945 $ 17.25 126,960 $ 16.90 81,775 $ 15.85</t>
  </si>
  <si>
    <t>Commitments, Contingencies and Concentrations of Credit Risk</t>
  </si>
  <si>
    <t>Commitments and Contingencies Disclosure [Abstract]</t>
  </si>
  <si>
    <t>13: Commitments, Contingencies and Concentrations of Credit Risk The Company, in the normal course of business, is party to financial instruments and commitments which involve, to varying degrees, elements of risk in excess of the amounts recognized in the consolidated financial statements. These financial instruments and commitments include unused consumer lines of credit and commitments to extend credit. At December 31, 2016 , the following commitments and contingent liabilities existed which are not reflected in the accompanying consolidated financial statements (in thousands): December 31, 2016 Unused consumer and construction loan lines of credit (primarily floating-rate) $ 197,784 Unused commercial loan lines of credit (primarily floating-rate) 297,813 Other commitments to extend credit: Fixed-Rate 101,749 Adjustable-Rate 7,776 Floating-Rate 22,161 The Company’s fixed-rate loan commitments expire within 90 days of issuance and carried interest rates ranging from 3.00% to 5.54% at December 31, 2016 . The Company’s maximum exposure to credit losses in the event of nonperformance by the other party to these financial instruments and commitments is represented by the contractual amounts. The Company uses the same credit policies in granting commitments and conditional obligations as it does for financial instruments recorded in the consolidated statements of financial condition. These commitments and obligations do not necessarily represent future cash flow requirements. The Company evaluates each customer’s creditworthiness on a case-by-case basis. The amount of collateral obtained, if deemed necessary, is based on management’s assessment of risk. Substantially all of the unused consumer and construction loan lines of credit are collateralized by mortgages on real estate. At December 31, 2016 , the Company is obligated under noncancelable operating leases for premises and equipment. Rental expense under these leases aggregated approximately $3.1 million , $2.3 million , and $2.0 million for the years ended December 31, 2016 , 2015 and 2014 , respectively. The projected minimum rental commitments as of December 31, 2016 are as follows (in thousands): Year Ended December 31, 2017 $ 2,423 2018 2,293 2019 2,099 2020 2,087 2021 1,932 Thereafter 9,410 $ 20,244 The Company grants one-to-four family and commercial first mortgage real estate loans to borrowers primarily located in Central and Southern New Jersey. The ability of borrowers to repay their obligations is dependent upon various factors including the borrowers’ income and net worth, cash flows generated by the underlying collateral, value of the underlying collateral and priority of the Company’s lien on the property. Such factors are dependent upon various economic conditions and individual circumstances beyond the Company’s control; the Company is, therefore, subject to risk of loss. A decline in real estate values could cause some residential and commercial mortgage loans to become inadequately collateralized, which would expose the Bank to a greater risk of loss. The Company believes its lending policies and procedures adequately minimize the potential exposure to such risks. Collateral and/or guarantees are required for all loans. The Company is a defendant in certain claims and legal actions arising in the ordinary course of business. Management and its legal counsel are of the opinion that the ultimate disposition of these matters will not have a material adverse effect on the Company’s consolidated financial condition, results of operations or liquidity.</t>
  </si>
  <si>
    <t>Earnings Per Share</t>
  </si>
  <si>
    <t>Earnings Per Share [Abstract]</t>
  </si>
  <si>
    <t>14: Earnings Per Share The following reconciles average shares outstanding for basic and diluted earnings per share for the years ended December 31, 2016 , 2015 and 2014 (in thousands): December 31, 2016 2015 2014 Weighted average shares outstanding 23,481 17,037 17,197 Less: Unallocated ESOP shares (344 ) (378 ) (412 ) Unallocated Incentive award shares and shares held by deferred compensation plan (44 ) (59 ) (98 ) Average basic shares outstanding 23,093 16,600 16,687 Add: Effect of dilutive securities: Incentive awards and shares held by deferred compensation plan 433 211 110 Average diluted shares outstanding 23,526 16,811 16,797 For the years ended December 31, 2016 , 2015 and 2014 , 882,000 , 926,000 , and 767,000 , respectively, of antidilutive stock options were excluded from earnings per share calculations.</t>
  </si>
  <si>
    <t>Fair Value Measurements</t>
  </si>
  <si>
    <t>Fair Value Disclosures [Abstract]</t>
  </si>
  <si>
    <t>15: Fair Value Measurements Fair value is defined as the price that would be received to sell an asset or paid to transfer a liability in an orderly transaction between market participants. A fair market measurement assumes that the transaction to sell the asset or transfer the liability occurs in the principal market for the asset or liability or in the absence of a principal market, the most advantageous market for the asset or liability. The price in the principal (or the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Company uses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value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and developed based on market data obtained from independent sources, or unobservable, meaning those that reflect the reporting entity’s own assumptions about the assumptions market participants would use in pricing the asset or liability and developed based on the best information available in the circumstances. In that regard, a fair value hierarchy has been established for valuation inputs that gives the highest priority to quoted prices in active markets for identical assets or liabilities and the lowest priority to unobservable inputs. Movements within the fair value hierarchy are recognized at the end of the applicable reporting period. There were no transfers between the levels of the fair value hierarchy for the years ended December 31, 2016 , 2015 and 2014 .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Level 3 Inputs – Significant unobservable inputs that reflect an entity’s own assumptions that market participants would use in pricing the assets or liabilities. Assets and Liabilities Measured at Fair Value A description of the valuation methodologies used for assets and liabilities measured at fair value, as well as the general classification of such instruments pursuant to the valuation hierarchy, is set forth below.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Secur ities Available-for-Sale Securities classified as available-for-sale are reported at fair value. Fair value for these securities, all of which are U. S. agency obligations, is determined using a quoted price in an active market or exchange (Level 1) or estimated by using inputs other than quoted prices that are based on market observable information (Level 2). Level 2 securities are priced through third-party pricing services or s ecurity industry sources that actively participate in the buying and selling of securities. Prices obtained from these sources include market quotations and matrix pricing. Matrix pricing is a mathematical technique used principally to value certain securities without relying exclusively on quoted prices for the specific securities, but comparing the securities to benchmark or comparable securities. Other Real Estate Owned and Impaired Loans Other real estate owned and loans measured for impairment based on the fair value of the underlying collateral are recorded at estimated fair value, less estimated selling costs of 15% . Fair value is based on independent appraisals. The following table summarizes financial assets and financial liabilities measured at fair value as of December 31, 2016 and 2015 , segregated by the level of the valuation inputs within the fair value hierarchy utilized to measure fair value (in thousands): Fair Value Measurements at Reporting Date Using: December 31, 2016 Total Fair Value Level 1 Inputs Level 2 Inputs Level 3 Inputs Items measured on a recurring basis: Investment securities available-for-sale: U.S. agency obligations $ 12,224 $ — $ 12,224 $ — Items measured on a non-recurring basis: Other real estate owned 9,803 — — 9,803 Loans measured for impairment based on the fair value of the underlying collateral 2,419 — — 2,419 Fair Value Measurements at Reporting Date Using: December 31, 2015 Total Fair Value Level 1 Inputs Level 2 Inputs Level 3 Inputs Items measured on a recurring basis: Investment securities available-for-sale: U.S. agency obligations $ 29,902 $ — $ 29,902 $ — Items measured on a non-recurring basis: Other real estate owned 8,827 — — 8,827 Loans measured for impairment based on the fair value of the underlying collateral 4,344 — — 4,344 Assets and Liabilities Disclosed at Fair Value A description of the valuation methodologies used for assets and liabilities disclosed at fair value, as well as the general classification of such instruments pursuant to the valuation hierarchy is set forth below. Cash and Due from Banks For cash and due from banks, the carrying amount approximates fair value. Securities Held-to-Maturity Securities classified as held-to-maturity are carried at amortized cost, as the Company has the positive intent and ability to hold these securities to maturity. The Company determines the fair value of the securities utilizing Level 1, Level 2 and, infrequently, Level 3 inputs. In general, fair value is based upon quoted market prices, where available. Most of the Company’s investment and mortgage-backed securities, however, are fixed income instruments that are not quoted on an exchange, but are bought and sold in active markets. Prices for these instruments are obtained through third-party pricing vendors or security industry sources that actively participate in the buying and selling of securities. Prices obtained from these sources include market quotations and matrix pricing. Matrix pricing is a mathematical technique used principally to value certain securities without relying exclusively on quoted prices for the specific securities, but comparing the securities to benchmark or comparable securities. Fair value estimates are made at a point in time, based on relevant market data as well as the best information available about the security. Illiquid credit markets have resulted in inactive markets for certain of the Company’s securities. As a result, there is limited observable market data for these assets. Fair value estimates for securities for which limited observable market data is available are based on judgments regarding current economic conditions, liquidity discounts, credit and interest rate risks, and other factors. These estimates involve significant uncertainties and judgments and cannot be determined with precision. As a result, such calculated fair value estimates may not be realizable in a current sale or immediate settlement of the security. The Company utilizes third-party pricing services to obtain fair values for most of its securities held-to-maturity. Management’s policy is to obtain and review all available documentation from the third-party pricing service relating to their fair value determinations, including their methodology and summary of inputs. Management reviews this documentation, makes inquiries of the third-party pricing service and makes a determination as to the level of the valuation inputs. Based on the Company’s review of the available documentation from the third-party pricing service, management concluded that Level 2 inputs were utilized for all securities except for certain state and municipal obligations known as bond anticipation notes (“BANs”) where management utilized Level 3 inputs. In the case of the Level 2 securities, the significant observable inputs include benchmark yields, reported trades, broker/dealer quotes, issuer spreads, two-sided markets, benchmark securities, bids, offers, other market information and observations of equity and credit default swap curves related to the issuer. Management based its fair value estimate of the BANs on the local nature of the issuing entities, the short-term life of the security and current economic conditions. Federal Home Loan Bank of New York Stock The fair value for Federal Home Loan Bank of New York stock is its carrying value since this is the amount for which it could be redeemed. There is no active market for this stock and the Company is required to maintain a minimum investment based upon the outstanding balance of mortgage related assets and outstanding borrowings. Loans Fair values are estimated for portfolios of loans with similar financial characteristics. Loans are segregated by type such as residential mortgage, construction, consumer and commercial. Each loan category is further segmented into fixed and adjustable rate interest terms. Fair value of performing and non-performing loans was estimated by discounting the future cash flows, net of estimated prepayments, at a rate for which similar loans would be originated to new borrowers with similar terms. Fair values estimated in this manner do not fully incorporate an exit price approach to fair value, but instead are based on a comparison to current market rates for comparable loans. Deposits Other than Time Deposits The fair value of deposits with no stated maturity, such as non-interest-bearing demand deposits, savings, and interest-bearing checking accounts and money market accounts are, by definition, equal to the amount payable on demand. The related insensitivity of the majority of these deposits to interest rate changes creates a significant inherent value which is not reflected in the fair value reported. Time Deposits The fair value of time deposits are based on the discounted value of contractual cash flows. The discount rate is estimated using the rates currently offered for deposits of similar remaining maturities. Securities Sold Under Agreements to Repurchase with Retail Customers Fair value approximates the carrying amount as these borrowings are payable on demand and the interest rate adjusts monthly. Borrowed Funds Fair value estimates are based on discounting contractual cash flows using rates which approximate the rates offered for borrowings of similar remaining maturities. The book value and estimated fair value of the Bank’s significant financial instruments not recorded at fair value as of December 31, 2016 and December 31, 2015 are presented in the following tables (in thousands): Fair Value Measurements at Reporting Date Using: December 31, 2016 Book Value Level 1 Inputs Level 2 Inputs Level 3 Inputs Financial Assets: Cash and due from banks $ 301,373 $ 301,373 $ — $ — Securities held-to-maturity 598,691 8,550 586,504 3,030 Federal Home Loan Bank of New York stock 19,313 — — 19,313 Loans receivable and mortgage loans held-for-sale 3,804,994 — — 3,834,677 Financial Liabilities: Deposits other than time deposits 3,540,647 — 3,540,647 — Time deposits 647,103 — 644,354 — Securities sold under agreements to repurchase with retail customers 69,935 69,935 — — Federal Home Loan Bank advances and other borrowings 307,057 — 304,901 — Fair Value Measurements at Reporting Date Using: December 31, 2015 Book Value Level 1 Inputs Level 2 Inputs Level 3 Inputs Financial Assets: Cash and due from banks $ 43,946 $ 43,946 $ — $ — Securities held-to-maturity 394,813 — 397,763 — Federal Home Loan Bank of New York stock 19,978 — — 19,978 Loans receivable and mortgage loans held-for-sale 1,973,400 — — 1,986,891 Financial Liabilities: Deposits other than time deposits 1,661,255 — 1,661,255 — Time deposits 255,423 — 255,564 — Securities sold under agreements to repurchase with retail customers 75,872 75,872 — — Federal Home Loan Bank advances and other borrowings 346,885 — 346,118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a limited market exists for a significant portion of the Company’s financial instruments, fair value estimates are based on judgments regarding future expected loss experience, current economic conditions, risk characteristics of various financial instruments, and other significant unobservable input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premises and equipment, Bank-Owned Life Insurance, deferred tax assets and goodwill. In addition, the tax ramifications related to the realization of the unrealized gains and losses can have a significant effect on fair value estimates and have not been considered in the estimates.</t>
  </si>
  <si>
    <t>Parent-Only Financial Information</t>
  </si>
  <si>
    <t>Condensed Financial Information of Parent Company Only Disclosure [Abstract]</t>
  </si>
  <si>
    <t>16: Parent-Only Financial Information The following condensed statements of financial condition at December 31, 2016 and 2015 and condensed statements of operations and cash flows for the years ended December 31, 2016 , 2015 and 2014 for OceanFirst Financial Corp. (parent company only) reflects the Company’s investment in its wholly-owned subsidiary, the Bank, using the equity method of accounting. CONDENSED STATEMENTS OF FINANCIAL CONDITION (in thousands) December 31, 2016 2015 Assets: Cash and due from banks $ 9,100 $ 7 Advances to subsidiary Bank 12,358 16,196 Investment securities 1,000 1,000 ESOP loan receivable 3,285 3,503 Investment in subsidiary Bank 602,274 239,486 Other assets 3,657 866 Total assets $ 631,674 $ 261,058 Liabilities and Stockholders’ Equity: Borrowings $ 56,398 $ 22,500 Other liabilities 3,238 112 Stockholders' equity 572,038 238,446 Total liabilities and stockholders’ equity $ 631,674 $ 261,058 CONDENSED STATEMENTS OF OPERATIONS (in thousands) Years Ended December 31, 2016 2015 2014 Dividend income – subsidiary Bank $ 4,000 $ 16,000 $ 16,000 Interest and dividend income – investment securities 62 3 279 Net gain on sales of investment securities available-for-sale — — 1,031 Interest income – advances to subsidiary Bank 118 51 44 Interest income – ESOP loan receivable 322 306 322 Total income 4,502 16,360 17,676 Interest expense – borrowings 1,049 736 767 Operating expenses 1,697 1,452 1,365 Income before income taxes and undistributed earnings of subsidiary Bank 1,756 14,172 15,544 Benefit for income taxes 780 634 229 Income before undistributed earnings of subsidiary Bank 2,536 14,806 15,773 Undistributed earnings of subsidiary Bank 20,510 5,516 4,147 Net Income $ 23,046 $ 20,322 $ 19,920 CONDENSED STATEMENTS OF CASH FLOWS (in thousands) Years Ended December 31, 2016 2015 2014 Cash flows from operating activities: Net income $ 23,046 $ 20,322 $ 19,920 Decrease (increase) in advances to subsidiary Bank 3,838 6,580 (6,023 ) Undistributed earnings of subsidiary Bank (20,510 ) (5,516 ) (4,147 ) Net (gain) on sales of investment securities available for sale — — (1,031 ) Change in other assets and other liabilities (1,619 ) (707 ) 373 Net cash provided by operating activities 4,755 20,679 9,092 Cash flows from investing activities: Proceeds from sale of investment securities available-for-sale — — 8,439 Purchase of investment securities — (1,000 ) (651 ) Repayments on ESOP loan receivable 218 204 190 Cash consideration for acquisition, net of cash received (19,274 ) (127 ) — Net cash (used in) provided by investing activities (19,056 ) (923 ) 7,978 Cash flows from financing activities: Net proceeds from issuance of subordinated notes 33,899 — — Repayment of borrowings — (5,000 ) — Dividends paid (12,616 ) (8,693 ) (8,241 ) Purchase of treasury stock (1,878 ) (6,459 ) (9,178 ) Exercise of stock options 3,989 396 349 Net cash provided by (used in) financing activities 23,394 (19,756 ) (17,070 ) Net increase in cash and due from banks 9,093 — — Cash and due from banks at beginning of year 7 7 7 Cash and due from banks at end of year $ 9,100 $ 7 $ 7</t>
  </si>
  <si>
    <t>Selected Consolidated Quarterly Financial Data</t>
  </si>
  <si>
    <t>Quarterly Financial Information Disclosure [Abstract]</t>
  </si>
  <si>
    <t>SELECTED CONSOLIDATED QUARTERLY FINANCIAL DATA (dollars in thousands, except per share data) (Unaudited) Quarters ended Dec. 31 Sept. 30 June 30 March 31 2016 Interest income $ 39,904 $ 37,307 $ 33,141 $ 23,073 Interest expense 4,150 3,372 3,127 2,514 Net interest income 35,754 33,935 30,014 20,559 Provision for loans losses 510 888 662 563 Net interest income after provision for 35,244 33,047 29,352 19,996 Other income 6,257 5,896 4,883 3,376 Operating expenses (excluding merger 25,833 23,715 21,457 15,313 Merger related expenses 6,632 1,311 7,189 1,402 Income before provision for income taxes 9,036 13,917 5,589 6,657 Provision for income taxes 2,984 4,789 1,928 2,452 Net income $ 6,052 $ 9,128 $ 3,661 $ 4,205 Basic earnings per share $ 0.22 $ 0.36 $ 0.16 $ 0.25 Diluted earnings per share $ 0.22 $ 0.35 $ 0.16 $ 0.25 Dec. 31 Sept. 30 June 30 March 31 2015 Interest income $ 23,149 $ 21,970 $ 20,576 $ 20,168 Interest expense 2,461 2,395 2,143 2,035 Net interest income 20,688 19,575 18,433 18,133 Provision for loans losses 300 300 300 375 Net interest income after provision for 20,388 19,275 18,133 17,758 Other income 4,118 4,152 4,171 3,985 Operating expenses (excluding merger 15,885 15,117 14,208 13,687 Merger related expenses 614 1,030 184 50 Income before provision for income taxes 8,007 7,280 7,912 8,006 Provision for income taxes 2,777 2,582 2,779 2,745 Net income $ 5,230 $ 4,698 $ 5,133 $ 5,261 Basic earnings per share $ 0.31 $ 0.28 $ 0.31 $ 0.32 Diluted earnings per share $ 0.31 $ 0.28 $ 0.31 $ 0.31</t>
  </si>
  <si>
    <t>Summary of Significant Accounting Policies (Policies)</t>
  </si>
  <si>
    <t>Principles of Consolidation</t>
  </si>
  <si>
    <t>Principles of Consolidation The consolidated financial statements include the accounts of OceanFirst Financial Corp. (the “Company”) and its wholly-owned subsidiary, OceanFirst Bank (the “Bank”) and its wholly-owned subsidiaries, OceanFirst REIT Holdings, Inc., and its wholly-owned subsidiary OceanFirst Management Corp., and its wholly-owned subsidiary OceanFirst Realty Corp., OceanFirst Services, LLC and its wholly-owned subsidiary OFB Reinsurance, Ltd., 975 Holdings, LLC, Hooper Holdings, LLC., TRREO Holdings LLC, OCHB Investment Co., OCHB Preferred Corp, Casaba Real Estate Holdings Corporation, and Cohensey Bridge, L.L.C.. All significant intercompany accounts and transactions have been eliminated in consolidation. Certain amounts previously reported have been reclassified to conform to the current year’s presentation.</t>
  </si>
  <si>
    <t>Business</t>
  </si>
  <si>
    <t>Business The Bank provides a range of community banking services to customers through a network of branches and offices in Central and Southern New Jersey. The Bank is subject to competition from other financial institutions; it is also subject to the regulations of certain regulatory agencies and undergoes periodic examinations by those regulatory authorities.</t>
  </si>
  <si>
    <t>Basis of Financial Statement Presentation</t>
  </si>
  <si>
    <t>Basis of Financial Statement Presentation The consolidated financial statements have been prepared in conformity with U.S. generally accepted accounting principles. The preparation of the accompanying consolidated financial statements in conformity with these accounting principles requires management to make estimates and assumptions about future events. These estimates and the underlying assumptions affect the amounts of assets and liabilities reported, disclosures about contingent assets and liabilities, and reported amounts of revenues and expenses. Material estimates that are particularly susceptible to significant change in the near term relate to the determination of the allowance for loan losses, and the evaluation of securities and goodwill for other-than-temporary impairment.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si>
  <si>
    <t>Cash Equivalents</t>
  </si>
  <si>
    <t>Cash Equivalents Cash equivalents consist of interest-bearing deposits in other financial institutions and loans of Federal funds. For purposes of the consolidated statements of cash flows, the Company considers all highly liquid debt instruments with original maturities of three months or less to be cash equivalents.</t>
  </si>
  <si>
    <t>Securities Securities include securities held-to-maturity and securities available-for-sale. Management determines the appropriate classification at the time of purchase. If management has the positive intent not to sell and the Company would not be required to sell prior to maturity, the securities are classified as held-to-maturity securities. Such securities are stated at amortized cost. During 2013, the Company transferred $536.0 million of previously designated available-for-sale securities to held-to-maturity designation at estimated fair value. The Company has the ability and intent to hold these securities as an investment until maturity or call. The securities transferred had an unrealized loss of $13.3 million at the time of transfer which continues to be reflected in accumulated other comprehensive income, net of subsequent amortization, which is being recognized over the life of the securities. Securities in the available-for-sale category are securities which the Company may sell prior to maturity as part of its asset/liability management strategy. Such securities are carried at estimated fair value and unrealized gains and losses, net of related tax effect, are excluded from earnings, but are included as a separate component of stockholders’ equity and as part of comprehensive income. Discounts and premiums on securities are accreted or amortized using the level-yield method over the estimated lives of the securities, including the effect of prepayments. Gains or losses on the sale of such securities are included in other income using the specific identification method.</t>
  </si>
  <si>
    <t>Other-Than-Temporary Impairments on Securities</t>
  </si>
  <si>
    <t>Other-Than-Temporary Impairments on Securities One of the significant estimates related to securities is the evaluation for other-than-temporary impairments. If a determination is made that a debt security is other-than-temporarily impaired, the Company will estimate the amount of the unrealized loss that is attributable to credit and all other non-credit related factors. The credit related component will be recognized as an other-than-temporary impairment charge in non-interest income as a component of gain (loss) on securities, net. The non-credit related component will be recorded as an adjustment to accumulated other comprehensive income, net of tax. The evaluation of securities for impairments is a quantitative and qualitative process, which is subject to risks and uncertainties and is intended to determine whether declines in the estimated fair value of investments should be recognized in current period earnings. The risks and uncertainties include changes in general economic conditions, the issuer’s financial condition and/or future prospects, the effects of changes in interest rates or credit spreads and the expected recovery period. On a quarterly basis the Company evaluates the securities portfolio for other-than-temporary impairment. Securities that are in an unrealized loss position are reviewed to determine if an other-than-temporary impairment is present based on certain quantitative factors. The primary factors considered in evaluating whether a decline in value is other-than-temporary include: (a) the length of time and extent to which the estimated fair value has been less than cost or amortized cost and the expected recovery period of the security, (b) the financial condition, credit rating and future prospects of the issuer, (c) whether the debtor is current on contractually obligated interest and principal payments and (d) whether the Company intends to sell the security and whether it is more likely than not that the Company will not be required to sell the security.</t>
  </si>
  <si>
    <t>Loans Receivable</t>
  </si>
  <si>
    <t>Loans Receivable Loans receivable, other than loans held-for-sale, are stated at unpaid principal balance, plus unamortized premiums less unearned discounts, net of deferred loan origination and commitment fees and costs, and the allowance for loan losses. Loan origination and commitment fees and certain direct loan origination costs are deferred and the net fee or cost is recognized in interest income using the level-yield method over the contractual life of the specifically identified loans, adjusted for actual prepayments. For each loan class, a loan is considered past due when a payment has not been received in accordance with the contractual terms. Loans which are more than 90 days past due, including impaired loans, and other loans in the process of foreclosure are placed on non-accrual status. Interest income previously accrued on these loans, but not yet received, is reversed in the current period. Any interest subsequently collected is credited to income in the period of recovery only after the full principal balance has been brought current. A loan is returned to accrual status when all amounts due have been received and the remaining principal balance is deemed collectible. A loan is considered impaired when it is deemed probable that the Company will not collect all amounts due according to the contractual terms of the loan agreement. The Company has defined the population of impaired loans to be all non-accrual commercial real estate, multi-family, land, construction and commercial and industrial loans in excess of $250,000 . Impaired loans are individually assessed to determine that the loan’s carrying value is not in excess of the estimated fair value of the collateral or the present value of the loan’s expected future cash flows. Smaller balance homogeneous loans that are collectively evaluated for impairment, such as residential mortgage loans and consumer loans, are specifically excluded from the impaired loan portfolio, except when they are modified in a trouble debt restructuring. Loan losses are charged-off in the period the loans, or portion, thereof are deemed uncollectible, generally after the loan becomes 120 days delinquent. The Company will record a loan charge-off (including a partial charge-off) to reduce a loan to the estimated fair value of the underlying collateral, less cost to sell, if it is determined that it is probable that recovery will come primarily from the sale of the collateral. Purchased credit-impaired (PCI) loans are acquired at a discount that is due, in part, to credit quality. PCI loans are initially recorded at fair value (as determined by the present value of expected future cash flows) with no allowance for loan losses. Interest income on loans acquired at a discount is based on the acquired loans’ expected cash flows. The acquired loans may be aggregated and accounted for as a pool of loans if the loans being aggregated have common risk characteristics. A pool is accounted for as a single asset with a single composite interest rate and an aggregate expectation of cash flow. The difference between the undiscounted cash flows expected at acquisition and the investment in the loans, or the “accretable yield”, is recognized as interest income utilizing the level-yield method over the life of each pool. Increases in expected cash flows subsequent to the acquisition are recognized prospectively through adjustment of the yield on the pool over its remaining life, while decreases in expected cash flows are recognized as impairment through a loss provision and an increase in the allowance for loan losses. Therefore, the allowance for loan losses on these impaired pools reflect only losses incurred after the acquisition (representing the present value of all cash flows that were expected at acquisition but currently are not expected to be received). The Bank periodically evaluates the remaining contractual required payments due and estimates of cash flows expected to be collected. These evaluations require the continued use of key assumptions and estimates, similar to the initial estimate of fair value. Changes in the contractual required payments due and estimated cash flows expected to be collected may result in changes in the accretable yield and non-accretable difference or reclassifications between accretable yield and the non-accretable difference. For the pools with better than expected cash flows, the forecasted increase is recorded as an additional accretable yield that is recognized as a prospective increase to interest income on loans.</t>
  </si>
  <si>
    <t>Loans Held-for-sale</t>
  </si>
  <si>
    <t>Loans Held for Sale The Company regularly sells part of its mortgage loan originations in order to manage interest rate risk and liquidity. The Bank has generally sold fixed-rate mortgage loans with final maturities in excess of 15 years . In determining whether to retain mortgages, management considers the Company’s overall interest rate risk position, the volume of such loans, the loan yield and the types and amount of funding sources. The Company may also retain mortgage loan production in order to improve yields and increase balance sheet leverage. In addition, management periodically considers the sale of commercial and other loans as part of its management of credit risk. Loans held for sale are carried at the lower of unpaid principal balance, net, or estimated fair value on an aggregate basis. Estimated fair value is determined based on bid quotations from securities dealers.</t>
  </si>
  <si>
    <t>Allowance for Loan Losses</t>
  </si>
  <si>
    <t>Allowance for Loan Losses The allowance for loan losses is a valuation account that reflects probable incurred losses in the loan portfolio. The adequacy of the allowance for loan losses is based on management’s evaluation of the Company’s past loan loss experience, known and inherent risks in the portfolio, adverse situations that may affect the borrower’s ability to repay, estimated fair value of any underlying collateral and current economic conditions. Additions to the allowance arise from charges to operations through the provision for loan losses or from the recovery of amounts previously charged-off. The allowance is reduced by loan charge-offs. The allowance for loan losses is maintained at an amount management considers sufficient to provide for probable losses. The analysis considers known and inherent risks in the loan portfolio resulting from management’s continuing review of the factors underlying the quality of the loan portfolio. The Bank’s allowance for loan losses includes specific allowances and a general allowance, each updated on a quarterly basis. A specific allowance is determined for all non-accrual loans (excluding PCI loans) where the estimated fair value of the underlying collateral can reasonably be evaluated. For these loans, the specific allowance represents the difference between the Bank’s recorded investment in the loan, net of any interim charge-offs, and the estimated fair value of the collateral, less estimated selling costs. Acquired loans are marked to fair value on the date of acquisition. In conjunction with the quarterly evaluation of the adequacy of the allowance for loan losses, the Company performs an analysis on acquired loans to determine whether or not there has been subsequent deterioration in relation to those loans. If deterioration has occurred, the Company will include these loans in the calculation of the allowance for loan losses. If a loan becomes 90 days delinquent, the Bank obtains an updated collateral appraisal. For residential real estate loans, the appraisal is updated annually if the loan remains delinquent for an extended period. For non-accrual commercial real estate loans, the Bank assesses whether there has been an adverse change in the collateral value supporting the loan. The Bank utilizes information based on its knowledge of changes in real estate conditions in its lending area to identify whether a possible deterioration of collateral value has occurred. Based on the severity of the changes in market conditions, management determines if an updated commercial real estate appraisal is warranted or if downward adjustments to the previous appraisal are warranted. If it is determined that the deterioration of the collateral value is significant enough to warrant ordering a new appraisal, an estimate of the downward adjustments to the existing appraised value is used in assessing if additional specific reserves are necessary until the updated appraisal is received. A general allowance is determined for all loans that are not individually evaluated for a specific allowance (excluding purchased loans). In determining the level of the general allowance, the Bank segments the loan portfolio into various loan segments as follows: residential real estate; commercial real estate; consumer; and commercial and industrial. Acquired loans (including PCI loans) are initially valued at an estimated fair value on the date of acquisition, with no initial related allowance for loan losses. These loans are periodically evaluated for impairment after initial valuation. The loan portfolio is further segmented by delinquency status and risk rating (Pass, Special Mention, Substandard and Doubtful). An estimated loss factor is then applied to each risk rating tranche. To determine the loss factor, the Bank utilizes historical loss experience as a percent of loan principal adjusted for certain qualitative factors and the loss emergence period. The Bank’s historical loss experience is based on a rolling 24 -month look-back period for all loan segments. This was selected based on (1) management’s judgment that this period captures sufficient loss events (in both dollar terms and number of individual events) to be relevant; and (2) that the Bank’s underwriting criteria and risk characteristics have remained relatively stable throughout this period. The historical loss experience is adjusted for certain qualitative factors including, but not limited to, (1) delinquency trends, (2) net charge-off trends, (3) nature and volume of the loan portfolio, (4) loan policies and underwriting standards, (5) experience and ability of lending personnel, (6) changes in current economic conditions, (7) concentrations of credit, (8) loan review system, and external factors such as (9) local competition and (10) regulation. The Bank considers the applicability of each of these qualitative factors in estimating the general allowance for each loan portfolio segment. Each quarter, the conditions that existed in the 24 -month look-back period are compared to current conditions to support a conclusion as to which qualitative adjustments are (or are not) deemed necessary for a particular portfolio segment. The Bank calculates and analyzes the loss emergence period on an annual basis or more frequently if conditions warrant. The Bank’s methodology is to use loss events in the past 8 quarters to determine the loss emergence period for each loan segment. The loss emergence period is specific to each loan segment and determined based on (1) the occurrence of a loss event which resulted in a potential loss and (2) confirmation of the potential loss is deemed to occur when the Bank records an initial charge-off on the loan or downgrades the risk-weighting to substandard or doubtful. The Bank also maintains an unallocated portion of the allowance for loan losses. The primary purpose of the unallocated component is to account for the inherent imprecision of the overall loss estimation process including the periodic updating of appraisals, commercial loan risk ratings, and continued economic uncertainty that may not be fully captured in the Company’s loss history or the qualitative factors. Upon completion of the aforementioned procedures, an overall management review is performed including ratio analyses to identify divergent trends compared with the Bank’s own historical loss experience, the historical loss experience of the Bank’s peer group and management’s understanding of general regulatory expectations. Based on that review, management may identify issues or factors that previously had not been considered in the estimation process, which may warrant further analysis or adjustments to estimated loss factors or the allowance for loan losses.</t>
  </si>
  <si>
    <t>Reserve for Repurchased Loans and Loss Sharing Obligations</t>
  </si>
  <si>
    <t>Reserve for Repurchased Loans and Loss Sharing Obligations The reserve for repurchased loans and loss sharing obligations relates to potential losses on loans sold which may have to be repurchased due to a violation of representations and warranties and an estimate of the Bank’s obligation under a loss sharing arrangement for loans sold to the Federal Home Loan Bank ("FHLB"). Provisions for losses are charged to gain on sale of loans and credited to the reserve while actual losses are charged to the reserve. The reserve represents the Company's estimate of the total losses expected to occur and is considered to be adequate by management based upon the Company's evaluation of the potential exposure related to the loan sale agreements over the period of repurchase risk. The reserve for repurchased loans and loss sharing obligations is included in other liabilities on the Company's consolidated statement of financial condition.</t>
  </si>
  <si>
    <t>Other Real Estate Owned ("OREO")</t>
  </si>
  <si>
    <t>Other Real Estate Owned (“OREO”) Other real estate owned is carried at the lower of cost or estimated fair value, less estimated costs to sell. When a property is acquired, the excess of the loan balance over estimated fair value is charged to the allowance for loan losses. Operating results from other real estate owned, including rental income, operating expenses, gains and losses realized from the sales of other real estate owned and subsequent write-downs are recorded as incurred.</t>
  </si>
  <si>
    <t>Premises and Equipment</t>
  </si>
  <si>
    <t>Premises and Equipment Land is carried at cost and premises and equipment, including leasehold improvements, are stated at cost less accumulated depreciation and amortization or, in the case of acquired premises, the value on the acquisition date. Depreciation and amortization are computed using the straight-line method over the estimated useful lives of the assets or leases. Generally, depreciable lives are as follows: computer equipment: 3 years ; furniture, fixtures and other electronic equipment: 5 years ; building improvements: 10 years ; and buildings: 30 years . Repair and maintenance items are expensed and improvements are capitalized. Gains and losses on dispositions are reflected in current operations.</t>
  </si>
  <si>
    <t>Income Taxes The Company utiliz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ny interest and penalties on taxes payable are included as part of the provision for income taxes.</t>
  </si>
  <si>
    <t>Impact of New Accounting Pronouncements</t>
  </si>
  <si>
    <t>Impact of New Accounting Pronouncements In September 2015, the Financial Accounting Standards Board (“FASB”) issued Accounting Standards Update ("ASU") 2015-16, “Business Combinations, Simplifying the Accounting for Measurement – Period Adjustments”. The amendments in this update apply to all entities that have reported provisional amounts for items in a business combination for which the accounting is incomplete by the end of the reporting period in which the combination occurs and during the measurement period have an adjustment to provisional amounts recognized. In these cases, the acquirer must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are effective for fiscal years beginning after December 31, 2016 including interim periods within those fiscal years. The adoption of this update is not expected to have a material impact on the Company’s consolidated financial statements. In January 2016, the FASB issued ASU 2016-01, “Financial Instruments – Overall (Subtopic 825-10) Recognition and Measurement of Financial Assets and Financial Liabilities”. The main objective in developing this new ASU is to enhance the reporting model for financial instruments to provide users of financial statements with more useful information. The update requires equity investments to be measured at fair value with changes in fair value recognized in net income. It simplifies the impairment assessment of equity investments without readily determinable fair values by requiring a quantitative assessment to identify impairment. The amendment eliminates the requirement for public business entities to disclose the methods and significant assumptions used to estimate the fair value that is required to be disclosed for financial instruments measured at amortized cost on the balance sheet. It requires public business entities to use the exit price notion when measuring the fair value of financial instruments for disclosure purposes. Financial assets and financial liabilities are to be presented separately by measurement category and the need for a valuation allowance on a deferred tax asset related to available-for-sale securities should be evaluated with other deferred tax assets. The amendments in this update are effective for fiscal years beginning after December 15, 2017, including interim periods within those fiscal years. The adoption of this update is not expected to have a material impact on the Company’s consolidated financial statements. In February 2016, the FASB issued ASU 2016-02, “Leases (Topic 842).” This ASU requires all lessees to recognize a lease liability and a right-of-use asset, measured at the present value of the future minimum lease payments, at the lease commencement date. Lessor accounting remains largely unchanged under the new guidance. The guidance is effective for fiscal years beginning after December 15, 2018, including interim reporting periods within that reporting period, with early adoption permitted. A modified retrospective approach must be applied for leases existing at, or entered into after, the beginning of the earliest comparative period presented in the financial statements. The company is currently assessing the impact that the guidance will have on the Company’s consolidated financial statements. The Company has begun its evaluation of the amended guidance including the potential impact on its Consolidated financial statements. To date, the Company has identified its leased real estate as within the scope of the guidance. The Company continues to evaluate the impact of the guidance, including determining whether other contracts exist that are deemed to be in scope. As such, no conclusions have yet been reached regarding the potential impact of adoption on the Company's consolidated financial statements. Further, to date, no guidance has been issued by either the Company's or the Bank's primary regulator with respect to how the impact of the amended standard is to be treated for regulatory capital purposes. In March 2016, the FASB issued ASU 2016-09, "Compensation - Stock Compensation (Topic 718)." The objective of the Update is to simplify accounting for share-based payment transactions, including the income tax consequences, classification of awards as either equity or liabilities, and classification on the statement of cash flows. Under the Update, all excess tax benefits and tax deficiencies (including tax benefits of dividends on share-based payment awards) should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An entity can make an entity-wide accounting policy election to either estimate the number of awards that are expected to vest (current accounting) or account for forfeitures when they occur. Within the Cash Flow Statement, excess tax benefits should be classified along with other income tax cash flows as an operating activity, and cash paid by an employer when directly withholding shares for tax-withholding purposes should be classified as a financing activity. The amendments in this Update are effective for annual periods beginning after December 15, 2016, and interim periods within those annual periods. The adoption of this update is not expected to have a material impact on the Company's consolidated financial statements. In June 2016, the FASB issued ASU 2016-13, "Measurement of Credit Losses on Financial Instruments." This ASU significantly changes how entities will measure credit losses for most financial assets and certain other instruments that aren't measured at fair value through net income.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is currently evaluating the provisions of ASU No. 2016-13 to determine the potential impact the new standard will have on the Company's Consolidated Financial Statements. While early adoption is permitted, the Company does not expect to elect that option. The Company has begun its evaluation of the amended guidance including the potential impact on its consolidated financial statements. As a result of the required change in approach toward determining estimated credit losses from the current "incurred loss" model to one based on estimated cash flows over a loan's contractual life, adjusted for prepayments (a "life of loan" model), the Company expects that the new guidance will result in an increase in the allowance for loan losses, particularly for longer duration loan portfolios. The Company also expects that the new guidance may result in an allowance for debt securities. In both cases, the extent of the change is indeterminable at this time as it will be dependent upon portfolio composition and credit quality at the adoption date, as well as economic conditions and forecasts at that time. Further, to date, no guidance has been issued by either the Company's or the Bank's primary regulator with respect to how the impact of the amended standard is to be treated for regulatory purposes. In August 2016, the FASB issued ASU 2016-15, "Statement of Cash Flows (Topic 230) - Classification of Certain Cash Receipts and Cash Payments." This ASU is intended to reduce diversity in how certain cash receipts and cash payments are presented and classified in the statement of cash flows. The guidance is effective for fiscal years beginning after December 15, 2017, with early adoption permitted, including adoption in an interim period. A retrospective transition method should be applied to each period presented, unless it is impracticable to apply the amendments retrospectively for some of the issues, then the amendments for those issues would be applied prospectively as of the earliest date practicable. The adoption of this update is not expected to have a material impact on the Company's consolidated financial statements. In January 2017, the FASB issued ASU 2017-04, "Intangibles - Goodwill and Other (Topic 350) - Simplifying the Test for Goodwill Impairment." This ASU intends to simplify the subsequent measurement of goodwill, eliminating Step 2 from the goodwill impairment test. Instead, an entity should perform its annual goodwill impairment test by comparing the fair value of a reporting unit with its carrying amount. An entity should recognize an impairment charge by which the carrying amount exceeds the reporting unit's fair value; however the loss recognized should not exceed the total amount of goodwill allocated to that reporting unit. The ASU also eliminates the requirement for any reporting unit with a zero or negative carrying amount to perform a qualitative assessment. ASU No. 2017-04 is effective for fiscal years beginning after December 15, 2019; early adoption is permitted for annual goodwill impairment tests performed on testing dates after January 1, 2017. The adoption of this update is not expected to have a material impact on the Company’s consolidated financial statements.</t>
  </si>
  <si>
    <t>Comprehensive Income</t>
  </si>
  <si>
    <t>Comprehensive Income Comprehensive income is comprised of net income and other comprehensive income (loss). Other comprehensive income (loss) includes items recorded directly in equity, such as unrealized gains or losses on securities available-for-sale and accretion of unrealized loss on securities reclassified to held-to-maturity.</t>
  </si>
  <si>
    <t>Bank Owned Life Insurance ("BOLI")</t>
  </si>
  <si>
    <t>Bank Owned Life Insurance (“BOLI”) Bank Owned Life Insurance is accounted for using the cash surrender value method and is recorded at its realizable value. Part of the Company’s BOLI is invested in a separate account insurance product which is invested in a fixed income portfolio. The separate account includes stable value protection which maintains realizable value at book value with investment gains and losses amortized over future periods. Increases in cash surrender value are included in other non-interest income, while proceeds from death benefits are recorded as a reduction to the carrying value.</t>
  </si>
  <si>
    <t>Defined Benefit Plan</t>
  </si>
  <si>
    <t>Defined Benefit Plan As part of the Cape Bancorp, Inc. ("Cape") acquisition, the Bank acquired a tax-qualified defined benefit pension plan, also now known as the Cape Bank Defined Benefit Plan. The Plan previously froze benefits as of December 31, 2008 for employees eligible to participate prior to January 1, 2008. The Bank is in the process of terminating the Plan and distributing accrued benefits and recorded a $3.7 million liability as part of the acquisition date purchase accounting adjustment.</t>
  </si>
  <si>
    <t>Intangible Assets</t>
  </si>
  <si>
    <t>Intangible Assets Intangible assets resulting from acquisitions under the acquisition method of accounting consist of goodwill and core deposit intangible. Goodwill represents the excess of the purchase price over the estimated fair value of identifiable net assets acquired through purchase acquisitions. Goodwill with an indefinite useful life is not amortized, but is evaluated for impairment on an annual basis, or more frequently if events or changes in circumstances indicate potential impairment between annual measurement dates. The Company prepares a qualitative assessment in determining whether goodwill may be impaired. The factors considered in the assessment include macroeconomic conditions, industry and market conditions and overall financial performance of the Company, among others. The Company completed its annual goodwill impairment test as of August 30, 2016. Based upon its qualitative assessment of goodwill, the Company concluded that goodwill was not impaired and no further quantitative analysis was warranted.</t>
  </si>
  <si>
    <t>Segment Reporting</t>
  </si>
  <si>
    <t>Segment Reporting The Company's operations are solely in the financial services industry and include providing traditional banking and other financial services to its customers. The Company operates primarily in the geographical regions of Central and Southern New Jersey. Management makes operating decisions and assesses performance based on an ongoing review of the Bank's consolidated financial results. Therefore, the Company has a single operating segment for financial reporting purposes.</t>
  </si>
  <si>
    <t>Earnings Per Share Basic earnings per share is computed by dividing net income available to common stockholders by the weighted average number of shares of common stock outstanding. Diluted earnings per share is calculated by dividing net income available to common stockholders by the weighted average number of shares of common stock outstanding plus potential common stock, utilizing the treasury stock method. All share amounts exclude unallocated shares of stock held by the Employee Stock Ownership Plan (“ESOP”) and the Incentive Plan.</t>
  </si>
  <si>
    <t>Regulatory Matters (Tables)</t>
  </si>
  <si>
    <t>Summary of Regulatory Capital Amounts and Ratios</t>
  </si>
  <si>
    <t>The following is a summary of the Bank and the Company's regulatory capital amounts and ratios as of December 31, 2016 and 2015 compared to the regulatory minimum capital adequacy requirements and the regulatory requirements for classification as a well-capitalized institution then in effect (in thousands). As of December 31, 2016 Actual For capital adequacy To be well-capitalized Bank: Amount Ratio Amount Ratio Amount Ratio Tier 1 capital (to average assets) $ 445,576 10.08 % (2) $ 176,856 4.000 % $ 221,071 5.00 % Common equity Tier 1 (to risk-weighted assets) 445,576 12.67 180,178 5.125 (1) 228,519 6.50 Tier 1 capital (to risk-weighted assets) 445,576 12.67 232,913 6.625 (1) 281,254 8.00 Total capital (to risk-weighted assets) 461,386 13.12 303,227 8.625 (1) 351,567 10.00 OceanFirst Financial Corp: Tier 1 capital (to average assets) $ 440,552 9.96 % (2) $ 177 4.000 % N/A N/A Common equity Tier 1 (to risk-weighted assets) 426,855 12.12 181 5.125 (1) N/A N/A Tier 1 capital (to risk-weighted assets) 440,552 12.51 233 6.625 (1) N/A N/A Total capital (to risk-weighted assets) 491,362 13.95 304 8.625 (1) N/A N/A As of December 31, 2015 Actual For capital adequacy To be well-capitalized Bank: Amount Ratio Amount Ratio Amount Ratio Tier 1 capital (to average assets) $ 229,306 8.91 % (2) $ 102,935 4.000 % $ 128,669 5.00 % Common equity Tier 1 (to risk-weighted assets) 229,306 12.72 81,114 4.500 (1) 117,165 6.50 Tier 1 capital (to risk-weighted assets) 229,306 12.72 108,152 6.000 (1) 144,203 8.00 Total capital (to risk-weighted assets) 246,106 13.65 144,203 8.000 (1) 180,253 10.00 OceanFirst Financial Corp: Tier 1 capital (to average assets) $ 250,324 9.72 % $ 102,984 4.000 % N/A N/A Common equity Tier 1 (to risk-weighted assets) 241,856 13.40 81,234 4.500 N/A N/A Tier 1 capital (to risk-weighted assets) 250,324 13.87 108,312 6.000 N/A N/A Total capital (to risk-weighted assets) 267,124 14.80 144,416 8.000 N/A N/A (1) Includes the Capital Conservation Buffer of 0.625% . (2) Tier 1 capital ratios are calculated based on outstanding capital at the end of the quarter divided by average assets for the quarter. The average assets for the fourth quarter exclude the assets acquired from Ocean Shore for th e period from October 1, 2016 through November 30, 2016. The Tier 1 capital ratios for the Bank and the Company bas ed on total assets as of the end of the period are 8.85% and 8.75% , respectively.</t>
  </si>
  <si>
    <t>Business Combination (Tables)</t>
  </si>
  <si>
    <t>Summary of Estimated Fair Values of Assets Acquired and Liabilities Assumed at Date of Acquisition</t>
  </si>
  <si>
    <t>The following table presents the estimated fair values of the assets acquired and liabilities assumed at the date of the acquisition (in thousands): At March 11, 2016 Book Fair Value Fair Assets Acquired Cash and cash equivalents $ 16,727 $ — $ 16,727 Loans 9 — $ 9 Other assets 15 — $ 15 Core deposit intangible — 66 $ 66 Total assets acquired $ 16,751 $ 66 $ 16,817 Liabilities Assumed Deposits $ 16,953 $ 4 $ 16,957 Other liabilities assumed 138 — 138 Total liabilities assumed $ 17,091 $ 4 $ 17,095 Goodwill $ 278 The following table summarizes the estimated fair values of the assets acquired and the liabilities assumed at the date of the acquisition for Ocean Shore , net of total consideration paid (in thousands): At November 30, 2016 (in thousands) Ocean Shore Purchase Estimated Total Purchase Price: $ 180,732 Assets acquired: Cash and cash equivalents $ 60,871 $ — $ 60,871 Securities and Federal Home Loan Bank Stock 94,109 24 94,133 Loans: 790,396 774,046 Specific credit fair value on credit impaired loans — (2,062 ) — General credit fair value — (8,127 ) — Interest rate fair value — (5,779 ) — Reverse allowance for loan losses — 3,265 — Reverse net deferred fees, premiums and discounts — (3,647 ) — Premises and equipment 11,696 3,372 15,068 Other real estate owned 1,090 — 1,090 Deferred tax asset 5,587 2,210 7,797 Other assets 35,369 — 35,369 Core deposit intangible 348 7,158 7,506 Total assets acquired 999,466 (3,586 ) 995,880 Liabilities assumed: Deposits (874,301 ) (772 ) (875,073 ) Borrowings (3,694 ) — (3,694 ) Other liabilities (17,629 ) 891 (16,738 ) Total liabilities assumed (895,624 ) 119 (895,505 ) Net assets acquired $ 103,842 $ (3,467 ) 100,375 Goodwill recorded in the merger $ 80,357 The following table summarizes the estimated fair values of the assets acquired and the liabilities assumed at the date of the acquisition for Cape , net of total consideration paid (in thousands): At May 2, 2016 (in thousands) Cape Purchase Estimated Total Purchase Price: $ 196,403 Assets acquired: Cash and cash equivalents $ 30,025 $ — $ 30,025 Securities and Federal Home Loan Bank Stock 218,577 361 218,938 Loans: 1,169,568 1,156,807 Specific credit fair value on credit impaired loans — (5,859 ) — General credit fair value — (20,545 ) — Interest rate fair value — 1,888 — Reverse allowance for loan losses — 9,931 — Reverse net deferred fees, premiums and discounts — 1,824 — Premises and equipment 27,972 (1,973 ) 25,999 Other real estate owned 2,343 (408 ) 1,935 Deferred tax asset 9,407 10,993 20,400 Other assets 61,793 — 61,793 Core deposit intangible 831 2,887 3,718 Total assets acquired 1,520,516 (901 ) 1,519,615 Liabilities assumed: Deposits (1,247,688 ) (679 ) (1,248,367 ) Borrowings (123,587 ) (879 ) (124,466 ) Other liabilities (7,611 ) (5,398 ) (13,009 ) Total liabilities assumed (1,378,886 ) (6,956 ) (1,385,842 ) Net assets acquired $ 141,630 $ (7,857 ) 133,773 Goodwill recorded in the merger $ 62,630</t>
  </si>
  <si>
    <t>Business Acquisition, Pro Forma Information</t>
  </si>
  <si>
    <t>(in thousands) Cape Actual from May 2, 2016 to December 31, 2016 Ocean Shore Pro forma Pro forma Net interest income 34,565 $ 3,109 $ 166,462 $ 159,351 Provision for loan losses 498 — 4,400 4,639 Non-interest income 3,503 349 25,761 33,292 Non-interest expense 19,258 1,337 161,090 123,762 Net income 12,311 $ 1,397 $ 16,772 $ 43,471 Earnings per share: Fully diluted $ 0.52 $ 1.39</t>
  </si>
  <si>
    <t>Schedule of Finite-Lived Intangible Assets, Future Amortization Expense</t>
  </si>
  <si>
    <t>The estimated future amortization expense for the core deposit intangible over the next five years is as follows (in thousands): Year Ended December 31, 2017 $ 2,039 2018 1,828 2019 1,618 2020 1,408 2021 1,197 Thereafter 2,834 $ 10,924</t>
  </si>
  <si>
    <t>Securities (Tables)</t>
  </si>
  <si>
    <t>Amortized Cost and Estimated Fair Value of Securities Available-for-Sale and Held-to-Maturity</t>
  </si>
  <si>
    <t>The amortized cost and estimated fair value of securities available-for-sale and held-to-maturity at December 31, 2016 and 2015 are as follows (in thousands) As of December 31, 2016 Amortized Gross Gross Estimated Available-for-sale: Investment securities: U.S. agency obligations $ 12,542 $ — $ (318 ) $ 12,224 Held-to-maturity: Investment securities: U.S. agency obligations $ 19,960 $ 69 $ — $ 20,029 State and municipal obligations 39,155 10 (856 ) 38,309 Corporate debt securities 77,057 85 (6,001 ) 71,141 Other investments 8,778 — (228 ) 8,550 Total investment securities 144,950 164 (7,085 ) 138,029 Mortgage-backed securities: FHLMC 144,016 195 (2,457 ) 141,754 FNMA 217,445 2,175 (2,524 ) 217,096 GNMA 92,475 119 (364 ) 92,230 SBA 8,947 28 — 8,975 Total mortgage-backed securities 462,883 2,517 (5,345 ) 460,055 Total held-to-maturity $ 607,833 $ 2,681 $ (12,430 ) $ 598,084 Total securities $ 620,375 $ 2,681 $ (12,748 ) $ 610,308 (continued) As of December 31, 2015 Amortized Gross Gross Estimated Available-for-sale: Investment securities: U.S. agency obligations $ 29,906 $ 23 $ (27 ) $ 29,902 Held-to-maturity: Investment securities: U.S. agency obligations $ 55,178 $ 87 $ (59 ) $ 55,206 State and municipal obligations 13,311 18 (3 ) 13,326 Corporate debt securities 56,000 — (8,527 ) 47,473 Total investment securities 124,489 105 (8,589 ) 116,005 Mortgage-backed securities: FHLMC 120,116 364 (1,489 ) 118,991 FNMA 160,254 3,039 (1,123 ) 162,170 GNMA 502 95 — 597 Total mortgage-backed securities 280,872 3,498 (2,612 ) 281,758 Total held-to-maturity $ 405,361 $ 3,603 $ (11,201 ) $ 397,763 Total securities $ 435,267 $ 3,626 $ (11,228 ) $ 427,665</t>
  </si>
  <si>
    <t>Carrying Value of Held-to-Maturity Investment Securities</t>
  </si>
  <si>
    <t>The carrying value of the held-to-maturity investment securities at December 31, 2016 and 2015 are as follows (in thousands): December 31, 2016 2015 Amortized cost $ 607,833 $ 405,361 Net loss on date of transfer from available-for-sale (13,347 ) (13,347 ) Accretion of unrealized loss on securities reclassified to held-to-maturity 4,205 2,799 Carrying value $ 598,691 $ 394,813</t>
  </si>
  <si>
    <t>Amortized Cost and Estimated Fair Value of Investment Securities by Contractual Maturity</t>
  </si>
  <si>
    <t>The amortized cost and estimated fair value of investment securities at December 31, 2016 by contractual maturity, are shown below (in thousands). Actual maturities will differ from contractual maturities because issuers may have the right to call or prepay obligations with or without call or prepayment penalties. At December 31, 2016 , corporate debt securities with an amortized cost and estimated fair value of $60.5 million and $54.6 million , respectively, were callable prior to the maturity date. December 31, 2016 Amortized Estimated Less than one year $ 10,419 $ 10,423 Due after one year through five years 60,974 60,400 Due after five years through ten years 20,379 19,829 Due after ten years 56,942 51,051 $ 148,714 $ 141,703</t>
  </si>
  <si>
    <t>Estimated Fair Value and Unrealized Loss for Securities Available-for-Sale and Held-to-Maturity</t>
  </si>
  <si>
    <t>The estimated fair value and unrealized loss for securities available-for-sale and held-to-maturity at December 31, 2016 and December 31, 2015 , segregated by the duration of the unrealized loss, are as follows (in thousands): As of December 31, 2016 Less than 12 months 12 months or longer Total Estimated Unrealized Estimated Unrealized Estimated Unrealized Available-for-sale: Investment securities: U.S. government &amp; agency obligations $ 12,224 $ (318 ) $ — $ — $ 12,224 $ (318 ) Held-to-maturity: Investment securities: State and municipal obligations 32,995 (856 ) — — 32,995 (856 ) Corporate debt securities 12,450 (120 ) 49,119 (5,881 ) 61,569 (6,001 ) Other investments 8,551 (228 ) — — 8,551 (228 ) Total investment securities 53,996 (1,204 ) 49,119 (5,881 ) 103,115 (7,085 ) Mortgage-backed securities: FHLMC 102,461 (1,665 ) 26,898 (792 ) 129,359 (2,457 ) FNMA 124,403 (2,185 ) 8,925 (339 ) 133,328 (2,524 ) GNMA 79,116 (364 ) — — 79,116 (364 ) Total mortgage backed securities 305,980 (4,214 ) 35,823 (1,131 ) 341,803 (5,345 ) Total held-to- maturity 359,976 (5,418 ) 84,942 (7,012 ) 444,918 (12,430 ) Total securities $ 372,200 $ (5,736 ) $ 84,942 $ (7,012 ) $ 457,142 $ (12,748 ) (continued) As of December 31, 2015 Less than 12 months 12 months or longer Total Estimated Unrealized Estimated Unrealized Estimated Unrealized Available-for-sale: Investment securities: U.S. agency obligations $ 14,937 $ (27 ) $ — $ — $ 14,937 $ (27 ) Held-to-maturity: Investment securities: U.S. agency obligations 30,175 (43 ) 5,023 (16 ) 35,198 (59 ) State and municipal obligations 2,857 (2 ) 639 (1 ) 3,496 (3 ) Corporate debt securities — — 46,473 (8,527 ) 46,473 (8,527 ) Total investment securities 33,032 (45 ) 52,135 (8,544 ) 85,167 (8,589 ) Mortgage-backed securities: FHLMC 35,816 (200 ) 53,604 (1,289 ) 89,420 (1,489 ) FNMA 44,004 (434 ) 23,318 (689 ) 67,322 (1,123 ) Total mortgage-backed securities 79,820 (634 ) 76,922 (1,978 ) 156,742 (2,612 ) Total held-to-maturity 112,852 (679 ) 129,057 (10,522 ) 241,909 (11,201 ) Total securities $ 127,789 $ (706 ) $ 129,057 $ (10,522 ) $ 256,846 $ (11,228 )</t>
  </si>
  <si>
    <t>Amortized Cost, Estimated Fair Value and Credit Rating of Corporate Debt Securities</t>
  </si>
  <si>
    <t xml:space="preserve">At December 31, 2016 , the amortized cost, estimated fair value and credit rating of the individual corporate debt securities in an unrealized loss position for greater than one year are as follows (in thousands): As of December 31, 2016 Security Description Amortized Cost Estimated Credit BankAmerica Capital $ 15,000 $ 13,525 Ba1/BB+ Chase Capital 10,000 9,050 Baa2/BBB- Wells Fargo Capital 5,000 4,488 A1/BBB+ Huntington Capital 5,000 4,150 Baa2/BB Keycorp Capital 5,000 4,400 Baa2/BB+ PNC Capital 5,000 4,600 Baa1/BBB- State Street Capital 5,000 4,600 A3/BBB SunTrust Capital 5,000 4,306 Not Rated/BB+ $ 55,000 $ 49,119 </t>
  </si>
  <si>
    <t>Loans Receivable, Net (Tables)</t>
  </si>
  <si>
    <t>Summary of Loans Receivable</t>
  </si>
  <si>
    <t>A summary of loans receivable at December 31, 2016 and 2015 follows (in thousands): December 31, 2016 2015 Commercial: Commercial and industrial $ 152,569 $ 144,538 Commercial real estate - owner occupied 534,214 307,509 Commercial real estate - investor 1,132,075 510,725 Total commercial 1,818,858 962,772 Consumer: Residential mortgage 1,647,154 791,249 Residential construction 65,319 50,757 Home equity loans and lines 288,991 192,368 Other consumer 1,564 792 Total consumer 2,003,028 1,035,166 3,821,886 1,997,938 Purchased credit impaired ("PCI") loans 7,575 461 Total loans 3,829,461 1,998,399 Loans in Process (14,249 ) (14,206 ) Deferred origination costs, net 3,414 3,232 Allowance for loan losses (15,183 ) (16,722 ) Loans receivable, net $ 3,803,443 $ 1,970,703</t>
  </si>
  <si>
    <t>Analysis of Allowance for Loan Losses</t>
  </si>
  <si>
    <t>An analysis of the allowance for loan losses for the years ended December 31, 2016 , 2015 and 2014 is as follows (in thousands): Years Ended December 31, 2016 2015 2014 Balance at beginning of year $ 16,722 $ 16,317 $ 20,930 Provision charged to operations 2,623 1,275 2,630 Charge-offs (4,490 ) (1,135 ) (7,827 ) Recoveries 328 265 584 Balance at end of year $ 15,183 $ 16,722 $ 16,317</t>
  </si>
  <si>
    <t>Allowance for Loan Loses and Recorded Investment in Loans by Portfolio Segment and Based on Impairment Method Excluding PCI Loans</t>
  </si>
  <si>
    <t>The following table present s an analysis of the allowance for loan losses for the years ended December 31, 2016 and 2015 , the balance in the allowance for loan losses and t he recorded investment in loans by portfolio segment and based on impairment method as of December 31, 2016 and 2015 excluding PCI loans (in thousands): Residential Commercial Real Estate - Owner Occupied Commercial Real Estate - Investor Consumer Commercial Unallocated Total For the year ended December 31, 2016 Allowance for loan losses: Balance at beginning of year $ 6,590 $ 2,292 $ 4,873 $ 1,095 $ 1,639 $ 233 $ 16,722 Provision (benefit) charged to operations (3,858 ) 2,210 3,200 310 563 198 2,623 Charge-offs (558 ) (1,509 ) (1,890 ) (349 ) (184 ) — (4,490 ) Recoveries 71 6 178 54 19 — 328 Balance at end of year $ 2,245 $ 2,999 $ 6,361 $ 1,110 $ 2,037 $ 431 $ 15,183 For the year ended December 31, 2015 Allowance for loan losses: Balance at beginning of year $ 4,291 $ 3,627 $ 5,308 $ 1,146 $ 863 $ 1,082 $ 16,317 Provision (benefit) charged to operations 2,465 (1,335 ) (361 ) 529 826 (849 ) 1,275 Charge-offs (295 ) — (103 ) (678 ) (59 ) — (1,135 ) Recoveries 129 — 29 98 9 — 265 Balance at end of year $ 6,590 $ 2,292 $ 4,873 $ 1,095 $ 1,639 $ 233 $ 16,722 December 31, 2016 Allowance for loan losses: Ending allowance balance attributed to loans: Individually evaluated for impairment $ 266 $ — $ 119 $ 125 $ — $ — $ 510 Collectively evaluated for impairment 1,979 2,999 6,242 985 2,037 431 14,673 Total ending allowance balance $ 2,245 $ 2,999 $ 6,361 $ 1,110 $ 2,037 $ 431 $ 15,183 Loans: Loans individually evaluated for impairment $ 13,306 $ 11,123 $ 3,789 $ 2,556 $ 268 $ — $ 31,042 Loans collectively evaluated for impairment 1,699,167 523,091 1,128,286 287,999 152,301 — 3,790,844 Total ending loan balance $ 1,712,473 $ 534,214 $ 1,132,075 $ 290,555 $ 152,569 $ — $ 3,821,886 December 31, 2015 Allowance for loan losses: Ending allowance balance attributed to loans: Individually evaluated for impairment $ 31 $ 544 $ 287 $ 43 $ 434 $ — $ 1,339 Collectively evaluated for impairment 6,559 1,748 4,586 1,052 1,205 233 15,383 Total ending allowance balance $ 6,590 $ 2,292 $ 4,873 $ 1,095 $ 1,639 $ 233 $ 16,722 Loans: Loans individually evaluated for impairment $ 13,165 $ 18,964 $ 2,686 $ 2,307 $ 1,250 $ — $ 38,372 Loans collectively evaluated for impairment 828,841 288,545 508,039 190,853 143,288 — 1,959,566 Total ending loan balance $ 842,006 $ 307,509 $ 510,725 $ 193,160 $ 144,538 $ — $ 1,997,938</t>
  </si>
  <si>
    <t>Summary of Impaired Loans Excluding PCI Loans</t>
  </si>
  <si>
    <t>A summary of impaired loans at December 31, 2016 and 2015 is as follows, excluding PCI loans (in thousands): December 31, 2016 2015 Impaired loans with no allocated allowance for loan losses $ 25,228 $ 35,177 Impaired loans with allocated allowance for loan losses 5,814 3,195 $ 31,042 $ 38,372 Amount of the allowance for loan losses allocated $ 510 $ 1,339</t>
  </si>
  <si>
    <t>Summary of Loans Individually Evaluated for Impairment by Loan Portfolio Segment Excluding PCI Loans</t>
  </si>
  <si>
    <t>The summary of loans individually evaluated for impairment by loan portfolio segment as of December 31, 2016 and 2015 and for the years ended December 31, 2016 and 2015 follows, excluding PCI loans (in thousands): Unpaid Recorded Allowance for As of December 31, 2016 With no related allowance recorded: Residential real estate $ 9,848 $ 9,694 $ — Commercial real estate - owner occupied 11,886 11,123 — Commercial real estate - investor 2,239 1,897 — Consumer 2,559 2,246 — Commercial and industrial 300 268 — $ 26,832 $ 25,228 $ — With an allowance recorded: Residential real estate $ 3,998 $ 3,612 $ 266 Commercial real estate - owner occupied — — — Commercial real estate - investor 2,011 1,892 119 Consumer 581 310 125 Commercial and industrial — — — $ 6,590 $ 5,814 $ 510 Unpaid Recorded Allowance for As of December 31, 2015 With no related allowance recorded: Residential real estate $ 13,431 $ 13,056 $ — Commercial real estate - owner occupied 18,742 18,688 — Commercial real estate - investor 498 466 — Consumer 2,577 2,264 — Commercial and industrial 703 703 — $ 35,951 $ 35,177 $ — With an allowance recorded: Residential real estate $ 109 $ 109 $ 31 Commercial real estate - owner occupied 276 276 544 Commercial real estate - investor 2,171 2,220 287 Consumer 81 43 43 Commercial and industrial 547 547 434 $ 3,184 $ 3,195 $ 1,339 (continued) For the years ended December 31, 2016 2015 Average Interest Average Interest With no related allowance recorded: Residential real estate $ 14,497 $ 394 $ 12,844 $ 585 Commercial real estate - owner occupied 18,095 467 15,931 451 Commercial real estate - investor 535 98 397 11 Consumer 2,549 122 2,183 123 Commercial and industrial 411 13 705 8 $ 36,087 $ 1,094 $ 32,060 $ 1,178 With an allowance recorded: Residential real estate $ 786 $ 163 $ 110 $ 3 Commercial real estate 466 — 990 1 Commercial real estate - investor 1,027 79 7,966 9 Consumer 67 29 42 2 Commercial and industrial — — 365 2 $ 2,346 $ 271 $ 9,473 $ 17</t>
  </si>
  <si>
    <t>Recorded Investment in Non-Accrual Loans by Loan Portfolio Segment Excluding PCI Loans</t>
  </si>
  <si>
    <t>The following table presents the recorded investment in non-accrual loans by loan portfolio segment as of December 31, 2016 and 2015 , excluding PCI loans (in thousands): December 31, 2016 2015 Residential real estate $ 8,126 $ 5,779 Commercial real estate - owner occupied 2,414 7,684 Commercial real estate - investor 521 3,112 Consumer 2,064 1,576 Commercial and industrial 441 123 $ 13,566 $ 18,274</t>
  </si>
  <si>
    <t>Aging of Recorded Investment in Past Due Loans Excluding PCI Loans</t>
  </si>
  <si>
    <t>The following table presents the aging of the recorded investment in past due loans as of December 31, 2016 and 2015 by loan portfolio segment, excluding PCI loans (in thousands): 30-59 60-89 Greater Total Loans Not Total December 31, 2016 Residential real estate $ 9,532 $ 3,038 $ 7,159 $ 19,729 $ 1,692,744 $ 1,712,473 Commercial real estate - owner occupied 3,962 1,032 890 5,884 528,330 534,214 Commercial real estate - investor — — 521 521 1,131,554 1,132,075 Consumer 1,519 436 1,963 3,918 286,637 290,555 Commercial and industrial 5,548 181 384 6,113 146,456 152,569 $ 20,561 $ 4,687 $ 10,917 $ 36,165 $ 3,785,721 $ 3,821,886 December 31, 2015 Residential real estate $ 4,075 $ 2,716 $ 3,168 $ 9,959 $ 832,047 $ 842,006 Commercial real estate - owner occupied 80 — 7,684 7,764 299,745 307,509 Commercial real estate - investor 217 1,208 2,649 4,074 506,651 510,725 Consumer 1,661 115 1,248 3,024 190,136 193,160 Commercial and industrial 8 — 360 368 144,170 144,538 $ 6,041 $ 4,039 $ 15,109 $ 25,189 $ 1,972,749 $ 1,997,938</t>
  </si>
  <si>
    <t>Risk Category of Loans by Loan Portfolio Segment Excluding PCI Loans</t>
  </si>
  <si>
    <t>As of December 31, 2016 and 2015 , and based on the most recent analysis performed, the risk category of loans by loan portfolio segment is as follows, excluding PCI loans (in thousands): Pass Special Substandard Doubtful Total December 31, 2016 Commercial real estate - owner occupied $ 501,652 $ 7,680 $ 24,882 $ — $ 534,214 Commercial real estate - investor 1,106,747 713 24,615 — 1,132,075 Commercial and industrial 150,474 757 1,338 — 152,569 $ 1,758,873 $ 9,150 $ 50,835 $ — $ 1,818,858 December 31, 2015 Commercial real estate - owner occupied $ 288,701 $ 1,803 $ 17,005 $ — $ 307,509 Commercial real estate - investor 494,664 10,267 5,794 — 510,725 Commercial and industrial 142,387 787 1,364 — 144,538 $ 925,752 $ 12,857 $ 24,163 $ — $ 962,772</t>
  </si>
  <si>
    <t>Recorded Investment in Residential and Consumer Loans Based on Payment Activity Excluding PCI Loans</t>
  </si>
  <si>
    <t>The following table presents the recorded investment in residential and consumer loans based on payment activity as of December 31, 2016 and 2015 , excluding PCI loans (in thousands): Residential Real Estate Residential Consumer December 31, 2016 Performing $ 1,704,347 $ 288,491 Non-performing 8,126 2,064 $ 1,712,473 $ 290,555 December 31, 2015 Performing $ 836,227 $ 191,584 Non-performing 5,779 1,576 $ 842,006 $ 193,160</t>
  </si>
  <si>
    <t>Troubled Debt Restructurings</t>
  </si>
  <si>
    <t xml:space="preserve">The following table presents information about troubled debt restructurings which occurred during the years ended December 31, 2016 and 2015 , and troubled debt restructurings modified within the previous year and which defaulted during the years ended December 31, 2016 and 2015 (dollars in thousands): Number Pre-modification Post-modification Year ended December 31, 2016 Residential real estate 7 $ 1,574 $ 1,523 Commercial real estate - investor 1 1,592 1,592 Consumer 8 852 846 Number Recorded Investment Which Subsequently Defaulted : None None Number Pre-modification Post-modification Year ended December 31, 2015 Residential real estate 5 $ 2,029 $ 1,966 Commercial real estate - investor 4 6,095 6,007 Consumer 9 599 547 Number Recorded Investment Which Subsequently Defaulted : None None </t>
  </si>
  <si>
    <t>Certain Loans Acquired in Transfer Not Accounted for as Debt Securities Acquired During Period</t>
  </si>
  <si>
    <t>The following table presents information regarding the estimates of the contractually required payments, the cash flows expected to be collected and the estimated fair value of the PCI loans acquired from Ocean Shore at December 1, 2016, Cape at May 2, 2016, and Colonial American at July 31, 2015 (in thousands): Ocean Shore Cape Colonial American December 1, 2016 May 2, 2016 July 31, 2015 Contractually required principal and interest $ 7,385 $ 21,345 $ 3,263 Contractual cash flows not expected to be collected (non-accretable discount) (4,666 ) (12,387 ) (1,854 ) Expected cash flows to be collected at acquisition 2,719 8,958 1,409 Interest component of expected cash flows (accretable yield) (401 ) (576 ) (109 ) Fair value of acquired loans $ 2,318 $ 8,382 $ 1,300 The following table summarizes the changes in accretable yield for PCI loans during the years ended December 31, 2016 and 2015 (in thousands): For the years ended December 31, 2016 2015 Beginning balance $ 75 $ — Acquisition 977 91 Accretion (459 ) (16 ) Reclassification from non-accretable difference 156 — Ending balance $ 749 $ 75</t>
  </si>
  <si>
    <t>Interest and Dividends Receivable (Tables)</t>
  </si>
  <si>
    <t>Summary of Interest and Dividends Receivable</t>
  </si>
  <si>
    <t>A summary of interest and dividends receivable at December 31, 2016 and 2015 follows (in thousands): December 31, 2016 2015 Loans $ 10,499 $ 4,844 Investment securities 582 442 Mortgage-backed securities 908 574 $ 11,989 $ 5,860</t>
  </si>
  <si>
    <t>Premises and Equipment, Net (Tables)</t>
  </si>
  <si>
    <t>Summary of Premises and Equipment</t>
  </si>
  <si>
    <t>Premises and equipment at December 31, 2016 and 2015 are summarized as follows (in thousands): December 31, 2016 2015 Land $ 19,080 $ 5,124 Buildings and improvements 63,955 29,241 Leasehold improvements 6,598 6,338 Furniture and equipment 33,375 27,770 Automobiles 824 628 Construction in progress 2,416 430 Total 126,248 69,531 Accumulated depreciation and amortization (54,863 ) (41,112 ) $ 71,385 $ 28,419</t>
  </si>
  <si>
    <t>Deposits (Tables)</t>
  </si>
  <si>
    <t>Summary of Deposits Including Accrued Interest Payable</t>
  </si>
  <si>
    <t>Deposits, including accrued interest payable of $31,000 at both December 31, 2016 and 2015 , are summarized as follows (in thousands): December 31, 2016 2015 Amount Weighted Average Cost Amount Weighted Average Cost Non-interest-bearing accounts $ 782,504 — % $ 337,143 — % Interest-bearing checking accounts 1,626,713 0.19 % 859,927 0.12 % Money market deposit accounts 458,911 0.30 % 153,196 0.23 % Savings accounts 672,519 0.08 % 310,989 0.03 % Time deposits 647,103 1.14 % 255,423 1.39 % Total deposits $ 4,187,750 0.30 % $ 1,916,678 0.26 %</t>
  </si>
  <si>
    <t>Summary of Time Deposits by Maturity</t>
  </si>
  <si>
    <t>Time deposits at December 31, 2016 mature as follows (in thousands): Year Ended December 31, 2017 $ 374,455 2018 108,320 2019 73,428 2020 45,029 2021 40,719 Thereafter 5,152 $ 647,103</t>
  </si>
  <si>
    <t>Summary of Interest Expense on Deposits</t>
  </si>
  <si>
    <t>Interest expense on deposits for the years ended December 31, 2016 , 2015 and 2014 is as follows (in thousands): Years Ended December 31, 2016 2015 2014 Interest-bearing checking accounts $ 2,114 $ 952 $ 925 Money market deposit accounts 858 187 92 Savings accounts 191 102 112 Time deposits 4,354 3,060 2,974 $ 7,517 $ 4,301 $ 4,103</t>
  </si>
  <si>
    <t>Borrowed Funds (Tables)</t>
  </si>
  <si>
    <t>Summary of Borrowed Funds</t>
  </si>
  <si>
    <t>Borrowed funds are summarized as follows (in thousands): December 31, 2016 2015 Amount Weighted Average Rate Amount Weighted Average Rate Federal Home Loan Bank advances $ 250,498 1.75 % $ 324,385 1.41 % Securities sold under agreements to repurchase 69,935 0.13 75,872 0.14 Other borrowings 56,559 4.21 22,500 2.00 $ 376,992 1.81 % $ 422,757 1.21 %</t>
  </si>
  <si>
    <t>Summary of Federal Home Loan Bank Advances and Securities Sold Under Agreements to Repurchase</t>
  </si>
  <si>
    <t>Information concerning FHLB advances and securities sold under agreements to repurchase (“reverse repurchase agreements”) is summarized as follows (in thousands): FHLB Advances Reverse Repurchase Agreements 2016 2015 2016 2015 Average balance $ 266,981 $ 253,843 $ 75,227 $ 73,029 Maximum amount outstanding at any month end 252,229 352,624 81,738 77,803 Average interest rate for the year 1.67 % 1.52 % 0.14 % 0.14 % Amortized cost of collateral: Mortgage-backed securities — — $ 67,224 $ 79,483 Estimated fair value of collateral: Mortgage-backed securities — — 67,452 83,233</t>
  </si>
  <si>
    <t>Contractual Maturities of FHLB Advances and Reverse Repurchase Agreements</t>
  </si>
  <si>
    <t>FHLB advances and reverse repurchase agreements have contractual maturities at December 31, 2016 as follows (in thousands): FHLB Advances Reverse Repurchase Agreements Year Ended December 31, 2017 $ 1,922 $ 69,935 2018 66,958 — 2019 81,618 — 2020 75,000 — 2021 25,000 — $ 250,498 $ 69,935</t>
  </si>
  <si>
    <t>Interest Expense on Borrowings</t>
  </si>
  <si>
    <t>Interest expense on borrowings for the years ended December 31, 2016 , 2015 and 2014 is as follows (in thousands): Years Ended December 31, 2016 2015 2014 Federal Home Loan Bank advances $ 4,471 $ 3,850 $ 2,515 Securities sold under agreements to repurchase 102 103 78 Other borrowings 1,073 780 809 $ 5,646 $ 4,733 $ 3,402</t>
  </si>
  <si>
    <t>Income Taxes (Tables)</t>
  </si>
  <si>
    <t>Components of Income Tax Expense Benefit</t>
  </si>
  <si>
    <t>The provision (benefit) for income taxes for the years ended December 31, 2016 , 2015 and 2014 consists of the following (in thousands): Years Ended December 31, 2016 2015 2014 Current: Federal $ 6,259 $ 8,378 $ 9,525 State 96 1,064 1,004 Total current 6,355 9,442 10,529 Deferred: Federal 5,798 1,349 9 State — 92 73 Total deferred 5,798 1,441 82 $ 12,153 $ 10,883 $ 10,611</t>
  </si>
  <si>
    <t>Schedule of Income Tax Reconciliation</t>
  </si>
  <si>
    <t>A reconciliation between the provision for income taxes and the expected amount computed by multiplying income before the provision for income taxes times the applicable statutory Federal income tax rate for the years ended December 31, 2016 , 2015 and 2014 is as follows (in thousands): Years Ended December 31, 2016 2015 2014 Income before provision for income taxes $ 35,199 $ 31,205 $ 30,531 Applicable statutory Federal income tax rate 35.0 % 35.0 % 35.0 % Computed “expected” Federal income tax expense $ 12,320 $ 10,922 $ 10,686 Increase (decrease) in Federal income tax expense resulting from: Tax exempt interest (390 ) (291 ) (109 ) ESOP fair market value adjustment 131 111 99 ESOP dividends (223 ) (234 ) (229 ) Earnings on BOLI (781 ) (525 ) (517 ) Merger related expenses 1,005 132 — State income taxes net of Federal benefit 62 751 695 Other items, net 29 17 (14 ) $ 12,153 $ 10,883 $ 10,611</t>
  </si>
  <si>
    <t>Schedule of Significant Portions of Deferred Tax Assets and Liabilities</t>
  </si>
  <si>
    <t>The tax effects of temporary differences that give rise to significant portions of the deferred tax assets and deferred tax liabilities at December 31, 2016 and 2015 are presented in the following table (in thousands): December 31, 2016 2015 Deferred tax assets: Allowance for loan losses $ 6,269 $ 6,847 Reserve for repurchased loans 346 403 Reserve for uncollected interest 70 382 Incentive compensation 1,695 1,245 Deferred compensation 1,549 644 Other reserves 375 95 Stock plans 2,151 1,894 ESOP 224 198 Fair value adjustments related to acquisition 16,905 508 Net operating loss carryforward related to acquisition 5,829 2,177 Other real estate owned 26 128 Unrealized loss on securities 5,118 4,311 Federal alternative minimum tax 1,060 — State alternative minimum tax 1,160 1,160 Total gross deferred tax assets 42,777 19,992 Deferred tax liabilities: Excess servicing on sale of mortgage loans (76 ) (99 ) Investments, discount accretion (434 ) (444 ) Deferred loan and commitment costs, net (1,261 ) (1,224 ) Premises and equipment, differences in depreciation (52 ) (237 ) Undistributed REIT income (2,167 ) (1,181 ) Total gross deferred tax liabilities (3,990 ) (3,185 ) Net deferred tax assets $ 38,787 $ 16,807</t>
  </si>
  <si>
    <t>Incentive Plan (Tables)</t>
  </si>
  <si>
    <t>Summary of Fair Value of Stock Options Granted</t>
  </si>
  <si>
    <t>The fair value of stock options granted by the Company was estimated through the use of the Black-Scholes option pricing model applying the following assumptions: 2016 2015 2014 Risk-free interest rate 1.69 % 1.72 % 2.29 % Expected option life 7 years 7 years 7 years Expected volatility 21 % 28 % 29 % Expected dividend yield 3.01 % 2.99 % 2.71 % Weighted average fair value of an option share granted during the year $ 2.64 $ 3.58 $ 4.17 Intrinsic value of options exercised during the year (in thousands) 3,412 136 131</t>
  </si>
  <si>
    <t>Summary of Option Activity</t>
  </si>
  <si>
    <t xml:space="preserve">A summary of option activity for the years ended December 31, 2016 , 2015 and 2014 follows: 2016 2015 2014 Number of Shares Weighted Average Exercise Price Number Of Shares Weighted Average Exercise Price Number Of Shares Weighted Average Exercise Price Outstanding at beginning of year 2,281,931 $ 17.62 1,751,270 $ 15.94 1,740,580 $ 16.47 Granted 317,460 17.27 238,305 17.39 280,375 17.72 Assumed in acquisition 886,968 10.30 370,000 26.11 — — Exercised (375,576 ) 13.20 (29,480 ) 13.43 (27,634 ) 12.66 Forfeited (11,625 ) 16.37 (8,900 ) 14.56 (7,751 ) 13.30 Expired (340,325 ) 25.02 (39,264 ) 25.31 (234,300 ) 22.44 Outstanding at end of year 2,758,833 $ 14.94 2,281,931 $ 17.62 1,751,270 $ 15.94 Options exercisable 1,912,630 1,497,960 1,003,075 </t>
  </si>
  <si>
    <t>Summary of Stock Options Outstanding</t>
  </si>
  <si>
    <t>The following table summarizes information about stock options outstanding at December 31, 2016 : Options Outstanding Options Exercisable Exercise Prices Number of Options Weighted Average Remaining Contractual Life Weighted Average Exercise Price Number Of Options Weighted Average Remaining Contractual Life Weighted Average Exercise Price $ 8.44 to 9.98 453,681 3.4 years $ 9.20 453,681 3.4 years $ 9.20 10.00 to 12.28 362,835 4.0 10.84 361,861 4.0 10.84 12.40 to 14.62 732,125 5.3 14.02 576,275 5.1 13.98 16.06 to 18.45 975,482 7.3 17.35 298,353 4.6 17.23 20.25 to 22.17 89,710 0.1 21.69 89,710 0.1 21.69 27.34 145,000 5.3 27.34 132,750 5.0 27.34 2,758,833 5.3 years $ 14.94 1,912,630 4.2 years $ 14.05</t>
  </si>
  <si>
    <t>Summary of Granted but Unvested Stock Award Activity</t>
  </si>
  <si>
    <t>A summary of the granted but unvested stock award activity for the years ended December 31, 2016 , 2015 and 2014 follows: 2016 2015 2014 Number of Shares Weighted Average Grant Date Fair Value Number Of Shares Weighted Average Grant Date Fair Value Number of Shares Weighted Average Grant Date Fair Value Outstanding at beginning of year: 126,960 $ 16.90 81,775 $ 15.85 59,962 $ 13.84 Granted 66,770 17.66 70,890 17.39 40,380 17.70 Vested (33,651 ) 16.31 (23,587 ) 14.86 (16,438 ) 13.31 Forfeited (3,134 ) 16.54 (2,118 ) 15.16 (2,129 ) 14.18 Outstanding at end of year 156,945 $ 17.25 126,960 $ 16.90 81,775 $ 15.85</t>
  </si>
  <si>
    <t>Commitments, Contingencies and Concentrations of Credit Risk (Tables)</t>
  </si>
  <si>
    <t>Summary of Commitments and Contingent Liabilities</t>
  </si>
  <si>
    <t>At December 31, 2016 , the following commitments and contingent liabilities existed which are not reflected in the accompanying consolidated financial statements (in thousands): December 31, 2016 Unused consumer and construction loan lines of credit (primarily floating-rate) $ 197,784 Unused commercial loan lines of credit (primarily floating-rate) 297,813 Other commitments to extend credit: Fixed-Rate 101,749 Adjustable-Rate 7,776 Floating-Rate 22,161</t>
  </si>
  <si>
    <t>Summary of Projected Minimum Rental Commitments</t>
  </si>
  <si>
    <t>The projected minimum rental commitments as of December 31, 2016 are as follows (in thousands): Year Ended December 31, 2017 $ 2,423 2018 2,293 2019 2,099 2020 2,087 2021 1,932 Thereafter 9,410 $ 20,244</t>
  </si>
  <si>
    <t>Earnings Per Share (Tables)</t>
  </si>
  <si>
    <t>Reconciliation of Shares Outstanding for Basic and Diluted Earnings per Share</t>
  </si>
  <si>
    <t>The following reconciles average shares outstanding for basic and diluted earnings per share for the years ended December 31, 2016 , 2015 and 2014 (in thousands): December 31, 2016 2015 2014 Weighted average shares outstanding 23,481 17,037 17,197 Less: Unallocated ESOP shares (344 ) (378 ) (412 ) Unallocated Incentive award shares and shares held by deferred compensation plan (44 ) (59 ) (98 ) Average basic shares outstanding 23,093 16,600 16,687 Add: Effect of dilutive securities: Incentive awards and shares held by deferred compensation plan 433 211 110 Average diluted shares outstanding 23,526 16,811 16,797</t>
  </si>
  <si>
    <t>Fair Value Measurements (Tables)</t>
  </si>
  <si>
    <t>Financial Assets and Financial Liabilities Measured at Fair Value</t>
  </si>
  <si>
    <t>The following table summarizes financial assets and financial liabilities measured at fair value as of December 31, 2016 and 2015 , segregated by the level of the valuation inputs within the fair value hierarchy utilized to measure fair value (in thousands): Fair Value Measurements at Reporting Date Using: December 31, 2016 Total Fair Value Level 1 Inputs Level 2 Inputs Level 3 Inputs Items measured on a recurring basis: Investment securities available-for-sale: U.S. agency obligations $ 12,224 $ — $ 12,224 $ — Items measured on a non-recurring basis: Other real estate owned 9,803 — — 9,803 Loans measured for impairment based on the fair value of the underlying collateral 2,419 — — 2,419 Fair Value Measurements at Reporting Date Using: December 31, 2015 Total Fair Value Level 1 Inputs Level 2 Inputs Level 3 Inputs Items measured on a recurring basis: Investment securities available-for-sale: U.S. agency obligations $ 29,902 $ — $ 29,902 $ — Items measured on a non-recurring basis: Other real estate owned 8,827 — — 8,827 Loans measured for impairment based on the fair value of the underlying collateral 4,344 — — 4,344</t>
  </si>
  <si>
    <t>Book Value and Estimated Fair Value of Bank's Significant Financial Instruments Not Recorded at Fair Value</t>
  </si>
  <si>
    <t>The book value and estimated fair value of the Bank’s significant financial instruments not recorded at fair value as of December 31, 2016 and December 31, 2015 are presented in the following tables (in thousands): Fair Value Measurements at Reporting Date Using: December 31, 2016 Book Value Level 1 Inputs Level 2 Inputs Level 3 Inputs Financial Assets: Cash and due from banks $ 301,373 $ 301,373 $ — $ — Securities held-to-maturity 598,691 8,550 586,504 3,030 Federal Home Loan Bank of New York stock 19,313 — — 19,313 Loans receivable and mortgage loans held-for-sale 3,804,994 — — 3,834,677 Financial Liabilities: Deposits other than time deposits 3,540,647 — 3,540,647 — Time deposits 647,103 — 644,354 — Securities sold under agreements to repurchase with retail customers 69,935 69,935 — — Federal Home Loan Bank advances and other borrowings 307,057 — 304,901 — Fair Value Measurements at Reporting Date Using: December 31, 2015 Book Value Level 1 Inputs Level 2 Inputs Level 3 Inputs Financial Assets: Cash and due from banks $ 43,946 $ 43,946 $ — $ — Securities held-to-maturity 394,813 — 397,763 — Federal Home Loan Bank of New York stock 19,978 — — 19,978 Loans receivable and mortgage loans held-for-sale 1,973,400 — — 1,986,891 Financial Liabilities: Deposits other than time deposits 1,661,255 — 1,661,255 — Time deposits 255,423 — 255,564 — Securities sold under agreements to repurchase with retail customers 75,872 75,872 — — Federal Home Loan Bank advances and other borrowings 346,885 — 346,118 —</t>
  </si>
  <si>
    <t>Parent-Only Financial Information (Tables)</t>
  </si>
  <si>
    <t>Condensed Statements of Financial Condition</t>
  </si>
  <si>
    <t>CONDENSED STATEMENTS OF FINANCIAL CONDITION (in thousands) December 31, 2016 2015 Assets: Cash and due from banks $ 9,100 $ 7 Advances to subsidiary Bank 12,358 16,196 Investment securities 1,000 1,000 ESOP loan receivable 3,285 3,503 Investment in subsidiary Bank 602,274 239,486 Other assets 3,657 866 Total assets $ 631,674 $ 261,058 Liabilities and Stockholders’ Equity: Borrowings $ 56,398 $ 22,500 Other liabilities 3,238 112 Stockholders' equity 572,038 238,446 Total liabilities and stockholders’ equity $ 631,674 $ 261,058</t>
  </si>
  <si>
    <t>Condensed Statements of Operations</t>
  </si>
  <si>
    <t>CONDENSED STATEMENTS OF OPERATIONS (in thousands) Years Ended December 31, 2016 2015 2014 Dividend income – subsidiary Bank $ 4,000 $ 16,000 $ 16,000 Interest and dividend income – investment securities 62 3 279 Net gain on sales of investment securities available-for-sale — — 1,031 Interest income – advances to subsidiary Bank 118 51 44 Interest income – ESOP loan receivable 322 306 322 Total income 4,502 16,360 17,676 Interest expense – borrowings 1,049 736 767 Operating expenses 1,697 1,452 1,365 Income before income taxes and undistributed earnings of subsidiary Bank 1,756 14,172 15,544 Benefit for income taxes 780 634 229 Income before undistributed earnings of subsidiary Bank 2,536 14,806 15,773 Undistributed earnings of subsidiary Bank 20,510 5,516 4,147 Net Income $ 23,046 $ 20,322 $ 19,920</t>
  </si>
  <si>
    <t>Condensed Statements of Cash Flows</t>
  </si>
  <si>
    <t>CONDENSED STATEMENTS OF CASH FLOWS (in thousands) Years Ended December 31, 2016 2015 2014 Cash flows from operating activities: Net income $ 23,046 $ 20,322 $ 19,920 Decrease (increase) in advances to subsidiary Bank 3,838 6,580 (6,023 ) Undistributed earnings of subsidiary Bank (20,510 ) (5,516 ) (4,147 ) Net (gain) on sales of investment securities available for sale — — (1,031 ) Change in other assets and other liabilities (1,619 ) (707 ) 373 Net cash provided by operating activities 4,755 20,679 9,092 Cash flows from investing activities: Proceeds from sale of investment securities available-for-sale — — 8,439 Purchase of investment securities — (1,000 ) (651 ) Repayments on ESOP loan receivable 218 204 190 Cash consideration for acquisition, net of cash received (19,274 ) (127 ) — Net cash (used in) provided by investing activities (19,056 ) (923 ) 7,978 Cash flows from financing activities: Net proceeds from issuance of subordinated notes 33,899 — — Repayment of borrowings — (5,000 ) — Dividends paid (12,616 ) (8,693 ) (8,241 ) Purchase of treasury stock (1,878 ) (6,459 ) (9,178 ) Exercise of stock options 3,989 396 349 Net cash provided by (used in) financing activities 23,394 (19,756 ) (17,070 ) Net increase in cash and due from banks 9,093 — — Cash and due from banks at beginning of year 7 7 7 Cash and due from banks at end of year $ 9,100 $ 7 $ 7</t>
  </si>
  <si>
    <t>Selected Consolidated Quarterly Financial Data (Tables)</t>
  </si>
  <si>
    <t>Schedule of Quarterly Financial Information</t>
  </si>
  <si>
    <t xml:space="preserve"> Quarters ended Dec. 31 Sept. 30 June 30 March 31 2016 Interest income $ 39,904 $ 37,307 $ 33,141 $ 23,073 Interest expense 4,150 3,372 3,127 2,514 Net interest income 35,754 33,935 30,014 20,559 Provision for loans losses 510 888 662 563 Net interest income after provision for 35,244 33,047 29,352 19,996 Other income 6,257 5,896 4,883 3,376 Operating expenses (excluding merger 25,833 23,715 21,457 15,313 Merger related expenses 6,632 1,311 7,189 1,402 Income before provision for income taxes 9,036 13,917 5,589 6,657 Provision for income taxes 2,984 4,789 1,928 2,452 Net income $ 6,052 $ 9,128 $ 3,661 $ 4,205 Basic earnings per share $ 0.22 $ 0.36 $ 0.16 $ 0.25 Diluted earnings per share $ 0.22 $ 0.35 $ 0.16 $ 0.25 Dec. 31 Sept. 30 June 30 March 31 2015 Interest income $ 23,149 $ 21,970 $ 20,576 $ 20,168 Interest expense 2,461 2,395 2,143 2,035 Net interest income 20,688 19,575 18,433 18,133 Provision for loans losses 300 300 300 375 Net interest income after provision for 20,388 19,275 18,133 17,758 Other income 4,118 4,152 4,171 3,985 Operating expenses (excluding merger 15,885 15,117 14,208 13,687 Merger related expenses 614 1,030 184 50 Income before provision for income taxes 8,007 7,280 7,912 8,006 Provision for income taxes 2,777 2,582 2,779 2,745 Net income $ 5,230 $ 4,698 $ 5,133 $ 5,261 Basic earnings per share $ 0.31 $ 0.28 $ 0.31 $ 0.32 Diluted earnings per share $ 0.31 $ 0.28 $ 0.31 $ 0.31</t>
  </si>
  <si>
    <t>Summary of Significant Accounting Policies - Additional Information (Detail) - USD ($)</t>
  </si>
  <si>
    <t>Jul. 31, 2015</t>
  </si>
  <si>
    <t>Sep. 30, 2013</t>
  </si>
  <si>
    <t>Dec. 31, 2013</t>
  </si>
  <si>
    <t>Summary Of Significant Accounting Policies [Line Items]</t>
  </si>
  <si>
    <t>Maturity period of highly liquid debt instruments</t>
  </si>
  <si>
    <t>Three months or less</t>
  </si>
  <si>
    <t>Available-for-sale securities transferred to held-to-maturity securities</t>
  </si>
  <si>
    <t>Unrealized net loss on securities reclassified from available-for-sale to held-to-maturity, Gross</t>
  </si>
  <si>
    <t>Loans past due, minimum period</t>
  </si>
  <si>
    <t>90 days</t>
  </si>
  <si>
    <t>Non-accrual business and commercial real estate loans</t>
  </si>
  <si>
    <t>Delinquency period of losses on mortgage loan to be deemed uncollectible</t>
  </si>
  <si>
    <t>120 days</t>
  </si>
  <si>
    <t>Allowance for loan losses</t>
  </si>
  <si>
    <t>Mortgage loans sold on real estate, final maturity period</t>
  </si>
  <si>
    <t>15 years</t>
  </si>
  <si>
    <t>Delinquency period of mortgage loans</t>
  </si>
  <si>
    <t>Colonial American Bank</t>
  </si>
  <si>
    <t>Cape Bancorp, Inc.</t>
  </si>
  <si>
    <t>Goodwill, purchase accounting adjustments</t>
  </si>
  <si>
    <t>Computer Equipment</t>
  </si>
  <si>
    <t>Estimated depreciable life of assets</t>
  </si>
  <si>
    <t>3 years</t>
  </si>
  <si>
    <t>Furniture, Fixtures and Other Electronic Equipment</t>
  </si>
  <si>
    <t>5 years</t>
  </si>
  <si>
    <t>Building Improvements</t>
  </si>
  <si>
    <t>10 years</t>
  </si>
  <si>
    <t>Buildings</t>
  </si>
  <si>
    <t>30 years</t>
  </si>
  <si>
    <t>Regulatory Matters - Additional Information (Detail)</t>
  </si>
  <si>
    <t>Minimum ratio of tier 1 capital to total adjusted assets</t>
  </si>
  <si>
    <t>4.00%</t>
  </si>
  <si>
    <t>Minimum ratio of common equity tier 1 to risk-weighted assets</t>
  </si>
  <si>
    <t>4.50%</t>
  </si>
  <si>
    <t>Minimum ratio of tier 1 leverage ratio, For capital adequacy purposes</t>
  </si>
  <si>
    <t>6.00%</t>
  </si>
  <si>
    <t>Minimum ratio of total capital to risk-weighted assets</t>
  </si>
  <si>
    <t>8.00%</t>
  </si>
  <si>
    <t>Tier 1 capital ratio, To be well capitalized</t>
  </si>
  <si>
    <t>5.00%</t>
  </si>
  <si>
    <t>Common equity tier 1 risk-based ratio, To be well capitalized</t>
  </si>
  <si>
    <t>6.50%</t>
  </si>
  <si>
    <t>Tier 1 risk-based capital, To be well capitalized under prompt corrective action ratio</t>
  </si>
  <si>
    <t>Total risk-based capital, To be well capitalized under prompt corrective action ratio</t>
  </si>
  <si>
    <t>10.00%</t>
  </si>
  <si>
    <t>Regulatory Matters - Summary of Regulatory Capital Amounts and Ratios (Detail) - USD ($)</t>
  </si>
  <si>
    <t>Dec. 31, 2019</t>
  </si>
  <si>
    <t>Dec. 31, 2018</t>
  </si>
  <si>
    <t>Dec. 31, 2017</t>
  </si>
  <si>
    <t>Compliance with Regulatory Capital Requirements under Banking Regulations [Line Items]</t>
  </si>
  <si>
    <t>Tier 1 capital (to average assets), Actual Ratio</t>
  </si>
  <si>
    <t>Common equity Tier 1 (to risk-weighted assets), Actual Ratio</t>
  </si>
  <si>
    <t>Tier 1 capital (to risk-weighted assets), Actual Ratio</t>
  </si>
  <si>
    <t>Tier 1 capital (to average assets), For capital adequacy purposes Ratio</t>
  </si>
  <si>
    <t>Total capital (to risk-weighted assets) For capital adequacy purposes Ratio</t>
  </si>
  <si>
    <t>Tier 1 capital (to average assets), To be well capitalized under prompt corrective action Ratio</t>
  </si>
  <si>
    <t>Common equity Tier 1 (to risk-weighted asset), To be well capitalized under prompt corrective action Ratio</t>
  </si>
  <si>
    <t>Tier 1 capital (to risk-weighted assets), To be well capitalized under prompt corrective action Ratio</t>
  </si>
  <si>
    <t>Total capital (to risk-weighted assets), To be well capitalized under prompt corrective action Ratio</t>
  </si>
  <si>
    <t>Capital conservation buffer (as a percent)</t>
  </si>
  <si>
    <t>0.625%</t>
  </si>
  <si>
    <t>Tier 1 capital ratio based on total assets (as a percent)</t>
  </si>
  <si>
    <t>8.75%</t>
  </si>
  <si>
    <t>8.85%</t>
  </si>
  <si>
    <t>OceanFirst Bank</t>
  </si>
  <si>
    <t>Tier 1 capital (to average assets), Actual Amount</t>
  </si>
  <si>
    <t>Common equity Tier 1 (to risk-weighted asset), Actual Amount</t>
  </si>
  <si>
    <t>Tier 1 capital (to risk-weighted assets), Actual Amount</t>
  </si>
  <si>
    <t>Total capital (to risk-weighted assets), Actual Amount</t>
  </si>
  <si>
    <t>10.08%</t>
  </si>
  <si>
    <t>8.91%</t>
  </si>
  <si>
    <t>12.67%</t>
  </si>
  <si>
    <t>12.72%</t>
  </si>
  <si>
    <t>Total capital (to risk-weighted assets), Actual Ratio</t>
  </si>
  <si>
    <t>13.12%</t>
  </si>
  <si>
    <t>13.65%</t>
  </si>
  <si>
    <t>Tier 1 capital (to average assets), For capital adequacy purposes Amount</t>
  </si>
  <si>
    <t>Common equity Tier 1 (to risk-weighted asset), For capital adequacy purposes Amount</t>
  </si>
  <si>
    <t>Tier 1 capital (to risk-weighted assets), For capital adequacy purposes Amount</t>
  </si>
  <si>
    <t>Total capital (to risk-weighted assets), For capital adequacy purposes Amount</t>
  </si>
  <si>
    <t>Common equity Tier 1 (to risk-weighted assets), For capital adequacy purposes Ratio</t>
  </si>
  <si>
    <t>5.125%</t>
  </si>
  <si>
    <t>Tier 1 capital (to risk-weighted assets), For capital adequacy purposes Ratio</t>
  </si>
  <si>
    <t>6.625%</t>
  </si>
  <si>
    <t>8.625%</t>
  </si>
  <si>
    <t>Tier 1 capital (to average assets), To be well capitalized under prompt corrective action Amount</t>
  </si>
  <si>
    <t>Common equity Tier 1 (to risk-weighted asset), To be well capitalized under prompt corrective action Amount</t>
  </si>
  <si>
    <t>Tier 1 capital (to risk-weighted assets), To be well capitalized under prompt corrective action Amount</t>
  </si>
  <si>
    <t>Total capital (to risk-weighted assets), To be well capitalized under prompt corrective action Amount</t>
  </si>
  <si>
    <t>OceanFirst Financial Corp.</t>
  </si>
  <si>
    <t>9.96%</t>
  </si>
  <si>
    <t>9.72%</t>
  </si>
  <si>
    <t>12.12%</t>
  </si>
  <si>
    <t>13.40%</t>
  </si>
  <si>
    <t>12.51%</t>
  </si>
  <si>
    <t>13.87%</t>
  </si>
  <si>
    <t>13.95%</t>
  </si>
  <si>
    <t>14.80%</t>
  </si>
  <si>
    <t>Scenario, Forecast</t>
  </si>
  <si>
    <t>2.50%</t>
  </si>
  <si>
    <t>1.875%</t>
  </si>
  <si>
    <t>1.25%</t>
  </si>
  <si>
    <t>Business Combination - Additional Information (Detail) $ in Thousands</t>
  </si>
  <si>
    <t>Nov. 30, 2016USD ($)</t>
  </si>
  <si>
    <t>May 02, 2016USD ($)</t>
  </si>
  <si>
    <t>Jul. 31, 2015USD ($)</t>
  </si>
  <si>
    <t>Dec. 31, 2016USD ($)</t>
  </si>
  <si>
    <t>Sep. 30, 2016USD ($)</t>
  </si>
  <si>
    <t>Jun. 30, 2016USD ($)</t>
  </si>
  <si>
    <t>Mar. 31, 2016USD ($)</t>
  </si>
  <si>
    <t>Dec. 31, 2015USD ($)</t>
  </si>
  <si>
    <t>Sep. 30, 2015USD ($)</t>
  </si>
  <si>
    <t>Jun. 30, 2015USD ($)</t>
  </si>
  <si>
    <t>Mar. 31, 2015USD ($)</t>
  </si>
  <si>
    <t>Dec. 31, 2016USD ($)Property</t>
  </si>
  <si>
    <t>Mar. 11, 2016USD ($)</t>
  </si>
  <si>
    <t>Business Acquisition [Line Items]</t>
  </si>
  <si>
    <t>Control payments</t>
  </si>
  <si>
    <t>IT expenses</t>
  </si>
  <si>
    <t>Miscellaneous expenses</t>
  </si>
  <si>
    <t>Number of properties in lease agreements | Property</t>
  </si>
  <si>
    <t>Retail Branch</t>
  </si>
  <si>
    <t>Deposit premiums</t>
  </si>
  <si>
    <t>Percentage of deposits</t>
  </si>
  <si>
    <t>Percentage of deposit, premium contingent on core deposit (up to)</t>
  </si>
  <si>
    <t>1.00%</t>
  </si>
  <si>
    <t>Purchase accounting adjustments, assets</t>
  </si>
  <si>
    <t>Purchase accounting adjustments, loans</t>
  </si>
  <si>
    <t>Purchase accounting adjustments, deposits</t>
  </si>
  <si>
    <t>Consideration paid</t>
  </si>
  <si>
    <t>Cash consideration paid for outstanding warrants and fractional shares</t>
  </si>
  <si>
    <t>Ocean Shore Holdings Co.</t>
  </si>
  <si>
    <t>Business Combination - Summary of Assets Acquired and Liabilities Assumed and Their Initial Fair Value Estimates (Details) - USD ($) $ in Thousands</t>
  </si>
  <si>
    <t>Mar. 11, 2016</t>
  </si>
  <si>
    <t>Cash and cash equivalents</t>
  </si>
  <si>
    <t>Total assets acquired</t>
  </si>
  <si>
    <t>Other liabilities assumed</t>
  </si>
  <si>
    <t>Core Deposit | Retail Branch</t>
  </si>
  <si>
    <t>Book Value | Retail Branch</t>
  </si>
  <si>
    <t>Fair Value Adjustment | Retail Branch</t>
  </si>
  <si>
    <t>Fair Value Adjustment | Core Deposit | Retail Branch</t>
  </si>
  <si>
    <t>Business Combination - Summary of Estimated Fair Values of Assets Acquired and Liabilities Assumed at Date of Acquisition (Detail) - USD ($) $ in Thousands</t>
  </si>
  <si>
    <t>Nov. 30, 2016</t>
  </si>
  <si>
    <t>May 02, 2016</t>
  </si>
  <si>
    <t>Assets acquired:</t>
  </si>
  <si>
    <t>Total Purchase Price:</t>
  </si>
  <si>
    <t>Premises and equipment</t>
  </si>
  <si>
    <t>Deferred tax asset - recognition of net operating loss carryforward</t>
  </si>
  <si>
    <t>Net assets acquired</t>
  </si>
  <si>
    <t>Cape Bancorp, Inc. | Book Value</t>
  </si>
  <si>
    <t>Cape Bancorp, Inc. | Purchase Accounting Adjustments</t>
  </si>
  <si>
    <t>Specific credit fair value on credit impaired loans</t>
  </si>
  <si>
    <t>General credit fair value</t>
  </si>
  <si>
    <t>Interest rate fair value</t>
  </si>
  <si>
    <t>Reverse allowance for loan losses</t>
  </si>
  <si>
    <t>Reverse net deferred fees, premiums and discounts</t>
  </si>
  <si>
    <t>Ocean Shore Holdings Co. | Book Value</t>
  </si>
  <si>
    <t>Ocean Shore Holdings Co. | Purchase Accounting Adjustments</t>
  </si>
  <si>
    <t>Business Combination - Schedule of Supplemental Pro Forma Financial Information (Details) - USD ($) $ / shares in Units, $ in Thousands</t>
  </si>
  <si>
    <t>1 Months Ended</t>
  </si>
  <si>
    <t>8 Months Ended</t>
  </si>
  <si>
    <t>Net interest income, Actual</t>
  </si>
  <si>
    <t>Provision for loan losses, Actual</t>
  </si>
  <si>
    <t>Non-interest income, Actual</t>
  </si>
  <si>
    <t>Non-interest expense, Actual</t>
  </si>
  <si>
    <t>Net income, Actual</t>
  </si>
  <si>
    <t>Net interest income, Pro forma</t>
  </si>
  <si>
    <t>Provision for loan losses, Pro forma</t>
  </si>
  <si>
    <t>Non-interest income, Pro forma</t>
  </si>
  <si>
    <t>Non-interest expense, Pro forma</t>
  </si>
  <si>
    <t>Net income, Pro forma</t>
  </si>
  <si>
    <t>Fully diluted, Pro forma</t>
  </si>
  <si>
    <t>Business Combination - Schedule of Future Amortization Expense (Details) - Core Deposit $ in Thousands</t>
  </si>
  <si>
    <t>Acquired Finite-Lived Intangible Assets [Line Items]</t>
  </si>
  <si>
    <t>Thereafter</t>
  </si>
  <si>
    <t>Securities - Amortized Cost and Estimated Fair Value of Securities Available-for-Sale and Held-to-Maturity (Detail) - USD ($) $ in Thousands</t>
  </si>
  <si>
    <t>Securities Financing Transaction [Line Items]</t>
  </si>
  <si>
    <t>Available-for-sale, Estimated Fair Value</t>
  </si>
  <si>
    <t>Held-to-maturity, Amortized Cost</t>
  </si>
  <si>
    <t>Held-to-maturity, Estimated Fair Value</t>
  </si>
  <si>
    <t>Total, Amortized Cost</t>
  </si>
  <si>
    <t>Total, Gross Unrealized Gains</t>
  </si>
  <si>
    <t>Total, Gross Unrealized Losses</t>
  </si>
  <si>
    <t>Total, Estimated Fair Value</t>
  </si>
  <si>
    <t>Corporate Debt Securities</t>
  </si>
  <si>
    <t>Held-to-Maturity Securities</t>
  </si>
  <si>
    <t>Held-to-maturity, Gross Unrealized Gains</t>
  </si>
  <si>
    <t>Held-to-maturity, Gross Unrealized Losses</t>
  </si>
  <si>
    <t>Held-to-Maturity Securities | Mortgage-Backed Securities</t>
  </si>
  <si>
    <t>Held-to-Maturity Securities | Mortgage-Backed Securities | FHLMC</t>
  </si>
  <si>
    <t>Held-to-Maturity Securities | Mortgage-Backed Securities | FNMA</t>
  </si>
  <si>
    <t>Held-to-Maturity Securities | Mortgage-Backed Securities | GNMA</t>
  </si>
  <si>
    <t>Held-to-Maturity Securities | Mortgage-Backed Securities | SBA</t>
  </si>
  <si>
    <t>Investment Securities | U.S. Agency Obligations</t>
  </si>
  <si>
    <t>Available-for-sale, Amortized Cost</t>
  </si>
  <si>
    <t>Available-for-sale, Gross Unrealized Gains</t>
  </si>
  <si>
    <t>Available-for-sale, Gross Unrealized Losses</t>
  </si>
  <si>
    <t>Investment Securities | Held-to-Maturity Securities</t>
  </si>
  <si>
    <t>Investment Securities | Held-to-Maturity Securities | U.S. Agency Obligations</t>
  </si>
  <si>
    <t>Investment Securities | Held-to-Maturity Securities | State and Municipal Obligations</t>
  </si>
  <si>
    <t>Investment Securities | Held-to-Maturity Securities | Corporate Debt Securities</t>
  </si>
  <si>
    <t>Investment Securities | Held-to-Maturity Securities | Other Investments</t>
  </si>
  <si>
    <t>Securities - Additional Information (Detail) - USD ($)</t>
  </si>
  <si>
    <t>3 Months Ended</t>
  </si>
  <si>
    <t>Investment [Line Items]</t>
  </si>
  <si>
    <t>Realized gains on the sale of securities</t>
  </si>
  <si>
    <t>Realized losses on sale of investment securities</t>
  </si>
  <si>
    <t>Corporate debt securities, callable, amortized cost</t>
  </si>
  <si>
    <t>Corporate debt securities, callable, estimated fair value</t>
  </si>
  <si>
    <t>Estimated fair value of securities pledged for deposits and other purposes</t>
  </si>
  <si>
    <t>Floating-rate securities, purchased period</t>
  </si>
  <si>
    <t>Floating-rate debt securities, fixed interest rate period</t>
  </si>
  <si>
    <t>Over 90-day LIBOR</t>
  </si>
  <si>
    <t>Principal maturity year</t>
  </si>
  <si>
    <t>2028 or prior if called by the issuer</t>
  </si>
  <si>
    <t>Reverse Repurchase Agreements</t>
  </si>
  <si>
    <t>Estimated fair value of securities pledged for reverse repurchase agreements</t>
  </si>
  <si>
    <t>Securities - Carrying Value of Held-to-Maturity Investment Securities (Detail) - USD ($) $ in Thousands</t>
  </si>
  <si>
    <t>Amortized Cost</t>
  </si>
  <si>
    <t>Net loss on date of transfer from available-for-sale</t>
  </si>
  <si>
    <t>Carrying value</t>
  </si>
  <si>
    <t>Securities - Amortized Cost and Estimated Fair Value of Investment Securities by Contractual Maturity (Detail) $ in Thousands</t>
  </si>
  <si>
    <t>Less than one year, Amortized Cost</t>
  </si>
  <si>
    <t>Due after one year through five years, Amortized Cost</t>
  </si>
  <si>
    <t>Due after five years through ten years, Amortized Cost</t>
  </si>
  <si>
    <t>Due after ten years, Amortized Cost</t>
  </si>
  <si>
    <t>Total Amortized Cost</t>
  </si>
  <si>
    <t>Less than one year, Estimated Fair Value</t>
  </si>
  <si>
    <t>Due after one year through five years, Estimated Fair Value</t>
  </si>
  <si>
    <t>Due after five years through ten years, Estimated Fair Value</t>
  </si>
  <si>
    <t>Due after ten years, Estimated Fair Value</t>
  </si>
  <si>
    <t>Total Estimated Fair Value</t>
  </si>
  <si>
    <t>Securities - Estimated Fair Value and Unrealized Loss for Securities Available-for-Sale and Held-to-Maturity (Detail) - USD ($) $ in Thousands</t>
  </si>
  <si>
    <t>Schedule Of Available For Sale Securities And Held To Maturity Securities [Line Items]</t>
  </si>
  <si>
    <t>Total securities, Less than 12 months, Estimated Fair Value</t>
  </si>
  <si>
    <t>Total securities, Less than 12 months, Unrealized Losses</t>
  </si>
  <si>
    <t>Total securities, 12 months or longer, Estimated Fair Value</t>
  </si>
  <si>
    <t>Total securities, 12 months or longer, Unrealized Losses</t>
  </si>
  <si>
    <t>Total securities, Estimated Fair Value</t>
  </si>
  <si>
    <t>Total securities, Unrealized Losses</t>
  </si>
  <si>
    <t>Available-for-sale, Less than 12 months, Estimated Market Value</t>
  </si>
  <si>
    <t>Available-for-sale, Less than 12 months, Unrealized Losses</t>
  </si>
  <si>
    <t>Available-for-sale, 12 months or longer, Estimated Market Value</t>
  </si>
  <si>
    <t>Available-for-sale, 12 months or longer, Unrealized Losses</t>
  </si>
  <si>
    <t>Available-for-sale, Total, Estimated Market Value</t>
  </si>
  <si>
    <t>Available-for-sale, Total, Unrealized Losses</t>
  </si>
  <si>
    <t>Held-to-maturity, Less than 12 months, Estimated Fair Value</t>
  </si>
  <si>
    <t>Held-to-maturity, Less than 12 months, Unrealized Losses</t>
  </si>
  <si>
    <t>Held-to-maturity, 12 months or longer, Estimated Fair Value</t>
  </si>
  <si>
    <t>Held-to-maturity, 12 months or longer, Unrealized Losses</t>
  </si>
  <si>
    <t>Held-to-maturity, Total, Estimated Fair Value</t>
  </si>
  <si>
    <t>Held-to-maturity, Total, Unrealized Losses</t>
  </si>
  <si>
    <t>Held-to-Maturity Securities | FHLMC | Mortgage-Backed Securities</t>
  </si>
  <si>
    <t>Held-to-Maturity Securities | FNMA | Mortgage-Backed Securities</t>
  </si>
  <si>
    <t>Held-to-Maturity Securities | GNMA | Mortgage-Backed Securities</t>
  </si>
  <si>
    <t>Held-to-Maturity Securities | Investment Securities</t>
  </si>
  <si>
    <t>Held-to-Maturity Securities | Investment Securities | U.S. Agency Obligations</t>
  </si>
  <si>
    <t>Held-to-Maturity Securities | Investment Securities | State and Municipal Obligations</t>
  </si>
  <si>
    <t>Held-to-Maturity Securities | Investment Securities | Corporate Debt Securities</t>
  </si>
  <si>
    <t>Held-to-Maturity Securities | Investment Securities | Other Investments</t>
  </si>
  <si>
    <t>Securities - Amortized Cost, Estimated Fair Value and Credit Rating of Corporate Debt Securities (Detail) - USD ($) $ in Thousands</t>
  </si>
  <si>
    <t>Schedule of Held-to-maturity Securities [Line Items]</t>
  </si>
  <si>
    <t>Estimated Fair Value</t>
  </si>
  <si>
    <t>BankAmerica Capital</t>
  </si>
  <si>
    <t>Credit Rating Moody's/S&amp;P</t>
  </si>
  <si>
    <t>Ba1/BB+</t>
  </si>
  <si>
    <t>Chase Capital</t>
  </si>
  <si>
    <t>Baa2/BBB-</t>
  </si>
  <si>
    <t>Wells Fargo Capital</t>
  </si>
  <si>
    <t>A1/BBB+</t>
  </si>
  <si>
    <t>Huntington Capital</t>
  </si>
  <si>
    <t>Baa2/BB</t>
  </si>
  <si>
    <t>Keycorp Capital</t>
  </si>
  <si>
    <t>Baa2/BB+</t>
  </si>
  <si>
    <t>PNC Capital</t>
  </si>
  <si>
    <t>Baa1/BBB-</t>
  </si>
  <si>
    <t>State Street Capital</t>
  </si>
  <si>
    <t>A3/BBB</t>
  </si>
  <si>
    <t>SunTrust Capital</t>
  </si>
  <si>
    <t>Not Rated/BB+</t>
  </si>
  <si>
    <t>Loans Receivable, Net - Summary of Loans Receivable (Detail) - USD ($) $ in Thousands</t>
  </si>
  <si>
    <t>Financing Receivable, Allowance for Credit Losses [Line Items]</t>
  </si>
  <si>
    <t>Real estate mortgage</t>
  </si>
  <si>
    <t>Consumer</t>
  </si>
  <si>
    <t>Total loans</t>
  </si>
  <si>
    <t>Purchased credit-impaired ("PCI") loans</t>
  </si>
  <si>
    <t>Total net loans</t>
  </si>
  <si>
    <t>Loans in process</t>
  </si>
  <si>
    <t>Deferred origination costs, net</t>
  </si>
  <si>
    <t>Commercial and Industrial</t>
  </si>
  <si>
    <t>Commercial Real Estate, Owner Occupied</t>
  </si>
  <si>
    <t>Commercial Real Estate, Investor</t>
  </si>
  <si>
    <t>One-to-Four Family</t>
  </si>
  <si>
    <t>Commercial Real Estate</t>
  </si>
  <si>
    <t>Residential Real Estate</t>
  </si>
  <si>
    <t>Loans Receivable, Net - Additional Information (Detail) - USD ($)</t>
  </si>
  <si>
    <t>Accounts, Notes, Loans and Financing Receivable [Line Items]</t>
  </si>
  <si>
    <t>Loans with non-accrual of interest</t>
  </si>
  <si>
    <t>Financing receivables 90 days past due and still accruing</t>
  </si>
  <si>
    <t>Impaired loans on non-accrual commercial real estate, multi-family, land, construction, commercial and industrial loans</t>
  </si>
  <si>
    <t>Impaired loan portfolio total</t>
  </si>
  <si>
    <t>Specific reserves to loans accruing troubled debt restructurings</t>
  </si>
  <si>
    <t>Allocation in allowance for loan losses</t>
  </si>
  <si>
    <t>Average balance of impaired loans</t>
  </si>
  <si>
    <t>Interest income on non-accrual loans</t>
  </si>
  <si>
    <t>Commitments to lend additional funds to borrowers</t>
  </si>
  <si>
    <t>Troubled debt restructuring loans</t>
  </si>
  <si>
    <t>Troubled debt restructuring loans with accrual interest</t>
  </si>
  <si>
    <t>Non-accrual loan total troubled debt restructurings</t>
  </si>
  <si>
    <t>Recorded investment in mortgage and consumer loans collateralized, foreclosure amount</t>
  </si>
  <si>
    <t>Foreclosed property held</t>
  </si>
  <si>
    <t>Loans Receivable, Net - Analysis of Allowance for Loan Losses (Detail) - USD ($) $ in Thousands</t>
  </si>
  <si>
    <t>Sep. 30, 2016</t>
  </si>
  <si>
    <t>Mar. 31, 2016</t>
  </si>
  <si>
    <t>Sep. 30, 2015</t>
  </si>
  <si>
    <t>Jun. 30, 2015</t>
  </si>
  <si>
    <t>Mar. 31, 2015</t>
  </si>
  <si>
    <t>Allowance for Loan and Lease Losses [Roll Forward]</t>
  </si>
  <si>
    <t>Balance at beginning of year</t>
  </si>
  <si>
    <t>Provision charged to operations</t>
  </si>
  <si>
    <t>Charge-offs</t>
  </si>
  <si>
    <t>Recoveries</t>
  </si>
  <si>
    <t>Balance at end of year</t>
  </si>
  <si>
    <t>Loans Receivable, Net - Allowance for Loan Loses and Recorded Investment in Loans by Portfolio Segment and Based on Impairment Method Excluding PCI Loans (Detail) - USD ($) $ in Thousands</t>
  </si>
  <si>
    <t>Provision (benefit) charged to operations</t>
  </si>
  <si>
    <t>Loans:</t>
  </si>
  <si>
    <t>Loans individually evaluated for impairment</t>
  </si>
  <si>
    <t>Loans collectively evaluated for impairment</t>
  </si>
  <si>
    <t>Ending allowance balance attributed to loans:</t>
  </si>
  <si>
    <t>Individually evaluated for impairment</t>
  </si>
  <si>
    <t>Collectively evaluated for impairment</t>
  </si>
  <si>
    <t>Total ending allowance balance</t>
  </si>
  <si>
    <t>Unallocated</t>
  </si>
  <si>
    <t>Loans Receivable, Net - Summary of Impaired Loans Excluding PCI Loans (Detail) - USD ($) $ in Thousands</t>
  </si>
  <si>
    <t>Impaired loans with no allocated allowance for loan losses</t>
  </si>
  <si>
    <t>Impaired loans with allocated allowance for loan losses</t>
  </si>
  <si>
    <t>Amount of the allowance for loan losses allocated</t>
  </si>
  <si>
    <t>Loans Receivable, Net - Summary of Loans Individually Evaluated for Impairment by Loan Portfolio Segment Excluding PCI Loans (Detail) - USD ($)</t>
  </si>
  <si>
    <t>Financing Receivable, Impaired [Line Items]</t>
  </si>
  <si>
    <t>Recorded Investment</t>
  </si>
  <si>
    <t>Allowance for Loan Losses Allocated</t>
  </si>
  <si>
    <t>With No Related Allowance Recorded</t>
  </si>
  <si>
    <t>Unpaid Principal Balance</t>
  </si>
  <si>
    <t>Average Recorded Investment</t>
  </si>
  <si>
    <t>Interest Income Recognized</t>
  </si>
  <si>
    <t>With an Allowance Recorded</t>
  </si>
  <si>
    <t>Residential Real Estate | With No Related Allowance Recorded</t>
  </si>
  <si>
    <t>Residential Real Estate | With an Allowance Recorded</t>
  </si>
  <si>
    <t>Commercial Real Estate | With an Allowance Recorded</t>
  </si>
  <si>
    <t>Commercial Real Estate, Owner Occupied | With No Related Allowance Recorded</t>
  </si>
  <si>
    <t>Commercial Real Estate, Owner Occupied | With an Allowance Recorded</t>
  </si>
  <si>
    <t>Commercial Real Estate, Investor | With No Related Allowance Recorded</t>
  </si>
  <si>
    <t>Commercial Real Estate, Investor | With an Allowance Recorded</t>
  </si>
  <si>
    <t>Consumer | With No Related Allowance Recorded</t>
  </si>
  <si>
    <t>Consumer | With an Allowance Recorded</t>
  </si>
  <si>
    <t>Commercial and Industrial | With No Related Allowance Recorded</t>
  </si>
  <si>
    <t>Commercial and Industrial | With an Allowance Recorded</t>
  </si>
  <si>
    <t>Loans Receivable, Net - Recorded Investment in Non-Accrual Loans by Loan Portfolio Segment Excluding PCI Loans (Detail) - USD ($) $ in Thousands</t>
  </si>
  <si>
    <t>Financing Receivable, Recorded Investment, Past Due [Line Items]</t>
  </si>
  <si>
    <t>Recorded Investment in Non-accrual Loans</t>
  </si>
  <si>
    <t>Loans Receivable, Net - Aging of Recorded Investment in Past Due Loans Excluding PCI Loans (Detail) - USD ($) $ in Thousands</t>
  </si>
  <si>
    <t>Greater than 90 Days Past Due</t>
  </si>
  <si>
    <t>Total Past Due</t>
  </si>
  <si>
    <t>Loans Not Past Due</t>
  </si>
  <si>
    <t>30-59 Days Past Due</t>
  </si>
  <si>
    <t>60-89 Days Past Due</t>
  </si>
  <si>
    <t>Residential Real Estate | 30-59 Days Past Due</t>
  </si>
  <si>
    <t>Residential Real Estate | 60-89 Days Past Due</t>
  </si>
  <si>
    <t>Commercial Real Estate, Owner Occupied | 30-59 Days Past Due</t>
  </si>
  <si>
    <t>Commercial Real Estate, Owner Occupied | 60-89 Days Past Due</t>
  </si>
  <si>
    <t>Commercial Real Estate, Investor | 30-59 Days Past Due</t>
  </si>
  <si>
    <t>Commercial Real Estate, Investor | 60-89 Days Past Due</t>
  </si>
  <si>
    <t>Consumer | 30-59 Days Past Due</t>
  </si>
  <si>
    <t>Consumer | 60-89 Days Past Due</t>
  </si>
  <si>
    <t>Commercial and Industrial | 30-59 Days Past Due</t>
  </si>
  <si>
    <t>Commercial and Industrial | 60-89 Days Past Due</t>
  </si>
  <si>
    <t>Loans Receivable, Net - Risk Category of Loans by Loan Portfolio Segment Excluding PCI Loans (Detail) - USD ($) $ in Thousands</t>
  </si>
  <si>
    <t>Financing Receivable, Recorded Investment [Line Items]</t>
  </si>
  <si>
    <t>Loan</t>
  </si>
  <si>
    <t>Pass</t>
  </si>
  <si>
    <t>Pass | Commercial Real Estate, Owner Occupied</t>
  </si>
  <si>
    <t>Pass | Commercial Real Estate</t>
  </si>
  <si>
    <t>Pass | Commercial Real Estate, Investor</t>
  </si>
  <si>
    <t>Pass | Commercial and Industrial</t>
  </si>
  <si>
    <t>Special Mention</t>
  </si>
  <si>
    <t>Special Mention | Commercial Real Estate, Owner Occupied</t>
  </si>
  <si>
    <t>Special Mention | Commercial Real Estate</t>
  </si>
  <si>
    <t>Special Mention | Commercial Real Estate, Investor</t>
  </si>
  <si>
    <t>Special Mention | Commercial and Industrial</t>
  </si>
  <si>
    <t>Substandard</t>
  </si>
  <si>
    <t>Substandard | Commercial Real Estate, Owner Occupied</t>
  </si>
  <si>
    <t>Substandard | Commercial Real Estate</t>
  </si>
  <si>
    <t>Substandard | Commercial Real Estate, Investor</t>
  </si>
  <si>
    <t>Substandard | Commercial and Industrial</t>
  </si>
  <si>
    <t>Doubtful</t>
  </si>
  <si>
    <t>Doubtful | Commercial Real Estate, Owner Occupied</t>
  </si>
  <si>
    <t>Doubtful | Commercial Real Estate</t>
  </si>
  <si>
    <t>Doubtful | Commercial Real Estate, Investor</t>
  </si>
  <si>
    <t>Doubtful | Commercial and Industrial</t>
  </si>
  <si>
    <t>Loans Receivable, Net - Recorded Investment in Residential and Consumer Loans Based on Payment Activity Excluding PCI Loans (Detail) - USD ($) $ in Thousands</t>
  </si>
  <si>
    <t>Non-performing</t>
  </si>
  <si>
    <t>Residential Real Estate | Residential Real Estate</t>
  </si>
  <si>
    <t>Performing</t>
  </si>
  <si>
    <t>Residential Real Estate | Consumer</t>
  </si>
  <si>
    <t>Loans Receivable, Net - Troubled Debt Restructurings (Detail) $ in Thousands</t>
  </si>
  <si>
    <t>Dec. 31, 2016USD ($)SecurityLoan</t>
  </si>
  <si>
    <t>Dec. 31, 2015USD ($)SecurityLoan</t>
  </si>
  <si>
    <t>Financing Receivable, Modifications [Line Items]</t>
  </si>
  <si>
    <t>Number of Loans | SecurityLoan</t>
  </si>
  <si>
    <t>Pre-modification Recorded Investment</t>
  </si>
  <si>
    <t>Post-modification Recorded Investment</t>
  </si>
  <si>
    <t>Subsequently Defaulted</t>
  </si>
  <si>
    <t>Loans Receivable, Net - PCI Loans Acquired (Detail) - USD ($) $ in Thousands</t>
  </si>
  <si>
    <t>Dec. 01, 2016</t>
  </si>
  <si>
    <t>Certain Loans Acquired in Transfer Not Accounted for as Debt Securities Acquired During Period [Line Items]</t>
  </si>
  <si>
    <t>Contractually required principal and interest</t>
  </si>
  <si>
    <t>Contractual cash flows not expected to be collected (non-accretable discount)</t>
  </si>
  <si>
    <t>Expected cash flows to be collected at acquisition</t>
  </si>
  <si>
    <t>Interest component of expected cash flows (accretable yield)</t>
  </si>
  <si>
    <t>Fair value of acquired loans</t>
  </si>
  <si>
    <t>Loans Receivable, Net - Summary of Changes in Accretable Yield (Detail) - USD ($) $ in Thousands</t>
  </si>
  <si>
    <t>Beginning balance</t>
  </si>
  <si>
    <t>Acquisition</t>
  </si>
  <si>
    <t>Accretion</t>
  </si>
  <si>
    <t>Reclassification from non-accretable difference</t>
  </si>
  <si>
    <t>Ending balance</t>
  </si>
  <si>
    <t>Interest and Dividends Receivable - Summary of Interest and Dividends Receivable (Detail) - USD ($) $ in Thousands</t>
  </si>
  <si>
    <t>Interest and dividends receivable, Loans</t>
  </si>
  <si>
    <t>Interest and dividends receivable, Investment securities</t>
  </si>
  <si>
    <t>Interest and dividends receivable, Mortgage-backed securities</t>
  </si>
  <si>
    <t>Premises and Equipment, Net - Summary of Premises and Equipment (Detail) - USD ($) $ in Thousands</t>
  </si>
  <si>
    <t>Land</t>
  </si>
  <si>
    <t>Buildings and improvements</t>
  </si>
  <si>
    <t>Leasehold improvements</t>
  </si>
  <si>
    <t>Furniture and equipment</t>
  </si>
  <si>
    <t>Automobiles</t>
  </si>
  <si>
    <t>Construction in progress</t>
  </si>
  <si>
    <t>Accumulated depreciation and amortization</t>
  </si>
  <si>
    <t>Depreciation expense</t>
  </si>
  <si>
    <t>Deposits - Additional Information (Detail) - USD ($) $ in Thousands</t>
  </si>
  <si>
    <t>Accrued interest payable</t>
  </si>
  <si>
    <t>Time deposits, $100,000 and over</t>
  </si>
  <si>
    <t>Deposits - Summary of Deposits Including Accrued Interest Payable (Detail) - USD ($) $ in Thousands</t>
  </si>
  <si>
    <t>Non-interest-bearing accounts, Amount</t>
  </si>
  <si>
    <t>Interest-bearing checking accounts, Amount</t>
  </si>
  <si>
    <t>Money market deposit accounts, Amount</t>
  </si>
  <si>
    <t>Savings accounts, Amount</t>
  </si>
  <si>
    <t>Time deposits, Amount</t>
  </si>
  <si>
    <t>Total deposits</t>
  </si>
  <si>
    <t>Non-interest-bearing accounts, Weighted Average Cost</t>
  </si>
  <si>
    <t>0.00%</t>
  </si>
  <si>
    <t>Interest-bearing checking accounts, Weighted Average Cost</t>
  </si>
  <si>
    <t>0.19%</t>
  </si>
  <si>
    <t>0.12%</t>
  </si>
  <si>
    <t>Money market deposit accounts, Weighted Average Cost</t>
  </si>
  <si>
    <t>0.30%</t>
  </si>
  <si>
    <t>0.23%</t>
  </si>
  <si>
    <t>Savings accounts, Weighted Average Cost</t>
  </si>
  <si>
    <t>0.08%</t>
  </si>
  <si>
    <t>0.03%</t>
  </si>
  <si>
    <t>Time deposits, Weighted Average Cost</t>
  </si>
  <si>
    <t>1.14%</t>
  </si>
  <si>
    <t>1.39%</t>
  </si>
  <si>
    <t>Weighted Average Cost</t>
  </si>
  <si>
    <t>0.26%</t>
  </si>
  <si>
    <t>Deposits - Summary of Time Deposits (Detail) - USD ($) $ in Thousands</t>
  </si>
  <si>
    <t>Total time deposits</t>
  </si>
  <si>
    <t>Deposits - Summary of Interest Expense on Deposits (Detail) - USD ($) $ in Thousands</t>
  </si>
  <si>
    <t>Interest-bearing checking accounts</t>
  </si>
  <si>
    <t>Money market deposit accounts</t>
  </si>
  <si>
    <t>Savings accounts</t>
  </si>
  <si>
    <t>Time deposits</t>
  </si>
  <si>
    <t>Interest expense on deposits</t>
  </si>
  <si>
    <t>Borrowed Funds - Summary of Borrowed Funds (Detail) - USD ($) $ in Thousands</t>
  </si>
  <si>
    <t>Transfer of Certain Financial Assets Accounted for as Secured Borrowings [Line Items]</t>
  </si>
  <si>
    <t>Federal Home Loan Bank advances, Amount</t>
  </si>
  <si>
    <t>Securities sold under agreements to repurchase, Amount</t>
  </si>
  <si>
    <t>Other borrowings, Amount</t>
  </si>
  <si>
    <t>Borrowed funds, Amount</t>
  </si>
  <si>
    <t>Weighted Average</t>
  </si>
  <si>
    <t>Federal Home Loan Bank advances, Weighted Average Rate</t>
  </si>
  <si>
    <t>1.75%</t>
  </si>
  <si>
    <t>1.41%</t>
  </si>
  <si>
    <t>Securities sold under agreements to repurchase, Weighted Average Rate</t>
  </si>
  <si>
    <t>0.13%</t>
  </si>
  <si>
    <t>0.14%</t>
  </si>
  <si>
    <t>Other borrowings, Weighted Average Rate</t>
  </si>
  <si>
    <t>4.21%</t>
  </si>
  <si>
    <t>2.00%</t>
  </si>
  <si>
    <t>Borrowed funds, Weighted Average Rate</t>
  </si>
  <si>
    <t>1.81%</t>
  </si>
  <si>
    <t>1.21%</t>
  </si>
  <si>
    <t>Borrowed Funds - Summary of Federal Home Loan Bank Advances and Securities Sold Under Agreements to Repurchase (Detail) - USD ($) $ in Thousands</t>
  </si>
  <si>
    <t>Federal Home Loan Bank, Advances, Branch of FHLB Bank [Line Items]</t>
  </si>
  <si>
    <t>Average balance</t>
  </si>
  <si>
    <t>Maximum amount outstanding at any month end</t>
  </si>
  <si>
    <t>Average interest rate for the year</t>
  </si>
  <si>
    <t>1.67%</t>
  </si>
  <si>
    <t>1.52%</t>
  </si>
  <si>
    <t>Amortized cost of collateral, Mortgage-backed securities</t>
  </si>
  <si>
    <t>Estimated fair value of collateral, Mortgage-backed securities</t>
  </si>
  <si>
    <t>Borrowed Funds - Contractual Maturities of FHLB Advances and Reverse Repurchase Agreements (Detail) - USD ($) $ in Thousands</t>
  </si>
  <si>
    <t>FHLB Advances, 2017</t>
  </si>
  <si>
    <t>FHLB Advances, 2018</t>
  </si>
  <si>
    <t>FHLB Advances, 2019</t>
  </si>
  <si>
    <t>FHLB Advances, 2020</t>
  </si>
  <si>
    <t>FHLB Advances, 2021</t>
  </si>
  <si>
    <t>FHLB Advances contractual maturities, net</t>
  </si>
  <si>
    <t>Contractual maturities, net</t>
  </si>
  <si>
    <t>Borrowed Funds - Additional Information (Detail) - USD ($) $ in Millions</t>
  </si>
  <si>
    <t>Dec. 31, 2007</t>
  </si>
  <si>
    <t>Dec. 31, 2006</t>
  </si>
  <si>
    <t>Deposits [Line Items]</t>
  </si>
  <si>
    <t>Subordinated debt issued</t>
  </si>
  <si>
    <t>Subordinated debt at a fixed interest rate</t>
  </si>
  <si>
    <t>Length of fixed interest rate (in years)</t>
  </si>
  <si>
    <t>Trust preferred securities issued</t>
  </si>
  <si>
    <t>Trust preferred securities, principal maturity date</t>
  </si>
  <si>
    <t>Sep. 1,
		2037</t>
  </si>
  <si>
    <t>Minimum investment in the capital stock of the FHLB</t>
  </si>
  <si>
    <t>0.20%</t>
  </si>
  <si>
    <t>Specified value of certain transactions between the Bank and the FHLB</t>
  </si>
  <si>
    <t>Trust Preferred Securities</t>
  </si>
  <si>
    <t>Floating rate percentage</t>
  </si>
  <si>
    <t>1.66%</t>
  </si>
  <si>
    <t>Floating rate description</t>
  </si>
  <si>
    <t>3-month LIBOR</t>
  </si>
  <si>
    <t>Subordinated Debt</t>
  </si>
  <si>
    <t>3.92%</t>
  </si>
  <si>
    <t>London Interbank Offered Rate (LIBOR) | Subordinated Debt</t>
  </si>
  <si>
    <t>Long-term Debt, Percentage Bearing Variable Interest, Term</t>
  </si>
  <si>
    <t>Borrowed Funds - Interest Expense on Borrowings (Detail) - USD ($) $ in Thousands</t>
  </si>
  <si>
    <t>Securities sold under agreements to repurchase</t>
  </si>
  <si>
    <t>Net interest expense on borrowed funds</t>
  </si>
  <si>
    <t>Income Taxes - Components of Income Tax Expense Benefit (Detail) - USD ($) $ in Thousands</t>
  </si>
  <si>
    <t>Current:</t>
  </si>
  <si>
    <t>Federal</t>
  </si>
  <si>
    <t>State</t>
  </si>
  <si>
    <t>Total current</t>
  </si>
  <si>
    <t>Deferred:</t>
  </si>
  <si>
    <t>Total deferred</t>
  </si>
  <si>
    <t>Income tax expense (benefit)</t>
  </si>
  <si>
    <t>Income Taxes - Additional Information (Detail) - USD ($)</t>
  </si>
  <si>
    <t>Operating Loss Carryforwards [Line Items]</t>
  </si>
  <si>
    <t>Unrealized gains (loss) on securities, tax expense</t>
  </si>
  <si>
    <t>Income tax benefit (expense) attributable to stock plans</t>
  </si>
  <si>
    <t>Change in net deferred tax assets</t>
  </si>
  <si>
    <t>Retained earnings not provided for provision for income tax</t>
  </si>
  <si>
    <t>Unrecognized deferred tax liability</t>
  </si>
  <si>
    <t>Unrecognized tax benefits</t>
  </si>
  <si>
    <t>Cape Bancorp, Inc. &amp; Colonial Amercian Bank</t>
  </si>
  <si>
    <t>Operating loss carryforwards</t>
  </si>
  <si>
    <t>Operating loss carryforwards, subject to expiration</t>
  </si>
  <si>
    <t>Tax credit</t>
  </si>
  <si>
    <t>New Jersey</t>
  </si>
  <si>
    <t>Income Taxes - Schedule of Income Tax Reconciliation (Detail) - USD ($) $ in Thousands</t>
  </si>
  <si>
    <t>Applicable statutory Federal income tax rate</t>
  </si>
  <si>
    <t>35.00%</t>
  </si>
  <si>
    <t>Computed "expected" Federal income tax expense</t>
  </si>
  <si>
    <t>Increase (decrease) in Federal income tax expense resulting from:</t>
  </si>
  <si>
    <t>Tax exempt interest</t>
  </si>
  <si>
    <t>ESOP fair market value adjustment</t>
  </si>
  <si>
    <t>ESOP dividends</t>
  </si>
  <si>
    <t>Earnings on BOLI</t>
  </si>
  <si>
    <t>State income taxes net of Federal benefit</t>
  </si>
  <si>
    <t>Other items, net</t>
  </si>
  <si>
    <t>Income Taxes - Schedule of Significant Portions of Deferred Tax Assets and Liabilities (Detail) - USD ($) $ in Thousands</t>
  </si>
  <si>
    <t>Deferred tax assets:</t>
  </si>
  <si>
    <t>Reserve for repurchased loans</t>
  </si>
  <si>
    <t>Reserve for uncollected interest</t>
  </si>
  <si>
    <t>Incentive compensation</t>
  </si>
  <si>
    <t>Deferred compensation</t>
  </si>
  <si>
    <t>Other reserves</t>
  </si>
  <si>
    <t>Stock plans</t>
  </si>
  <si>
    <t>ESOP</t>
  </si>
  <si>
    <t>Fair value adjustments related to acquisition</t>
  </si>
  <si>
    <t>Net operating loss carryforward related to acquisition</t>
  </si>
  <si>
    <t>Unrealized loss on securities</t>
  </si>
  <si>
    <t>Total gross deferred tax assets</t>
  </si>
  <si>
    <t>Deferred tax liabilities:</t>
  </si>
  <si>
    <t>Excess servicing on sale of mortgage loans</t>
  </si>
  <si>
    <t>Investments, discount accretion</t>
  </si>
  <si>
    <t>Deferred loan and commitment costs, net</t>
  </si>
  <si>
    <t>Premises and equipment, differences in depreciation</t>
  </si>
  <si>
    <t>Undistributed REIT income</t>
  </si>
  <si>
    <t>Total gross deferred tax liabilities</t>
  </si>
  <si>
    <t>Net deferred tax assets</t>
  </si>
  <si>
    <t>Domestic Tax Authority</t>
  </si>
  <si>
    <t>Alternative minimum tax</t>
  </si>
  <si>
    <t>State and Local Jurisdiction</t>
  </si>
  <si>
    <t>Employee Stock Ownership Plan - Additional Information (Detail) - USD ($) $ in Thousands</t>
  </si>
  <si>
    <t>May 12, 1998</t>
  </si>
  <si>
    <t>Employee Stock Ownership Plan (ESOP) Disclosures [Line Items]</t>
  </si>
  <si>
    <t>Purchase of common stock shares</t>
  </si>
  <si>
    <t>Fixed interest rate</t>
  </si>
  <si>
    <t>8.25%</t>
  </si>
  <si>
    <t>Contributions to ESOP</t>
  </si>
  <si>
    <t>Dividends paid unallocated ESOP shares</t>
  </si>
  <si>
    <t>Outstanding loan</t>
  </si>
  <si>
    <t>Unallocated shares of ESOP</t>
  </si>
  <si>
    <t>Fair value of unallocated shares</t>
  </si>
  <si>
    <t>Shares allocated to participants</t>
  </si>
  <si>
    <t>Shares committed to be released</t>
  </si>
  <si>
    <t>Minimum</t>
  </si>
  <si>
    <t>Extended loan term</t>
  </si>
  <si>
    <t>12 years</t>
  </si>
  <si>
    <t>Maximum</t>
  </si>
  <si>
    <t>Minimum age limit for employees to participate in ESOP</t>
  </si>
  <si>
    <t>21 years</t>
  </si>
  <si>
    <t>Minimum number of working hours</t>
  </si>
  <si>
    <t>1000 hours</t>
  </si>
  <si>
    <t>ESOP original borrowings</t>
  </si>
  <si>
    <t>Additional borrowings</t>
  </si>
  <si>
    <t>Additional common stock shares</t>
  </si>
  <si>
    <t>Expiration period</t>
  </si>
  <si>
    <t>Compensation expense related to ESOP</t>
  </si>
  <si>
    <t>Increase in the average fair value</t>
  </si>
  <si>
    <t>Incentive Plan - Additional Information (Detail) - USD ($) $ / shares in Units, $ in Thousands</t>
  </si>
  <si>
    <t>Share-based Compensation Arrangement by Share-based Payment Award [Line Items]</t>
  </si>
  <si>
    <t>Number of shares, assumed in acquisition</t>
  </si>
  <si>
    <t>Weighted average exercise price, assumed in acquisition (in dollars per share)</t>
  </si>
  <si>
    <t>Compensation cost related to non-vested awards not yet recognized</t>
  </si>
  <si>
    <t>Aggregate intrinsic value for stock options outstanding</t>
  </si>
  <si>
    <t>Aggregate intrinsic value for stock options exercisable</t>
  </si>
  <si>
    <t>Equity Option</t>
  </si>
  <si>
    <t>Stock incentive plan expiration period</t>
  </si>
  <si>
    <t>Expense for stock option grants</t>
  </si>
  <si>
    <t>Vesting period of compensation cost related to non-vested awards</t>
  </si>
  <si>
    <t>3 years 27 days</t>
  </si>
  <si>
    <t>2011 Stock Incentive Plan | Equity Option</t>
  </si>
  <si>
    <t>Stock incentive plan, number of additional shares authorized</t>
  </si>
  <si>
    <t>Stock incentive plan remaining options or awards</t>
  </si>
  <si>
    <t>2011 Stock Incentive Plan | Stock Awards</t>
  </si>
  <si>
    <t>2006 Stock Incentive Plan | Equity Option</t>
  </si>
  <si>
    <t>2006 Stock Incentive Plan | Stock Awards</t>
  </si>
  <si>
    <t>Tranche One | Equity Option</t>
  </si>
  <si>
    <t>Stock incentive plan vesting rate</t>
  </si>
  <si>
    <t>20.00%</t>
  </si>
  <si>
    <t>Incentive Plan - Summary of Fair Value of Stock Options Granted (Detail) - USD ($) $ / shares in Units, $ in Thousands</t>
  </si>
  <si>
    <t>Risk-free interest rate</t>
  </si>
  <si>
    <t>1.69%</t>
  </si>
  <si>
    <t>1.72%</t>
  </si>
  <si>
    <t>2.29%</t>
  </si>
  <si>
    <t>Expected option life</t>
  </si>
  <si>
    <t>7 years</t>
  </si>
  <si>
    <t>Expected volatility</t>
  </si>
  <si>
    <t>21.00%</t>
  </si>
  <si>
    <t>28.00%</t>
  </si>
  <si>
    <t>29.00%</t>
  </si>
  <si>
    <t>Expected dividend yield</t>
  </si>
  <si>
    <t>3.01%</t>
  </si>
  <si>
    <t>2.99%</t>
  </si>
  <si>
    <t>2.71%</t>
  </si>
  <si>
    <t>Weighted average fair value of an option share granted during the year</t>
  </si>
  <si>
    <t>Intrinsic value of options exercised during the year</t>
  </si>
  <si>
    <t>Incentive Plan - Summary of Option Activity (Detail) - $ / shares</t>
  </si>
  <si>
    <t>Share-based Compensation Arrangement by Share-based Payment Award, Options, Outstanding [Roll Forward]</t>
  </si>
  <si>
    <t>Number of Shares, Outstanding at beginning of year</t>
  </si>
  <si>
    <t>Number of Shares, Granted</t>
  </si>
  <si>
    <t>Number of Shares, Assumed in acquisition</t>
  </si>
  <si>
    <t>Number of Shares, Exercised</t>
  </si>
  <si>
    <t>Number of Shares, Forfeited</t>
  </si>
  <si>
    <t>Number of Shares, Expired</t>
  </si>
  <si>
    <t>Number of Shares, Outstanding at end of year</t>
  </si>
  <si>
    <t>Number of Shares, Options exercisable at end of year</t>
  </si>
  <si>
    <t>Share-based Compensation Arrangement by Share-based Payment Award, Options, Outstanding, Weighted Average Exercise Price [Abstract]</t>
  </si>
  <si>
    <t>Weighted Average Exercise Price, Outstanding at beginning of year (in dollars per share)</t>
  </si>
  <si>
    <t>Weighted Average Exercise Price, Granted (in dollars per share)</t>
  </si>
  <si>
    <t>Weighted Average Exercise Price, Assumed in acquisition</t>
  </si>
  <si>
    <t>Weighted Average Exercise Price, Exercised (in dollars per share)</t>
  </si>
  <si>
    <t>Weighted Average Exercise Price, Forfeited (in dollars per share)</t>
  </si>
  <si>
    <t>Weighted Average Exercise Price, Expired (in dollars per share)</t>
  </si>
  <si>
    <t>Weighted Average Exercise Price, Outstanding at end of year (in dollars per share)</t>
  </si>
  <si>
    <t>Incentive Plan - Summary of Stock Options Outstanding (Detail)</t>
  </si>
  <si>
    <t>Dec. 31, 2016$ / sharesshares</t>
  </si>
  <si>
    <t>Share-based Compensation, Shares Authorized under Stock Option Plans, Exercise Price Range [Line Items]</t>
  </si>
  <si>
    <t>Number of Options Outstanding | shares</t>
  </si>
  <si>
    <t>Weighted Average Remaining Contractual Life, Options Outstanding</t>
  </si>
  <si>
    <t>5 years 4 months 6 days</t>
  </si>
  <si>
    <t>Weighted Average Exercise Price, Options Outstanding</t>
  </si>
  <si>
    <t>Number Of Options Exercisable | shares</t>
  </si>
  <si>
    <t>Weighted Average Remaining Contractual Life, Options Exercisable</t>
  </si>
  <si>
    <t>4 years 2 months 5 days</t>
  </si>
  <si>
    <t>Weighted Average Exercise Price, Options Exercisable (in dollars per share)</t>
  </si>
  <si>
    <t>Exercise Prices From 8.44 to 9.98</t>
  </si>
  <si>
    <t>Exercise Prices Lower Limit</t>
  </si>
  <si>
    <t>Exercise Prices Higher Limit</t>
  </si>
  <si>
    <t>3 years 4 months 24 days</t>
  </si>
  <si>
    <t>Exercise Prices From 10.00 to 12.28</t>
  </si>
  <si>
    <t>4 years 7 days</t>
  </si>
  <si>
    <t>4 years 4 days</t>
  </si>
  <si>
    <t>Exercise Prices From 12.40 to 14.62</t>
  </si>
  <si>
    <t>5 years 3 months 26 days</t>
  </si>
  <si>
    <t>5 years 1 month 6 days</t>
  </si>
  <si>
    <t>Exercise Prices From 16.06 to 18.45</t>
  </si>
  <si>
    <t>7 years 3 months 4 days</t>
  </si>
  <si>
    <t>4 years 7 months 10 days</t>
  </si>
  <si>
    <t>Exercise Prices From 20.25 to 23.48</t>
  </si>
  <si>
    <t>1 month 24 days</t>
  </si>
  <si>
    <t>Exercise Prices 27.34</t>
  </si>
  <si>
    <t>5 years 3 months</t>
  </si>
  <si>
    <t>4 years 11 months 27 days</t>
  </si>
  <si>
    <t>Incentive Plan - Summary of Granted but Unvested Stock Award Activity (Detail) - $ / shares</t>
  </si>
  <si>
    <t>Share-based Compensation Arrangement by Share-based Payment Award, Options, Nonvested, Number of Shares [Roll Forward]</t>
  </si>
  <si>
    <t>Number of Shares, Vested</t>
  </si>
  <si>
    <t>Share-based Compensation Arrangement by Share-based Payment Award, Options, Additional Disclosures [Abstract]</t>
  </si>
  <si>
    <t>Weighted Average Grant Date Fair Value, Outstanding at beginning of year</t>
  </si>
  <si>
    <t>Weighted Average Grant Date Fair Value, Granted</t>
  </si>
  <si>
    <t>Weighted Average Grant Date Fair Value, Vested</t>
  </si>
  <si>
    <t>Weighted Average Grant Date Fair Value, Forfeited</t>
  </si>
  <si>
    <t>Weighted Average Grant Date Fair Value, Outstanding at end of year</t>
  </si>
  <si>
    <t>Commitments, Contingencies and Concentrations of Credit Risk - Summary of Commitments and Contingent Liabilities (Detail) $ in Thousands</t>
  </si>
  <si>
    <t>Debt Instrument [Line Items]</t>
  </si>
  <si>
    <t>Fixed-Rate</t>
  </si>
  <si>
    <t>Adjustable-Rate</t>
  </si>
  <si>
    <t>Floating-Rate</t>
  </si>
  <si>
    <t>Unused consumer and construction loan lines of credit (primarily floating-rate)</t>
  </si>
  <si>
    <t>Unused loan lines of credit (primarily floating-rate)</t>
  </si>
  <si>
    <t>Unused commercial loan lines of credit (primarily floating-rate)</t>
  </si>
  <si>
    <t>Commitments, Contingencies and Concentrations of Credit Risk - Additional Information (Detail) - USD ($) $ in Millions</t>
  </si>
  <si>
    <t>Other Commitments [Line Items]</t>
  </si>
  <si>
    <t>Fixed-rate loan commitments</t>
  </si>
  <si>
    <t>Rental expense</t>
  </si>
  <si>
    <t>Interest rates</t>
  </si>
  <si>
    <t>3.00%</t>
  </si>
  <si>
    <t>5.54%</t>
  </si>
  <si>
    <t>Commitments, Contingencies and Concentrations of Credit Risk - Summary of Projected Minimum Rental Commitments (Detail) $ in Thousands</t>
  </si>
  <si>
    <t>Total projected minimum rental commitments</t>
  </si>
  <si>
    <t>Earnings per Share - Reconciliation of Shares Outstanding for Basic and Diluted Earnings per Share (Detail) - shares shares in Thousands</t>
  </si>
  <si>
    <t>Weighted average shares outstanding</t>
  </si>
  <si>
    <t>Less: Unallocated ESOP shares</t>
  </si>
  <si>
    <t>Unallocated Incentive award shares and shares held by deferred compensation plan</t>
  </si>
  <si>
    <t>Add: Effect of dilutive securities:</t>
  </si>
  <si>
    <t>Incentive awards and shares held by deferred compensation plan</t>
  </si>
  <si>
    <t>Earnings per Share - Additional Information (Detail) - shares</t>
  </si>
  <si>
    <t>Antidilutive stock options excluded from earnings per share calculations</t>
  </si>
  <si>
    <t>Fair Value Measurements - Additional Information (Detail)</t>
  </si>
  <si>
    <t>Estimated selling costs percentage of other real estate owned and loans</t>
  </si>
  <si>
    <t>15.00%</t>
  </si>
  <si>
    <t>Estimated selling costs percentage of loans measured for impairment</t>
  </si>
  <si>
    <t>Fair Value Measurements - Financial Assets and Financial Liabilities Measured at Fair Value (Detail) - USD ($) $ in Thousands</t>
  </si>
  <si>
    <t>Fair Value, Assets and Liabilities Measured on Recurring and Nonrecurring Basis [Line Items]</t>
  </si>
  <si>
    <t>Investment securities available for sale</t>
  </si>
  <si>
    <t>Items Measured on a Recurring Basis | U.S. Agency Obligations</t>
  </si>
  <si>
    <t>Items Measured on a Non-Recurring Basis | Other Real Estate Owned</t>
  </si>
  <si>
    <t>Fair value</t>
  </si>
  <si>
    <t>Items Measured on a Non-Recurring Basis | Loans Measured for Impairment Based on the Fair Value of Underlying Collateral</t>
  </si>
  <si>
    <t>Level 2 Inputs | Items Measured on a Recurring Basis | U.S. Agency Obligations</t>
  </si>
  <si>
    <t>Level 3 Inputs | Items Measured on a Non-Recurring Basis | Other Real Estate Owned</t>
  </si>
  <si>
    <t>Level 3 Inputs | Items Measured on a Non-Recurring Basis | Loans Measured for Impairment Based on the Fair Value of Underlying Collateral</t>
  </si>
  <si>
    <t>Fair Value Measurements - Book Value and Estimated Fair Value of Bank's Significant Financial Instruments Not Recorded at Fair Value (Detail) - USD ($) $ in Thousands</t>
  </si>
  <si>
    <t>Financial Assets:</t>
  </si>
  <si>
    <t>Securities held-to-maturity</t>
  </si>
  <si>
    <t>Financial Liabilities:</t>
  </si>
  <si>
    <t>Book Value</t>
  </si>
  <si>
    <t>Loans receivable and mortgage loans held-for-sale</t>
  </si>
  <si>
    <t>Deposits other than time deposits</t>
  </si>
  <si>
    <t>Federal Home Loan Bank advances and other borrowings</t>
  </si>
  <si>
    <t>Level 1 Inputs</t>
  </si>
  <si>
    <t>Level 2 Inputs</t>
  </si>
  <si>
    <t>Level 3 Inputs</t>
  </si>
  <si>
    <t>Parent-Only Financial Information - Condensed Statements of Financial Condition (Detail) - USD ($) $ in Thousands</t>
  </si>
  <si>
    <t>Investment securities</t>
  </si>
  <si>
    <t>Borrowings</t>
  </si>
  <si>
    <t>Stockholder's equity</t>
  </si>
  <si>
    <t>Advances to subsidiary Bank</t>
  </si>
  <si>
    <t>ESOP loan receivable</t>
  </si>
  <si>
    <t>Investment in subsidiary Bank</t>
  </si>
  <si>
    <t>Parent-Only Financial Information - Condensed Statements of Operations (Detail) - USD ($) $ in Thousands</t>
  </si>
  <si>
    <t>Condensed Financial Statements, Captions [Line Items]</t>
  </si>
  <si>
    <t>Interest expense - borrowings</t>
  </si>
  <si>
    <t>Operating expenses</t>
  </si>
  <si>
    <t>Benefit for income taxes</t>
  </si>
  <si>
    <t>Dividend income - subsidiary Bank</t>
  </si>
  <si>
    <t>Interest and dividend income - investment securities</t>
  </si>
  <si>
    <t>Net gain on sales of investment securities available-for-sale</t>
  </si>
  <si>
    <t>Interest income - advances to subsidiary Bank</t>
  </si>
  <si>
    <t>Interest income - ESOP loan receivable</t>
  </si>
  <si>
    <t>Total income</t>
  </si>
  <si>
    <t>Income before income taxes and undistributed earnings of subsidiary Bank</t>
  </si>
  <si>
    <t>Income before undistributed earnings of subsidiary Bank</t>
  </si>
  <si>
    <t>Undistributed earnings of subsidiary Bank</t>
  </si>
  <si>
    <t>Parent-Only Financial Information - Condensed Statements of Cash Flows (Detail) - USD ($) $ in Thousands</t>
  </si>
  <si>
    <t>Purchase of investment securities</t>
  </si>
  <si>
    <t>Decrease in borrowings</t>
  </si>
  <si>
    <t>Decrease (increase) in advances to subsidiary Bank</t>
  </si>
  <si>
    <t>Net (gain) on sales of investment securities available for sale</t>
  </si>
  <si>
    <t>Change in other assets and other liabilities</t>
  </si>
  <si>
    <t>Proceeds from sale of investment securities available-for-sale</t>
  </si>
  <si>
    <t>Repayments on ESOP loan receivable</t>
  </si>
  <si>
    <t>Cash consideration for acquisition, net of cash received</t>
  </si>
  <si>
    <t>Net cash provided by (used in) financing activities</t>
  </si>
  <si>
    <t>Selected Consolidated Quarterly Financial Data - Summary of Consolidated Quarterly Financial Data (Detail) - USD ($) $ / shares in Units, $ in Thousands</t>
  </si>
  <si>
    <t>Interest income</t>
  </si>
  <si>
    <t>Interest expense</t>
  </si>
  <si>
    <t>Other income</t>
  </si>
  <si>
    <t>Operating expenses (excluding merger related expenses)</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_(&quot;$ &quot;#,##0.0000_);_(&quot;$ &quot;(#,##0.0000)" numFmtId="167"/>
    <numFmt formatCode="_(&quot;$ &quot;#,##0.0_);_(&quot;$ &quot;(#,##0.0)" numFmtId="168"/>
    <numFmt formatCode="#,##0.00000_);(#,##0.0000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0470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2392685</v>
      </c>
    </row>
    <row r="18" spans="1:4">
      <c r="A18" s="4" t="s">
        <v>30</v>
      </c>
      <c r="D18" s="6" t="n">
        <v>4448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7</v>
      </c>
      <c r="B1" s="2" t="s">
        <v>632</v>
      </c>
      <c r="J1" s="2" t="s">
        <v>1</v>
      </c>
    </row>
    <row r="2" spans="1:12">
      <c r="B2" s="2" t="s">
        <v>2</v>
      </c>
      <c r="C2" s="2" t="s">
        <v>741</v>
      </c>
      <c r="D2" s="2" t="s">
        <v>4</v>
      </c>
      <c r="E2" s="2" t="s">
        <v>742</v>
      </c>
      <c r="F2" s="2" t="s">
        <v>32</v>
      </c>
      <c r="G2" s="2" t="s">
        <v>743</v>
      </c>
      <c r="H2" s="2" t="s">
        <v>744</v>
      </c>
      <c r="I2" s="2" t="s">
        <v>745</v>
      </c>
      <c r="J2" s="2" t="s">
        <v>2</v>
      </c>
      <c r="K2" s="2" t="s">
        <v>32</v>
      </c>
      <c r="L2" s="2" t="s">
        <v>85</v>
      </c>
    </row>
    <row r="3" spans="1:12">
      <c r="A3" s="3" t="s">
        <v>1198</v>
      </c>
    </row>
    <row r="4" spans="1:12">
      <c r="A4" s="4" t="s">
        <v>1199</v>
      </c>
      <c r="J4" s="6" t="n">
        <v>5646</v>
      </c>
      <c r="K4" s="6" t="n">
        <v>4733</v>
      </c>
      <c r="L4" s="6" t="n">
        <v>3402</v>
      </c>
    </row>
    <row r="5" spans="1:12">
      <c r="A5" s="4" t="s">
        <v>1200</v>
      </c>
      <c r="B5" s="6" t="n">
        <v>25833</v>
      </c>
      <c r="C5" s="6" t="n">
        <v>23715</v>
      </c>
      <c r="D5" s="6" t="n">
        <v>21457</v>
      </c>
      <c r="E5" s="6" t="n">
        <v>15313</v>
      </c>
      <c r="F5" s="6" t="n">
        <v>15885</v>
      </c>
      <c r="G5" s="6" t="n">
        <v>15117</v>
      </c>
      <c r="H5" s="6" t="n">
        <v>14208</v>
      </c>
      <c r="I5" s="6" t="n">
        <v>13687</v>
      </c>
      <c r="J5" s="5" t="n">
        <v>102852</v>
      </c>
      <c r="K5" s="5" t="n">
        <v>60775</v>
      </c>
      <c r="L5" s="5" t="n">
        <v>57764</v>
      </c>
    </row>
    <row r="6" spans="1:12">
      <c r="A6" s="4" t="s">
        <v>1201</v>
      </c>
      <c r="B6" s="5" t="n">
        <v>-2984</v>
      </c>
      <c r="C6" s="5" t="n">
        <v>-4789</v>
      </c>
      <c r="D6" s="5" t="n">
        <v>-1928</v>
      </c>
      <c r="E6" s="5" t="n">
        <v>-2452</v>
      </c>
      <c r="F6" s="5" t="n">
        <v>-2777</v>
      </c>
      <c r="G6" s="5" t="n">
        <v>-2582</v>
      </c>
      <c r="H6" s="5" t="n">
        <v>-2779</v>
      </c>
      <c r="I6" s="5" t="n">
        <v>-2745</v>
      </c>
      <c r="J6" s="5" t="n">
        <v>-12153</v>
      </c>
      <c r="K6" s="5" t="n">
        <v>-10883</v>
      </c>
      <c r="L6" s="5" t="n">
        <v>-10611</v>
      </c>
    </row>
    <row r="7" spans="1:12">
      <c r="A7" s="4" t="s">
        <v>125</v>
      </c>
      <c r="B7" s="6" t="n">
        <v>6052</v>
      </c>
      <c r="C7" s="6" t="n">
        <v>9128</v>
      </c>
      <c r="D7" s="6" t="n">
        <v>3661</v>
      </c>
      <c r="E7" s="6" t="n">
        <v>4205</v>
      </c>
      <c r="F7" s="6" t="n">
        <v>5230</v>
      </c>
      <c r="G7" s="6" t="n">
        <v>4698</v>
      </c>
      <c r="H7" s="6" t="n">
        <v>5133</v>
      </c>
      <c r="I7" s="6" t="n">
        <v>5261</v>
      </c>
      <c r="J7" s="5" t="n">
        <v>23046</v>
      </c>
      <c r="K7" s="5" t="n">
        <v>20322</v>
      </c>
      <c r="L7" s="5" t="n">
        <v>19920</v>
      </c>
    </row>
    <row r="8" spans="1:12">
      <c r="A8" s="4" t="s">
        <v>518</v>
      </c>
    </row>
    <row r="9" spans="1:12">
      <c r="A9" s="3" t="s">
        <v>1198</v>
      </c>
    </row>
    <row r="10" spans="1:12">
      <c r="A10" s="4" t="s">
        <v>1202</v>
      </c>
      <c r="J10" s="5" t="n">
        <v>4000</v>
      </c>
      <c r="K10" s="5" t="n">
        <v>16000</v>
      </c>
      <c r="L10" s="5" t="n">
        <v>16000</v>
      </c>
    </row>
    <row r="11" spans="1:12">
      <c r="A11" s="4" t="s">
        <v>1203</v>
      </c>
      <c r="J11" s="5" t="n">
        <v>62</v>
      </c>
      <c r="K11" s="5" t="n">
        <v>3</v>
      </c>
      <c r="L11" s="5" t="n">
        <v>279</v>
      </c>
    </row>
    <row r="12" spans="1:12">
      <c r="A12" s="4" t="s">
        <v>1204</v>
      </c>
      <c r="J12" s="5" t="n">
        <v>0</v>
      </c>
      <c r="K12" s="5" t="n">
        <v>0</v>
      </c>
      <c r="L12" s="5" t="n">
        <v>1031</v>
      </c>
    </row>
    <row r="13" spans="1:12">
      <c r="A13" s="4" t="s">
        <v>1205</v>
      </c>
      <c r="J13" s="5" t="n">
        <v>118</v>
      </c>
      <c r="K13" s="5" t="n">
        <v>51</v>
      </c>
      <c r="L13" s="5" t="n">
        <v>44</v>
      </c>
    </row>
    <row r="14" spans="1:12">
      <c r="A14" s="4" t="s">
        <v>1206</v>
      </c>
      <c r="J14" s="5" t="n">
        <v>322</v>
      </c>
      <c r="K14" s="5" t="n">
        <v>306</v>
      </c>
      <c r="L14" s="5" t="n">
        <v>322</v>
      </c>
    </row>
    <row r="15" spans="1:12">
      <c r="A15" s="4" t="s">
        <v>1207</v>
      </c>
      <c r="J15" s="5" t="n">
        <v>4502</v>
      </c>
      <c r="K15" s="5" t="n">
        <v>16360</v>
      </c>
      <c r="L15" s="5" t="n">
        <v>17676</v>
      </c>
    </row>
    <row r="16" spans="1:12">
      <c r="A16" s="4" t="s">
        <v>1199</v>
      </c>
      <c r="J16" s="5" t="n">
        <v>1049</v>
      </c>
      <c r="K16" s="5" t="n">
        <v>736</v>
      </c>
      <c r="L16" s="5" t="n">
        <v>767</v>
      </c>
    </row>
    <row r="17" spans="1:12">
      <c r="A17" s="4" t="s">
        <v>1200</v>
      </c>
      <c r="J17" s="5" t="n">
        <v>1697</v>
      </c>
      <c r="K17" s="5" t="n">
        <v>1452</v>
      </c>
      <c r="L17" s="5" t="n">
        <v>1365</v>
      </c>
    </row>
    <row r="18" spans="1:12">
      <c r="A18" s="4" t="s">
        <v>1208</v>
      </c>
      <c r="J18" s="5" t="n">
        <v>1756</v>
      </c>
      <c r="K18" s="5" t="n">
        <v>14172</v>
      </c>
      <c r="L18" s="5" t="n">
        <v>15544</v>
      </c>
    </row>
    <row r="19" spans="1:12">
      <c r="A19" s="4" t="s">
        <v>1201</v>
      </c>
      <c r="J19" s="5" t="n">
        <v>780</v>
      </c>
      <c r="K19" s="5" t="n">
        <v>634</v>
      </c>
      <c r="L19" s="5" t="n">
        <v>229</v>
      </c>
    </row>
    <row r="20" spans="1:12">
      <c r="A20" s="4" t="s">
        <v>1209</v>
      </c>
      <c r="J20" s="5" t="n">
        <v>2536</v>
      </c>
      <c r="K20" s="5" t="n">
        <v>14806</v>
      </c>
      <c r="L20" s="5" t="n">
        <v>15773</v>
      </c>
    </row>
    <row r="21" spans="1:12">
      <c r="A21" s="4" t="s">
        <v>1210</v>
      </c>
      <c r="J21" s="5" t="n">
        <v>20510</v>
      </c>
      <c r="K21" s="5" t="n">
        <v>5516</v>
      </c>
      <c r="L21" s="5" t="n">
        <v>4147</v>
      </c>
    </row>
    <row r="22" spans="1:12">
      <c r="A22" s="4" t="s">
        <v>125</v>
      </c>
      <c r="J22" s="6" t="n">
        <v>23046</v>
      </c>
      <c r="K22" s="6" t="n">
        <v>20322</v>
      </c>
      <c r="L22" s="6" t="n">
        <v>1992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1</v>
      </c>
      <c r="B1" s="2" t="s">
        <v>632</v>
      </c>
      <c r="J1" s="2" t="s">
        <v>1</v>
      </c>
    </row>
    <row r="2" spans="1:12">
      <c r="B2" s="2" t="s">
        <v>2</v>
      </c>
      <c r="C2" s="2" t="s">
        <v>741</v>
      </c>
      <c r="D2" s="2" t="s">
        <v>4</v>
      </c>
      <c r="E2" s="2" t="s">
        <v>742</v>
      </c>
      <c r="F2" s="2" t="s">
        <v>32</v>
      </c>
      <c r="G2" s="2" t="s">
        <v>743</v>
      </c>
      <c r="H2" s="2" t="s">
        <v>744</v>
      </c>
      <c r="I2" s="2" t="s">
        <v>745</v>
      </c>
      <c r="J2" s="2" t="s">
        <v>2</v>
      </c>
      <c r="K2" s="2" t="s">
        <v>32</v>
      </c>
      <c r="L2" s="2" t="s">
        <v>85</v>
      </c>
    </row>
    <row r="3" spans="1:12">
      <c r="A3" s="3" t="s">
        <v>170</v>
      </c>
    </row>
    <row r="4" spans="1:12">
      <c r="A4" s="4" t="s">
        <v>125</v>
      </c>
      <c r="B4" s="6" t="n">
        <v>6052</v>
      </c>
      <c r="C4" s="6" t="n">
        <v>9128</v>
      </c>
      <c r="D4" s="6" t="n">
        <v>3661</v>
      </c>
      <c r="E4" s="6" t="n">
        <v>4205</v>
      </c>
      <c r="F4" s="6" t="n">
        <v>5230</v>
      </c>
      <c r="G4" s="6" t="n">
        <v>4698</v>
      </c>
      <c r="H4" s="6" t="n">
        <v>5133</v>
      </c>
      <c r="I4" s="6" t="n">
        <v>5261</v>
      </c>
      <c r="J4" s="6" t="n">
        <v>23046</v>
      </c>
      <c r="K4" s="6" t="n">
        <v>20322</v>
      </c>
      <c r="L4" s="6" t="n">
        <v>19920</v>
      </c>
    </row>
    <row r="5" spans="1:12">
      <c r="A5" s="3" t="s">
        <v>190</v>
      </c>
    </row>
    <row r="6" spans="1:12">
      <c r="A6" s="4" t="s">
        <v>1212</v>
      </c>
      <c r="J6" s="5" t="n">
        <v>-10021</v>
      </c>
      <c r="K6" s="5" t="n">
        <v>-9972</v>
      </c>
      <c r="L6" s="5" t="n">
        <v>-20547</v>
      </c>
    </row>
    <row r="7" spans="1:12">
      <c r="A7" s="3" t="s">
        <v>208</v>
      </c>
    </row>
    <row r="8" spans="1:12">
      <c r="A8" s="4" t="s">
        <v>1213</v>
      </c>
      <c r="J8" s="5" t="n">
        <v>-10000</v>
      </c>
      <c r="K8" s="5" t="n">
        <v>-5000</v>
      </c>
    </row>
    <row r="9" spans="1:12">
      <c r="A9" s="4" t="s">
        <v>217</v>
      </c>
      <c r="J9" s="5" t="n">
        <v>-12616</v>
      </c>
      <c r="K9" s="5" t="n">
        <v>-8693</v>
      </c>
      <c r="L9" s="5" t="n">
        <v>-8241</v>
      </c>
    </row>
    <row r="10" spans="1:12">
      <c r="A10" s="4" t="s">
        <v>216</v>
      </c>
      <c r="J10" s="5" t="n">
        <v>-1878</v>
      </c>
      <c r="K10" s="5" t="n">
        <v>-6459</v>
      </c>
      <c r="L10" s="5" t="n">
        <v>-9178</v>
      </c>
    </row>
    <row r="11" spans="1:12">
      <c r="A11" s="4" t="s">
        <v>158</v>
      </c>
      <c r="J11" s="5" t="n">
        <v>3989</v>
      </c>
      <c r="K11" s="5" t="n">
        <v>396</v>
      </c>
      <c r="L11" s="5" t="n">
        <v>349</v>
      </c>
    </row>
    <row r="12" spans="1:12">
      <c r="A12" s="4" t="s">
        <v>219</v>
      </c>
      <c r="J12" s="5" t="n">
        <v>257427</v>
      </c>
      <c r="K12" s="5" t="n">
        <v>7829</v>
      </c>
      <c r="L12" s="5" t="n">
        <v>2159</v>
      </c>
    </row>
    <row r="13" spans="1:12">
      <c r="A13" s="4" t="s">
        <v>518</v>
      </c>
    </row>
    <row r="14" spans="1:12">
      <c r="A14" s="3" t="s">
        <v>170</v>
      </c>
    </row>
    <row r="15" spans="1:12">
      <c r="A15" s="4" t="s">
        <v>125</v>
      </c>
      <c r="J15" s="5" t="n">
        <v>23046</v>
      </c>
      <c r="K15" s="5" t="n">
        <v>20322</v>
      </c>
      <c r="L15" s="5" t="n">
        <v>19920</v>
      </c>
    </row>
    <row r="16" spans="1:12">
      <c r="A16" s="4" t="s">
        <v>1214</v>
      </c>
      <c r="J16" s="5" t="n">
        <v>3838</v>
      </c>
      <c r="K16" s="5" t="n">
        <v>6580</v>
      </c>
      <c r="L16" s="5" t="n">
        <v>-6023</v>
      </c>
    </row>
    <row r="17" spans="1:12">
      <c r="A17" s="4" t="s">
        <v>1210</v>
      </c>
      <c r="J17" s="5" t="n">
        <v>-20510</v>
      </c>
      <c r="K17" s="5" t="n">
        <v>-5516</v>
      </c>
      <c r="L17" s="5" t="n">
        <v>-4147</v>
      </c>
    </row>
    <row r="18" spans="1:12">
      <c r="A18" s="4" t="s">
        <v>1215</v>
      </c>
      <c r="J18" s="5" t="n">
        <v>0</v>
      </c>
      <c r="K18" s="5" t="n">
        <v>0</v>
      </c>
      <c r="L18" s="5" t="n">
        <v>-1031</v>
      </c>
    </row>
    <row r="19" spans="1:12">
      <c r="A19" s="4" t="s">
        <v>1216</v>
      </c>
      <c r="J19" s="5" t="n">
        <v>-1619</v>
      </c>
      <c r="K19" s="5" t="n">
        <v>-707</v>
      </c>
      <c r="L19" s="5" t="n">
        <v>373</v>
      </c>
    </row>
    <row r="20" spans="1:12">
      <c r="A20" s="4" t="s">
        <v>189</v>
      </c>
      <c r="J20" s="5" t="n">
        <v>4755</v>
      </c>
      <c r="K20" s="5" t="n">
        <v>20679</v>
      </c>
      <c r="L20" s="5" t="n">
        <v>9092</v>
      </c>
    </row>
    <row r="21" spans="1:12">
      <c r="A21" s="3" t="s">
        <v>190</v>
      </c>
    </row>
    <row r="22" spans="1:12">
      <c r="A22" s="4" t="s">
        <v>1217</v>
      </c>
      <c r="J22" s="5" t="n">
        <v>0</v>
      </c>
      <c r="K22" s="5" t="n">
        <v>0</v>
      </c>
      <c r="L22" s="5" t="n">
        <v>8439</v>
      </c>
    </row>
    <row r="23" spans="1:12">
      <c r="A23" s="4" t="s">
        <v>1212</v>
      </c>
      <c r="J23" s="5" t="n">
        <v>0</v>
      </c>
      <c r="K23" s="5" t="n">
        <v>-1000</v>
      </c>
      <c r="L23" s="5" t="n">
        <v>-651</v>
      </c>
    </row>
    <row r="24" spans="1:12">
      <c r="A24" s="4" t="s">
        <v>1218</v>
      </c>
      <c r="J24" s="5" t="n">
        <v>218</v>
      </c>
      <c r="K24" s="5" t="n">
        <v>204</v>
      </c>
      <c r="L24" s="5" t="n">
        <v>190</v>
      </c>
    </row>
    <row r="25" spans="1:12">
      <c r="A25" s="4" t="s">
        <v>1219</v>
      </c>
      <c r="J25" s="5" t="n">
        <v>-19274</v>
      </c>
      <c r="K25" s="5" t="n">
        <v>-127</v>
      </c>
      <c r="L25" s="5" t="n">
        <v>0</v>
      </c>
    </row>
    <row r="26" spans="1:12">
      <c r="A26" s="4" t="s">
        <v>207</v>
      </c>
      <c r="J26" s="5" t="n">
        <v>-19056</v>
      </c>
      <c r="K26" s="5" t="n">
        <v>-923</v>
      </c>
      <c r="L26" s="5" t="n">
        <v>7978</v>
      </c>
    </row>
    <row r="27" spans="1:12">
      <c r="A27" s="3" t="s">
        <v>208</v>
      </c>
    </row>
    <row r="28" spans="1:12">
      <c r="A28" s="4" t="s">
        <v>212</v>
      </c>
      <c r="J28" s="5" t="n">
        <v>33899</v>
      </c>
      <c r="K28" s="5" t="n">
        <v>0</v>
      </c>
      <c r="L28" s="5" t="n">
        <v>0</v>
      </c>
    </row>
    <row r="29" spans="1:12">
      <c r="A29" s="4" t="s">
        <v>1213</v>
      </c>
      <c r="J29" s="5" t="n">
        <v>0</v>
      </c>
      <c r="K29" s="5" t="n">
        <v>-5000</v>
      </c>
      <c r="L29" s="5" t="n">
        <v>0</v>
      </c>
    </row>
    <row r="30" spans="1:12">
      <c r="A30" s="4" t="s">
        <v>217</v>
      </c>
      <c r="J30" s="5" t="n">
        <v>-12616</v>
      </c>
      <c r="K30" s="5" t="n">
        <v>-8693</v>
      </c>
      <c r="L30" s="5" t="n">
        <v>-8241</v>
      </c>
    </row>
    <row r="31" spans="1:12">
      <c r="A31" s="4" t="s">
        <v>216</v>
      </c>
      <c r="J31" s="5" t="n">
        <v>-1878</v>
      </c>
      <c r="K31" s="5" t="n">
        <v>-6459</v>
      </c>
      <c r="L31" s="5" t="n">
        <v>-9178</v>
      </c>
    </row>
    <row r="32" spans="1:12">
      <c r="A32" s="4" t="s">
        <v>158</v>
      </c>
      <c r="J32" s="5" t="n">
        <v>3989</v>
      </c>
      <c r="K32" s="5" t="n">
        <v>396</v>
      </c>
      <c r="L32" s="5" t="n">
        <v>349</v>
      </c>
    </row>
    <row r="33" spans="1:12">
      <c r="A33" s="4" t="s">
        <v>1220</v>
      </c>
      <c r="J33" s="5" t="n">
        <v>23394</v>
      </c>
      <c r="K33" s="5" t="n">
        <v>-19756</v>
      </c>
      <c r="L33" s="5" t="n">
        <v>-17070</v>
      </c>
    </row>
    <row r="34" spans="1:12">
      <c r="A34" s="4" t="s">
        <v>219</v>
      </c>
      <c r="J34" s="5" t="n">
        <v>9093</v>
      </c>
      <c r="K34" s="5" t="n">
        <v>0</v>
      </c>
      <c r="L34" s="5" t="n">
        <v>0</v>
      </c>
    </row>
    <row r="35" spans="1:12">
      <c r="A35" s="4" t="s">
        <v>220</v>
      </c>
      <c r="E35" s="6" t="n">
        <v>7</v>
      </c>
      <c r="I35" s="6" t="n">
        <v>7</v>
      </c>
      <c r="J35" s="5" t="n">
        <v>7</v>
      </c>
      <c r="K35" s="5" t="n">
        <v>7</v>
      </c>
      <c r="L35" s="5" t="n">
        <v>7</v>
      </c>
    </row>
    <row r="36" spans="1:12">
      <c r="A36" s="4" t="s">
        <v>221</v>
      </c>
      <c r="B36" s="6" t="n">
        <v>9100</v>
      </c>
      <c r="F36" s="6" t="n">
        <v>7</v>
      </c>
      <c r="J36" s="6" t="n">
        <v>9100</v>
      </c>
      <c r="K36" s="6" t="n">
        <v>7</v>
      </c>
      <c r="L36" s="6" t="n">
        <v>7</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1</v>
      </c>
      <c r="B1" s="2" t="s">
        <v>632</v>
      </c>
      <c r="J1" s="2" t="s">
        <v>1</v>
      </c>
    </row>
    <row r="2" spans="1:12">
      <c r="B2" s="2" t="s">
        <v>2</v>
      </c>
      <c r="C2" s="2" t="s">
        <v>741</v>
      </c>
      <c r="D2" s="2" t="s">
        <v>4</v>
      </c>
      <c r="E2" s="2" t="s">
        <v>742</v>
      </c>
      <c r="F2" s="2" t="s">
        <v>32</v>
      </c>
      <c r="G2" s="2" t="s">
        <v>743</v>
      </c>
      <c r="H2" s="2" t="s">
        <v>744</v>
      </c>
      <c r="I2" s="2" t="s">
        <v>745</v>
      </c>
      <c r="J2" s="2" t="s">
        <v>2</v>
      </c>
      <c r="K2" s="2" t="s">
        <v>32</v>
      </c>
      <c r="L2" s="2" t="s">
        <v>85</v>
      </c>
    </row>
    <row r="3" spans="1:12">
      <c r="A3" s="3" t="s">
        <v>283</v>
      </c>
    </row>
    <row r="4" spans="1:12">
      <c r="A4" s="4" t="s">
        <v>1222</v>
      </c>
      <c r="B4" s="6" t="n">
        <v>39904</v>
      </c>
      <c r="C4" s="6" t="n">
        <v>37307</v>
      </c>
      <c r="D4" s="6" t="n">
        <v>33141</v>
      </c>
      <c r="E4" s="6" t="n">
        <v>23073</v>
      </c>
      <c r="F4" s="6" t="n">
        <v>23149</v>
      </c>
      <c r="G4" s="6" t="n">
        <v>21970</v>
      </c>
      <c r="H4" s="6" t="n">
        <v>20576</v>
      </c>
      <c r="I4" s="6" t="n">
        <v>20168</v>
      </c>
      <c r="J4" s="6" t="n">
        <v>133425</v>
      </c>
      <c r="K4" s="6" t="n">
        <v>85863</v>
      </c>
      <c r="L4" s="6" t="n">
        <v>79853</v>
      </c>
    </row>
    <row r="5" spans="1:12">
      <c r="A5" s="4" t="s">
        <v>1223</v>
      </c>
      <c r="B5" s="5" t="n">
        <v>4150</v>
      </c>
      <c r="C5" s="5" t="n">
        <v>3372</v>
      </c>
      <c r="D5" s="5" t="n">
        <v>3127</v>
      </c>
      <c r="E5" s="5" t="n">
        <v>2514</v>
      </c>
      <c r="F5" s="5" t="n">
        <v>2461</v>
      </c>
      <c r="G5" s="5" t="n">
        <v>2395</v>
      </c>
      <c r="H5" s="5" t="n">
        <v>2143</v>
      </c>
      <c r="I5" s="5" t="n">
        <v>2035</v>
      </c>
      <c r="J5" s="5" t="n">
        <v>13163</v>
      </c>
      <c r="K5" s="5" t="n">
        <v>9034</v>
      </c>
      <c r="L5" s="5" t="n">
        <v>7505</v>
      </c>
    </row>
    <row r="6" spans="1:12">
      <c r="A6" s="4" t="s">
        <v>94</v>
      </c>
      <c r="B6" s="5" t="n">
        <v>35754</v>
      </c>
      <c r="C6" s="5" t="n">
        <v>33935</v>
      </c>
      <c r="D6" s="5" t="n">
        <v>30014</v>
      </c>
      <c r="E6" s="5" t="n">
        <v>20559</v>
      </c>
      <c r="F6" s="5" t="n">
        <v>20688</v>
      </c>
      <c r="G6" s="5" t="n">
        <v>19575</v>
      </c>
      <c r="H6" s="5" t="n">
        <v>18433</v>
      </c>
      <c r="I6" s="5" t="n">
        <v>18133</v>
      </c>
      <c r="J6" s="5" t="n">
        <v>120262</v>
      </c>
      <c r="K6" s="5" t="n">
        <v>76829</v>
      </c>
      <c r="L6" s="5" t="n">
        <v>72348</v>
      </c>
    </row>
    <row r="7" spans="1:12">
      <c r="A7" s="4" t="s">
        <v>95</v>
      </c>
      <c r="B7" s="5" t="n">
        <v>510</v>
      </c>
      <c r="C7" s="5" t="n">
        <v>888</v>
      </c>
      <c r="D7" s="5" t="n">
        <v>662</v>
      </c>
      <c r="E7" s="5" t="n">
        <v>563</v>
      </c>
      <c r="F7" s="5" t="n">
        <v>300</v>
      </c>
      <c r="G7" s="5" t="n">
        <v>300</v>
      </c>
      <c r="H7" s="5" t="n">
        <v>300</v>
      </c>
      <c r="I7" s="5" t="n">
        <v>375</v>
      </c>
      <c r="J7" s="5" t="n">
        <v>2623</v>
      </c>
      <c r="K7" s="5" t="n">
        <v>1275</v>
      </c>
      <c r="L7" s="5" t="n">
        <v>2630</v>
      </c>
    </row>
    <row r="8" spans="1:12">
      <c r="A8" s="4" t="s">
        <v>96</v>
      </c>
      <c r="B8" s="5" t="n">
        <v>35244</v>
      </c>
      <c r="C8" s="5" t="n">
        <v>33047</v>
      </c>
      <c r="D8" s="5" t="n">
        <v>29352</v>
      </c>
      <c r="E8" s="5" t="n">
        <v>19996</v>
      </c>
      <c r="F8" s="5" t="n">
        <v>20388</v>
      </c>
      <c r="G8" s="5" t="n">
        <v>19275</v>
      </c>
      <c r="H8" s="5" t="n">
        <v>18133</v>
      </c>
      <c r="I8" s="5" t="n">
        <v>17758</v>
      </c>
      <c r="J8" s="5" t="n">
        <v>117639</v>
      </c>
      <c r="K8" s="5" t="n">
        <v>75554</v>
      </c>
      <c r="L8" s="5" t="n">
        <v>69718</v>
      </c>
    </row>
    <row r="9" spans="1:12">
      <c r="A9" s="4" t="s">
        <v>1224</v>
      </c>
      <c r="B9" s="5" t="n">
        <v>6257</v>
      </c>
      <c r="C9" s="5" t="n">
        <v>5896</v>
      </c>
      <c r="D9" s="5" t="n">
        <v>4883</v>
      </c>
      <c r="E9" s="5" t="n">
        <v>3376</v>
      </c>
      <c r="F9" s="5" t="n">
        <v>4118</v>
      </c>
      <c r="G9" s="5" t="n">
        <v>4152</v>
      </c>
      <c r="H9" s="5" t="n">
        <v>4171</v>
      </c>
      <c r="I9" s="5" t="n">
        <v>3985</v>
      </c>
    </row>
    <row r="10" spans="1:12">
      <c r="A10" s="4" t="s">
        <v>1225</v>
      </c>
      <c r="B10" s="5" t="n">
        <v>25833</v>
      </c>
      <c r="C10" s="5" t="n">
        <v>23715</v>
      </c>
      <c r="D10" s="5" t="n">
        <v>21457</v>
      </c>
      <c r="E10" s="5" t="n">
        <v>15313</v>
      </c>
      <c r="F10" s="5" t="n">
        <v>15885</v>
      </c>
      <c r="G10" s="5" t="n">
        <v>15117</v>
      </c>
      <c r="H10" s="5" t="n">
        <v>14208</v>
      </c>
      <c r="I10" s="5" t="n">
        <v>13687</v>
      </c>
      <c r="J10" s="5" t="n">
        <v>102852</v>
      </c>
      <c r="K10" s="5" t="n">
        <v>60775</v>
      </c>
      <c r="L10" s="5" t="n">
        <v>57764</v>
      </c>
    </row>
    <row r="11" spans="1:12">
      <c r="A11" s="4" t="s">
        <v>121</v>
      </c>
      <c r="B11" s="5" t="n">
        <v>6632</v>
      </c>
      <c r="C11" s="5" t="n">
        <v>1311</v>
      </c>
      <c r="D11" s="5" t="n">
        <v>7189</v>
      </c>
      <c r="E11" s="5" t="n">
        <v>1402</v>
      </c>
      <c r="F11" s="5" t="n">
        <v>614</v>
      </c>
      <c r="G11" s="5" t="n">
        <v>1030</v>
      </c>
      <c r="H11" s="5" t="n">
        <v>184</v>
      </c>
      <c r="I11" s="5" t="n">
        <v>50</v>
      </c>
      <c r="J11" s="5" t="n">
        <v>16534</v>
      </c>
      <c r="K11" s="5" t="n">
        <v>1878</v>
      </c>
    </row>
    <row r="12" spans="1:12">
      <c r="A12" s="4" t="s">
        <v>123</v>
      </c>
      <c r="B12" s="5" t="n">
        <v>9036</v>
      </c>
      <c r="C12" s="5" t="n">
        <v>13917</v>
      </c>
      <c r="D12" s="5" t="n">
        <v>5589</v>
      </c>
      <c r="E12" s="5" t="n">
        <v>6657</v>
      </c>
      <c r="F12" s="5" t="n">
        <v>8007</v>
      </c>
      <c r="G12" s="5" t="n">
        <v>7280</v>
      </c>
      <c r="H12" s="5" t="n">
        <v>7912</v>
      </c>
      <c r="I12" s="5" t="n">
        <v>8006</v>
      </c>
    </row>
    <row r="13" spans="1:12">
      <c r="A13" s="4" t="s">
        <v>124</v>
      </c>
      <c r="B13" s="5" t="n">
        <v>2984</v>
      </c>
      <c r="C13" s="5" t="n">
        <v>4789</v>
      </c>
      <c r="D13" s="5" t="n">
        <v>1928</v>
      </c>
      <c r="E13" s="5" t="n">
        <v>2452</v>
      </c>
      <c r="F13" s="5" t="n">
        <v>2777</v>
      </c>
      <c r="G13" s="5" t="n">
        <v>2582</v>
      </c>
      <c r="H13" s="5" t="n">
        <v>2779</v>
      </c>
      <c r="I13" s="5" t="n">
        <v>2745</v>
      </c>
      <c r="J13" s="5" t="n">
        <v>12153</v>
      </c>
      <c r="K13" s="5" t="n">
        <v>10883</v>
      </c>
      <c r="L13" s="5" t="n">
        <v>10611</v>
      </c>
    </row>
    <row r="14" spans="1:12">
      <c r="A14" s="4" t="s">
        <v>125</v>
      </c>
      <c r="B14" s="6" t="n">
        <v>6052</v>
      </c>
      <c r="C14" s="6" t="n">
        <v>9128</v>
      </c>
      <c r="D14" s="6" t="n">
        <v>3661</v>
      </c>
      <c r="E14" s="6" t="n">
        <v>4205</v>
      </c>
      <c r="F14" s="6" t="n">
        <v>5230</v>
      </c>
      <c r="G14" s="6" t="n">
        <v>4698</v>
      </c>
      <c r="H14" s="6" t="n">
        <v>5133</v>
      </c>
      <c r="I14" s="6" t="n">
        <v>5261</v>
      </c>
      <c r="J14" s="6" t="n">
        <v>23046</v>
      </c>
      <c r="K14" s="6" t="n">
        <v>20322</v>
      </c>
      <c r="L14" s="6" t="n">
        <v>19920</v>
      </c>
    </row>
    <row r="15" spans="1:12">
      <c r="A15" s="4" t="s">
        <v>126</v>
      </c>
      <c r="B15" s="7" t="n">
        <v>0.22</v>
      </c>
      <c r="C15" s="7" t="n">
        <v>0.36</v>
      </c>
      <c r="D15" s="7" t="n">
        <v>0.16</v>
      </c>
      <c r="E15" s="7" t="n">
        <v>0.25</v>
      </c>
      <c r="F15" s="7" t="n">
        <v>0.31</v>
      </c>
      <c r="G15" s="7" t="n">
        <v>0.28</v>
      </c>
      <c r="H15" s="7" t="n">
        <v>0.31</v>
      </c>
      <c r="I15" s="7" t="n">
        <v>0.32</v>
      </c>
      <c r="J15" s="6" t="n">
        <v>1</v>
      </c>
      <c r="K15" s="7" t="n">
        <v>1.22</v>
      </c>
      <c r="L15" s="7" t="n">
        <v>1.19</v>
      </c>
    </row>
    <row r="16" spans="1:12">
      <c r="A16" s="4" t="s">
        <v>127</v>
      </c>
      <c r="B16" s="7" t="n">
        <v>0.22</v>
      </c>
      <c r="C16" s="7" t="n">
        <v>0.35</v>
      </c>
      <c r="D16" s="7" t="n">
        <v>0.16</v>
      </c>
      <c r="E16" s="7" t="n">
        <v>0.25</v>
      </c>
      <c r="F16" s="7" t="n">
        <v>0.31</v>
      </c>
      <c r="G16" s="7" t="n">
        <v>0.28</v>
      </c>
      <c r="H16" s="7" t="n">
        <v>0.31</v>
      </c>
      <c r="I16" s="7" t="n">
        <v>0.31</v>
      </c>
      <c r="J16" s="7" t="n">
        <v>0.98</v>
      </c>
      <c r="K16" s="7" t="n">
        <v>1.21</v>
      </c>
      <c r="L16" s="7" t="n">
        <v>1.1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247</v>
      </c>
    </row>
    <row r="4" spans="1:2">
      <c r="A4" s="4" t="s">
        <v>230</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1</v>
      </c>
      <c r="B1" s="2" t="s">
        <v>1</v>
      </c>
    </row>
    <row r="2" spans="1:2">
      <c r="B2" s="2" t="s">
        <v>2</v>
      </c>
    </row>
    <row r="3" spans="1:2">
      <c r="A3" s="3" t="s">
        <v>242</v>
      </c>
    </row>
    <row r="4" spans="1:2">
      <c r="A4" s="4" t="s">
        <v>51</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01373</v>
      </c>
      <c r="C3" s="6" t="n">
        <v>43946</v>
      </c>
    </row>
    <row r="4" spans="1:3">
      <c r="A4" s="4" t="s">
        <v>35</v>
      </c>
      <c r="B4" s="5" t="n">
        <v>12224</v>
      </c>
      <c r="C4" s="5" t="n">
        <v>29902</v>
      </c>
    </row>
    <row r="5" spans="1:3">
      <c r="A5" s="4" t="s">
        <v>36</v>
      </c>
      <c r="B5" s="5" t="n">
        <v>598691</v>
      </c>
      <c r="C5" s="5" t="n">
        <v>394813</v>
      </c>
    </row>
    <row r="6" spans="1:3">
      <c r="A6" s="4" t="s">
        <v>37</v>
      </c>
      <c r="B6" s="5" t="n">
        <v>19313</v>
      </c>
      <c r="C6" s="5" t="n">
        <v>19978</v>
      </c>
    </row>
    <row r="7" spans="1:3">
      <c r="A7" s="4" t="s">
        <v>38</v>
      </c>
      <c r="B7" s="5" t="n">
        <v>3803443</v>
      </c>
      <c r="C7" s="5" t="n">
        <v>1970703</v>
      </c>
    </row>
    <row r="8" spans="1:3">
      <c r="A8" s="4" t="s">
        <v>39</v>
      </c>
      <c r="B8" s="5" t="n">
        <v>1551</v>
      </c>
      <c r="C8" s="5" t="n">
        <v>2697</v>
      </c>
    </row>
    <row r="9" spans="1:3">
      <c r="A9" s="4" t="s">
        <v>40</v>
      </c>
      <c r="B9" s="5" t="n">
        <v>11989</v>
      </c>
      <c r="C9" s="5" t="n">
        <v>5860</v>
      </c>
    </row>
    <row r="10" spans="1:3">
      <c r="A10" s="4" t="s">
        <v>41</v>
      </c>
      <c r="B10" s="5" t="n">
        <v>9803</v>
      </c>
      <c r="C10" s="5" t="n">
        <v>8827</v>
      </c>
    </row>
    <row r="11" spans="1:3">
      <c r="A11" s="4" t="s">
        <v>42</v>
      </c>
      <c r="B11" s="5" t="n">
        <v>71385</v>
      </c>
      <c r="C11" s="5" t="n">
        <v>28419</v>
      </c>
    </row>
    <row r="12" spans="1:3">
      <c r="A12" s="4" t="s">
        <v>43</v>
      </c>
      <c r="B12" s="5" t="n">
        <v>228</v>
      </c>
      <c r="C12" s="5" t="n">
        <v>589</v>
      </c>
    </row>
    <row r="13" spans="1:3">
      <c r="A13" s="4" t="s">
        <v>44</v>
      </c>
      <c r="B13" s="5" t="n">
        <v>132172</v>
      </c>
      <c r="C13" s="5" t="n">
        <v>57549</v>
      </c>
    </row>
    <row r="14" spans="1:3">
      <c r="A14" s="4" t="s">
        <v>45</v>
      </c>
      <c r="B14" s="5" t="n">
        <v>38787</v>
      </c>
      <c r="C14" s="5" t="n">
        <v>16807</v>
      </c>
    </row>
    <row r="15" spans="1:3">
      <c r="A15" s="4" t="s">
        <v>46</v>
      </c>
      <c r="B15" s="5" t="n">
        <v>10105</v>
      </c>
      <c r="C15" s="5" t="n">
        <v>10900</v>
      </c>
    </row>
    <row r="16" spans="1:3">
      <c r="A16" s="4" t="s">
        <v>47</v>
      </c>
      <c r="B16" s="5" t="n">
        <v>10924</v>
      </c>
      <c r="C16" s="5" t="n">
        <v>256</v>
      </c>
    </row>
    <row r="17" spans="1:3">
      <c r="A17" s="4" t="s">
        <v>48</v>
      </c>
      <c r="B17" s="5" t="n">
        <v>145064</v>
      </c>
      <c r="C17" s="5" t="n">
        <v>1822</v>
      </c>
    </row>
    <row r="18" spans="1:3">
      <c r="A18" s="4" t="s">
        <v>49</v>
      </c>
      <c r="B18" s="5" t="n">
        <v>5167052</v>
      </c>
      <c r="C18" s="5" t="n">
        <v>2593068</v>
      </c>
    </row>
    <row r="19" spans="1:3">
      <c r="A19" s="3" t="s">
        <v>50</v>
      </c>
    </row>
    <row r="20" spans="1:3">
      <c r="A20" s="4" t="s">
        <v>51</v>
      </c>
      <c r="B20" s="5" t="n">
        <v>4187750</v>
      </c>
      <c r="C20" s="5" t="n">
        <v>1916678</v>
      </c>
    </row>
    <row r="21" spans="1:3">
      <c r="A21" s="4" t="s">
        <v>52</v>
      </c>
      <c r="B21" s="5" t="n">
        <v>69935</v>
      </c>
      <c r="C21" s="5" t="n">
        <v>75872</v>
      </c>
    </row>
    <row r="22" spans="1:3">
      <c r="A22" s="4" t="s">
        <v>53</v>
      </c>
      <c r="B22" s="5" t="n">
        <v>250498</v>
      </c>
      <c r="C22" s="5" t="n">
        <v>324385</v>
      </c>
    </row>
    <row r="23" spans="1:3">
      <c r="A23" s="4" t="s">
        <v>54</v>
      </c>
      <c r="B23" s="5" t="n">
        <v>56559</v>
      </c>
      <c r="C23" s="5" t="n">
        <v>22500</v>
      </c>
    </row>
    <row r="24" spans="1:3">
      <c r="A24" s="4" t="s">
        <v>55</v>
      </c>
      <c r="B24" s="5" t="n">
        <v>14030</v>
      </c>
      <c r="C24" s="5" t="n">
        <v>7121</v>
      </c>
    </row>
    <row r="25" spans="1:3">
      <c r="A25" s="4" t="s">
        <v>56</v>
      </c>
      <c r="B25" s="5" t="n">
        <v>16242</v>
      </c>
      <c r="C25" s="5" t="n">
        <v>8066</v>
      </c>
    </row>
    <row r="26" spans="1:3">
      <c r="A26" s="4" t="s">
        <v>57</v>
      </c>
      <c r="B26" s="5" t="n">
        <v>4595014</v>
      </c>
      <c r="C26" s="5" t="n">
        <v>2354622</v>
      </c>
    </row>
    <row r="27" spans="1:3">
      <c r="A27" s="3" t="s">
        <v>58</v>
      </c>
    </row>
    <row r="28" spans="1:3">
      <c r="A28" s="4" t="s">
        <v>59</v>
      </c>
      <c r="B28" s="5" t="n">
        <v>0</v>
      </c>
      <c r="C28" s="5" t="n">
        <v>0</v>
      </c>
    </row>
    <row r="29" spans="1:3">
      <c r="A29" s="4" t="s">
        <v>60</v>
      </c>
      <c r="B29" s="5" t="n">
        <v>336</v>
      </c>
      <c r="C29" s="5" t="n">
        <v>336</v>
      </c>
    </row>
    <row r="30" spans="1:3">
      <c r="A30" s="4" t="s">
        <v>61</v>
      </c>
      <c r="B30" s="5" t="n">
        <v>364433</v>
      </c>
      <c r="C30" s="5" t="n">
        <v>269757</v>
      </c>
    </row>
    <row r="31" spans="1:3">
      <c r="A31" s="4" t="s">
        <v>62</v>
      </c>
      <c r="B31" s="5" t="n">
        <v>238192</v>
      </c>
      <c r="C31" s="5" t="n">
        <v>229140</v>
      </c>
    </row>
    <row r="32" spans="1:3">
      <c r="A32" s="4" t="s">
        <v>63</v>
      </c>
      <c r="B32" s="5" t="n">
        <v>-5614</v>
      </c>
      <c r="C32" s="5" t="n">
        <v>-6241</v>
      </c>
    </row>
    <row r="33" spans="1:3">
      <c r="A33" s="4" t="s">
        <v>64</v>
      </c>
      <c r="B33" s="5" t="n">
        <v>-2761</v>
      </c>
      <c r="C33" s="5" t="n">
        <v>-3045</v>
      </c>
    </row>
    <row r="34" spans="1:3">
      <c r="A34" s="4" t="s">
        <v>65</v>
      </c>
      <c r="B34" s="5" t="n">
        <v>-22548</v>
      </c>
      <c r="C34" s="5" t="n">
        <v>-251501</v>
      </c>
    </row>
    <row r="35" spans="1:3">
      <c r="A35" s="4" t="s">
        <v>66</v>
      </c>
      <c r="B35" s="5" t="n">
        <v>-313</v>
      </c>
      <c r="C35" s="5" t="n">
        <v>-314</v>
      </c>
    </row>
    <row r="36" spans="1:3">
      <c r="A36" s="4" t="s">
        <v>67</v>
      </c>
      <c r="B36" s="5" t="n">
        <v>313</v>
      </c>
      <c r="C36" s="5" t="n">
        <v>314</v>
      </c>
    </row>
    <row r="37" spans="1:3">
      <c r="A37" s="4" t="s">
        <v>68</v>
      </c>
      <c r="B37" s="5" t="n">
        <v>572038</v>
      </c>
      <c r="C37" s="5" t="n">
        <v>238446</v>
      </c>
    </row>
    <row r="38" spans="1:3">
      <c r="A38" s="4" t="s">
        <v>69</v>
      </c>
      <c r="B38" s="6" t="n">
        <v>5167052</v>
      </c>
      <c r="C38" s="6" t="n">
        <v>25930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4</v>
      </c>
      <c r="B1" s="2" t="s">
        <v>1</v>
      </c>
    </row>
    <row r="2" spans="1:2">
      <c r="B2" s="2" t="s">
        <v>2</v>
      </c>
    </row>
    <row r="3" spans="1:2">
      <c r="A3" s="3" t="s">
        <v>265</v>
      </c>
    </row>
    <row r="4" spans="1:2">
      <c r="A4" s="4" t="s">
        <v>14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9"/>
    <col customWidth="1" max="2" min="2" width="80"/>
  </cols>
  <sheetData>
    <row r="1" spans="1:2">
      <c r="A1" s="1" t="s">
        <v>285</v>
      </c>
      <c r="B1" s="2" t="s">
        <v>1</v>
      </c>
    </row>
    <row r="2" spans="1:2">
      <c r="B2" s="2" t="s">
        <v>2</v>
      </c>
    </row>
    <row r="3" spans="1:2">
      <c r="A3" s="3" t="s">
        <v>239</v>
      </c>
    </row>
    <row r="4" spans="1:2">
      <c r="A4" s="4" t="s">
        <v>286</v>
      </c>
      <c r="B4" s="4" t="s">
        <v>287</v>
      </c>
    </row>
    <row r="5" spans="1:2">
      <c r="A5" s="4" t="s">
        <v>288</v>
      </c>
      <c r="B5" s="4" t="s">
        <v>289</v>
      </c>
    </row>
    <row r="6" spans="1:2">
      <c r="A6" s="4" t="s">
        <v>290</v>
      </c>
      <c r="B6" s="4" t="s">
        <v>291</v>
      </c>
    </row>
    <row r="7" spans="1:2">
      <c r="A7" s="4" t="s">
        <v>292</v>
      </c>
      <c r="B7" s="4" t="s">
        <v>293</v>
      </c>
    </row>
    <row r="8" spans="1:2">
      <c r="A8" s="4" t="s">
        <v>230</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305</v>
      </c>
      <c r="B14" s="4" t="s">
        <v>306</v>
      </c>
    </row>
    <row r="15" spans="1:2">
      <c r="A15" s="4" t="s">
        <v>307</v>
      </c>
      <c r="B15" s="4" t="s">
        <v>308</v>
      </c>
    </row>
    <row r="16" spans="1:2">
      <c r="A16" s="4" t="s">
        <v>262</v>
      </c>
      <c r="B16" s="4" t="s">
        <v>309</v>
      </c>
    </row>
    <row r="17" spans="1:2">
      <c r="A17" s="4" t="s">
        <v>310</v>
      </c>
      <c r="B17" s="4" t="s">
        <v>311</v>
      </c>
    </row>
    <row r="18" spans="1:2">
      <c r="A18" s="4" t="s">
        <v>312</v>
      </c>
      <c r="B18" s="4" t="s">
        <v>313</v>
      </c>
    </row>
    <row r="19" spans="1:2">
      <c r="A19" s="4" t="s">
        <v>314</v>
      </c>
      <c r="B19" s="4" t="s">
        <v>315</v>
      </c>
    </row>
    <row r="20" spans="1:2">
      <c r="A20" s="4" t="s">
        <v>316</v>
      </c>
      <c r="B20" s="4" t="s">
        <v>317</v>
      </c>
    </row>
    <row r="21" spans="1:2">
      <c r="A21" s="4" t="s">
        <v>318</v>
      </c>
      <c r="B21" s="4" t="s">
        <v>319</v>
      </c>
    </row>
    <row r="22" spans="1:2">
      <c r="A22" s="4" t="s">
        <v>320</v>
      </c>
      <c r="B22" s="4" t="s">
        <v>321</v>
      </c>
    </row>
    <row r="23" spans="1:2">
      <c r="A23" s="4" t="s">
        <v>273</v>
      </c>
      <c r="B23"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3</v>
      </c>
      <c r="B1" s="2" t="s">
        <v>1</v>
      </c>
    </row>
    <row r="2" spans="1:2">
      <c r="B2" s="2" t="s">
        <v>2</v>
      </c>
    </row>
    <row r="3" spans="1:2">
      <c r="A3" s="3" t="s">
        <v>242</v>
      </c>
    </row>
    <row r="4" spans="1:2">
      <c r="A4" s="4" t="s">
        <v>324</v>
      </c>
      <c r="B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45</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0</v>
      </c>
      <c r="B1" s="2" t="s">
        <v>2</v>
      </c>
      <c r="C1" s="2" t="s">
        <v>32</v>
      </c>
    </row>
    <row r="2" spans="1:3">
      <c r="A2" s="3" t="s">
        <v>71</v>
      </c>
    </row>
    <row r="3" spans="1:3">
      <c r="A3" s="4" t="s">
        <v>72</v>
      </c>
      <c r="B3" s="6" t="n">
        <v>12192000</v>
      </c>
      <c r="C3" s="6" t="n">
        <v>29902000</v>
      </c>
    </row>
    <row r="4" spans="1:3">
      <c r="A4" s="4" t="s">
        <v>73</v>
      </c>
      <c r="B4" s="5" t="n">
        <v>598119000</v>
      </c>
      <c r="C4" s="5" t="n">
        <v>397763000</v>
      </c>
    </row>
    <row r="5" spans="1:3">
      <c r="A5" s="4" t="s">
        <v>74</v>
      </c>
      <c r="B5" s="6" t="n">
        <v>492147000</v>
      </c>
      <c r="C5" s="6" t="n">
        <v>371270000</v>
      </c>
    </row>
    <row r="6" spans="1:3">
      <c r="A6" s="4" t="s">
        <v>75</v>
      </c>
      <c r="B6" s="7" t="n">
        <v>0.01</v>
      </c>
      <c r="C6" s="7" t="n">
        <v>0.01</v>
      </c>
    </row>
    <row r="7" spans="1:3">
      <c r="A7" s="4" t="s">
        <v>76</v>
      </c>
      <c r="B7" s="6" t="n">
        <v>1000</v>
      </c>
      <c r="C7" s="6" t="n">
        <v>1000</v>
      </c>
    </row>
    <row r="8" spans="1:3">
      <c r="A8" s="4" t="s">
        <v>77</v>
      </c>
      <c r="B8" s="5" t="n">
        <v>5000000</v>
      </c>
      <c r="C8" s="5" t="n">
        <v>5000000</v>
      </c>
    </row>
    <row r="9" spans="1:3">
      <c r="A9" s="4" t="s">
        <v>78</v>
      </c>
      <c r="B9" s="5" t="n">
        <v>0</v>
      </c>
      <c r="C9" s="5" t="n">
        <v>0</v>
      </c>
    </row>
    <row r="10" spans="1:3">
      <c r="A10" s="4" t="s">
        <v>79</v>
      </c>
      <c r="B10" s="7" t="n">
        <v>0.01</v>
      </c>
      <c r="C10" s="7" t="n">
        <v>0.01</v>
      </c>
    </row>
    <row r="11" spans="1:3">
      <c r="A11" s="4" t="s">
        <v>80</v>
      </c>
      <c r="B11" s="5" t="n">
        <v>55000000</v>
      </c>
      <c r="C11" s="5" t="n">
        <v>55000000</v>
      </c>
    </row>
    <row r="12" spans="1:3">
      <c r="A12" s="4" t="s">
        <v>81</v>
      </c>
      <c r="B12" s="5" t="n">
        <v>33566772</v>
      </c>
      <c r="C12" s="5" t="n">
        <v>33566772</v>
      </c>
    </row>
    <row r="13" spans="1:3">
      <c r="A13" s="4" t="s">
        <v>82</v>
      </c>
      <c r="B13" s="5" t="n">
        <v>32136892</v>
      </c>
      <c r="C13" s="5" t="n">
        <v>17286557</v>
      </c>
    </row>
    <row r="14" spans="1:3">
      <c r="A14" s="4" t="s">
        <v>83</v>
      </c>
      <c r="B14" s="5" t="n">
        <v>1429880</v>
      </c>
      <c r="C14" s="5" t="n">
        <v>162802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47</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50</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row r="11" spans="1:2">
      <c r="A11" s="4" t="s">
        <v>359</v>
      </c>
      <c r="B11" s="4" t="s">
        <v>360</v>
      </c>
    </row>
    <row r="12" spans="1:2">
      <c r="A12" s="4" t="s">
        <v>361</v>
      </c>
      <c r="B12" s="4" t="s">
        <v>362</v>
      </c>
    </row>
    <row r="13" spans="1:2">
      <c r="A13" s="4" t="s">
        <v>363</v>
      </c>
      <c r="B13" s="4" t="s">
        <v>364</v>
      </c>
    </row>
    <row r="14" spans="1:2">
      <c r="A14" s="4" t="s">
        <v>365</v>
      </c>
      <c r="B14" s="4" t="s">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7</v>
      </c>
      <c r="B1" s="2" t="s">
        <v>1</v>
      </c>
    </row>
    <row r="2" spans="1:2">
      <c r="B2" s="2" t="s">
        <v>2</v>
      </c>
    </row>
    <row r="3" spans="1:2">
      <c r="A3" s="3" t="s">
        <v>253</v>
      </c>
    </row>
    <row r="4" spans="1:2">
      <c r="A4" s="4" t="s">
        <v>368</v>
      </c>
      <c r="B4" s="4" t="s">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0</v>
      </c>
      <c r="B1" s="2" t="s">
        <v>1</v>
      </c>
    </row>
    <row r="2" spans="1:2">
      <c r="B2" s="2" t="s">
        <v>2</v>
      </c>
    </row>
    <row r="3" spans="1:2">
      <c r="A3" s="3" t="s">
        <v>256</v>
      </c>
    </row>
    <row r="4" spans="1:2">
      <c r="A4" s="4" t="s">
        <v>371</v>
      </c>
      <c r="B4"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73</v>
      </c>
      <c r="B1" s="2" t="s">
        <v>1</v>
      </c>
    </row>
    <row r="2" spans="1:2">
      <c r="B2" s="2" t="s">
        <v>2</v>
      </c>
    </row>
    <row r="3" spans="1:2">
      <c r="A3" s="3" t="s">
        <v>242</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60</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89</v>
      </c>
      <c r="B1" s="2" t="s">
        <v>1</v>
      </c>
    </row>
    <row r="2" spans="1:2">
      <c r="B2" s="2" t="s">
        <v>2</v>
      </c>
    </row>
    <row r="3" spans="1:2">
      <c r="A3" s="3" t="s">
        <v>263</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96</v>
      </c>
      <c r="B1" s="2" t="s">
        <v>1</v>
      </c>
    </row>
    <row r="2" spans="1:2">
      <c r="B2" s="2" t="s">
        <v>2</v>
      </c>
    </row>
    <row r="3" spans="1:2">
      <c r="A3" s="3" t="s">
        <v>268</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05</v>
      </c>
      <c r="B1" s="2" t="s">
        <v>1</v>
      </c>
    </row>
    <row r="2" spans="1:2">
      <c r="B2" s="2" t="s">
        <v>2</v>
      </c>
    </row>
    <row r="3" spans="1:2">
      <c r="A3" s="3" t="s">
        <v>271</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10</v>
      </c>
      <c r="B1" s="2" t="s">
        <v>1</v>
      </c>
    </row>
    <row r="2" spans="1:2">
      <c r="B2" s="2" t="s">
        <v>2</v>
      </c>
    </row>
    <row r="3" spans="1:2">
      <c r="A3" s="3" t="s">
        <v>274</v>
      </c>
    </row>
    <row r="4" spans="1:2">
      <c r="A4" s="4" t="s">
        <v>411</v>
      </c>
      <c r="B4" s="4" t="s">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2</v>
      </c>
      <c r="D2" s="2" t="s">
        <v>85</v>
      </c>
    </row>
    <row r="3" spans="1:4">
      <c r="A3" s="3" t="s">
        <v>86</v>
      </c>
    </row>
    <row r="4" spans="1:4">
      <c r="A4" s="4" t="s">
        <v>87</v>
      </c>
      <c r="B4" s="6" t="n">
        <v>122962</v>
      </c>
      <c r="C4" s="6" t="n">
        <v>77694</v>
      </c>
      <c r="D4" s="6" t="n">
        <v>70564</v>
      </c>
    </row>
    <row r="5" spans="1:4">
      <c r="A5" s="4" t="s">
        <v>88</v>
      </c>
      <c r="B5" s="5" t="n">
        <v>6697</v>
      </c>
      <c r="C5" s="5" t="n">
        <v>6051</v>
      </c>
      <c r="D5" s="5" t="n">
        <v>6845</v>
      </c>
    </row>
    <row r="6" spans="1:4">
      <c r="A6" s="4" t="s">
        <v>89</v>
      </c>
      <c r="B6" s="5" t="n">
        <v>3766</v>
      </c>
      <c r="C6" s="5" t="n">
        <v>2118</v>
      </c>
      <c r="D6" s="5" t="n">
        <v>2444</v>
      </c>
    </row>
    <row r="7" spans="1:4">
      <c r="A7" s="4" t="s">
        <v>90</v>
      </c>
      <c r="B7" s="5" t="n">
        <v>133425</v>
      </c>
      <c r="C7" s="5" t="n">
        <v>85863</v>
      </c>
      <c r="D7" s="5" t="n">
        <v>79853</v>
      </c>
    </row>
    <row r="8" spans="1:4">
      <c r="A8" s="3" t="s">
        <v>91</v>
      </c>
    </row>
    <row r="9" spans="1:4">
      <c r="A9" s="4" t="s">
        <v>51</v>
      </c>
      <c r="B9" s="5" t="n">
        <v>7517</v>
      </c>
      <c r="C9" s="5" t="n">
        <v>4301</v>
      </c>
      <c r="D9" s="5" t="n">
        <v>4103</v>
      </c>
    </row>
    <row r="10" spans="1:4">
      <c r="A10" s="4" t="s">
        <v>92</v>
      </c>
      <c r="B10" s="5" t="n">
        <v>5646</v>
      </c>
      <c r="C10" s="5" t="n">
        <v>4733</v>
      </c>
      <c r="D10" s="5" t="n">
        <v>3402</v>
      </c>
    </row>
    <row r="11" spans="1:4">
      <c r="A11" s="4" t="s">
        <v>93</v>
      </c>
      <c r="B11" s="5" t="n">
        <v>13163</v>
      </c>
      <c r="C11" s="5" t="n">
        <v>9034</v>
      </c>
      <c r="D11" s="5" t="n">
        <v>7505</v>
      </c>
    </row>
    <row r="12" spans="1:4">
      <c r="A12" s="4" t="s">
        <v>94</v>
      </c>
      <c r="B12" s="5" t="n">
        <v>120262</v>
      </c>
      <c r="C12" s="5" t="n">
        <v>76829</v>
      </c>
      <c r="D12" s="5" t="n">
        <v>72348</v>
      </c>
    </row>
    <row r="13" spans="1:4">
      <c r="A13" s="4" t="s">
        <v>95</v>
      </c>
      <c r="B13" s="5" t="n">
        <v>2623</v>
      </c>
      <c r="C13" s="5" t="n">
        <v>1275</v>
      </c>
      <c r="D13" s="5" t="n">
        <v>2630</v>
      </c>
    </row>
    <row r="14" spans="1:4">
      <c r="A14" s="4" t="s">
        <v>96</v>
      </c>
      <c r="B14" s="5" t="n">
        <v>117639</v>
      </c>
      <c r="C14" s="5" t="n">
        <v>75554</v>
      </c>
      <c r="D14" s="5" t="n">
        <v>69718</v>
      </c>
    </row>
    <row r="15" spans="1:4">
      <c r="A15" s="3" t="s">
        <v>97</v>
      </c>
    </row>
    <row r="16" spans="1:4">
      <c r="A16" s="4" t="s">
        <v>98</v>
      </c>
      <c r="B16" s="5" t="n">
        <v>4833</v>
      </c>
      <c r="C16" s="5" t="n">
        <v>3537</v>
      </c>
      <c r="D16" s="5" t="n">
        <v>3478</v>
      </c>
    </row>
    <row r="17" spans="1:4">
      <c r="A17" s="4" t="s">
        <v>99</v>
      </c>
      <c r="B17" s="5" t="n">
        <v>2324</v>
      </c>
      <c r="C17" s="5" t="n">
        <v>2187</v>
      </c>
      <c r="D17" s="5" t="n">
        <v>2280</v>
      </c>
    </row>
    <row r="18" spans="1:4">
      <c r="A18" s="4" t="s">
        <v>100</v>
      </c>
      <c r="B18" s="5" t="n">
        <v>10508</v>
      </c>
      <c r="C18" s="5" t="n">
        <v>8124</v>
      </c>
      <c r="D18" s="5" t="n">
        <v>8589</v>
      </c>
    </row>
    <row r="19" spans="1:4">
      <c r="A19" s="4" t="s">
        <v>101</v>
      </c>
      <c r="B19" s="5" t="n">
        <v>250</v>
      </c>
      <c r="C19" s="5" t="n">
        <v>268</v>
      </c>
      <c r="D19" s="5" t="n">
        <v>816</v>
      </c>
    </row>
    <row r="20" spans="1:4">
      <c r="A20" s="4" t="s">
        <v>102</v>
      </c>
      <c r="B20" s="5" t="n">
        <v>0</v>
      </c>
      <c r="C20" s="5" t="n">
        <v>111</v>
      </c>
      <c r="D20" s="5" t="n">
        <v>408</v>
      </c>
    </row>
    <row r="21" spans="1:4">
      <c r="A21" s="4" t="s">
        <v>103</v>
      </c>
      <c r="B21" s="5" t="n">
        <v>986</v>
      </c>
      <c r="C21" s="5" t="n">
        <v>822</v>
      </c>
      <c r="D21" s="5" t="n">
        <v>772</v>
      </c>
    </row>
    <row r="22" spans="1:4">
      <c r="A22" s="4" t="s">
        <v>104</v>
      </c>
      <c r="B22" s="5" t="n">
        <v>-12</v>
      </c>
      <c r="C22" s="5" t="n">
        <v>0</v>
      </c>
      <c r="D22" s="5" t="n">
        <v>1031</v>
      </c>
    </row>
    <row r="23" spans="1:4">
      <c r="A23" s="4" t="s">
        <v>105</v>
      </c>
      <c r="B23" s="5" t="n">
        <v>-856</v>
      </c>
      <c r="C23" s="5" t="n">
        <v>-149</v>
      </c>
      <c r="D23" s="5" t="n">
        <v>-390</v>
      </c>
    </row>
    <row r="24" spans="1:4">
      <c r="A24" s="4" t="s">
        <v>106</v>
      </c>
      <c r="B24" s="5" t="n">
        <v>2230</v>
      </c>
      <c r="C24" s="5" t="n">
        <v>1501</v>
      </c>
      <c r="D24" s="5" t="n">
        <v>1477</v>
      </c>
    </row>
    <row r="25" spans="1:4">
      <c r="A25" s="4" t="s">
        <v>107</v>
      </c>
      <c r="B25" s="5" t="n">
        <v>149</v>
      </c>
      <c r="C25" s="5" t="n">
        <v>25</v>
      </c>
      <c r="D25" s="5" t="n">
        <v>116</v>
      </c>
    </row>
    <row r="26" spans="1:4">
      <c r="A26" s="4" t="s">
        <v>108</v>
      </c>
      <c r="B26" s="5" t="n">
        <v>20412</v>
      </c>
      <c r="C26" s="5" t="n">
        <v>16426</v>
      </c>
      <c r="D26" s="5" t="n">
        <v>18577</v>
      </c>
    </row>
    <row r="27" spans="1:4">
      <c r="A27" s="3" t="s">
        <v>109</v>
      </c>
    </row>
    <row r="28" spans="1:4">
      <c r="A28" s="4" t="s">
        <v>110</v>
      </c>
      <c r="B28" s="5" t="n">
        <v>47105</v>
      </c>
      <c r="C28" s="5" t="n">
        <v>31946</v>
      </c>
      <c r="D28" s="5" t="n">
        <v>31427</v>
      </c>
    </row>
    <row r="29" spans="1:4">
      <c r="A29" s="4" t="s">
        <v>111</v>
      </c>
      <c r="B29" s="5" t="n">
        <v>8332</v>
      </c>
      <c r="C29" s="5" t="n">
        <v>5722</v>
      </c>
      <c r="D29" s="5" t="n">
        <v>5510</v>
      </c>
    </row>
    <row r="30" spans="1:4">
      <c r="A30" s="4" t="s">
        <v>112</v>
      </c>
      <c r="B30" s="5" t="n">
        <v>5104</v>
      </c>
      <c r="C30" s="5" t="n">
        <v>3725</v>
      </c>
      <c r="D30" s="5" t="n">
        <v>3278</v>
      </c>
    </row>
    <row r="31" spans="1:4">
      <c r="A31" s="4" t="s">
        <v>113</v>
      </c>
      <c r="B31" s="5" t="n">
        <v>1882</v>
      </c>
      <c r="C31" s="5" t="n">
        <v>1516</v>
      </c>
      <c r="D31" s="5" t="n">
        <v>1795</v>
      </c>
    </row>
    <row r="32" spans="1:4">
      <c r="A32" s="4" t="s">
        <v>114</v>
      </c>
      <c r="B32" s="5" t="n">
        <v>2825</v>
      </c>
      <c r="C32" s="5" t="n">
        <v>2072</v>
      </c>
      <c r="D32" s="5" t="n">
        <v>2128</v>
      </c>
    </row>
    <row r="33" spans="1:4">
      <c r="A33" s="4" t="s">
        <v>115</v>
      </c>
      <c r="B33" s="5" t="n">
        <v>7577</v>
      </c>
      <c r="C33" s="5" t="n">
        <v>4731</v>
      </c>
      <c r="D33" s="5" t="n">
        <v>4239</v>
      </c>
    </row>
    <row r="34" spans="1:4">
      <c r="A34" s="4" t="s">
        <v>116</v>
      </c>
      <c r="B34" s="5" t="n">
        <v>2210</v>
      </c>
      <c r="C34" s="5" t="n">
        <v>1815</v>
      </c>
      <c r="D34" s="5" t="n">
        <v>1934</v>
      </c>
    </row>
    <row r="35" spans="1:4">
      <c r="A35" s="4" t="s">
        <v>117</v>
      </c>
      <c r="B35" s="5" t="n">
        <v>2848</v>
      </c>
      <c r="C35" s="5" t="n">
        <v>1865</v>
      </c>
      <c r="D35" s="5" t="n">
        <v>2267</v>
      </c>
    </row>
    <row r="36" spans="1:4">
      <c r="A36" s="4" t="s">
        <v>118</v>
      </c>
      <c r="B36" s="5" t="n">
        <v>7676</v>
      </c>
      <c r="C36" s="5" t="n">
        <v>5484</v>
      </c>
      <c r="D36" s="5" t="n">
        <v>5186</v>
      </c>
    </row>
    <row r="37" spans="1:4">
      <c r="A37" s="4" t="s">
        <v>119</v>
      </c>
      <c r="B37" s="5" t="n">
        <v>623</v>
      </c>
      <c r="C37" s="5" t="n">
        <v>21</v>
      </c>
    </row>
    <row r="38" spans="1:4">
      <c r="A38" s="4" t="s">
        <v>120</v>
      </c>
      <c r="B38" s="5" t="n">
        <v>136</v>
      </c>
      <c r="D38" s="5" t="n">
        <v>0</v>
      </c>
    </row>
    <row r="39" spans="1:4">
      <c r="A39" s="4" t="s">
        <v>121</v>
      </c>
      <c r="B39" s="5" t="n">
        <v>16534</v>
      </c>
      <c r="C39" s="5" t="n">
        <v>1878</v>
      </c>
    </row>
    <row r="40" spans="1:4">
      <c r="A40" s="4" t="s">
        <v>122</v>
      </c>
      <c r="B40" s="5" t="n">
        <v>102852</v>
      </c>
      <c r="C40" s="5" t="n">
        <v>60775</v>
      </c>
      <c r="D40" s="5" t="n">
        <v>57764</v>
      </c>
    </row>
    <row r="41" spans="1:4">
      <c r="A41" s="4" t="s">
        <v>123</v>
      </c>
      <c r="B41" s="5" t="n">
        <v>35199</v>
      </c>
      <c r="C41" s="5" t="n">
        <v>31205</v>
      </c>
      <c r="D41" s="5" t="n">
        <v>30531</v>
      </c>
    </row>
    <row r="42" spans="1:4">
      <c r="A42" s="4" t="s">
        <v>124</v>
      </c>
      <c r="B42" s="5" t="n">
        <v>12153</v>
      </c>
      <c r="C42" s="5" t="n">
        <v>10883</v>
      </c>
      <c r="D42" s="5" t="n">
        <v>10611</v>
      </c>
    </row>
    <row r="43" spans="1:4">
      <c r="A43" s="4" t="s">
        <v>125</v>
      </c>
      <c r="B43" s="6" t="n">
        <v>23046</v>
      </c>
      <c r="C43" s="6" t="n">
        <v>20322</v>
      </c>
      <c r="D43" s="6" t="n">
        <v>19920</v>
      </c>
    </row>
    <row r="44" spans="1:4">
      <c r="A44" s="4" t="s">
        <v>126</v>
      </c>
      <c r="B44" s="6" t="n">
        <v>1</v>
      </c>
      <c r="C44" s="7" t="n">
        <v>1.22</v>
      </c>
      <c r="D44" s="7" t="n">
        <v>1.19</v>
      </c>
    </row>
    <row r="45" spans="1:4">
      <c r="A45" s="4" t="s">
        <v>127</v>
      </c>
      <c r="B45" s="7" t="n">
        <v>0.98</v>
      </c>
      <c r="C45" s="7" t="n">
        <v>1.21</v>
      </c>
      <c r="D45" s="7" t="n">
        <v>1.19</v>
      </c>
    </row>
    <row r="46" spans="1:4">
      <c r="A46" s="4" t="s">
        <v>128</v>
      </c>
      <c r="B46" s="5" t="n">
        <v>23093</v>
      </c>
      <c r="C46" s="5" t="n">
        <v>16600</v>
      </c>
      <c r="D46" s="5" t="n">
        <v>16687</v>
      </c>
    </row>
    <row r="47" spans="1:4">
      <c r="A47" s="4" t="s">
        <v>129</v>
      </c>
      <c r="B47" s="5" t="n">
        <v>23526</v>
      </c>
      <c r="C47" s="5" t="n">
        <v>16811</v>
      </c>
      <c r="D47" s="5" t="n">
        <v>167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77</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18</v>
      </c>
      <c r="B1" s="2" t="s">
        <v>1</v>
      </c>
    </row>
    <row r="2" spans="1:2">
      <c r="B2" s="2" t="s">
        <v>2</v>
      </c>
    </row>
    <row r="3" spans="1:2">
      <c r="A3" s="3" t="s">
        <v>280</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5</v>
      </c>
      <c r="B1" s="2" t="s">
        <v>1</v>
      </c>
    </row>
    <row r="2" spans="1:2">
      <c r="B2" s="2" t="s">
        <v>2</v>
      </c>
    </row>
    <row r="3" spans="1:2">
      <c r="A3" s="3" t="s">
        <v>283</v>
      </c>
    </row>
    <row r="4" spans="1:2">
      <c r="A4" s="4" t="s">
        <v>426</v>
      </c>
      <c r="B4" s="4" t="s">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14"/>
  </cols>
  <sheetData>
    <row r="1" spans="1:5">
      <c r="A1" s="1" t="s">
        <v>428</v>
      </c>
      <c r="B1" s="2" t="s">
        <v>429</v>
      </c>
      <c r="C1" s="2" t="s">
        <v>430</v>
      </c>
      <c r="D1" s="2" t="s">
        <v>2</v>
      </c>
      <c r="E1" s="2" t="s">
        <v>431</v>
      </c>
    </row>
    <row r="2" spans="1:5">
      <c r="A2" s="3" t="s">
        <v>432</v>
      </c>
    </row>
    <row r="3" spans="1:5">
      <c r="A3" s="4" t="s">
        <v>433</v>
      </c>
      <c r="D3" s="4" t="s">
        <v>434</v>
      </c>
    </row>
    <row r="4" spans="1:5">
      <c r="A4" s="4" t="s">
        <v>435</v>
      </c>
      <c r="C4" s="6" t="n">
        <v>536000000</v>
      </c>
      <c r="E4" s="6" t="n">
        <v>536000000</v>
      </c>
    </row>
    <row r="5" spans="1:5">
      <c r="A5" s="4" t="s">
        <v>436</v>
      </c>
      <c r="C5" s="6" t="n">
        <v>13300000</v>
      </c>
      <c r="E5" s="6" t="n">
        <v>13300000</v>
      </c>
    </row>
    <row r="6" spans="1:5">
      <c r="A6" s="4" t="s">
        <v>437</v>
      </c>
      <c r="D6" s="4" t="s">
        <v>438</v>
      </c>
    </row>
    <row r="7" spans="1:5">
      <c r="A7" s="4" t="s">
        <v>439</v>
      </c>
      <c r="D7" s="6" t="n">
        <v>250000</v>
      </c>
    </row>
    <row r="8" spans="1:5">
      <c r="A8" s="4" t="s">
        <v>440</v>
      </c>
      <c r="D8" s="4" t="s">
        <v>441</v>
      </c>
    </row>
    <row r="9" spans="1:5">
      <c r="A9" s="4" t="s">
        <v>442</v>
      </c>
      <c r="D9" s="6" t="n">
        <v>0</v>
      </c>
    </row>
    <row r="10" spans="1:5">
      <c r="A10" s="4" t="s">
        <v>443</v>
      </c>
      <c r="D10" s="4" t="s">
        <v>444</v>
      </c>
    </row>
    <row r="11" spans="1:5">
      <c r="A11" s="4" t="s">
        <v>445</v>
      </c>
      <c r="D11" s="4" t="s">
        <v>438</v>
      </c>
    </row>
    <row r="12" spans="1:5">
      <c r="A12" s="4" t="s">
        <v>446</v>
      </c>
    </row>
    <row r="13" spans="1:5">
      <c r="A13" s="3" t="s">
        <v>432</v>
      </c>
    </row>
    <row r="14" spans="1:5">
      <c r="A14" s="4" t="s">
        <v>442</v>
      </c>
      <c r="B14" s="6" t="n">
        <v>0</v>
      </c>
    </row>
    <row r="15" spans="1:5">
      <c r="A15" s="4" t="s">
        <v>447</v>
      </c>
    </row>
    <row r="16" spans="1:5">
      <c r="A16" s="3" t="s">
        <v>432</v>
      </c>
    </row>
    <row r="17" spans="1:5">
      <c r="A17" s="4" t="s">
        <v>448</v>
      </c>
      <c r="D17" s="6" t="n">
        <v>3700000</v>
      </c>
    </row>
    <row r="18" spans="1:5">
      <c r="A18" s="4" t="s">
        <v>449</v>
      </c>
    </row>
    <row r="19" spans="1:5">
      <c r="A19" s="3" t="s">
        <v>432</v>
      </c>
    </row>
    <row r="20" spans="1:5">
      <c r="A20" s="4" t="s">
        <v>450</v>
      </c>
      <c r="D20" s="4" t="s">
        <v>451</v>
      </c>
    </row>
    <row r="21" spans="1:5">
      <c r="A21" s="4" t="s">
        <v>452</v>
      </c>
    </row>
    <row r="22" spans="1:5">
      <c r="A22" s="3" t="s">
        <v>432</v>
      </c>
    </row>
    <row r="23" spans="1:5">
      <c r="A23" s="4" t="s">
        <v>450</v>
      </c>
      <c r="D23" s="4" t="s">
        <v>453</v>
      </c>
    </row>
    <row r="24" spans="1:5">
      <c r="A24" s="4" t="s">
        <v>454</v>
      </c>
    </row>
    <row r="25" spans="1:5">
      <c r="A25" s="3" t="s">
        <v>432</v>
      </c>
    </row>
    <row r="26" spans="1:5">
      <c r="A26" s="4" t="s">
        <v>450</v>
      </c>
      <c r="D26" s="4" t="s">
        <v>455</v>
      </c>
    </row>
    <row r="27" spans="1:5">
      <c r="A27" s="4" t="s">
        <v>456</v>
      </c>
    </row>
    <row r="28" spans="1:5">
      <c r="A28" s="3" t="s">
        <v>432</v>
      </c>
    </row>
    <row r="29" spans="1:5">
      <c r="A29" s="4" t="s">
        <v>450</v>
      </c>
      <c r="D29" s="4" t="s">
        <v>4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2</v>
      </c>
    </row>
    <row r="2" spans="1:3">
      <c r="A2" s="3" t="s">
        <v>242</v>
      </c>
    </row>
    <row r="3" spans="1:3">
      <c r="A3" s="4" t="s">
        <v>459</v>
      </c>
      <c r="B3" s="4" t="s">
        <v>460</v>
      </c>
    </row>
    <row r="4" spans="1:3">
      <c r="A4" s="4" t="s">
        <v>461</v>
      </c>
      <c r="B4" s="4" t="s">
        <v>462</v>
      </c>
    </row>
    <row r="5" spans="1:3">
      <c r="A5" s="4" t="s">
        <v>463</v>
      </c>
      <c r="B5" s="4" t="s">
        <v>464</v>
      </c>
      <c r="C5" s="4" t="s">
        <v>460</v>
      </c>
    </row>
    <row r="6" spans="1:3">
      <c r="A6" s="4" t="s">
        <v>465</v>
      </c>
      <c r="B6" s="4" t="s">
        <v>466</v>
      </c>
    </row>
    <row r="7" spans="1:3">
      <c r="A7" s="4" t="s">
        <v>467</v>
      </c>
      <c r="B7" s="4" t="s">
        <v>468</v>
      </c>
    </row>
    <row r="8" spans="1:3">
      <c r="A8" s="4" t="s">
        <v>469</v>
      </c>
      <c r="B8" s="4" t="s">
        <v>470</v>
      </c>
    </row>
    <row r="9" spans="1:3">
      <c r="A9" s="4" t="s">
        <v>471</v>
      </c>
      <c r="B9" s="4" t="s">
        <v>466</v>
      </c>
    </row>
    <row r="10" spans="1:3">
      <c r="A10" s="4" t="s">
        <v>472</v>
      </c>
      <c r="B10" s="4" t="s">
        <v>4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9"/>
    <col customWidth="1" max="6" min="6" width="14"/>
  </cols>
  <sheetData>
    <row r="1" spans="1:6">
      <c r="A1" s="1" t="s">
        <v>474</v>
      </c>
      <c r="B1" s="2" t="s">
        <v>1</v>
      </c>
    </row>
    <row r="2" spans="1:6">
      <c r="B2" s="2" t="s">
        <v>475</v>
      </c>
      <c r="C2" s="2" t="s">
        <v>476</v>
      </c>
      <c r="D2" s="2" t="s">
        <v>477</v>
      </c>
      <c r="E2" s="2" t="s">
        <v>2</v>
      </c>
      <c r="F2" s="2" t="s">
        <v>32</v>
      </c>
    </row>
    <row r="3" spans="1:6">
      <c r="A3" s="3" t="s">
        <v>478</v>
      </c>
    </row>
    <row r="4" spans="1:6">
      <c r="A4" s="4" t="s">
        <v>479</v>
      </c>
      <c r="E4" s="4" t="s">
        <v>460</v>
      </c>
    </row>
    <row r="5" spans="1:6">
      <c r="A5" s="4" t="s">
        <v>480</v>
      </c>
      <c r="E5" s="4" t="s">
        <v>462</v>
      </c>
    </row>
    <row r="6" spans="1:6">
      <c r="A6" s="4" t="s">
        <v>481</v>
      </c>
      <c r="E6" s="4" t="s">
        <v>468</v>
      </c>
    </row>
    <row r="7" spans="1:6">
      <c r="A7" s="4" t="s">
        <v>482</v>
      </c>
      <c r="E7" s="4" t="s">
        <v>464</v>
      </c>
      <c r="F7" s="4" t="s">
        <v>460</v>
      </c>
    </row>
    <row r="8" spans="1:6">
      <c r="A8" s="4" t="s">
        <v>483</v>
      </c>
      <c r="E8" s="4" t="s">
        <v>466</v>
      </c>
    </row>
    <row r="9" spans="1:6">
      <c r="A9" s="4" t="s">
        <v>484</v>
      </c>
      <c r="F9" s="4" t="s">
        <v>468</v>
      </c>
    </row>
    <row r="10" spans="1:6">
      <c r="A10" s="4" t="s">
        <v>485</v>
      </c>
      <c r="E10" s="4" t="s">
        <v>470</v>
      </c>
    </row>
    <row r="11" spans="1:6">
      <c r="A11" s="4" t="s">
        <v>486</v>
      </c>
      <c r="E11" s="4" t="s">
        <v>466</v>
      </c>
    </row>
    <row r="12" spans="1:6">
      <c r="A12" s="4" t="s">
        <v>487</v>
      </c>
      <c r="E12" s="4" t="s">
        <v>473</v>
      </c>
    </row>
    <row r="13" spans="1:6">
      <c r="A13" s="4" t="s">
        <v>488</v>
      </c>
      <c r="E13" s="4" t="s">
        <v>489</v>
      </c>
    </row>
    <row r="14" spans="1:6">
      <c r="A14" s="4" t="s">
        <v>490</v>
      </c>
      <c r="E14" s="4" t="s">
        <v>491</v>
      </c>
      <c r="F14" s="4" t="s">
        <v>492</v>
      </c>
    </row>
    <row r="15" spans="1:6">
      <c r="A15" s="4" t="s">
        <v>493</v>
      </c>
    </row>
    <row r="16" spans="1:6">
      <c r="A16" s="3" t="s">
        <v>478</v>
      </c>
    </row>
    <row r="17" spans="1:6">
      <c r="A17" s="4" t="s">
        <v>494</v>
      </c>
      <c r="E17" s="6" t="n">
        <v>445576000</v>
      </c>
      <c r="F17" s="6" t="n">
        <v>229306000</v>
      </c>
    </row>
    <row r="18" spans="1:6">
      <c r="A18" s="4" t="s">
        <v>495</v>
      </c>
      <c r="E18" s="5" t="n">
        <v>445576000</v>
      </c>
      <c r="F18" s="5" t="n">
        <v>229306000</v>
      </c>
    </row>
    <row r="19" spans="1:6">
      <c r="A19" s="4" t="s">
        <v>496</v>
      </c>
      <c r="E19" s="5" t="n">
        <v>445576000</v>
      </c>
      <c r="F19" s="5" t="n">
        <v>229306000</v>
      </c>
    </row>
    <row r="20" spans="1:6">
      <c r="A20" s="4" t="s">
        <v>497</v>
      </c>
      <c r="E20" s="6" t="n">
        <v>461386000</v>
      </c>
      <c r="F20" s="6" t="n">
        <v>246106000</v>
      </c>
    </row>
    <row r="21" spans="1:6">
      <c r="A21" s="4" t="s">
        <v>479</v>
      </c>
      <c r="E21" s="4" t="s">
        <v>498</v>
      </c>
      <c r="F21" s="4" t="s">
        <v>499</v>
      </c>
    </row>
    <row r="22" spans="1:6">
      <c r="A22" s="4" t="s">
        <v>480</v>
      </c>
      <c r="E22" s="4" t="s">
        <v>500</v>
      </c>
      <c r="F22" s="4" t="s">
        <v>501</v>
      </c>
    </row>
    <row r="23" spans="1:6">
      <c r="A23" s="4" t="s">
        <v>481</v>
      </c>
      <c r="E23" s="4" t="s">
        <v>500</v>
      </c>
      <c r="F23" s="4" t="s">
        <v>501</v>
      </c>
    </row>
    <row r="24" spans="1:6">
      <c r="A24" s="4" t="s">
        <v>502</v>
      </c>
      <c r="E24" s="4" t="s">
        <v>503</v>
      </c>
      <c r="F24" s="4" t="s">
        <v>504</v>
      </c>
    </row>
    <row r="25" spans="1:6">
      <c r="A25" s="4" t="s">
        <v>505</v>
      </c>
      <c r="E25" s="6" t="n">
        <v>176856400</v>
      </c>
      <c r="F25" s="6" t="n">
        <v>102935000</v>
      </c>
    </row>
    <row r="26" spans="1:6">
      <c r="A26" s="4" t="s">
        <v>506</v>
      </c>
      <c r="E26" s="8" t="n">
        <v>180178087.5</v>
      </c>
      <c r="F26" s="5" t="n">
        <v>81114000</v>
      </c>
    </row>
    <row r="27" spans="1:6">
      <c r="A27" s="4" t="s">
        <v>507</v>
      </c>
      <c r="E27" s="8" t="n">
        <v>232913137.5</v>
      </c>
      <c r="F27" s="5" t="n">
        <v>108152000</v>
      </c>
    </row>
    <row r="28" spans="1:6">
      <c r="A28" s="4" t="s">
        <v>508</v>
      </c>
      <c r="E28" s="9" t="n">
        <v>303226537.5</v>
      </c>
      <c r="F28" s="6" t="n">
        <v>144203000</v>
      </c>
    </row>
    <row r="29" spans="1:6">
      <c r="A29" s="4" t="s">
        <v>482</v>
      </c>
      <c r="E29" s="4" t="s">
        <v>460</v>
      </c>
    </row>
    <row r="30" spans="1:6">
      <c r="A30" s="4" t="s">
        <v>509</v>
      </c>
      <c r="E30" s="4" t="s">
        <v>510</v>
      </c>
      <c r="F30" s="4" t="s">
        <v>462</v>
      </c>
    </row>
    <row r="31" spans="1:6">
      <c r="A31" s="4" t="s">
        <v>511</v>
      </c>
      <c r="E31" s="4" t="s">
        <v>512</v>
      </c>
      <c r="F31" s="4" t="s">
        <v>464</v>
      </c>
    </row>
    <row r="32" spans="1:6">
      <c r="A32" s="4" t="s">
        <v>483</v>
      </c>
      <c r="E32" s="4" t="s">
        <v>513</v>
      </c>
      <c r="F32" s="4" t="s">
        <v>466</v>
      </c>
    </row>
    <row r="33" spans="1:6">
      <c r="A33" s="4" t="s">
        <v>514</v>
      </c>
      <c r="E33" s="6" t="n">
        <v>221070500</v>
      </c>
      <c r="F33" s="6" t="n">
        <v>128669000</v>
      </c>
    </row>
    <row r="34" spans="1:6">
      <c r="A34" s="4" t="s">
        <v>515</v>
      </c>
      <c r="E34" s="5" t="n">
        <v>228518550</v>
      </c>
      <c r="F34" s="5" t="n">
        <v>117165000</v>
      </c>
    </row>
    <row r="35" spans="1:6">
      <c r="A35" s="4" t="s">
        <v>516</v>
      </c>
      <c r="E35" s="5" t="n">
        <v>281253600</v>
      </c>
      <c r="F35" s="5" t="n">
        <v>144203000</v>
      </c>
    </row>
    <row r="36" spans="1:6">
      <c r="A36" s="4" t="s">
        <v>517</v>
      </c>
      <c r="E36" s="6" t="n">
        <v>351567000</v>
      </c>
      <c r="F36" s="6" t="n">
        <v>180253000</v>
      </c>
    </row>
    <row r="37" spans="1:6">
      <c r="A37" s="4" t="s">
        <v>484</v>
      </c>
      <c r="E37" s="4" t="s">
        <v>468</v>
      </c>
    </row>
    <row r="38" spans="1:6">
      <c r="A38" s="4" t="s">
        <v>485</v>
      </c>
      <c r="E38" s="4" t="s">
        <v>470</v>
      </c>
      <c r="F38" s="4" t="s">
        <v>470</v>
      </c>
    </row>
    <row r="39" spans="1:6">
      <c r="A39" s="4" t="s">
        <v>486</v>
      </c>
      <c r="E39" s="4" t="s">
        <v>466</v>
      </c>
      <c r="F39" s="4" t="s">
        <v>466</v>
      </c>
    </row>
    <row r="40" spans="1:6">
      <c r="A40" s="4" t="s">
        <v>487</v>
      </c>
      <c r="E40" s="4" t="s">
        <v>473</v>
      </c>
      <c r="F40" s="4" t="s">
        <v>473</v>
      </c>
    </row>
    <row r="41" spans="1:6">
      <c r="A41" s="4" t="s">
        <v>518</v>
      </c>
    </row>
    <row r="42" spans="1:6">
      <c r="A42" s="3" t="s">
        <v>478</v>
      </c>
    </row>
    <row r="43" spans="1:6">
      <c r="A43" s="4" t="s">
        <v>494</v>
      </c>
      <c r="E43" s="6" t="n">
        <v>440552000</v>
      </c>
      <c r="F43" s="6" t="n">
        <v>250324000</v>
      </c>
    </row>
    <row r="44" spans="1:6">
      <c r="A44" s="4" t="s">
        <v>495</v>
      </c>
      <c r="E44" s="5" t="n">
        <v>426855000</v>
      </c>
      <c r="F44" s="5" t="n">
        <v>241856000</v>
      </c>
    </row>
    <row r="45" spans="1:6">
      <c r="A45" s="4" t="s">
        <v>496</v>
      </c>
      <c r="E45" s="5" t="n">
        <v>440552000</v>
      </c>
      <c r="F45" s="5" t="n">
        <v>250324000</v>
      </c>
    </row>
    <row r="46" spans="1:6">
      <c r="A46" s="4" t="s">
        <v>497</v>
      </c>
      <c r="E46" s="6" t="n">
        <v>491362000</v>
      </c>
      <c r="F46" s="6" t="n">
        <v>267124000</v>
      </c>
    </row>
    <row r="47" spans="1:6">
      <c r="A47" s="4" t="s">
        <v>479</v>
      </c>
      <c r="E47" s="4" t="s">
        <v>519</v>
      </c>
      <c r="F47" s="4" t="s">
        <v>520</v>
      </c>
    </row>
    <row r="48" spans="1:6">
      <c r="A48" s="4" t="s">
        <v>480</v>
      </c>
      <c r="E48" s="4" t="s">
        <v>521</v>
      </c>
      <c r="F48" s="4" t="s">
        <v>522</v>
      </c>
    </row>
    <row r="49" spans="1:6">
      <c r="A49" s="4" t="s">
        <v>481</v>
      </c>
      <c r="E49" s="4" t="s">
        <v>523</v>
      </c>
      <c r="F49" s="4" t="s">
        <v>524</v>
      </c>
    </row>
    <row r="50" spans="1:6">
      <c r="A50" s="4" t="s">
        <v>502</v>
      </c>
      <c r="E50" s="4" t="s">
        <v>525</v>
      </c>
      <c r="F50" s="4" t="s">
        <v>526</v>
      </c>
    </row>
    <row r="51" spans="1:6">
      <c r="A51" s="4" t="s">
        <v>505</v>
      </c>
      <c r="E51" s="10" t="n">
        <v>176896.6</v>
      </c>
      <c r="F51" s="6" t="n">
        <v>102984000</v>
      </c>
    </row>
    <row r="52" spans="1:6">
      <c r="A52" s="4" t="s">
        <v>506</v>
      </c>
      <c r="E52" s="11" t="n">
        <v>180511.87875</v>
      </c>
      <c r="F52" s="5" t="n">
        <v>81234000</v>
      </c>
    </row>
    <row r="53" spans="1:6">
      <c r="A53" s="4" t="s">
        <v>507</v>
      </c>
      <c r="E53" s="11" t="n">
        <v>233344.62375</v>
      </c>
      <c r="F53" s="5" t="n">
        <v>108312000</v>
      </c>
    </row>
    <row r="54" spans="1:6">
      <c r="A54" s="4" t="s">
        <v>508</v>
      </c>
      <c r="E54" s="12" t="n">
        <v>303788.28375</v>
      </c>
      <c r="F54" s="6" t="n">
        <v>144416000</v>
      </c>
    </row>
    <row r="55" spans="1:6">
      <c r="A55" s="4" t="s">
        <v>482</v>
      </c>
      <c r="E55" s="4" t="s">
        <v>460</v>
      </c>
      <c r="F55" s="4" t="s">
        <v>460</v>
      </c>
    </row>
    <row r="56" spans="1:6">
      <c r="A56" s="4" t="s">
        <v>509</v>
      </c>
      <c r="E56" s="4" t="s">
        <v>510</v>
      </c>
      <c r="F56" s="4" t="s">
        <v>462</v>
      </c>
    </row>
    <row r="57" spans="1:6">
      <c r="A57" s="4" t="s">
        <v>511</v>
      </c>
      <c r="E57" s="4" t="s">
        <v>512</v>
      </c>
      <c r="F57" s="4" t="s">
        <v>464</v>
      </c>
    </row>
    <row r="58" spans="1:6">
      <c r="A58" s="4" t="s">
        <v>483</v>
      </c>
      <c r="E58" s="4" t="s">
        <v>513</v>
      </c>
      <c r="F58" s="4" t="s">
        <v>466</v>
      </c>
    </row>
    <row r="59" spans="1:6">
      <c r="A59" s="4" t="s">
        <v>527</v>
      </c>
    </row>
    <row r="60" spans="1:6">
      <c r="A60" s="3" t="s">
        <v>478</v>
      </c>
    </row>
    <row r="61" spans="1:6">
      <c r="A61" s="4" t="s">
        <v>488</v>
      </c>
      <c r="B61" s="4" t="s">
        <v>528</v>
      </c>
      <c r="C61" s="4" t="s">
        <v>529</v>
      </c>
      <c r="D61" s="4" t="s">
        <v>530</v>
      </c>
    </row>
  </sheetData>
  <mergeCells count="2">
    <mergeCell ref="A1:A2"/>
    <mergeCell ref="B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71"/>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9"/>
    <col customWidth="1" max="14" min="14" width="21"/>
    <col customWidth="1" max="15" min="15" width="21"/>
  </cols>
  <sheetData>
    <row r="1" spans="1:15">
      <c r="A1" s="1" t="s">
        <v>531</v>
      </c>
      <c r="B1" s="2" t="s">
        <v>532</v>
      </c>
      <c r="C1" s="2" t="s">
        <v>533</v>
      </c>
      <c r="D1" s="2" t="s">
        <v>534</v>
      </c>
      <c r="E1" s="2" t="s">
        <v>535</v>
      </c>
      <c r="F1" s="2" t="s">
        <v>536</v>
      </c>
      <c r="G1" s="2" t="s">
        <v>537</v>
      </c>
      <c r="H1" s="2" t="s">
        <v>538</v>
      </c>
      <c r="I1" s="2" t="s">
        <v>539</v>
      </c>
      <c r="J1" s="2" t="s">
        <v>540</v>
      </c>
      <c r="K1" s="2" t="s">
        <v>541</v>
      </c>
      <c r="L1" s="2" t="s">
        <v>542</v>
      </c>
      <c r="M1" s="2" t="s">
        <v>543</v>
      </c>
      <c r="N1" s="2" t="s">
        <v>539</v>
      </c>
      <c r="O1" s="2" t="s">
        <v>544</v>
      </c>
    </row>
    <row r="2" spans="1:15">
      <c r="A2" s="3" t="s">
        <v>545</v>
      </c>
    </row>
    <row r="3" spans="1:15">
      <c r="A3" s="4" t="s">
        <v>121</v>
      </c>
      <c r="E3" s="6" t="n">
        <v>6632</v>
      </c>
      <c r="F3" s="6" t="n">
        <v>1311</v>
      </c>
      <c r="G3" s="6" t="n">
        <v>7189</v>
      </c>
      <c r="H3" s="6" t="n">
        <v>1402</v>
      </c>
      <c r="I3" s="6" t="n">
        <v>614</v>
      </c>
      <c r="J3" s="6" t="n">
        <v>1030</v>
      </c>
      <c r="K3" s="6" t="n">
        <v>184</v>
      </c>
      <c r="L3" s="6" t="n">
        <v>50</v>
      </c>
      <c r="M3" s="6" t="n">
        <v>16534</v>
      </c>
      <c r="N3" s="6" t="n">
        <v>1878</v>
      </c>
    </row>
    <row r="4" spans="1:15">
      <c r="A4" s="4" t="s">
        <v>546</v>
      </c>
      <c r="M4" s="5" t="n">
        <v>5500</v>
      </c>
    </row>
    <row r="5" spans="1:15">
      <c r="A5" s="4" t="s">
        <v>117</v>
      </c>
      <c r="M5" s="5" t="n">
        <v>5700</v>
      </c>
    </row>
    <row r="6" spans="1:15">
      <c r="A6" s="4" t="s">
        <v>547</v>
      </c>
      <c r="M6" s="5" t="n">
        <v>5100</v>
      </c>
    </row>
    <row r="7" spans="1:15">
      <c r="A7" s="4" t="s">
        <v>548</v>
      </c>
      <c r="M7" s="6" t="n">
        <v>200</v>
      </c>
    </row>
    <row r="8" spans="1:15">
      <c r="A8" s="4" t="s">
        <v>549</v>
      </c>
      <c r="M8" s="5" t="n">
        <v>8</v>
      </c>
    </row>
    <row r="9" spans="1:15">
      <c r="A9" s="4" t="s">
        <v>550</v>
      </c>
    </row>
    <row r="10" spans="1:15">
      <c r="A10" s="3" t="s">
        <v>545</v>
      </c>
    </row>
    <row r="11" spans="1:15">
      <c r="A11" s="4" t="s">
        <v>551</v>
      </c>
      <c r="D11" s="6" t="n">
        <v>340</v>
      </c>
    </row>
    <row r="12" spans="1:15">
      <c r="A12" s="4" t="s">
        <v>552</v>
      </c>
      <c r="D12" s="4" t="s">
        <v>528</v>
      </c>
    </row>
    <row r="13" spans="1:15">
      <c r="A13" s="4" t="s">
        <v>553</v>
      </c>
      <c r="D13" s="4" t="s">
        <v>554</v>
      </c>
    </row>
    <row r="14" spans="1:15">
      <c r="A14" s="4" t="s">
        <v>555</v>
      </c>
      <c r="O14" s="6" t="n">
        <v>16817</v>
      </c>
    </row>
    <row r="15" spans="1:15">
      <c r="A15" s="4" t="s">
        <v>556</v>
      </c>
      <c r="O15" s="5" t="n">
        <v>9</v>
      </c>
    </row>
    <row r="16" spans="1:15">
      <c r="A16" s="4" t="s">
        <v>557</v>
      </c>
      <c r="O16" s="6" t="n">
        <v>16957</v>
      </c>
    </row>
    <row r="17" spans="1:15">
      <c r="A17" s="4" t="s">
        <v>447</v>
      </c>
    </row>
    <row r="18" spans="1:15">
      <c r="A18" s="3" t="s">
        <v>545</v>
      </c>
    </row>
    <row r="19" spans="1:15">
      <c r="A19" s="4" t="s">
        <v>555</v>
      </c>
      <c r="C19" s="6" t="n">
        <v>1519615</v>
      </c>
    </row>
    <row r="20" spans="1:15">
      <c r="A20" s="4" t="s">
        <v>556</v>
      </c>
      <c r="C20" s="5" t="n">
        <v>1156807</v>
      </c>
    </row>
    <row r="21" spans="1:15">
      <c r="A21" s="4" t="s">
        <v>557</v>
      </c>
      <c r="C21" s="5" t="n">
        <v>1248367</v>
      </c>
    </row>
    <row r="22" spans="1:15">
      <c r="A22" s="4" t="s">
        <v>558</v>
      </c>
      <c r="C22" s="5" t="n">
        <v>196403</v>
      </c>
    </row>
    <row r="23" spans="1:15">
      <c r="A23" s="4" t="s">
        <v>559</v>
      </c>
      <c r="C23" s="6" t="n">
        <v>30500</v>
      </c>
    </row>
    <row r="24" spans="1:15">
      <c r="A24" s="4" t="s">
        <v>560</v>
      </c>
    </row>
    <row r="25" spans="1:15">
      <c r="A25" s="3" t="s">
        <v>545</v>
      </c>
    </row>
    <row r="26" spans="1:15">
      <c r="A26" s="4" t="s">
        <v>555</v>
      </c>
      <c r="B26" s="6" t="n">
        <v>995880</v>
      </c>
    </row>
    <row r="27" spans="1:15">
      <c r="A27" s="4" t="s">
        <v>556</v>
      </c>
      <c r="B27" s="5" t="n">
        <v>774046</v>
      </c>
    </row>
    <row r="28" spans="1:15">
      <c r="A28" s="4" t="s">
        <v>557</v>
      </c>
      <c r="B28" s="5" t="n">
        <v>875073</v>
      </c>
    </row>
    <row r="29" spans="1:15">
      <c r="A29" s="4" t="s">
        <v>558</v>
      </c>
      <c r="B29" s="5" t="n">
        <v>180732</v>
      </c>
    </row>
    <row r="30" spans="1:15">
      <c r="A30" s="4" t="s">
        <v>559</v>
      </c>
      <c r="B30" s="6" t="n">
        <v>28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1</v>
      </c>
      <c r="B1" s="2" t="s">
        <v>2</v>
      </c>
      <c r="C1" s="2" t="s">
        <v>562</v>
      </c>
      <c r="D1" s="2" t="s">
        <v>32</v>
      </c>
    </row>
    <row r="2" spans="1:4">
      <c r="A2" s="3" t="s">
        <v>545</v>
      </c>
    </row>
    <row r="3" spans="1:4">
      <c r="A3" s="4" t="s">
        <v>48</v>
      </c>
      <c r="B3" s="6" t="n">
        <v>145064</v>
      </c>
      <c r="D3" s="6" t="n">
        <v>1822</v>
      </c>
    </row>
    <row r="4" spans="1:4">
      <c r="A4" s="4" t="s">
        <v>550</v>
      </c>
    </row>
    <row r="5" spans="1:4">
      <c r="A5" s="3" t="s">
        <v>545</v>
      </c>
    </row>
    <row r="6" spans="1:4">
      <c r="A6" s="4" t="s">
        <v>563</v>
      </c>
      <c r="C6" s="6" t="n">
        <v>16727</v>
      </c>
    </row>
    <row r="7" spans="1:4">
      <c r="A7" s="4" t="s">
        <v>87</v>
      </c>
      <c r="C7" s="5" t="n">
        <v>9</v>
      </c>
    </row>
    <row r="8" spans="1:4">
      <c r="A8" s="4" t="s">
        <v>46</v>
      </c>
      <c r="C8" s="5" t="n">
        <v>15</v>
      </c>
    </row>
    <row r="9" spans="1:4">
      <c r="A9" s="4" t="s">
        <v>564</v>
      </c>
      <c r="C9" s="5" t="n">
        <v>16817</v>
      </c>
    </row>
    <row r="10" spans="1:4">
      <c r="A10" s="4" t="s">
        <v>51</v>
      </c>
      <c r="C10" s="5" t="n">
        <v>16957</v>
      </c>
    </row>
    <row r="11" spans="1:4">
      <c r="A11" s="4" t="s">
        <v>565</v>
      </c>
      <c r="C11" s="5" t="n">
        <v>138</v>
      </c>
    </row>
    <row r="12" spans="1:4">
      <c r="A12" s="4" t="s">
        <v>236</v>
      </c>
      <c r="C12" s="5" t="n">
        <v>17095</v>
      </c>
    </row>
    <row r="13" spans="1:4">
      <c r="A13" s="4" t="s">
        <v>48</v>
      </c>
      <c r="C13" s="5" t="n">
        <v>278</v>
      </c>
    </row>
    <row r="14" spans="1:4">
      <c r="A14" s="4" t="s">
        <v>566</v>
      </c>
    </row>
    <row r="15" spans="1:4">
      <c r="A15" s="3" t="s">
        <v>545</v>
      </c>
    </row>
    <row r="16" spans="1:4">
      <c r="A16" s="4" t="s">
        <v>47</v>
      </c>
      <c r="C16" s="5" t="n">
        <v>66</v>
      </c>
    </row>
    <row r="17" spans="1:4">
      <c r="A17" s="4" t="s">
        <v>567</v>
      </c>
    </row>
    <row r="18" spans="1:4">
      <c r="A18" s="3" t="s">
        <v>545</v>
      </c>
    </row>
    <row r="19" spans="1:4">
      <c r="A19" s="4" t="s">
        <v>563</v>
      </c>
      <c r="C19" s="5" t="n">
        <v>16727</v>
      </c>
    </row>
    <row r="20" spans="1:4">
      <c r="A20" s="4" t="s">
        <v>87</v>
      </c>
      <c r="C20" s="5" t="n">
        <v>9</v>
      </c>
    </row>
    <row r="21" spans="1:4">
      <c r="A21" s="4" t="s">
        <v>46</v>
      </c>
      <c r="C21" s="5" t="n">
        <v>15</v>
      </c>
    </row>
    <row r="22" spans="1:4">
      <c r="A22" s="4" t="s">
        <v>564</v>
      </c>
      <c r="C22" s="5" t="n">
        <v>16751</v>
      </c>
    </row>
    <row r="23" spans="1:4">
      <c r="A23" s="4" t="s">
        <v>51</v>
      </c>
      <c r="C23" s="5" t="n">
        <v>16953</v>
      </c>
    </row>
    <row r="24" spans="1:4">
      <c r="A24" s="4" t="s">
        <v>565</v>
      </c>
      <c r="C24" s="5" t="n">
        <v>138</v>
      </c>
    </row>
    <row r="25" spans="1:4">
      <c r="A25" s="4" t="s">
        <v>236</v>
      </c>
      <c r="C25" s="5" t="n">
        <v>17091</v>
      </c>
    </row>
    <row r="26" spans="1:4">
      <c r="A26" s="4" t="s">
        <v>568</v>
      </c>
    </row>
    <row r="27" spans="1:4">
      <c r="A27" s="3" t="s">
        <v>545</v>
      </c>
    </row>
    <row r="28" spans="1:4">
      <c r="A28" s="4" t="s">
        <v>564</v>
      </c>
      <c r="C28" s="5" t="n">
        <v>66</v>
      </c>
    </row>
    <row r="29" spans="1:4">
      <c r="A29" s="4" t="s">
        <v>51</v>
      </c>
      <c r="C29" s="5" t="n">
        <v>4</v>
      </c>
    </row>
    <row r="30" spans="1:4">
      <c r="A30" s="4" t="s">
        <v>236</v>
      </c>
      <c r="C30" s="5" t="n">
        <v>4</v>
      </c>
    </row>
    <row r="31" spans="1:4">
      <c r="A31" s="4" t="s">
        <v>569</v>
      </c>
    </row>
    <row r="32" spans="1:4">
      <c r="A32" s="3" t="s">
        <v>545</v>
      </c>
    </row>
    <row r="33" spans="1:4">
      <c r="A33" s="4" t="s">
        <v>47</v>
      </c>
      <c r="C33" s="6" t="n">
        <v>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570</v>
      </c>
      <c r="B1" s="2" t="s">
        <v>571</v>
      </c>
      <c r="C1" s="2" t="s">
        <v>572</v>
      </c>
      <c r="D1" s="2" t="s">
        <v>2</v>
      </c>
      <c r="E1" s="2" t="s">
        <v>32</v>
      </c>
    </row>
    <row r="2" spans="1:5">
      <c r="A2" s="3" t="s">
        <v>573</v>
      </c>
    </row>
    <row r="3" spans="1:5">
      <c r="A3" s="4" t="s">
        <v>48</v>
      </c>
      <c r="D3" s="6" t="n">
        <v>145064</v>
      </c>
      <c r="E3" s="6" t="n">
        <v>1822</v>
      </c>
    </row>
    <row r="4" spans="1:5">
      <c r="A4" s="4" t="s">
        <v>447</v>
      </c>
    </row>
    <row r="5" spans="1:5">
      <c r="A5" s="3" t="s">
        <v>545</v>
      </c>
    </row>
    <row r="6" spans="1:5">
      <c r="A6" s="4" t="s">
        <v>574</v>
      </c>
      <c r="C6" s="6" t="n">
        <v>196403</v>
      </c>
    </row>
    <row r="7" spans="1:5">
      <c r="A7" s="3" t="s">
        <v>573</v>
      </c>
    </row>
    <row r="8" spans="1:5">
      <c r="A8" s="4" t="s">
        <v>563</v>
      </c>
      <c r="C8" s="5" t="n">
        <v>30025</v>
      </c>
    </row>
    <row r="9" spans="1:5">
      <c r="A9" s="4" t="s">
        <v>230</v>
      </c>
      <c r="C9" s="5" t="n">
        <v>218938</v>
      </c>
    </row>
    <row r="10" spans="1:5">
      <c r="A10" s="4" t="s">
        <v>87</v>
      </c>
      <c r="C10" s="5" t="n">
        <v>1156807</v>
      </c>
    </row>
    <row r="11" spans="1:5">
      <c r="A11" s="4" t="s">
        <v>575</v>
      </c>
      <c r="C11" s="5" t="n">
        <v>25999</v>
      </c>
    </row>
    <row r="12" spans="1:5">
      <c r="A12" s="4" t="s">
        <v>41</v>
      </c>
      <c r="C12" s="5" t="n">
        <v>1935</v>
      </c>
    </row>
    <row r="13" spans="1:5">
      <c r="A13" s="4" t="s">
        <v>576</v>
      </c>
      <c r="C13" s="5" t="n">
        <v>20400</v>
      </c>
    </row>
    <row r="14" spans="1:5">
      <c r="A14" s="4" t="s">
        <v>46</v>
      </c>
      <c r="C14" s="5" t="n">
        <v>61793</v>
      </c>
    </row>
    <row r="15" spans="1:5">
      <c r="A15" s="4" t="s">
        <v>47</v>
      </c>
      <c r="C15" s="5" t="n">
        <v>3718</v>
      </c>
    </row>
    <row r="16" spans="1:5">
      <c r="A16" s="4" t="s">
        <v>48</v>
      </c>
      <c r="C16" s="5" t="n">
        <v>62630</v>
      </c>
    </row>
    <row r="17" spans="1:5">
      <c r="A17" s="4" t="s">
        <v>564</v>
      </c>
      <c r="C17" s="5" t="n">
        <v>1519615</v>
      </c>
    </row>
    <row r="18" spans="1:5">
      <c r="A18" s="3" t="s">
        <v>235</v>
      </c>
    </row>
    <row r="19" spans="1:5">
      <c r="A19" s="4" t="s">
        <v>51</v>
      </c>
      <c r="C19" s="5" t="n">
        <v>-1248367</v>
      </c>
    </row>
    <row r="20" spans="1:5">
      <c r="A20" s="4" t="s">
        <v>53</v>
      </c>
      <c r="C20" s="5" t="n">
        <v>-124466</v>
      </c>
    </row>
    <row r="21" spans="1:5">
      <c r="A21" s="4" t="s">
        <v>56</v>
      </c>
      <c r="C21" s="5" t="n">
        <v>-13009</v>
      </c>
    </row>
    <row r="22" spans="1:5">
      <c r="A22" s="4" t="s">
        <v>236</v>
      </c>
      <c r="C22" s="5" t="n">
        <v>-1385842</v>
      </c>
    </row>
    <row r="23" spans="1:5">
      <c r="A23" s="4" t="s">
        <v>577</v>
      </c>
      <c r="C23" s="5" t="n">
        <v>133773</v>
      </c>
    </row>
    <row r="24" spans="1:5">
      <c r="A24" s="4" t="s">
        <v>578</v>
      </c>
    </row>
    <row r="25" spans="1:5">
      <c r="A25" s="3" t="s">
        <v>573</v>
      </c>
    </row>
    <row r="26" spans="1:5">
      <c r="A26" s="4" t="s">
        <v>563</v>
      </c>
      <c r="C26" s="5" t="n">
        <v>30025</v>
      </c>
    </row>
    <row r="27" spans="1:5">
      <c r="A27" s="4" t="s">
        <v>230</v>
      </c>
      <c r="C27" s="5" t="n">
        <v>218577</v>
      </c>
    </row>
    <row r="28" spans="1:5">
      <c r="A28" s="4" t="s">
        <v>87</v>
      </c>
      <c r="C28" s="5" t="n">
        <v>1169568</v>
      </c>
    </row>
    <row r="29" spans="1:5">
      <c r="A29" s="4" t="s">
        <v>575</v>
      </c>
      <c r="C29" s="5" t="n">
        <v>27972</v>
      </c>
    </row>
    <row r="30" spans="1:5">
      <c r="A30" s="4" t="s">
        <v>41</v>
      </c>
      <c r="C30" s="5" t="n">
        <v>2343</v>
      </c>
    </row>
    <row r="31" spans="1:5">
      <c r="A31" s="4" t="s">
        <v>576</v>
      </c>
      <c r="C31" s="5" t="n">
        <v>9407</v>
      </c>
    </row>
    <row r="32" spans="1:5">
      <c r="A32" s="4" t="s">
        <v>46</v>
      </c>
      <c r="C32" s="5" t="n">
        <v>61793</v>
      </c>
    </row>
    <row r="33" spans="1:5">
      <c r="A33" s="4" t="s">
        <v>47</v>
      </c>
      <c r="C33" s="5" t="n">
        <v>831</v>
      </c>
    </row>
    <row r="34" spans="1:5">
      <c r="A34" s="4" t="s">
        <v>564</v>
      </c>
      <c r="C34" s="5" t="n">
        <v>1520516</v>
      </c>
    </row>
    <row r="35" spans="1:5">
      <c r="A35" s="3" t="s">
        <v>235</v>
      </c>
    </row>
    <row r="36" spans="1:5">
      <c r="A36" s="4" t="s">
        <v>51</v>
      </c>
      <c r="C36" s="5" t="n">
        <v>-1247688</v>
      </c>
    </row>
    <row r="37" spans="1:5">
      <c r="A37" s="4" t="s">
        <v>53</v>
      </c>
      <c r="C37" s="5" t="n">
        <v>-123587</v>
      </c>
    </row>
    <row r="38" spans="1:5">
      <c r="A38" s="4" t="s">
        <v>56</v>
      </c>
      <c r="C38" s="5" t="n">
        <v>-7611</v>
      </c>
    </row>
    <row r="39" spans="1:5">
      <c r="A39" s="4" t="s">
        <v>236</v>
      </c>
      <c r="C39" s="5" t="n">
        <v>-1378886</v>
      </c>
    </row>
    <row r="40" spans="1:5">
      <c r="A40" s="4" t="s">
        <v>577</v>
      </c>
      <c r="C40" s="5" t="n">
        <v>141630</v>
      </c>
    </row>
    <row r="41" spans="1:5">
      <c r="A41" s="4" t="s">
        <v>579</v>
      </c>
    </row>
    <row r="42" spans="1:5">
      <c r="A42" s="3" t="s">
        <v>573</v>
      </c>
    </row>
    <row r="43" spans="1:5">
      <c r="A43" s="4" t="s">
        <v>230</v>
      </c>
      <c r="C43" s="5" t="n">
        <v>361</v>
      </c>
    </row>
    <row r="44" spans="1:5">
      <c r="A44" s="4" t="s">
        <v>580</v>
      </c>
      <c r="C44" s="5" t="n">
        <v>-5859</v>
      </c>
    </row>
    <row r="45" spans="1:5">
      <c r="A45" s="4" t="s">
        <v>581</v>
      </c>
      <c r="C45" s="5" t="n">
        <v>-20545</v>
      </c>
    </row>
    <row r="46" spans="1:5">
      <c r="A46" s="4" t="s">
        <v>582</v>
      </c>
      <c r="C46" s="5" t="n">
        <v>1888</v>
      </c>
    </row>
    <row r="47" spans="1:5">
      <c r="A47" s="4" t="s">
        <v>583</v>
      </c>
      <c r="C47" s="5" t="n">
        <v>9931</v>
      </c>
    </row>
    <row r="48" spans="1:5">
      <c r="A48" s="4" t="s">
        <v>584</v>
      </c>
      <c r="C48" s="5" t="n">
        <v>1824</v>
      </c>
    </row>
    <row r="49" spans="1:5">
      <c r="A49" s="4" t="s">
        <v>575</v>
      </c>
      <c r="C49" s="5" t="n">
        <v>-1973</v>
      </c>
    </row>
    <row r="50" spans="1:5">
      <c r="A50" s="4" t="s">
        <v>41</v>
      </c>
      <c r="C50" s="5" t="n">
        <v>-408</v>
      </c>
    </row>
    <row r="51" spans="1:5">
      <c r="A51" s="4" t="s">
        <v>576</v>
      </c>
      <c r="C51" s="5" t="n">
        <v>10993</v>
      </c>
    </row>
    <row r="52" spans="1:5">
      <c r="A52" s="4" t="s">
        <v>46</v>
      </c>
      <c r="C52" s="5" t="n">
        <v>0</v>
      </c>
    </row>
    <row r="53" spans="1:5">
      <c r="A53" s="4" t="s">
        <v>47</v>
      </c>
      <c r="C53" s="5" t="n">
        <v>2887</v>
      </c>
    </row>
    <row r="54" spans="1:5">
      <c r="A54" s="4" t="s">
        <v>564</v>
      </c>
      <c r="C54" s="5" t="n">
        <v>-901</v>
      </c>
    </row>
    <row r="55" spans="1:5">
      <c r="A55" s="3" t="s">
        <v>235</v>
      </c>
    </row>
    <row r="56" spans="1:5">
      <c r="A56" s="4" t="s">
        <v>51</v>
      </c>
      <c r="C56" s="5" t="n">
        <v>-679</v>
      </c>
    </row>
    <row r="57" spans="1:5">
      <c r="A57" s="4" t="s">
        <v>53</v>
      </c>
      <c r="C57" s="5" t="n">
        <v>-879</v>
      </c>
    </row>
    <row r="58" spans="1:5">
      <c r="A58" s="4" t="s">
        <v>56</v>
      </c>
      <c r="C58" s="5" t="n">
        <v>-5398</v>
      </c>
    </row>
    <row r="59" spans="1:5">
      <c r="A59" s="4" t="s">
        <v>236</v>
      </c>
      <c r="C59" s="5" t="n">
        <v>-6956</v>
      </c>
    </row>
    <row r="60" spans="1:5">
      <c r="A60" s="4" t="s">
        <v>577</v>
      </c>
      <c r="C60" s="6" t="n">
        <v>-7857</v>
      </c>
    </row>
    <row r="61" spans="1:5">
      <c r="A61" s="4" t="s">
        <v>560</v>
      </c>
    </row>
    <row r="62" spans="1:5">
      <c r="A62" s="3" t="s">
        <v>545</v>
      </c>
    </row>
    <row r="63" spans="1:5">
      <c r="A63" s="4" t="s">
        <v>574</v>
      </c>
      <c r="B63" s="6" t="n">
        <v>180732</v>
      </c>
    </row>
    <row r="64" spans="1:5">
      <c r="A64" s="3" t="s">
        <v>573</v>
      </c>
    </row>
    <row r="65" spans="1:5">
      <c r="A65" s="4" t="s">
        <v>563</v>
      </c>
      <c r="B65" s="5" t="n">
        <v>60871</v>
      </c>
    </row>
    <row r="66" spans="1:5">
      <c r="A66" s="4" t="s">
        <v>230</v>
      </c>
      <c r="B66" s="5" t="n">
        <v>94133</v>
      </c>
    </row>
    <row r="67" spans="1:5">
      <c r="A67" s="4" t="s">
        <v>87</v>
      </c>
      <c r="B67" s="5" t="n">
        <v>774046</v>
      </c>
    </row>
    <row r="68" spans="1:5">
      <c r="A68" s="4" t="s">
        <v>575</v>
      </c>
      <c r="B68" s="5" t="n">
        <v>15068</v>
      </c>
    </row>
    <row r="69" spans="1:5">
      <c r="A69" s="4" t="s">
        <v>41</v>
      </c>
      <c r="B69" s="5" t="n">
        <v>1090</v>
      </c>
    </row>
    <row r="70" spans="1:5">
      <c r="A70" s="4" t="s">
        <v>576</v>
      </c>
      <c r="B70" s="5" t="n">
        <v>7797</v>
      </c>
    </row>
    <row r="71" spans="1:5">
      <c r="A71" s="4" t="s">
        <v>46</v>
      </c>
      <c r="B71" s="5" t="n">
        <v>35369</v>
      </c>
    </row>
    <row r="72" spans="1:5">
      <c r="A72" s="4" t="s">
        <v>47</v>
      </c>
      <c r="B72" s="5" t="n">
        <v>7506</v>
      </c>
    </row>
    <row r="73" spans="1:5">
      <c r="A73" s="4" t="s">
        <v>48</v>
      </c>
      <c r="B73" s="5" t="n">
        <v>80357</v>
      </c>
    </row>
    <row r="74" spans="1:5">
      <c r="A74" s="4" t="s">
        <v>564</v>
      </c>
      <c r="B74" s="5" t="n">
        <v>995880</v>
      </c>
    </row>
    <row r="75" spans="1:5">
      <c r="A75" s="3" t="s">
        <v>235</v>
      </c>
    </row>
    <row r="76" spans="1:5">
      <c r="A76" s="4" t="s">
        <v>51</v>
      </c>
      <c r="B76" s="5" t="n">
        <v>-875073</v>
      </c>
    </row>
    <row r="77" spans="1:5">
      <c r="A77" s="4" t="s">
        <v>53</v>
      </c>
      <c r="B77" s="5" t="n">
        <v>-3694</v>
      </c>
    </row>
    <row r="78" spans="1:5">
      <c r="A78" s="4" t="s">
        <v>56</v>
      </c>
      <c r="B78" s="5" t="n">
        <v>-16738</v>
      </c>
    </row>
    <row r="79" spans="1:5">
      <c r="A79" s="4" t="s">
        <v>236</v>
      </c>
      <c r="B79" s="5" t="n">
        <v>-895505</v>
      </c>
    </row>
    <row r="80" spans="1:5">
      <c r="A80" s="4" t="s">
        <v>577</v>
      </c>
      <c r="B80" s="5" t="n">
        <v>100375</v>
      </c>
    </row>
    <row r="81" spans="1:5">
      <c r="A81" s="4" t="s">
        <v>585</v>
      </c>
    </row>
    <row r="82" spans="1:5">
      <c r="A82" s="3" t="s">
        <v>573</v>
      </c>
    </row>
    <row r="83" spans="1:5">
      <c r="A83" s="4" t="s">
        <v>563</v>
      </c>
      <c r="B83" s="5" t="n">
        <v>60871</v>
      </c>
    </row>
    <row r="84" spans="1:5">
      <c r="A84" s="4" t="s">
        <v>230</v>
      </c>
      <c r="B84" s="5" t="n">
        <v>94109</v>
      </c>
    </row>
    <row r="85" spans="1:5">
      <c r="A85" s="4" t="s">
        <v>87</v>
      </c>
      <c r="B85" s="5" t="n">
        <v>790396</v>
      </c>
    </row>
    <row r="86" spans="1:5">
      <c r="A86" s="4" t="s">
        <v>575</v>
      </c>
      <c r="B86" s="5" t="n">
        <v>11696</v>
      </c>
    </row>
    <row r="87" spans="1:5">
      <c r="A87" s="4" t="s">
        <v>41</v>
      </c>
      <c r="B87" s="5" t="n">
        <v>1090</v>
      </c>
    </row>
    <row r="88" spans="1:5">
      <c r="A88" s="4" t="s">
        <v>576</v>
      </c>
      <c r="B88" s="5" t="n">
        <v>5587</v>
      </c>
    </row>
    <row r="89" spans="1:5">
      <c r="A89" s="4" t="s">
        <v>46</v>
      </c>
      <c r="B89" s="5" t="n">
        <v>35369</v>
      </c>
    </row>
    <row r="90" spans="1:5">
      <c r="A90" s="4" t="s">
        <v>47</v>
      </c>
      <c r="B90" s="5" t="n">
        <v>348</v>
      </c>
    </row>
    <row r="91" spans="1:5">
      <c r="A91" s="4" t="s">
        <v>564</v>
      </c>
      <c r="B91" s="5" t="n">
        <v>999466</v>
      </c>
    </row>
    <row r="92" spans="1:5">
      <c r="A92" s="3" t="s">
        <v>235</v>
      </c>
    </row>
    <row r="93" spans="1:5">
      <c r="A93" s="4" t="s">
        <v>51</v>
      </c>
      <c r="B93" s="5" t="n">
        <v>-874301</v>
      </c>
    </row>
    <row r="94" spans="1:5">
      <c r="A94" s="4" t="s">
        <v>53</v>
      </c>
      <c r="B94" s="5" t="n">
        <v>-3694</v>
      </c>
    </row>
    <row r="95" spans="1:5">
      <c r="A95" s="4" t="s">
        <v>56</v>
      </c>
      <c r="B95" s="5" t="n">
        <v>-17629</v>
      </c>
    </row>
    <row r="96" spans="1:5">
      <c r="A96" s="4" t="s">
        <v>236</v>
      </c>
      <c r="B96" s="5" t="n">
        <v>-895624</v>
      </c>
    </row>
    <row r="97" spans="1:5">
      <c r="A97" s="4" t="s">
        <v>577</v>
      </c>
      <c r="B97" s="5" t="n">
        <v>103842</v>
      </c>
    </row>
    <row r="98" spans="1:5">
      <c r="A98" s="4" t="s">
        <v>586</v>
      </c>
    </row>
    <row r="99" spans="1:5">
      <c r="A99" s="3" t="s">
        <v>573</v>
      </c>
    </row>
    <row r="100" spans="1:5">
      <c r="A100" s="4" t="s">
        <v>230</v>
      </c>
      <c r="B100" s="5" t="n">
        <v>24</v>
      </c>
    </row>
    <row r="101" spans="1:5">
      <c r="A101" s="4" t="s">
        <v>580</v>
      </c>
      <c r="B101" s="5" t="n">
        <v>-2062</v>
      </c>
    </row>
    <row r="102" spans="1:5">
      <c r="A102" s="4" t="s">
        <v>581</v>
      </c>
      <c r="B102" s="5" t="n">
        <v>-8127</v>
      </c>
    </row>
    <row r="103" spans="1:5">
      <c r="A103" s="4" t="s">
        <v>582</v>
      </c>
      <c r="B103" s="5" t="n">
        <v>-5779</v>
      </c>
    </row>
    <row r="104" spans="1:5">
      <c r="A104" s="4" t="s">
        <v>583</v>
      </c>
      <c r="B104" s="5" t="n">
        <v>3265</v>
      </c>
    </row>
    <row r="105" spans="1:5">
      <c r="A105" s="4" t="s">
        <v>584</v>
      </c>
      <c r="B105" s="5" t="n">
        <v>-3647</v>
      </c>
    </row>
    <row r="106" spans="1:5">
      <c r="A106" s="4" t="s">
        <v>575</v>
      </c>
      <c r="B106" s="5" t="n">
        <v>3372</v>
      </c>
    </row>
    <row r="107" spans="1:5">
      <c r="A107" s="4" t="s">
        <v>41</v>
      </c>
      <c r="B107" s="5" t="n">
        <v>0</v>
      </c>
    </row>
    <row r="108" spans="1:5">
      <c r="A108" s="4" t="s">
        <v>576</v>
      </c>
      <c r="B108" s="5" t="n">
        <v>2210</v>
      </c>
    </row>
    <row r="109" spans="1:5">
      <c r="A109" s="4" t="s">
        <v>46</v>
      </c>
      <c r="B109" s="5" t="n">
        <v>0</v>
      </c>
    </row>
    <row r="110" spans="1:5">
      <c r="A110" s="4" t="s">
        <v>47</v>
      </c>
      <c r="B110" s="5" t="n">
        <v>7158</v>
      </c>
    </row>
    <row r="111" spans="1:5">
      <c r="A111" s="4" t="s">
        <v>564</v>
      </c>
      <c r="B111" s="5" t="n">
        <v>-3586</v>
      </c>
    </row>
    <row r="112" spans="1:5">
      <c r="A112" s="3" t="s">
        <v>235</v>
      </c>
    </row>
    <row r="113" spans="1:5">
      <c r="A113" s="4" t="s">
        <v>51</v>
      </c>
      <c r="B113" s="5" t="n">
        <v>-772</v>
      </c>
    </row>
    <row r="114" spans="1:5">
      <c r="A114" s="4" t="s">
        <v>53</v>
      </c>
      <c r="B114" s="5" t="n">
        <v>0</v>
      </c>
    </row>
    <row r="115" spans="1:5">
      <c r="A115" s="4" t="s">
        <v>56</v>
      </c>
      <c r="B115" s="5" t="n">
        <v>891</v>
      </c>
    </row>
    <row r="116" spans="1:5">
      <c r="A116" s="4" t="s">
        <v>236</v>
      </c>
      <c r="B116" s="5" t="n">
        <v>119</v>
      </c>
    </row>
    <row r="117" spans="1:5">
      <c r="A117" s="4" t="s">
        <v>577</v>
      </c>
      <c r="B117" s="6" t="n">
        <v>-34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87</v>
      </c>
      <c r="B1" s="2" t="s">
        <v>588</v>
      </c>
      <c r="C1" s="2" t="s">
        <v>589</v>
      </c>
      <c r="D1" s="2" t="s">
        <v>1</v>
      </c>
    </row>
    <row r="2" spans="1:5">
      <c r="B2" s="2" t="s">
        <v>2</v>
      </c>
      <c r="C2" s="2" t="s">
        <v>2</v>
      </c>
      <c r="D2" s="2" t="s">
        <v>2</v>
      </c>
      <c r="E2" s="2" t="s">
        <v>32</v>
      </c>
    </row>
    <row r="3" spans="1:5">
      <c r="A3" s="4" t="s">
        <v>447</v>
      </c>
    </row>
    <row r="4" spans="1:5">
      <c r="A4" s="3" t="s">
        <v>545</v>
      </c>
    </row>
    <row r="5" spans="1:5">
      <c r="A5" s="4" t="s">
        <v>590</v>
      </c>
      <c r="C5" s="6" t="n">
        <v>34565</v>
      </c>
    </row>
    <row r="6" spans="1:5">
      <c r="A6" s="4" t="s">
        <v>591</v>
      </c>
      <c r="C6" s="5" t="n">
        <v>498</v>
      </c>
    </row>
    <row r="7" spans="1:5">
      <c r="A7" s="4" t="s">
        <v>592</v>
      </c>
      <c r="C7" s="5" t="n">
        <v>3503</v>
      </c>
    </row>
    <row r="8" spans="1:5">
      <c r="A8" s="4" t="s">
        <v>593</v>
      </c>
      <c r="C8" s="5" t="n">
        <v>19258</v>
      </c>
    </row>
    <row r="9" spans="1:5">
      <c r="A9" s="4" t="s">
        <v>594</v>
      </c>
      <c r="C9" s="6" t="n">
        <v>12311</v>
      </c>
    </row>
    <row r="10" spans="1:5">
      <c r="A10" s="4" t="s">
        <v>560</v>
      </c>
    </row>
    <row r="11" spans="1:5">
      <c r="A11" s="3" t="s">
        <v>545</v>
      </c>
    </row>
    <row r="12" spans="1:5">
      <c r="A12" s="4" t="s">
        <v>590</v>
      </c>
      <c r="B12" s="6" t="n">
        <v>3109</v>
      </c>
    </row>
    <row r="13" spans="1:5">
      <c r="A13" s="4" t="s">
        <v>591</v>
      </c>
      <c r="B13" s="5" t="n">
        <v>0</v>
      </c>
    </row>
    <row r="14" spans="1:5">
      <c r="A14" s="4" t="s">
        <v>592</v>
      </c>
      <c r="B14" s="5" t="n">
        <v>349</v>
      </c>
    </row>
    <row r="15" spans="1:5">
      <c r="A15" s="4" t="s">
        <v>593</v>
      </c>
      <c r="B15" s="5" t="n">
        <v>1337</v>
      </c>
    </row>
    <row r="16" spans="1:5">
      <c r="A16" s="4" t="s">
        <v>594</v>
      </c>
      <c r="B16" s="6" t="n">
        <v>1397</v>
      </c>
    </row>
    <row r="17" spans="1:5">
      <c r="A17" s="4" t="s">
        <v>595</v>
      </c>
      <c r="D17" s="6" t="n">
        <v>166462</v>
      </c>
      <c r="E17" s="6" t="n">
        <v>159351</v>
      </c>
    </row>
    <row r="18" spans="1:5">
      <c r="A18" s="4" t="s">
        <v>596</v>
      </c>
      <c r="D18" s="5" t="n">
        <v>4400</v>
      </c>
      <c r="E18" s="5" t="n">
        <v>4639</v>
      </c>
    </row>
    <row r="19" spans="1:5">
      <c r="A19" s="4" t="s">
        <v>597</v>
      </c>
      <c r="D19" s="5" t="n">
        <v>25761</v>
      </c>
      <c r="E19" s="5" t="n">
        <v>33292</v>
      </c>
    </row>
    <row r="20" spans="1:5">
      <c r="A20" s="4" t="s">
        <v>598</v>
      </c>
      <c r="D20" s="5" t="n">
        <v>161090</v>
      </c>
      <c r="E20" s="5" t="n">
        <v>123762</v>
      </c>
    </row>
    <row r="21" spans="1:5">
      <c r="A21" s="4" t="s">
        <v>599</v>
      </c>
      <c r="D21" s="6" t="n">
        <v>17</v>
      </c>
      <c r="E21" s="6" t="n">
        <v>43471</v>
      </c>
    </row>
    <row r="22" spans="1:5">
      <c r="A22" s="4" t="s">
        <v>600</v>
      </c>
      <c r="D22" s="7" t="n">
        <v>0.52</v>
      </c>
      <c r="E22" s="7" t="n">
        <v>1.39</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85</v>
      </c>
    </row>
    <row r="3" spans="1:4">
      <c r="A3" s="3" t="s">
        <v>131</v>
      </c>
    </row>
    <row r="4" spans="1:4">
      <c r="A4" s="4" t="s">
        <v>125</v>
      </c>
      <c r="B4" s="6" t="n">
        <v>23046</v>
      </c>
      <c r="C4" s="6" t="n">
        <v>20322</v>
      </c>
      <c r="D4" s="6" t="n">
        <v>19920</v>
      </c>
    </row>
    <row r="5" spans="1:4">
      <c r="A5" s="3" t="s">
        <v>132</v>
      </c>
    </row>
    <row r="6" spans="1:4">
      <c r="A6" s="4" t="s">
        <v>133</v>
      </c>
      <c r="B6" s="5" t="n">
        <v>-186</v>
      </c>
      <c r="C6" s="5" t="n">
        <v>55</v>
      </c>
      <c r="D6" s="5" t="n">
        <v>-601</v>
      </c>
    </row>
    <row r="7" spans="1:4">
      <c r="A7" s="4" t="s">
        <v>134</v>
      </c>
      <c r="B7" s="5" t="n">
        <v>7</v>
      </c>
      <c r="C7" s="5" t="n">
        <v>0</v>
      </c>
      <c r="D7" s="5" t="n">
        <v>-610</v>
      </c>
    </row>
    <row r="8" spans="1:4">
      <c r="A8" s="4" t="s">
        <v>135</v>
      </c>
      <c r="B8" s="5" t="n">
        <v>806</v>
      </c>
      <c r="C8" s="5" t="n">
        <v>813</v>
      </c>
      <c r="D8" s="5" t="n">
        <v>721</v>
      </c>
    </row>
    <row r="9" spans="1:4">
      <c r="A9" s="4" t="s">
        <v>136</v>
      </c>
      <c r="B9" s="5" t="n">
        <v>627</v>
      </c>
      <c r="C9" s="5" t="n">
        <v>868</v>
      </c>
      <c r="D9" s="5" t="n">
        <v>-490</v>
      </c>
    </row>
    <row r="10" spans="1:4">
      <c r="A10" s="4" t="s">
        <v>137</v>
      </c>
      <c r="B10" s="6" t="n">
        <v>23673</v>
      </c>
      <c r="C10" s="6" t="n">
        <v>21190</v>
      </c>
      <c r="D10" s="6" t="n">
        <v>194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535</v>
      </c>
    </row>
    <row r="2" spans="1:2">
      <c r="A2" s="3" t="s">
        <v>602</v>
      </c>
    </row>
    <row r="3" spans="1:2">
      <c r="A3" s="5" t="n">
        <v>2017</v>
      </c>
      <c r="B3" s="6" t="n">
        <v>2039</v>
      </c>
    </row>
    <row r="4" spans="1:2">
      <c r="A4" s="5" t="n">
        <v>2018</v>
      </c>
      <c r="B4" s="5" t="n">
        <v>1828</v>
      </c>
    </row>
    <row r="5" spans="1:2">
      <c r="A5" s="5" t="n">
        <v>2019</v>
      </c>
      <c r="B5" s="5" t="n">
        <v>1618</v>
      </c>
    </row>
    <row r="6" spans="1:2">
      <c r="A6" s="5" t="n">
        <v>2020</v>
      </c>
      <c r="B6" s="5" t="n">
        <v>1408</v>
      </c>
    </row>
    <row r="7" spans="1:2">
      <c r="A7" s="5" t="n">
        <v>2021</v>
      </c>
      <c r="B7" s="5" t="n">
        <v>1197</v>
      </c>
    </row>
    <row r="8" spans="1:2">
      <c r="A8" s="4" t="s">
        <v>603</v>
      </c>
      <c r="B8" s="5" t="n">
        <v>2834</v>
      </c>
    </row>
    <row r="9" spans="1:2">
      <c r="A9" s="4" t="s">
        <v>143</v>
      </c>
      <c r="B9" s="6" t="n">
        <v>109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2</v>
      </c>
    </row>
    <row r="2" spans="1:3">
      <c r="A2" s="3" t="s">
        <v>605</v>
      </c>
    </row>
    <row r="3" spans="1:3">
      <c r="A3" s="4" t="s">
        <v>606</v>
      </c>
      <c r="B3" s="6" t="n">
        <v>12224</v>
      </c>
      <c r="C3" s="6" t="n">
        <v>29902</v>
      </c>
    </row>
    <row r="4" spans="1:3">
      <c r="A4" s="4" t="s">
        <v>607</v>
      </c>
      <c r="B4" s="5" t="n">
        <v>607833</v>
      </c>
      <c r="C4" s="5" t="n">
        <v>405361</v>
      </c>
    </row>
    <row r="5" spans="1:3">
      <c r="A5" s="4" t="s">
        <v>608</v>
      </c>
      <c r="B5" s="5" t="n">
        <v>598119</v>
      </c>
      <c r="C5" s="5" t="n">
        <v>397763</v>
      </c>
    </row>
    <row r="6" spans="1:3">
      <c r="A6" s="4" t="s">
        <v>609</v>
      </c>
      <c r="B6" s="5" t="n">
        <v>620375</v>
      </c>
      <c r="C6" s="5" t="n">
        <v>435267</v>
      </c>
    </row>
    <row r="7" spans="1:3">
      <c r="A7" s="4" t="s">
        <v>610</v>
      </c>
      <c r="B7" s="5" t="n">
        <v>2681</v>
      </c>
      <c r="C7" s="5" t="n">
        <v>3626</v>
      </c>
    </row>
    <row r="8" spans="1:3">
      <c r="A8" s="4" t="s">
        <v>611</v>
      </c>
      <c r="B8" s="5" t="n">
        <v>-12748</v>
      </c>
      <c r="C8" s="5" t="n">
        <v>-11228</v>
      </c>
    </row>
    <row r="9" spans="1:3">
      <c r="A9" s="4" t="s">
        <v>612</v>
      </c>
      <c r="B9" s="5" t="n">
        <v>610308</v>
      </c>
      <c r="C9" s="5" t="n">
        <v>427665</v>
      </c>
    </row>
    <row r="10" spans="1:3">
      <c r="A10" s="4" t="s">
        <v>613</v>
      </c>
    </row>
    <row r="11" spans="1:3">
      <c r="A11" s="3" t="s">
        <v>605</v>
      </c>
    </row>
    <row r="12" spans="1:3">
      <c r="A12" s="4" t="s">
        <v>607</v>
      </c>
      <c r="B12" s="5" t="n">
        <v>55000</v>
      </c>
    </row>
    <row r="13" spans="1:3">
      <c r="A13" s="4" t="s">
        <v>608</v>
      </c>
      <c r="B13" s="5" t="n">
        <v>49119</v>
      </c>
    </row>
    <row r="14" spans="1:3">
      <c r="A14" s="4" t="s">
        <v>614</v>
      </c>
    </row>
    <row r="15" spans="1:3">
      <c r="A15" s="3" t="s">
        <v>605</v>
      </c>
    </row>
    <row r="16" spans="1:3">
      <c r="A16" s="4" t="s">
        <v>607</v>
      </c>
      <c r="B16" s="5" t="n">
        <v>607833</v>
      </c>
      <c r="C16" s="5" t="n">
        <v>405361</v>
      </c>
    </row>
    <row r="17" spans="1:3">
      <c r="A17" s="4" t="s">
        <v>615</v>
      </c>
      <c r="B17" s="5" t="n">
        <v>2681</v>
      </c>
      <c r="C17" s="5" t="n">
        <v>3603</v>
      </c>
    </row>
    <row r="18" spans="1:3">
      <c r="A18" s="4" t="s">
        <v>616</v>
      </c>
      <c r="B18" s="5" t="n">
        <v>-12430</v>
      </c>
      <c r="C18" s="5" t="n">
        <v>-11201</v>
      </c>
    </row>
    <row r="19" spans="1:3">
      <c r="A19" s="4" t="s">
        <v>608</v>
      </c>
      <c r="B19" s="5" t="n">
        <v>598084</v>
      </c>
      <c r="C19" s="5" t="n">
        <v>397763</v>
      </c>
    </row>
    <row r="20" spans="1:3">
      <c r="A20" s="4" t="s">
        <v>617</v>
      </c>
    </row>
    <row r="21" spans="1:3">
      <c r="A21" s="3" t="s">
        <v>605</v>
      </c>
    </row>
    <row r="22" spans="1:3">
      <c r="A22" s="4" t="s">
        <v>607</v>
      </c>
      <c r="B22" s="5" t="n">
        <v>462883</v>
      </c>
      <c r="C22" s="5" t="n">
        <v>280872</v>
      </c>
    </row>
    <row r="23" spans="1:3">
      <c r="A23" s="4" t="s">
        <v>615</v>
      </c>
      <c r="B23" s="5" t="n">
        <v>2517</v>
      </c>
      <c r="C23" s="5" t="n">
        <v>3498</v>
      </c>
    </row>
    <row r="24" spans="1:3">
      <c r="A24" s="4" t="s">
        <v>616</v>
      </c>
      <c r="B24" s="5" t="n">
        <v>-5345</v>
      </c>
      <c r="C24" s="5" t="n">
        <v>-2612</v>
      </c>
    </row>
    <row r="25" spans="1:3">
      <c r="A25" s="4" t="s">
        <v>608</v>
      </c>
      <c r="B25" s="5" t="n">
        <v>460055</v>
      </c>
      <c r="C25" s="5" t="n">
        <v>281758</v>
      </c>
    </row>
    <row r="26" spans="1:3">
      <c r="A26" s="4" t="s">
        <v>618</v>
      </c>
    </row>
    <row r="27" spans="1:3">
      <c r="A27" s="3" t="s">
        <v>605</v>
      </c>
    </row>
    <row r="28" spans="1:3">
      <c r="A28" s="4" t="s">
        <v>607</v>
      </c>
      <c r="B28" s="5" t="n">
        <v>144016</v>
      </c>
      <c r="C28" s="5" t="n">
        <v>120116</v>
      </c>
    </row>
    <row r="29" spans="1:3">
      <c r="A29" s="4" t="s">
        <v>615</v>
      </c>
      <c r="B29" s="5" t="n">
        <v>195</v>
      </c>
      <c r="C29" s="5" t="n">
        <v>364</v>
      </c>
    </row>
    <row r="30" spans="1:3">
      <c r="A30" s="4" t="s">
        <v>616</v>
      </c>
      <c r="B30" s="5" t="n">
        <v>-2457</v>
      </c>
      <c r="C30" s="5" t="n">
        <v>-1489</v>
      </c>
    </row>
    <row r="31" spans="1:3">
      <c r="A31" s="4" t="s">
        <v>608</v>
      </c>
      <c r="B31" s="5" t="n">
        <v>141754</v>
      </c>
      <c r="C31" s="5" t="n">
        <v>118991</v>
      </c>
    </row>
    <row r="32" spans="1:3">
      <c r="A32" s="4" t="s">
        <v>619</v>
      </c>
    </row>
    <row r="33" spans="1:3">
      <c r="A33" s="3" t="s">
        <v>605</v>
      </c>
    </row>
    <row r="34" spans="1:3">
      <c r="A34" s="4" t="s">
        <v>607</v>
      </c>
      <c r="B34" s="5" t="n">
        <v>217445</v>
      </c>
      <c r="C34" s="5" t="n">
        <v>160254</v>
      </c>
    </row>
    <row r="35" spans="1:3">
      <c r="A35" s="4" t="s">
        <v>615</v>
      </c>
      <c r="B35" s="5" t="n">
        <v>2175</v>
      </c>
      <c r="C35" s="5" t="n">
        <v>3039</v>
      </c>
    </row>
    <row r="36" spans="1:3">
      <c r="A36" s="4" t="s">
        <v>616</v>
      </c>
      <c r="B36" s="5" t="n">
        <v>-2524</v>
      </c>
      <c r="C36" s="5" t="n">
        <v>-1123</v>
      </c>
    </row>
    <row r="37" spans="1:3">
      <c r="A37" s="4" t="s">
        <v>608</v>
      </c>
      <c r="B37" s="5" t="n">
        <v>217096</v>
      </c>
      <c r="C37" s="5" t="n">
        <v>162170</v>
      </c>
    </row>
    <row r="38" spans="1:3">
      <c r="A38" s="4" t="s">
        <v>620</v>
      </c>
    </row>
    <row r="39" spans="1:3">
      <c r="A39" s="3" t="s">
        <v>605</v>
      </c>
    </row>
    <row r="40" spans="1:3">
      <c r="A40" s="4" t="s">
        <v>607</v>
      </c>
      <c r="B40" s="5" t="n">
        <v>92475</v>
      </c>
      <c r="C40" s="5" t="n">
        <v>502</v>
      </c>
    </row>
    <row r="41" spans="1:3">
      <c r="A41" s="4" t="s">
        <v>615</v>
      </c>
      <c r="B41" s="5" t="n">
        <v>119</v>
      </c>
      <c r="C41" s="5" t="n">
        <v>95</v>
      </c>
    </row>
    <row r="42" spans="1:3">
      <c r="A42" s="4" t="s">
        <v>616</v>
      </c>
      <c r="B42" s="5" t="n">
        <v>-364</v>
      </c>
      <c r="C42" s="5" t="n">
        <v>0</v>
      </c>
    </row>
    <row r="43" spans="1:3">
      <c r="A43" s="4" t="s">
        <v>608</v>
      </c>
      <c r="B43" s="5" t="n">
        <v>92230</v>
      </c>
      <c r="C43" s="5" t="n">
        <v>597</v>
      </c>
    </row>
    <row r="44" spans="1:3">
      <c r="A44" s="4" t="s">
        <v>621</v>
      </c>
    </row>
    <row r="45" spans="1:3">
      <c r="A45" s="3" t="s">
        <v>605</v>
      </c>
    </row>
    <row r="46" spans="1:3">
      <c r="A46" s="4" t="s">
        <v>607</v>
      </c>
      <c r="B46" s="5" t="n">
        <v>8947</v>
      </c>
    </row>
    <row r="47" spans="1:3">
      <c r="A47" s="4" t="s">
        <v>615</v>
      </c>
      <c r="B47" s="5" t="n">
        <v>28</v>
      </c>
    </row>
    <row r="48" spans="1:3">
      <c r="A48" s="4" t="s">
        <v>616</v>
      </c>
      <c r="B48" s="5" t="n">
        <v>0</v>
      </c>
    </row>
    <row r="49" spans="1:3">
      <c r="A49" s="4" t="s">
        <v>608</v>
      </c>
      <c r="B49" s="5" t="n">
        <v>8975</v>
      </c>
    </row>
    <row r="50" spans="1:3">
      <c r="A50" s="4" t="s">
        <v>622</v>
      </c>
    </row>
    <row r="51" spans="1:3">
      <c r="A51" s="3" t="s">
        <v>605</v>
      </c>
    </row>
    <row r="52" spans="1:3">
      <c r="A52" s="4" t="s">
        <v>623</v>
      </c>
      <c r="B52" s="5" t="n">
        <v>12542</v>
      </c>
      <c r="C52" s="5" t="n">
        <v>29906</v>
      </c>
    </row>
    <row r="53" spans="1:3">
      <c r="A53" s="4" t="s">
        <v>624</v>
      </c>
      <c r="B53" s="5" t="n">
        <v>0</v>
      </c>
      <c r="C53" s="5" t="n">
        <v>23</v>
      </c>
    </row>
    <row r="54" spans="1:3">
      <c r="A54" s="4" t="s">
        <v>625</v>
      </c>
      <c r="B54" s="5" t="n">
        <v>-318</v>
      </c>
      <c r="C54" s="5" t="n">
        <v>-27</v>
      </c>
    </row>
    <row r="55" spans="1:3">
      <c r="A55" s="4" t="s">
        <v>606</v>
      </c>
      <c r="B55" s="5" t="n">
        <v>12224</v>
      </c>
      <c r="C55" s="5" t="n">
        <v>29902</v>
      </c>
    </row>
    <row r="56" spans="1:3">
      <c r="A56" s="4" t="s">
        <v>626</v>
      </c>
    </row>
    <row r="57" spans="1:3">
      <c r="A57" s="3" t="s">
        <v>605</v>
      </c>
    </row>
    <row r="58" spans="1:3">
      <c r="A58" s="4" t="s">
        <v>607</v>
      </c>
      <c r="B58" s="5" t="n">
        <v>144950</v>
      </c>
      <c r="C58" s="5" t="n">
        <v>124489</v>
      </c>
    </row>
    <row r="59" spans="1:3">
      <c r="A59" s="4" t="s">
        <v>615</v>
      </c>
      <c r="B59" s="5" t="n">
        <v>164</v>
      </c>
      <c r="C59" s="5" t="n">
        <v>105</v>
      </c>
    </row>
    <row r="60" spans="1:3">
      <c r="A60" s="4" t="s">
        <v>616</v>
      </c>
      <c r="B60" s="5" t="n">
        <v>-7085</v>
      </c>
      <c r="C60" s="5" t="n">
        <v>-8589</v>
      </c>
    </row>
    <row r="61" spans="1:3">
      <c r="A61" s="4" t="s">
        <v>608</v>
      </c>
      <c r="B61" s="5" t="n">
        <v>138029</v>
      </c>
      <c r="C61" s="5" t="n">
        <v>116005</v>
      </c>
    </row>
    <row r="62" spans="1:3">
      <c r="A62" s="4" t="s">
        <v>627</v>
      </c>
    </row>
    <row r="63" spans="1:3">
      <c r="A63" s="3" t="s">
        <v>605</v>
      </c>
    </row>
    <row r="64" spans="1:3">
      <c r="A64" s="4" t="s">
        <v>607</v>
      </c>
      <c r="B64" s="5" t="n">
        <v>19960</v>
      </c>
      <c r="C64" s="5" t="n">
        <v>55178</v>
      </c>
    </row>
    <row r="65" spans="1:3">
      <c r="A65" s="4" t="s">
        <v>615</v>
      </c>
      <c r="B65" s="5" t="n">
        <v>69</v>
      </c>
      <c r="C65" s="5" t="n">
        <v>87</v>
      </c>
    </row>
    <row r="66" spans="1:3">
      <c r="A66" s="4" t="s">
        <v>616</v>
      </c>
      <c r="B66" s="5" t="n">
        <v>0</v>
      </c>
      <c r="C66" s="5" t="n">
        <v>-59</v>
      </c>
    </row>
    <row r="67" spans="1:3">
      <c r="A67" s="4" t="s">
        <v>608</v>
      </c>
      <c r="B67" s="5" t="n">
        <v>20029</v>
      </c>
      <c r="C67" s="5" t="n">
        <v>55206</v>
      </c>
    </row>
    <row r="68" spans="1:3">
      <c r="A68" s="4" t="s">
        <v>628</v>
      </c>
    </row>
    <row r="69" spans="1:3">
      <c r="A69" s="3" t="s">
        <v>605</v>
      </c>
    </row>
    <row r="70" spans="1:3">
      <c r="A70" s="4" t="s">
        <v>607</v>
      </c>
      <c r="B70" s="5" t="n">
        <v>39155</v>
      </c>
      <c r="C70" s="5" t="n">
        <v>13311</v>
      </c>
    </row>
    <row r="71" spans="1:3">
      <c r="A71" s="4" t="s">
        <v>615</v>
      </c>
      <c r="B71" s="5" t="n">
        <v>10</v>
      </c>
      <c r="C71" s="5" t="n">
        <v>18</v>
      </c>
    </row>
    <row r="72" spans="1:3">
      <c r="A72" s="4" t="s">
        <v>616</v>
      </c>
      <c r="B72" s="5" t="n">
        <v>-856</v>
      </c>
      <c r="C72" s="5" t="n">
        <v>-3</v>
      </c>
    </row>
    <row r="73" spans="1:3">
      <c r="A73" s="4" t="s">
        <v>608</v>
      </c>
      <c r="B73" s="5" t="n">
        <v>38309</v>
      </c>
      <c r="C73" s="5" t="n">
        <v>13326</v>
      </c>
    </row>
    <row r="74" spans="1:3">
      <c r="A74" s="4" t="s">
        <v>629</v>
      </c>
    </row>
    <row r="75" spans="1:3">
      <c r="A75" s="3" t="s">
        <v>605</v>
      </c>
    </row>
    <row r="76" spans="1:3">
      <c r="A76" s="4" t="s">
        <v>607</v>
      </c>
      <c r="B76" s="5" t="n">
        <v>77057</v>
      </c>
      <c r="C76" s="5" t="n">
        <v>56000</v>
      </c>
    </row>
    <row r="77" spans="1:3">
      <c r="A77" s="4" t="s">
        <v>615</v>
      </c>
      <c r="B77" s="5" t="n">
        <v>85</v>
      </c>
      <c r="C77" s="5" t="n">
        <v>0</v>
      </c>
    </row>
    <row r="78" spans="1:3">
      <c r="A78" s="4" t="s">
        <v>616</v>
      </c>
      <c r="B78" s="5" t="n">
        <v>-6001</v>
      </c>
      <c r="C78" s="5" t="n">
        <v>-8527</v>
      </c>
    </row>
    <row r="79" spans="1:3">
      <c r="A79" s="4" t="s">
        <v>608</v>
      </c>
      <c r="B79" s="5" t="n">
        <v>71141</v>
      </c>
      <c r="C79" s="6" t="n">
        <v>47473</v>
      </c>
    </row>
    <row r="80" spans="1:3">
      <c r="A80" s="4" t="s">
        <v>630</v>
      </c>
    </row>
    <row r="81" spans="1:3">
      <c r="A81" s="3" t="s">
        <v>605</v>
      </c>
    </row>
    <row r="82" spans="1:3">
      <c r="A82" s="4" t="s">
        <v>607</v>
      </c>
      <c r="B82" s="5" t="n">
        <v>8778</v>
      </c>
    </row>
    <row r="83" spans="1:3">
      <c r="A83" s="4" t="s">
        <v>615</v>
      </c>
      <c r="B83" s="5" t="n">
        <v>0</v>
      </c>
    </row>
    <row r="84" spans="1:3">
      <c r="A84" s="4" t="s">
        <v>616</v>
      </c>
      <c r="B84" s="5" t="n">
        <v>-228</v>
      </c>
    </row>
    <row r="85" spans="1:3">
      <c r="A85" s="4" t="s">
        <v>608</v>
      </c>
      <c r="B85" s="6" t="n">
        <v>85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38"/>
    <col customWidth="1" max="4" min="4" width="14"/>
    <col customWidth="1" max="5" min="5" width="14"/>
    <col customWidth="1" max="6" min="6" width="14"/>
  </cols>
  <sheetData>
    <row r="1" spans="1:6">
      <c r="A1" s="1" t="s">
        <v>631</v>
      </c>
      <c r="B1" s="2" t="s">
        <v>632</v>
      </c>
      <c r="C1" s="2" t="s">
        <v>1</v>
      </c>
    </row>
    <row r="2" spans="1:6">
      <c r="B2" s="2" t="s">
        <v>430</v>
      </c>
      <c r="C2" s="2" t="s">
        <v>2</v>
      </c>
      <c r="D2" s="2" t="s">
        <v>32</v>
      </c>
      <c r="E2" s="2" t="s">
        <v>85</v>
      </c>
      <c r="F2" s="2" t="s">
        <v>431</v>
      </c>
    </row>
    <row r="3" spans="1:6">
      <c r="A3" s="3" t="s">
        <v>633</v>
      </c>
    </row>
    <row r="4" spans="1:6">
      <c r="A4" s="4" t="s">
        <v>435</v>
      </c>
      <c r="B4" s="6" t="n">
        <v>536000000</v>
      </c>
      <c r="F4" s="6" t="n">
        <v>536000000</v>
      </c>
    </row>
    <row r="5" spans="1:6">
      <c r="A5" s="4" t="s">
        <v>436</v>
      </c>
      <c r="B5" s="6" t="n">
        <v>13300000</v>
      </c>
      <c r="F5" s="6" t="n">
        <v>13300000</v>
      </c>
    </row>
    <row r="6" spans="1:6">
      <c r="A6" s="4" t="s">
        <v>634</v>
      </c>
      <c r="C6" s="6" t="n">
        <v>75000</v>
      </c>
      <c r="D6" s="6" t="n">
        <v>0</v>
      </c>
      <c r="E6" s="6" t="n">
        <v>1000000</v>
      </c>
    </row>
    <row r="7" spans="1:6">
      <c r="A7" s="4" t="s">
        <v>635</v>
      </c>
      <c r="C7" s="5" t="n">
        <v>87000</v>
      </c>
      <c r="D7" s="5" t="n">
        <v>0</v>
      </c>
      <c r="E7" s="6" t="n">
        <v>0</v>
      </c>
    </row>
    <row r="8" spans="1:6">
      <c r="A8" s="4" t="s">
        <v>636</v>
      </c>
      <c r="C8" s="5" t="n">
        <v>60500000</v>
      </c>
    </row>
    <row r="9" spans="1:6">
      <c r="A9" s="4" t="s">
        <v>637</v>
      </c>
      <c r="C9" s="5" t="n">
        <v>54600000</v>
      </c>
    </row>
    <row r="10" spans="1:6">
      <c r="A10" s="4" t="s">
        <v>638</v>
      </c>
      <c r="C10" s="6" t="n">
        <v>506000000</v>
      </c>
      <c r="D10" s="5" t="n">
        <v>317900000</v>
      </c>
    </row>
    <row r="11" spans="1:6">
      <c r="A11" s="4" t="s">
        <v>639</v>
      </c>
      <c r="C11" s="5" t="n">
        <v>1998</v>
      </c>
    </row>
    <row r="12" spans="1:6">
      <c r="A12" s="4" t="s">
        <v>640</v>
      </c>
      <c r="C12" s="4" t="s">
        <v>641</v>
      </c>
    </row>
    <row r="13" spans="1:6">
      <c r="A13" s="4" t="s">
        <v>642</v>
      </c>
      <c r="C13" s="4" t="s">
        <v>643</v>
      </c>
    </row>
    <row r="14" spans="1:6">
      <c r="A14" s="4" t="s">
        <v>644</v>
      </c>
    </row>
    <row r="15" spans="1:6">
      <c r="A15" s="3" t="s">
        <v>633</v>
      </c>
    </row>
    <row r="16" spans="1:6">
      <c r="A16" s="4" t="s">
        <v>645</v>
      </c>
      <c r="C16" s="6" t="n">
        <v>67500000</v>
      </c>
      <c r="D16" s="6" t="n">
        <v>83200000</v>
      </c>
    </row>
  </sheetData>
  <mergeCells count="2">
    <mergeCell ref="A1:A2"/>
    <mergeCell ref="C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2</v>
      </c>
    </row>
    <row r="3" spans="1:3">
      <c r="A3" s="3" t="s">
        <v>247</v>
      </c>
    </row>
    <row r="4" spans="1:3">
      <c r="A4" s="4" t="s">
        <v>647</v>
      </c>
      <c r="B4" s="6" t="n">
        <v>607833</v>
      </c>
      <c r="C4" s="6" t="n">
        <v>405361</v>
      </c>
    </row>
    <row r="5" spans="1:3">
      <c r="A5" s="4" t="s">
        <v>648</v>
      </c>
      <c r="B5" s="5" t="n">
        <v>-13347</v>
      </c>
      <c r="C5" s="5" t="n">
        <v>-13347</v>
      </c>
    </row>
    <row r="6" spans="1:3">
      <c r="A6" s="4" t="s">
        <v>226</v>
      </c>
      <c r="B6" s="5" t="n">
        <v>4205</v>
      </c>
      <c r="C6" s="5" t="n">
        <v>2799</v>
      </c>
    </row>
    <row r="7" spans="1:3">
      <c r="A7" s="4" t="s">
        <v>649</v>
      </c>
      <c r="B7" s="6" t="n">
        <v>598691</v>
      </c>
      <c r="C7" s="6" t="n">
        <v>39481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535</v>
      </c>
    </row>
    <row r="2" spans="1:2">
      <c r="A2" s="3" t="s">
        <v>247</v>
      </c>
    </row>
    <row r="3" spans="1:2">
      <c r="A3" s="4" t="s">
        <v>651</v>
      </c>
      <c r="B3" s="6" t="n">
        <v>10419</v>
      </c>
    </row>
    <row r="4" spans="1:2">
      <c r="A4" s="4" t="s">
        <v>652</v>
      </c>
      <c r="B4" s="5" t="n">
        <v>60974</v>
      </c>
    </row>
    <row r="5" spans="1:2">
      <c r="A5" s="4" t="s">
        <v>653</v>
      </c>
      <c r="B5" s="5" t="n">
        <v>20379</v>
      </c>
    </row>
    <row r="6" spans="1:2">
      <c r="A6" s="4" t="s">
        <v>654</v>
      </c>
      <c r="B6" s="5" t="n">
        <v>56942</v>
      </c>
    </row>
    <row r="7" spans="1:2">
      <c r="A7" s="4" t="s">
        <v>655</v>
      </c>
      <c r="B7" s="5" t="n">
        <v>148714</v>
      </c>
    </row>
    <row r="8" spans="1:2">
      <c r="A8" s="4" t="s">
        <v>656</v>
      </c>
      <c r="B8" s="5" t="n">
        <v>10423</v>
      </c>
    </row>
    <row r="9" spans="1:2">
      <c r="A9" s="4" t="s">
        <v>657</v>
      </c>
      <c r="B9" s="5" t="n">
        <v>60400</v>
      </c>
    </row>
    <row r="10" spans="1:2">
      <c r="A10" s="4" t="s">
        <v>658</v>
      </c>
      <c r="B10" s="5" t="n">
        <v>19829</v>
      </c>
    </row>
    <row r="11" spans="1:2">
      <c r="A11" s="4" t="s">
        <v>659</v>
      </c>
      <c r="B11" s="5" t="n">
        <v>51051</v>
      </c>
    </row>
    <row r="12" spans="1:2">
      <c r="A12" s="4" t="s">
        <v>660</v>
      </c>
      <c r="B12" s="6" t="n">
        <v>1417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2</v>
      </c>
    </row>
    <row r="2" spans="1:3">
      <c r="A2" s="3" t="s">
        <v>662</v>
      </c>
    </row>
    <row r="3" spans="1:3">
      <c r="A3" s="4" t="s">
        <v>663</v>
      </c>
      <c r="B3" s="6" t="n">
        <v>372200</v>
      </c>
      <c r="C3" s="6" t="n">
        <v>127789</v>
      </c>
    </row>
    <row r="4" spans="1:3">
      <c r="A4" s="4" t="s">
        <v>664</v>
      </c>
      <c r="B4" s="5" t="n">
        <v>-5736</v>
      </c>
      <c r="C4" s="5" t="n">
        <v>-706</v>
      </c>
    </row>
    <row r="5" spans="1:3">
      <c r="A5" s="4" t="s">
        <v>665</v>
      </c>
      <c r="B5" s="5" t="n">
        <v>84942</v>
      </c>
      <c r="C5" s="5" t="n">
        <v>129057</v>
      </c>
    </row>
    <row r="6" spans="1:3">
      <c r="A6" s="4" t="s">
        <v>666</v>
      </c>
      <c r="B6" s="5" t="n">
        <v>-7012</v>
      </c>
      <c r="C6" s="5" t="n">
        <v>-10522</v>
      </c>
    </row>
    <row r="7" spans="1:3">
      <c r="A7" s="4" t="s">
        <v>667</v>
      </c>
      <c r="B7" s="5" t="n">
        <v>457142</v>
      </c>
      <c r="C7" s="5" t="n">
        <v>256846</v>
      </c>
    </row>
    <row r="8" spans="1:3">
      <c r="A8" s="4" t="s">
        <v>668</v>
      </c>
      <c r="B8" s="5" t="n">
        <v>-12748</v>
      </c>
      <c r="C8" s="5" t="n">
        <v>-11228</v>
      </c>
    </row>
    <row r="9" spans="1:3">
      <c r="A9" s="4" t="s">
        <v>622</v>
      </c>
    </row>
    <row r="10" spans="1:3">
      <c r="A10" s="3" t="s">
        <v>662</v>
      </c>
    </row>
    <row r="11" spans="1:3">
      <c r="A11" s="4" t="s">
        <v>669</v>
      </c>
      <c r="B11" s="5" t="n">
        <v>12224</v>
      </c>
      <c r="C11" s="5" t="n">
        <v>14937</v>
      </c>
    </row>
    <row r="12" spans="1:3">
      <c r="A12" s="4" t="s">
        <v>670</v>
      </c>
      <c r="B12" s="5" t="n">
        <v>-318</v>
      </c>
      <c r="C12" s="5" t="n">
        <v>-27</v>
      </c>
    </row>
    <row r="13" spans="1:3">
      <c r="A13" s="4" t="s">
        <v>671</v>
      </c>
      <c r="B13" s="5" t="n">
        <v>0</v>
      </c>
      <c r="C13" s="5" t="n">
        <v>0</v>
      </c>
    </row>
    <row r="14" spans="1:3">
      <c r="A14" s="4" t="s">
        <v>672</v>
      </c>
      <c r="B14" s="5" t="n">
        <v>0</v>
      </c>
      <c r="C14" s="5" t="n">
        <v>0</v>
      </c>
    </row>
    <row r="15" spans="1:3">
      <c r="A15" s="4" t="s">
        <v>673</v>
      </c>
      <c r="B15" s="5" t="n">
        <v>12224</v>
      </c>
      <c r="C15" s="5" t="n">
        <v>14937</v>
      </c>
    </row>
    <row r="16" spans="1:3">
      <c r="A16" s="4" t="s">
        <v>674</v>
      </c>
      <c r="B16" s="5" t="n">
        <v>-318</v>
      </c>
      <c r="C16" s="5" t="n">
        <v>-27</v>
      </c>
    </row>
    <row r="17" spans="1:3">
      <c r="A17" s="4" t="s">
        <v>614</v>
      </c>
    </row>
    <row r="18" spans="1:3">
      <c r="A18" s="3" t="s">
        <v>662</v>
      </c>
    </row>
    <row r="19" spans="1:3">
      <c r="A19" s="4" t="s">
        <v>675</v>
      </c>
      <c r="B19" s="5" t="n">
        <v>359976</v>
      </c>
      <c r="C19" s="5" t="n">
        <v>112852</v>
      </c>
    </row>
    <row r="20" spans="1:3">
      <c r="A20" s="4" t="s">
        <v>676</v>
      </c>
      <c r="B20" s="5" t="n">
        <v>-5418</v>
      </c>
      <c r="C20" s="5" t="n">
        <v>-679</v>
      </c>
    </row>
    <row r="21" spans="1:3">
      <c r="A21" s="4" t="s">
        <v>677</v>
      </c>
      <c r="B21" s="5" t="n">
        <v>84942</v>
      </c>
      <c r="C21" s="5" t="n">
        <v>129057</v>
      </c>
    </row>
    <row r="22" spans="1:3">
      <c r="A22" s="4" t="s">
        <v>678</v>
      </c>
      <c r="B22" s="5" t="n">
        <v>-7012</v>
      </c>
      <c r="C22" s="5" t="n">
        <v>-10522</v>
      </c>
    </row>
    <row r="23" spans="1:3">
      <c r="A23" s="4" t="s">
        <v>679</v>
      </c>
      <c r="B23" s="5" t="n">
        <v>444918</v>
      </c>
      <c r="C23" s="5" t="n">
        <v>241909</v>
      </c>
    </row>
    <row r="24" spans="1:3">
      <c r="A24" s="4" t="s">
        <v>680</v>
      </c>
      <c r="B24" s="5" t="n">
        <v>-12430</v>
      </c>
      <c r="C24" s="5" t="n">
        <v>-11201</v>
      </c>
    </row>
    <row r="25" spans="1:3">
      <c r="A25" s="4" t="s">
        <v>617</v>
      </c>
    </row>
    <row r="26" spans="1:3">
      <c r="A26" s="3" t="s">
        <v>662</v>
      </c>
    </row>
    <row r="27" spans="1:3">
      <c r="A27" s="4" t="s">
        <v>675</v>
      </c>
      <c r="B27" s="5" t="n">
        <v>305980</v>
      </c>
      <c r="C27" s="5" t="n">
        <v>79820</v>
      </c>
    </row>
    <row r="28" spans="1:3">
      <c r="A28" s="4" t="s">
        <v>676</v>
      </c>
      <c r="B28" s="5" t="n">
        <v>-4214</v>
      </c>
      <c r="C28" s="5" t="n">
        <v>-634</v>
      </c>
    </row>
    <row r="29" spans="1:3">
      <c r="A29" s="4" t="s">
        <v>677</v>
      </c>
      <c r="B29" s="5" t="n">
        <v>35823</v>
      </c>
      <c r="C29" s="5" t="n">
        <v>76922</v>
      </c>
    </row>
    <row r="30" spans="1:3">
      <c r="A30" s="4" t="s">
        <v>678</v>
      </c>
      <c r="B30" s="5" t="n">
        <v>-1131</v>
      </c>
      <c r="C30" s="5" t="n">
        <v>-1978</v>
      </c>
    </row>
    <row r="31" spans="1:3">
      <c r="A31" s="4" t="s">
        <v>679</v>
      </c>
      <c r="B31" s="5" t="n">
        <v>341803</v>
      </c>
      <c r="C31" s="5" t="n">
        <v>156742</v>
      </c>
    </row>
    <row r="32" spans="1:3">
      <c r="A32" s="4" t="s">
        <v>680</v>
      </c>
      <c r="B32" s="5" t="n">
        <v>-5345</v>
      </c>
      <c r="C32" s="5" t="n">
        <v>-2612</v>
      </c>
    </row>
    <row r="33" spans="1:3">
      <c r="A33" s="4" t="s">
        <v>681</v>
      </c>
    </row>
    <row r="34" spans="1:3">
      <c r="A34" s="3" t="s">
        <v>662</v>
      </c>
    </row>
    <row r="35" spans="1:3">
      <c r="A35" s="4" t="s">
        <v>675</v>
      </c>
      <c r="B35" s="5" t="n">
        <v>102461</v>
      </c>
      <c r="C35" s="5" t="n">
        <v>35816</v>
      </c>
    </row>
    <row r="36" spans="1:3">
      <c r="A36" s="4" t="s">
        <v>676</v>
      </c>
      <c r="B36" s="5" t="n">
        <v>-1665</v>
      </c>
      <c r="C36" s="5" t="n">
        <v>-200</v>
      </c>
    </row>
    <row r="37" spans="1:3">
      <c r="A37" s="4" t="s">
        <v>677</v>
      </c>
      <c r="B37" s="5" t="n">
        <v>26898</v>
      </c>
      <c r="C37" s="5" t="n">
        <v>53604</v>
      </c>
    </row>
    <row r="38" spans="1:3">
      <c r="A38" s="4" t="s">
        <v>678</v>
      </c>
      <c r="B38" s="5" t="n">
        <v>-792</v>
      </c>
      <c r="C38" s="5" t="n">
        <v>-1289</v>
      </c>
    </row>
    <row r="39" spans="1:3">
      <c r="A39" s="4" t="s">
        <v>679</v>
      </c>
      <c r="B39" s="5" t="n">
        <v>129359</v>
      </c>
      <c r="C39" s="5" t="n">
        <v>89420</v>
      </c>
    </row>
    <row r="40" spans="1:3">
      <c r="A40" s="4" t="s">
        <v>680</v>
      </c>
      <c r="B40" s="5" t="n">
        <v>-2457</v>
      </c>
      <c r="C40" s="5" t="n">
        <v>-1489</v>
      </c>
    </row>
    <row r="41" spans="1:3">
      <c r="A41" s="4" t="s">
        <v>682</v>
      </c>
    </row>
    <row r="42" spans="1:3">
      <c r="A42" s="3" t="s">
        <v>662</v>
      </c>
    </row>
    <row r="43" spans="1:3">
      <c r="A43" s="4" t="s">
        <v>675</v>
      </c>
      <c r="B43" s="5" t="n">
        <v>124403</v>
      </c>
      <c r="C43" s="5" t="n">
        <v>44004</v>
      </c>
    </row>
    <row r="44" spans="1:3">
      <c r="A44" s="4" t="s">
        <v>676</v>
      </c>
      <c r="B44" s="5" t="n">
        <v>-2185</v>
      </c>
      <c r="C44" s="5" t="n">
        <v>-434</v>
      </c>
    </row>
    <row r="45" spans="1:3">
      <c r="A45" s="4" t="s">
        <v>677</v>
      </c>
      <c r="B45" s="5" t="n">
        <v>8925</v>
      </c>
      <c r="C45" s="5" t="n">
        <v>23318</v>
      </c>
    </row>
    <row r="46" spans="1:3">
      <c r="A46" s="4" t="s">
        <v>678</v>
      </c>
      <c r="B46" s="5" t="n">
        <v>-339</v>
      </c>
      <c r="C46" s="5" t="n">
        <v>-689</v>
      </c>
    </row>
    <row r="47" spans="1:3">
      <c r="A47" s="4" t="s">
        <v>679</v>
      </c>
      <c r="B47" s="5" t="n">
        <v>133328</v>
      </c>
      <c r="C47" s="5" t="n">
        <v>67322</v>
      </c>
    </row>
    <row r="48" spans="1:3">
      <c r="A48" s="4" t="s">
        <v>680</v>
      </c>
      <c r="B48" s="5" t="n">
        <v>-2524</v>
      </c>
      <c r="C48" s="5" t="n">
        <v>-1123</v>
      </c>
    </row>
    <row r="49" spans="1:3">
      <c r="A49" s="4" t="s">
        <v>683</v>
      </c>
    </row>
    <row r="50" spans="1:3">
      <c r="A50" s="3" t="s">
        <v>662</v>
      </c>
    </row>
    <row r="51" spans="1:3">
      <c r="A51" s="4" t="s">
        <v>675</v>
      </c>
      <c r="B51" s="5" t="n">
        <v>79116</v>
      </c>
    </row>
    <row r="52" spans="1:3">
      <c r="A52" s="4" t="s">
        <v>676</v>
      </c>
      <c r="B52" s="5" t="n">
        <v>-364</v>
      </c>
    </row>
    <row r="53" spans="1:3">
      <c r="A53" s="4" t="s">
        <v>677</v>
      </c>
      <c r="B53" s="5" t="n">
        <v>0</v>
      </c>
    </row>
    <row r="54" spans="1:3">
      <c r="A54" s="4" t="s">
        <v>678</v>
      </c>
      <c r="B54" s="5" t="n">
        <v>0</v>
      </c>
    </row>
    <row r="55" spans="1:3">
      <c r="A55" s="4" t="s">
        <v>679</v>
      </c>
      <c r="B55" s="5" t="n">
        <v>79116</v>
      </c>
    </row>
    <row r="56" spans="1:3">
      <c r="A56" s="4" t="s">
        <v>680</v>
      </c>
      <c r="B56" s="5" t="n">
        <v>-364</v>
      </c>
      <c r="C56" s="5" t="n">
        <v>0</v>
      </c>
    </row>
    <row r="57" spans="1:3">
      <c r="A57" s="4" t="s">
        <v>684</v>
      </c>
    </row>
    <row r="58" spans="1:3">
      <c r="A58" s="3" t="s">
        <v>662</v>
      </c>
    </row>
    <row r="59" spans="1:3">
      <c r="A59" s="4" t="s">
        <v>675</v>
      </c>
      <c r="B59" s="5" t="n">
        <v>53996</v>
      </c>
      <c r="C59" s="5" t="n">
        <v>33032</v>
      </c>
    </row>
    <row r="60" spans="1:3">
      <c r="A60" s="4" t="s">
        <v>676</v>
      </c>
      <c r="B60" s="5" t="n">
        <v>-1204</v>
      </c>
      <c r="C60" s="5" t="n">
        <v>-45</v>
      </c>
    </row>
    <row r="61" spans="1:3">
      <c r="A61" s="4" t="s">
        <v>677</v>
      </c>
      <c r="B61" s="5" t="n">
        <v>49119</v>
      </c>
      <c r="C61" s="5" t="n">
        <v>52135</v>
      </c>
    </row>
    <row r="62" spans="1:3">
      <c r="A62" s="4" t="s">
        <v>678</v>
      </c>
      <c r="B62" s="5" t="n">
        <v>-5881</v>
      </c>
      <c r="C62" s="5" t="n">
        <v>-8544</v>
      </c>
    </row>
    <row r="63" spans="1:3">
      <c r="A63" s="4" t="s">
        <v>679</v>
      </c>
      <c r="B63" s="5" t="n">
        <v>103115</v>
      </c>
      <c r="C63" s="5" t="n">
        <v>85167</v>
      </c>
    </row>
    <row r="64" spans="1:3">
      <c r="A64" s="4" t="s">
        <v>680</v>
      </c>
      <c r="B64" s="5" t="n">
        <v>-7085</v>
      </c>
      <c r="C64" s="5" t="n">
        <v>-8589</v>
      </c>
    </row>
    <row r="65" spans="1:3">
      <c r="A65" s="4" t="s">
        <v>685</v>
      </c>
    </row>
    <row r="66" spans="1:3">
      <c r="A66" s="3" t="s">
        <v>662</v>
      </c>
    </row>
    <row r="67" spans="1:3">
      <c r="A67" s="4" t="s">
        <v>675</v>
      </c>
      <c r="C67" s="5" t="n">
        <v>30175</v>
      </c>
    </row>
    <row r="68" spans="1:3">
      <c r="A68" s="4" t="s">
        <v>676</v>
      </c>
      <c r="C68" s="5" t="n">
        <v>-43</v>
      </c>
    </row>
    <row r="69" spans="1:3">
      <c r="A69" s="4" t="s">
        <v>677</v>
      </c>
      <c r="C69" s="5" t="n">
        <v>5023</v>
      </c>
    </row>
    <row r="70" spans="1:3">
      <c r="A70" s="4" t="s">
        <v>678</v>
      </c>
      <c r="C70" s="5" t="n">
        <v>-16</v>
      </c>
    </row>
    <row r="71" spans="1:3">
      <c r="A71" s="4" t="s">
        <v>679</v>
      </c>
      <c r="C71" s="5" t="n">
        <v>35198</v>
      </c>
    </row>
    <row r="72" spans="1:3">
      <c r="A72" s="4" t="s">
        <v>680</v>
      </c>
      <c r="B72" s="5" t="n">
        <v>0</v>
      </c>
      <c r="C72" s="5" t="n">
        <v>-59</v>
      </c>
    </row>
    <row r="73" spans="1:3">
      <c r="A73" s="4" t="s">
        <v>686</v>
      </c>
    </row>
    <row r="74" spans="1:3">
      <c r="A74" s="3" t="s">
        <v>662</v>
      </c>
    </row>
    <row r="75" spans="1:3">
      <c r="A75" s="4" t="s">
        <v>675</v>
      </c>
      <c r="B75" s="5" t="n">
        <v>32995</v>
      </c>
      <c r="C75" s="5" t="n">
        <v>2857</v>
      </c>
    </row>
    <row r="76" spans="1:3">
      <c r="A76" s="4" t="s">
        <v>676</v>
      </c>
      <c r="B76" s="5" t="n">
        <v>-856</v>
      </c>
      <c r="C76" s="5" t="n">
        <v>-2</v>
      </c>
    </row>
    <row r="77" spans="1:3">
      <c r="A77" s="4" t="s">
        <v>677</v>
      </c>
      <c r="B77" s="5" t="n">
        <v>0</v>
      </c>
      <c r="C77" s="5" t="n">
        <v>639</v>
      </c>
    </row>
    <row r="78" spans="1:3">
      <c r="A78" s="4" t="s">
        <v>678</v>
      </c>
      <c r="B78" s="5" t="n">
        <v>0</v>
      </c>
      <c r="C78" s="5" t="n">
        <v>-1</v>
      </c>
    </row>
    <row r="79" spans="1:3">
      <c r="A79" s="4" t="s">
        <v>679</v>
      </c>
      <c r="B79" s="5" t="n">
        <v>32995</v>
      </c>
      <c r="C79" s="5" t="n">
        <v>3496</v>
      </c>
    </row>
    <row r="80" spans="1:3">
      <c r="A80" s="4" t="s">
        <v>680</v>
      </c>
      <c r="B80" s="5" t="n">
        <v>-856</v>
      </c>
      <c r="C80" s="5" t="n">
        <v>-3</v>
      </c>
    </row>
    <row r="81" spans="1:3">
      <c r="A81" s="4" t="s">
        <v>687</v>
      </c>
    </row>
    <row r="82" spans="1:3">
      <c r="A82" s="3" t="s">
        <v>662</v>
      </c>
    </row>
    <row r="83" spans="1:3">
      <c r="A83" s="4" t="s">
        <v>675</v>
      </c>
      <c r="B83" s="5" t="n">
        <v>12450</v>
      </c>
      <c r="C83" s="5" t="n">
        <v>0</v>
      </c>
    </row>
    <row r="84" spans="1:3">
      <c r="A84" s="4" t="s">
        <v>676</v>
      </c>
      <c r="B84" s="5" t="n">
        <v>-120</v>
      </c>
      <c r="C84" s="5" t="n">
        <v>0</v>
      </c>
    </row>
    <row r="85" spans="1:3">
      <c r="A85" s="4" t="s">
        <v>677</v>
      </c>
      <c r="B85" s="5" t="n">
        <v>49119</v>
      </c>
      <c r="C85" s="5" t="n">
        <v>46473</v>
      </c>
    </row>
    <row r="86" spans="1:3">
      <c r="A86" s="4" t="s">
        <v>678</v>
      </c>
      <c r="B86" s="5" t="n">
        <v>-5881</v>
      </c>
      <c r="C86" s="5" t="n">
        <v>-8527</v>
      </c>
    </row>
    <row r="87" spans="1:3">
      <c r="A87" s="4" t="s">
        <v>679</v>
      </c>
      <c r="B87" s="5" t="n">
        <v>61569</v>
      </c>
      <c r="C87" s="5" t="n">
        <v>46473</v>
      </c>
    </row>
    <row r="88" spans="1:3">
      <c r="A88" s="4" t="s">
        <v>680</v>
      </c>
      <c r="B88" s="5" t="n">
        <v>-6001</v>
      </c>
      <c r="C88" s="6" t="n">
        <v>-8527</v>
      </c>
    </row>
    <row r="89" spans="1:3">
      <c r="A89" s="4" t="s">
        <v>688</v>
      </c>
    </row>
    <row r="90" spans="1:3">
      <c r="A90" s="3" t="s">
        <v>662</v>
      </c>
    </row>
    <row r="91" spans="1:3">
      <c r="A91" s="4" t="s">
        <v>675</v>
      </c>
      <c r="B91" s="5" t="n">
        <v>8551</v>
      </c>
    </row>
    <row r="92" spans="1:3">
      <c r="A92" s="4" t="s">
        <v>676</v>
      </c>
      <c r="B92" s="5" t="n">
        <v>-228</v>
      </c>
    </row>
    <row r="93" spans="1:3">
      <c r="A93" s="4" t="s">
        <v>677</v>
      </c>
      <c r="B93" s="5" t="n">
        <v>0</v>
      </c>
    </row>
    <row r="94" spans="1:3">
      <c r="A94" s="4" t="s">
        <v>678</v>
      </c>
      <c r="B94" s="5" t="n">
        <v>0</v>
      </c>
    </row>
    <row r="95" spans="1:3">
      <c r="A95" s="4" t="s">
        <v>679</v>
      </c>
      <c r="B95" s="5" t="n">
        <v>8551</v>
      </c>
    </row>
    <row r="96" spans="1:3">
      <c r="A96" s="4" t="s">
        <v>680</v>
      </c>
      <c r="B96" s="6" t="n">
        <v>-2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32</v>
      </c>
    </row>
    <row r="3" spans="1:3">
      <c r="A3" s="3" t="s">
        <v>690</v>
      </c>
    </row>
    <row r="4" spans="1:3">
      <c r="A4" s="4" t="s">
        <v>647</v>
      </c>
      <c r="B4" s="6" t="n">
        <v>607833</v>
      </c>
      <c r="C4" s="6" t="n">
        <v>405361</v>
      </c>
    </row>
    <row r="5" spans="1:3">
      <c r="A5" s="4" t="s">
        <v>691</v>
      </c>
      <c r="B5" s="5" t="n">
        <v>598119</v>
      </c>
      <c r="C5" s="6" t="n">
        <v>397763</v>
      </c>
    </row>
    <row r="6" spans="1:3">
      <c r="A6" s="4" t="s">
        <v>692</v>
      </c>
    </row>
    <row r="7" spans="1:3">
      <c r="A7" s="3" t="s">
        <v>690</v>
      </c>
    </row>
    <row r="8" spans="1:3">
      <c r="A8" s="4" t="s">
        <v>647</v>
      </c>
      <c r="B8" s="5" t="n">
        <v>15000</v>
      </c>
    </row>
    <row r="9" spans="1:3">
      <c r="A9" s="4" t="s">
        <v>691</v>
      </c>
      <c r="B9" s="6" t="n">
        <v>13525</v>
      </c>
    </row>
    <row r="10" spans="1:3">
      <c r="A10" s="4" t="s">
        <v>693</v>
      </c>
      <c r="B10" s="4" t="s">
        <v>694</v>
      </c>
    </row>
    <row r="11" spans="1:3">
      <c r="A11" s="4" t="s">
        <v>695</v>
      </c>
    </row>
    <row r="12" spans="1:3">
      <c r="A12" s="3" t="s">
        <v>690</v>
      </c>
    </row>
    <row r="13" spans="1:3">
      <c r="A13" s="4" t="s">
        <v>647</v>
      </c>
      <c r="B13" s="6" t="n">
        <v>10000</v>
      </c>
    </row>
    <row r="14" spans="1:3">
      <c r="A14" s="4" t="s">
        <v>691</v>
      </c>
      <c r="B14" s="6" t="n">
        <v>9050</v>
      </c>
    </row>
    <row r="15" spans="1:3">
      <c r="A15" s="4" t="s">
        <v>693</v>
      </c>
      <c r="B15" s="4" t="s">
        <v>696</v>
      </c>
    </row>
    <row r="16" spans="1:3">
      <c r="A16" s="4" t="s">
        <v>697</v>
      </c>
    </row>
    <row r="17" spans="1:3">
      <c r="A17" s="3" t="s">
        <v>690</v>
      </c>
    </row>
    <row r="18" spans="1:3">
      <c r="A18" s="4" t="s">
        <v>647</v>
      </c>
      <c r="B18" s="6" t="n">
        <v>5000</v>
      </c>
    </row>
    <row r="19" spans="1:3">
      <c r="A19" s="4" t="s">
        <v>691</v>
      </c>
      <c r="B19" s="6" t="n">
        <v>4488</v>
      </c>
    </row>
    <row r="20" spans="1:3">
      <c r="A20" s="4" t="s">
        <v>693</v>
      </c>
      <c r="B20" s="4" t="s">
        <v>698</v>
      </c>
    </row>
    <row r="21" spans="1:3">
      <c r="A21" s="4" t="s">
        <v>699</v>
      </c>
    </row>
    <row r="22" spans="1:3">
      <c r="A22" s="3" t="s">
        <v>690</v>
      </c>
    </row>
    <row r="23" spans="1:3">
      <c r="A23" s="4" t="s">
        <v>647</v>
      </c>
      <c r="B23" s="6" t="n">
        <v>5000</v>
      </c>
    </row>
    <row r="24" spans="1:3">
      <c r="A24" s="4" t="s">
        <v>691</v>
      </c>
      <c r="B24" s="6" t="n">
        <v>4150</v>
      </c>
    </row>
    <row r="25" spans="1:3">
      <c r="A25" s="4" t="s">
        <v>693</v>
      </c>
      <c r="B25" s="4" t="s">
        <v>700</v>
      </c>
    </row>
    <row r="26" spans="1:3">
      <c r="A26" s="4" t="s">
        <v>701</v>
      </c>
    </row>
    <row r="27" spans="1:3">
      <c r="A27" s="3" t="s">
        <v>690</v>
      </c>
    </row>
    <row r="28" spans="1:3">
      <c r="A28" s="4" t="s">
        <v>647</v>
      </c>
      <c r="B28" s="6" t="n">
        <v>5000</v>
      </c>
    </row>
    <row r="29" spans="1:3">
      <c r="A29" s="4" t="s">
        <v>691</v>
      </c>
      <c r="B29" s="6" t="n">
        <v>4400</v>
      </c>
    </row>
    <row r="30" spans="1:3">
      <c r="A30" s="4" t="s">
        <v>693</v>
      </c>
      <c r="B30" s="4" t="s">
        <v>702</v>
      </c>
    </row>
    <row r="31" spans="1:3">
      <c r="A31" s="4" t="s">
        <v>703</v>
      </c>
    </row>
    <row r="32" spans="1:3">
      <c r="A32" s="3" t="s">
        <v>690</v>
      </c>
    </row>
    <row r="33" spans="1:3">
      <c r="A33" s="4" t="s">
        <v>647</v>
      </c>
      <c r="B33" s="6" t="n">
        <v>5000</v>
      </c>
    </row>
    <row r="34" spans="1:3">
      <c r="A34" s="4" t="s">
        <v>691</v>
      </c>
      <c r="B34" s="6" t="n">
        <v>4600</v>
      </c>
    </row>
    <row r="35" spans="1:3">
      <c r="A35" s="4" t="s">
        <v>693</v>
      </c>
      <c r="B35" s="4" t="s">
        <v>704</v>
      </c>
    </row>
    <row r="36" spans="1:3">
      <c r="A36" s="4" t="s">
        <v>705</v>
      </c>
    </row>
    <row r="37" spans="1:3">
      <c r="A37" s="3" t="s">
        <v>690</v>
      </c>
    </row>
    <row r="38" spans="1:3">
      <c r="A38" s="4" t="s">
        <v>647</v>
      </c>
      <c r="B38" s="6" t="n">
        <v>5000</v>
      </c>
    </row>
    <row r="39" spans="1:3">
      <c r="A39" s="4" t="s">
        <v>691</v>
      </c>
      <c r="B39" s="6" t="n">
        <v>4600</v>
      </c>
    </row>
    <row r="40" spans="1:3">
      <c r="A40" s="4" t="s">
        <v>693</v>
      </c>
      <c r="B40" s="4" t="s">
        <v>706</v>
      </c>
    </row>
    <row r="41" spans="1:3">
      <c r="A41" s="4" t="s">
        <v>707</v>
      </c>
    </row>
    <row r="42" spans="1:3">
      <c r="A42" s="3" t="s">
        <v>690</v>
      </c>
    </row>
    <row r="43" spans="1:3">
      <c r="A43" s="4" t="s">
        <v>647</v>
      </c>
      <c r="B43" s="6" t="n">
        <v>5000</v>
      </c>
    </row>
    <row r="44" spans="1:3">
      <c r="A44" s="4" t="s">
        <v>691</v>
      </c>
      <c r="B44" s="6" t="n">
        <v>4306</v>
      </c>
    </row>
    <row r="45" spans="1:3">
      <c r="A45" s="4" t="s">
        <v>693</v>
      </c>
      <c r="B45" s="4" t="s">
        <v>708</v>
      </c>
    </row>
    <row r="46" spans="1:3">
      <c r="A46" s="4" t="s">
        <v>613</v>
      </c>
    </row>
    <row r="47" spans="1:3">
      <c r="A47" s="3" t="s">
        <v>690</v>
      </c>
    </row>
    <row r="48" spans="1:3">
      <c r="A48" s="4" t="s">
        <v>647</v>
      </c>
      <c r="B48" s="6" t="n">
        <v>55000</v>
      </c>
    </row>
    <row r="49" spans="1:3">
      <c r="A49" s="4" t="s">
        <v>691</v>
      </c>
      <c r="B49" s="6" t="n">
        <v>491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9</v>
      </c>
      <c r="B1" s="2" t="s">
        <v>2</v>
      </c>
      <c r="C1" s="2" t="s">
        <v>32</v>
      </c>
      <c r="D1" s="2" t="s">
        <v>85</v>
      </c>
      <c r="E1" s="2" t="s">
        <v>431</v>
      </c>
    </row>
    <row r="2" spans="1:5">
      <c r="A2" s="3" t="s">
        <v>710</v>
      </c>
    </row>
    <row r="3" spans="1:5">
      <c r="A3" s="4" t="s">
        <v>711</v>
      </c>
      <c r="B3" s="6" t="n">
        <v>1818858</v>
      </c>
      <c r="C3" s="6" t="n">
        <v>962772</v>
      </c>
    </row>
    <row r="4" spans="1:5">
      <c r="A4" s="4" t="s">
        <v>712</v>
      </c>
      <c r="B4" s="5" t="n">
        <v>2003028</v>
      </c>
      <c r="C4" s="5" t="n">
        <v>1035166</v>
      </c>
    </row>
    <row r="5" spans="1:5">
      <c r="A5" s="4" t="s">
        <v>713</v>
      </c>
      <c r="B5" s="5" t="n">
        <v>3821886</v>
      </c>
      <c r="C5" s="5" t="n">
        <v>1997938</v>
      </c>
    </row>
    <row r="6" spans="1:5">
      <c r="A6" s="4" t="s">
        <v>714</v>
      </c>
      <c r="B6" s="5" t="n">
        <v>7575</v>
      </c>
      <c r="C6" s="5" t="n">
        <v>461</v>
      </c>
    </row>
    <row r="7" spans="1:5">
      <c r="A7" s="4" t="s">
        <v>715</v>
      </c>
      <c r="B7" s="5" t="n">
        <v>3829461</v>
      </c>
      <c r="C7" s="5" t="n">
        <v>1998399</v>
      </c>
    </row>
    <row r="8" spans="1:5">
      <c r="A8" s="4" t="s">
        <v>716</v>
      </c>
      <c r="B8" s="5" t="n">
        <v>-14249</v>
      </c>
      <c r="C8" s="5" t="n">
        <v>-14206</v>
      </c>
    </row>
    <row r="9" spans="1:5">
      <c r="A9" s="4" t="s">
        <v>717</v>
      </c>
      <c r="B9" s="5" t="n">
        <v>3414</v>
      </c>
      <c r="C9" s="5" t="n">
        <v>3232</v>
      </c>
    </row>
    <row r="10" spans="1:5">
      <c r="A10" s="4" t="s">
        <v>442</v>
      </c>
      <c r="B10" s="5" t="n">
        <v>-15183</v>
      </c>
      <c r="C10" s="5" t="n">
        <v>-16722</v>
      </c>
      <c r="D10" s="6" t="n">
        <v>-16317</v>
      </c>
      <c r="E10" s="6" t="n">
        <v>-20930</v>
      </c>
    </row>
    <row r="11" spans="1:5">
      <c r="A11" s="4" t="s">
        <v>38</v>
      </c>
      <c r="B11" s="5" t="n">
        <v>3803443</v>
      </c>
      <c r="C11" s="5" t="n">
        <v>1970703</v>
      </c>
    </row>
    <row r="12" spans="1:5">
      <c r="A12" s="4" t="s">
        <v>718</v>
      </c>
    </row>
    <row r="13" spans="1:5">
      <c r="A13" s="3" t="s">
        <v>710</v>
      </c>
    </row>
    <row r="14" spans="1:5">
      <c r="A14" s="4" t="s">
        <v>711</v>
      </c>
      <c r="B14" s="5" t="n">
        <v>152569</v>
      </c>
      <c r="C14" s="5" t="n">
        <v>144538</v>
      </c>
    </row>
    <row r="15" spans="1:5">
      <c r="A15" s="4" t="s">
        <v>713</v>
      </c>
      <c r="B15" s="5" t="n">
        <v>152569</v>
      </c>
      <c r="C15" s="5" t="n">
        <v>144538</v>
      </c>
    </row>
    <row r="16" spans="1:5">
      <c r="A16" s="4" t="s">
        <v>442</v>
      </c>
      <c r="B16" s="5" t="n">
        <v>-2037</v>
      </c>
      <c r="C16" s="5" t="n">
        <v>-1639</v>
      </c>
      <c r="D16" s="5" t="n">
        <v>-863</v>
      </c>
    </row>
    <row r="17" spans="1:5">
      <c r="A17" s="4" t="s">
        <v>719</v>
      </c>
    </row>
    <row r="18" spans="1:5">
      <c r="A18" s="3" t="s">
        <v>710</v>
      </c>
    </row>
    <row r="19" spans="1:5">
      <c r="A19" s="4" t="s">
        <v>711</v>
      </c>
      <c r="B19" s="5" t="n">
        <v>534214</v>
      </c>
      <c r="C19" s="5" t="n">
        <v>307509</v>
      </c>
    </row>
    <row r="20" spans="1:5">
      <c r="A20" s="4" t="s">
        <v>713</v>
      </c>
      <c r="B20" s="5" t="n">
        <v>534214</v>
      </c>
      <c r="C20" s="5" t="n">
        <v>307509</v>
      </c>
    </row>
    <row r="21" spans="1:5">
      <c r="A21" s="4" t="s">
        <v>442</v>
      </c>
      <c r="B21" s="5" t="n">
        <v>-2999</v>
      </c>
      <c r="C21" s="5" t="n">
        <v>-2292</v>
      </c>
      <c r="D21" s="5" t="n">
        <v>-3627</v>
      </c>
    </row>
    <row r="22" spans="1:5">
      <c r="A22" s="4" t="s">
        <v>720</v>
      </c>
    </row>
    <row r="23" spans="1:5">
      <c r="A23" s="3" t="s">
        <v>710</v>
      </c>
    </row>
    <row r="24" spans="1:5">
      <c r="A24" s="4" t="s">
        <v>711</v>
      </c>
      <c r="B24" s="5" t="n">
        <v>1132075</v>
      </c>
      <c r="C24" s="5" t="n">
        <v>510725</v>
      </c>
    </row>
    <row r="25" spans="1:5">
      <c r="A25" s="4" t="s">
        <v>713</v>
      </c>
      <c r="B25" s="5" t="n">
        <v>1132075</v>
      </c>
      <c r="C25" s="5" t="n">
        <v>510725</v>
      </c>
    </row>
    <row r="26" spans="1:5">
      <c r="A26" s="4" t="s">
        <v>442</v>
      </c>
      <c r="B26" s="5" t="n">
        <v>-6361</v>
      </c>
      <c r="C26" s="5" t="n">
        <v>-4873</v>
      </c>
      <c r="D26" s="5" t="n">
        <v>-5308</v>
      </c>
    </row>
    <row r="27" spans="1:5">
      <c r="A27" s="4" t="s">
        <v>721</v>
      </c>
    </row>
    <row r="28" spans="1:5">
      <c r="A28" s="3" t="s">
        <v>710</v>
      </c>
    </row>
    <row r="29" spans="1:5">
      <c r="A29" s="4" t="s">
        <v>712</v>
      </c>
      <c r="B29" s="5" t="n">
        <v>1647154</v>
      </c>
      <c r="C29" s="5" t="n">
        <v>791249</v>
      </c>
    </row>
    <row r="30" spans="1:5">
      <c r="A30" s="4" t="s">
        <v>722</v>
      </c>
    </row>
    <row r="31" spans="1:5">
      <c r="A31" s="3" t="s">
        <v>710</v>
      </c>
    </row>
    <row r="32" spans="1:5">
      <c r="A32" s="4" t="s">
        <v>712</v>
      </c>
      <c r="B32" s="5" t="n">
        <v>65319</v>
      </c>
      <c r="C32" s="5" t="n">
        <v>50757</v>
      </c>
    </row>
    <row r="33" spans="1:5">
      <c r="A33" s="4" t="s">
        <v>723</v>
      </c>
    </row>
    <row r="34" spans="1:5">
      <c r="A34" s="3" t="s">
        <v>710</v>
      </c>
    </row>
    <row r="35" spans="1:5">
      <c r="A35" s="4" t="s">
        <v>712</v>
      </c>
      <c r="B35" s="5" t="n">
        <v>288991</v>
      </c>
      <c r="C35" s="5" t="n">
        <v>192368</v>
      </c>
    </row>
    <row r="36" spans="1:5">
      <c r="A36" s="4" t="s">
        <v>713</v>
      </c>
      <c r="B36" s="5" t="n">
        <v>1712473</v>
      </c>
      <c r="C36" s="5" t="n">
        <v>842006</v>
      </c>
    </row>
    <row r="37" spans="1:5">
      <c r="A37" s="4" t="s">
        <v>442</v>
      </c>
      <c r="B37" s="5" t="n">
        <v>-2245</v>
      </c>
      <c r="C37" s="5" t="n">
        <v>-6590</v>
      </c>
      <c r="D37" s="5" t="n">
        <v>-4291</v>
      </c>
    </row>
    <row r="38" spans="1:5">
      <c r="A38" s="4" t="s">
        <v>712</v>
      </c>
    </row>
    <row r="39" spans="1:5">
      <c r="A39" s="3" t="s">
        <v>710</v>
      </c>
    </row>
    <row r="40" spans="1:5">
      <c r="A40" s="4" t="s">
        <v>712</v>
      </c>
      <c r="B40" s="5" t="n">
        <v>1564</v>
      </c>
      <c r="C40" s="5" t="n">
        <v>792</v>
      </c>
    </row>
    <row r="41" spans="1:5">
      <c r="A41" s="4" t="s">
        <v>713</v>
      </c>
      <c r="B41" s="5" t="n">
        <v>290555</v>
      </c>
      <c r="C41" s="5" t="n">
        <v>193160</v>
      </c>
    </row>
    <row r="42" spans="1:5">
      <c r="A42" s="4" t="s">
        <v>442</v>
      </c>
      <c r="B42" s="6" t="n">
        <v>-1110</v>
      </c>
      <c r="C42" s="6" t="n">
        <v>-1095</v>
      </c>
      <c r="D42" s="6" t="n">
        <v>-11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4</v>
      </c>
      <c r="B1" s="2" t="s">
        <v>429</v>
      </c>
      <c r="C1" s="2" t="s">
        <v>2</v>
      </c>
      <c r="D1" s="2" t="s">
        <v>32</v>
      </c>
      <c r="E1" s="2" t="s">
        <v>85</v>
      </c>
    </row>
    <row r="2" spans="1:5">
      <c r="A2" s="3" t="s">
        <v>725</v>
      </c>
    </row>
    <row r="3" spans="1:5">
      <c r="A3" s="4" t="s">
        <v>726</v>
      </c>
      <c r="C3" s="6" t="n">
        <v>13566000</v>
      </c>
      <c r="D3" s="6" t="n">
        <v>18274000</v>
      </c>
      <c r="E3" s="6" t="n">
        <v>18300000</v>
      </c>
    </row>
    <row r="4" spans="1:5">
      <c r="A4" s="4" t="s">
        <v>727</v>
      </c>
      <c r="C4" s="5" t="n">
        <v>0</v>
      </c>
    </row>
    <row r="5" spans="1:5">
      <c r="A5" s="4" t="s">
        <v>728</v>
      </c>
      <c r="C5" s="5" t="n">
        <v>250000</v>
      </c>
    </row>
    <row r="6" spans="1:5">
      <c r="A6" s="4" t="s">
        <v>729</v>
      </c>
      <c r="C6" s="5" t="n">
        <v>31042000</v>
      </c>
      <c r="D6" s="5" t="n">
        <v>38372000</v>
      </c>
    </row>
    <row r="7" spans="1:5">
      <c r="A7" s="4" t="s">
        <v>730</v>
      </c>
      <c r="C7" s="5" t="n">
        <v>510000</v>
      </c>
      <c r="D7" s="5" t="n">
        <v>262000</v>
      </c>
      <c r="E7" s="5" t="n">
        <v>419000</v>
      </c>
    </row>
    <row r="8" spans="1:5">
      <c r="A8" s="4" t="s">
        <v>731</v>
      </c>
      <c r="C8" s="5" t="n">
        <v>510000</v>
      </c>
      <c r="D8" s="5" t="n">
        <v>1339000</v>
      </c>
    </row>
    <row r="9" spans="1:5">
      <c r="A9" s="4" t="s">
        <v>732</v>
      </c>
      <c r="C9" s="5" t="n">
        <v>38400000</v>
      </c>
      <c r="D9" s="5" t="n">
        <v>41500000</v>
      </c>
      <c r="E9" s="5" t="n">
        <v>41000000</v>
      </c>
    </row>
    <row r="10" spans="1:5">
      <c r="A10" s="4" t="s">
        <v>733</v>
      </c>
      <c r="C10" s="5" t="n">
        <v>391000</v>
      </c>
      <c r="D10" s="5" t="n">
        <v>848000</v>
      </c>
      <c r="E10" s="5" t="n">
        <v>1600000</v>
      </c>
    </row>
    <row r="11" spans="1:5">
      <c r="A11" s="4" t="s">
        <v>734</v>
      </c>
      <c r="C11" s="5" t="n">
        <v>0</v>
      </c>
    </row>
    <row r="12" spans="1:5">
      <c r="A12" s="4" t="s">
        <v>735</v>
      </c>
      <c r="C12" s="5" t="n">
        <v>30500000</v>
      </c>
      <c r="D12" s="5" t="n">
        <v>31300000</v>
      </c>
    </row>
    <row r="13" spans="1:5">
      <c r="A13" s="4" t="s">
        <v>736</v>
      </c>
      <c r="C13" s="5" t="n">
        <v>27000000</v>
      </c>
      <c r="D13" s="5" t="n">
        <v>26300000</v>
      </c>
      <c r="E13" s="5" t="n">
        <v>21500000</v>
      </c>
    </row>
    <row r="14" spans="1:5">
      <c r="A14" s="4" t="s">
        <v>737</v>
      </c>
      <c r="C14" s="5" t="n">
        <v>3500000</v>
      </c>
      <c r="D14" s="5" t="n">
        <v>4900000</v>
      </c>
      <c r="E14" s="6" t="n">
        <v>2000000</v>
      </c>
    </row>
    <row r="15" spans="1:5">
      <c r="A15" s="4" t="s">
        <v>442</v>
      </c>
      <c r="C15" s="5" t="n">
        <v>0</v>
      </c>
    </row>
    <row r="16" spans="1:5">
      <c r="A16" s="4" t="s">
        <v>446</v>
      </c>
    </row>
    <row r="17" spans="1:5">
      <c r="A17" s="3" t="s">
        <v>725</v>
      </c>
    </row>
    <row r="18" spans="1:5">
      <c r="A18" s="4" t="s">
        <v>442</v>
      </c>
      <c r="B18" s="6" t="n">
        <v>0</v>
      </c>
    </row>
    <row r="19" spans="1:5">
      <c r="A19" s="4" t="s">
        <v>723</v>
      </c>
    </row>
    <row r="20" spans="1:5">
      <c r="A20" s="3" t="s">
        <v>725</v>
      </c>
    </row>
    <row r="21" spans="1:5">
      <c r="A21" s="4" t="s">
        <v>726</v>
      </c>
      <c r="C21" s="5" t="n">
        <v>8126000</v>
      </c>
      <c r="D21" s="6" t="n">
        <v>5779000</v>
      </c>
    </row>
    <row r="22" spans="1:5">
      <c r="A22" s="4" t="s">
        <v>738</v>
      </c>
      <c r="C22" s="5" t="n">
        <v>3700000</v>
      </c>
    </row>
    <row r="23" spans="1:5">
      <c r="A23" s="4" t="s">
        <v>739</v>
      </c>
      <c r="C23" s="6" t="n">
        <v>17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0</v>
      </c>
      <c r="B1" s="2" t="s">
        <v>632</v>
      </c>
      <c r="J1" s="2" t="s">
        <v>1</v>
      </c>
    </row>
    <row r="2" spans="1:12">
      <c r="B2" s="2" t="s">
        <v>2</v>
      </c>
      <c r="C2" s="2" t="s">
        <v>741</v>
      </c>
      <c r="D2" s="2" t="s">
        <v>4</v>
      </c>
      <c r="E2" s="2" t="s">
        <v>742</v>
      </c>
      <c r="F2" s="2" t="s">
        <v>32</v>
      </c>
      <c r="G2" s="2" t="s">
        <v>743</v>
      </c>
      <c r="H2" s="2" t="s">
        <v>744</v>
      </c>
      <c r="I2" s="2" t="s">
        <v>745</v>
      </c>
      <c r="J2" s="2" t="s">
        <v>2</v>
      </c>
      <c r="K2" s="2" t="s">
        <v>32</v>
      </c>
      <c r="L2" s="2" t="s">
        <v>85</v>
      </c>
    </row>
    <row r="3" spans="1:12">
      <c r="A3" s="3" t="s">
        <v>746</v>
      </c>
    </row>
    <row r="4" spans="1:12">
      <c r="A4" s="4" t="s">
        <v>747</v>
      </c>
      <c r="E4" s="6" t="n">
        <v>16722</v>
      </c>
      <c r="I4" s="6" t="n">
        <v>16317</v>
      </c>
      <c r="J4" s="6" t="n">
        <v>16722</v>
      </c>
      <c r="K4" s="6" t="n">
        <v>16317</v>
      </c>
      <c r="L4" s="6" t="n">
        <v>20930</v>
      </c>
    </row>
    <row r="5" spans="1:12">
      <c r="A5" s="4" t="s">
        <v>748</v>
      </c>
      <c r="B5" s="6" t="n">
        <v>510</v>
      </c>
      <c r="C5" s="6" t="n">
        <v>888</v>
      </c>
      <c r="D5" s="6" t="n">
        <v>662</v>
      </c>
      <c r="E5" s="6" t="n">
        <v>563</v>
      </c>
      <c r="F5" s="6" t="n">
        <v>300</v>
      </c>
      <c r="G5" s="6" t="n">
        <v>300</v>
      </c>
      <c r="H5" s="6" t="n">
        <v>300</v>
      </c>
      <c r="I5" s="6" t="n">
        <v>375</v>
      </c>
      <c r="J5" s="5" t="n">
        <v>2623</v>
      </c>
      <c r="K5" s="5" t="n">
        <v>1275</v>
      </c>
      <c r="L5" s="5" t="n">
        <v>2630</v>
      </c>
    </row>
    <row r="6" spans="1:12">
      <c r="A6" s="4" t="s">
        <v>749</v>
      </c>
      <c r="J6" s="5" t="n">
        <v>-4490</v>
      </c>
      <c r="K6" s="5" t="n">
        <v>-1135</v>
      </c>
      <c r="L6" s="5" t="n">
        <v>-7827</v>
      </c>
    </row>
    <row r="7" spans="1:12">
      <c r="A7" s="4" t="s">
        <v>750</v>
      </c>
      <c r="J7" s="5" t="n">
        <v>328</v>
      </c>
      <c r="K7" s="5" t="n">
        <v>265</v>
      </c>
      <c r="L7" s="5" t="n">
        <v>584</v>
      </c>
    </row>
    <row r="8" spans="1:12">
      <c r="A8" s="4" t="s">
        <v>751</v>
      </c>
      <c r="B8" s="6" t="n">
        <v>15183</v>
      </c>
      <c r="F8" s="6" t="n">
        <v>16722</v>
      </c>
      <c r="J8" s="6" t="n">
        <v>15183</v>
      </c>
      <c r="K8" s="6" t="n">
        <v>16722</v>
      </c>
      <c r="L8" s="6" t="n">
        <v>1631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85</v>
      </c>
    </row>
    <row r="3" spans="1:4">
      <c r="A3" s="3" t="s">
        <v>131</v>
      </c>
    </row>
    <row r="4" spans="1:4">
      <c r="A4" s="4" t="s">
        <v>139</v>
      </c>
      <c r="C4" s="6" t="n">
        <v>38</v>
      </c>
      <c r="D4" s="6" t="n">
        <v>415</v>
      </c>
    </row>
    <row r="5" spans="1:4">
      <c r="A5" s="4" t="s">
        <v>140</v>
      </c>
      <c r="B5" s="6" t="n">
        <v>5</v>
      </c>
      <c r="C5" s="5" t="n">
        <v>0</v>
      </c>
      <c r="D5" s="5" t="n">
        <v>421</v>
      </c>
    </row>
    <row r="6" spans="1:4">
      <c r="A6" s="4" t="s">
        <v>141</v>
      </c>
      <c r="C6" s="6" t="n">
        <v>562</v>
      </c>
      <c r="D6" s="6" t="n">
        <v>49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2</v>
      </c>
      <c r="D2" s="2" t="s">
        <v>85</v>
      </c>
    </row>
    <row r="3" spans="1:4">
      <c r="A3" s="3" t="s">
        <v>746</v>
      </c>
    </row>
    <row r="4" spans="1:4">
      <c r="A4" s="4" t="s">
        <v>747</v>
      </c>
      <c r="B4" s="6" t="n">
        <v>16722</v>
      </c>
      <c r="C4" s="6" t="n">
        <v>16317</v>
      </c>
      <c r="D4" s="6" t="n">
        <v>20930</v>
      </c>
    </row>
    <row r="5" spans="1:4">
      <c r="A5" s="4" t="s">
        <v>753</v>
      </c>
      <c r="B5" s="5" t="n">
        <v>2623</v>
      </c>
      <c r="C5" s="5" t="n">
        <v>1275</v>
      </c>
    </row>
    <row r="6" spans="1:4">
      <c r="A6" s="4" t="s">
        <v>749</v>
      </c>
      <c r="B6" s="5" t="n">
        <v>-4490</v>
      </c>
      <c r="C6" s="5" t="n">
        <v>-1135</v>
      </c>
      <c r="D6" s="5" t="n">
        <v>-7827</v>
      </c>
    </row>
    <row r="7" spans="1:4">
      <c r="A7" s="4" t="s">
        <v>750</v>
      </c>
      <c r="B7" s="5" t="n">
        <v>328</v>
      </c>
      <c r="C7" s="5" t="n">
        <v>265</v>
      </c>
      <c r="D7" s="5" t="n">
        <v>584</v>
      </c>
    </row>
    <row r="8" spans="1:4">
      <c r="A8" s="4" t="s">
        <v>751</v>
      </c>
      <c r="B8" s="5" t="n">
        <v>15183</v>
      </c>
      <c r="C8" s="5" t="n">
        <v>16722</v>
      </c>
      <c r="D8" s="5" t="n">
        <v>16317</v>
      </c>
    </row>
    <row r="9" spans="1:4">
      <c r="A9" s="3" t="s">
        <v>754</v>
      </c>
    </row>
    <row r="10" spans="1:4">
      <c r="A10" s="4" t="s">
        <v>755</v>
      </c>
      <c r="B10" s="5" t="n">
        <v>31042</v>
      </c>
      <c r="C10" s="5" t="n">
        <v>38372</v>
      </c>
    </row>
    <row r="11" spans="1:4">
      <c r="A11" s="4" t="s">
        <v>756</v>
      </c>
      <c r="B11" s="5" t="n">
        <v>3790844</v>
      </c>
      <c r="C11" s="5" t="n">
        <v>1959566</v>
      </c>
    </row>
    <row r="12" spans="1:4">
      <c r="A12" s="4" t="s">
        <v>713</v>
      </c>
      <c r="B12" s="5" t="n">
        <v>3821886</v>
      </c>
      <c r="C12" s="5" t="n">
        <v>1997938</v>
      </c>
    </row>
    <row r="13" spans="1:4">
      <c r="A13" s="3" t="s">
        <v>757</v>
      </c>
    </row>
    <row r="14" spans="1:4">
      <c r="A14" s="4" t="s">
        <v>758</v>
      </c>
      <c r="B14" s="5" t="n">
        <v>510</v>
      </c>
      <c r="C14" s="5" t="n">
        <v>1339</v>
      </c>
    </row>
    <row r="15" spans="1:4">
      <c r="A15" s="4" t="s">
        <v>759</v>
      </c>
      <c r="B15" s="5" t="n">
        <v>14673</v>
      </c>
      <c r="C15" s="5" t="n">
        <v>15383</v>
      </c>
    </row>
    <row r="16" spans="1:4">
      <c r="A16" s="4" t="s">
        <v>760</v>
      </c>
      <c r="B16" s="5" t="n">
        <v>15183</v>
      </c>
      <c r="C16" s="5" t="n">
        <v>16722</v>
      </c>
    </row>
    <row r="17" spans="1:4">
      <c r="A17" s="4" t="s">
        <v>723</v>
      </c>
    </row>
    <row r="18" spans="1:4">
      <c r="A18" s="3" t="s">
        <v>746</v>
      </c>
    </row>
    <row r="19" spans="1:4">
      <c r="A19" s="4" t="s">
        <v>747</v>
      </c>
      <c r="B19" s="5" t="n">
        <v>6590</v>
      </c>
      <c r="C19" s="5" t="n">
        <v>4291</v>
      </c>
    </row>
    <row r="20" spans="1:4">
      <c r="A20" s="4" t="s">
        <v>753</v>
      </c>
      <c r="B20" s="5" t="n">
        <v>-3858</v>
      </c>
      <c r="C20" s="5" t="n">
        <v>2465</v>
      </c>
    </row>
    <row r="21" spans="1:4">
      <c r="A21" s="4" t="s">
        <v>749</v>
      </c>
      <c r="B21" s="5" t="n">
        <v>-558</v>
      </c>
      <c r="C21" s="5" t="n">
        <v>-295</v>
      </c>
    </row>
    <row r="22" spans="1:4">
      <c r="A22" s="4" t="s">
        <v>750</v>
      </c>
      <c r="B22" s="5" t="n">
        <v>71</v>
      </c>
      <c r="C22" s="5" t="n">
        <v>129</v>
      </c>
    </row>
    <row r="23" spans="1:4">
      <c r="A23" s="4" t="s">
        <v>751</v>
      </c>
      <c r="B23" s="5" t="n">
        <v>2245</v>
      </c>
      <c r="C23" s="5" t="n">
        <v>6590</v>
      </c>
      <c r="D23" s="5" t="n">
        <v>4291</v>
      </c>
    </row>
    <row r="24" spans="1:4">
      <c r="A24" s="3" t="s">
        <v>754</v>
      </c>
    </row>
    <row r="25" spans="1:4">
      <c r="A25" s="4" t="s">
        <v>755</v>
      </c>
      <c r="B25" s="5" t="n">
        <v>13306</v>
      </c>
      <c r="C25" s="5" t="n">
        <v>13165</v>
      </c>
    </row>
    <row r="26" spans="1:4">
      <c r="A26" s="4" t="s">
        <v>756</v>
      </c>
      <c r="B26" s="5" t="n">
        <v>1699167</v>
      </c>
      <c r="C26" s="5" t="n">
        <v>828841</v>
      </c>
    </row>
    <row r="27" spans="1:4">
      <c r="A27" s="4" t="s">
        <v>713</v>
      </c>
      <c r="B27" s="5" t="n">
        <v>1712473</v>
      </c>
      <c r="C27" s="5" t="n">
        <v>842006</v>
      </c>
    </row>
    <row r="28" spans="1:4">
      <c r="A28" s="3" t="s">
        <v>757</v>
      </c>
    </row>
    <row r="29" spans="1:4">
      <c r="A29" s="4" t="s">
        <v>758</v>
      </c>
      <c r="B29" s="5" t="n">
        <v>266</v>
      </c>
      <c r="C29" s="5" t="n">
        <v>31</v>
      </c>
    </row>
    <row r="30" spans="1:4">
      <c r="A30" s="4" t="s">
        <v>759</v>
      </c>
      <c r="B30" s="5" t="n">
        <v>1979</v>
      </c>
      <c r="C30" s="5" t="n">
        <v>6559</v>
      </c>
    </row>
    <row r="31" spans="1:4">
      <c r="A31" s="4" t="s">
        <v>760</v>
      </c>
      <c r="B31" s="5" t="n">
        <v>2245</v>
      </c>
      <c r="C31" s="5" t="n">
        <v>6590</v>
      </c>
    </row>
    <row r="32" spans="1:4">
      <c r="A32" s="4" t="s">
        <v>719</v>
      </c>
    </row>
    <row r="33" spans="1:4">
      <c r="A33" s="3" t="s">
        <v>746</v>
      </c>
    </row>
    <row r="34" spans="1:4">
      <c r="A34" s="4" t="s">
        <v>747</v>
      </c>
      <c r="B34" s="5" t="n">
        <v>2292</v>
      </c>
      <c r="C34" s="5" t="n">
        <v>3627</v>
      </c>
    </row>
    <row r="35" spans="1:4">
      <c r="A35" s="4" t="s">
        <v>753</v>
      </c>
      <c r="B35" s="5" t="n">
        <v>2210</v>
      </c>
      <c r="C35" s="5" t="n">
        <v>-1335</v>
      </c>
    </row>
    <row r="36" spans="1:4">
      <c r="A36" s="4" t="s">
        <v>749</v>
      </c>
      <c r="B36" s="5" t="n">
        <v>-1509</v>
      </c>
      <c r="C36" s="5" t="n">
        <v>0</v>
      </c>
    </row>
    <row r="37" spans="1:4">
      <c r="A37" s="4" t="s">
        <v>750</v>
      </c>
      <c r="B37" s="5" t="n">
        <v>6</v>
      </c>
      <c r="C37" s="5" t="n">
        <v>0</v>
      </c>
    </row>
    <row r="38" spans="1:4">
      <c r="A38" s="4" t="s">
        <v>751</v>
      </c>
      <c r="B38" s="5" t="n">
        <v>2999</v>
      </c>
      <c r="C38" s="5" t="n">
        <v>2292</v>
      </c>
      <c r="D38" s="5" t="n">
        <v>3627</v>
      </c>
    </row>
    <row r="39" spans="1:4">
      <c r="A39" s="3" t="s">
        <v>754</v>
      </c>
    </row>
    <row r="40" spans="1:4">
      <c r="A40" s="4" t="s">
        <v>755</v>
      </c>
      <c r="B40" s="5" t="n">
        <v>11123</v>
      </c>
      <c r="C40" s="5" t="n">
        <v>18964</v>
      </c>
    </row>
    <row r="41" spans="1:4">
      <c r="A41" s="4" t="s">
        <v>756</v>
      </c>
      <c r="B41" s="5" t="n">
        <v>523091</v>
      </c>
      <c r="C41" s="5" t="n">
        <v>288545</v>
      </c>
    </row>
    <row r="42" spans="1:4">
      <c r="A42" s="4" t="s">
        <v>713</v>
      </c>
      <c r="B42" s="5" t="n">
        <v>534214</v>
      </c>
      <c r="C42" s="5" t="n">
        <v>307509</v>
      </c>
    </row>
    <row r="43" spans="1:4">
      <c r="A43" s="3" t="s">
        <v>757</v>
      </c>
    </row>
    <row r="44" spans="1:4">
      <c r="A44" s="4" t="s">
        <v>758</v>
      </c>
      <c r="B44" s="5" t="n">
        <v>0</v>
      </c>
      <c r="C44" s="5" t="n">
        <v>544</v>
      </c>
    </row>
    <row r="45" spans="1:4">
      <c r="A45" s="4" t="s">
        <v>759</v>
      </c>
      <c r="B45" s="5" t="n">
        <v>2999</v>
      </c>
      <c r="C45" s="5" t="n">
        <v>1748</v>
      </c>
    </row>
    <row r="46" spans="1:4">
      <c r="A46" s="4" t="s">
        <v>760</v>
      </c>
      <c r="B46" s="5" t="n">
        <v>2999</v>
      </c>
      <c r="C46" s="5" t="n">
        <v>2292</v>
      </c>
    </row>
    <row r="47" spans="1:4">
      <c r="A47" s="4" t="s">
        <v>720</v>
      </c>
    </row>
    <row r="48" spans="1:4">
      <c r="A48" s="3" t="s">
        <v>746</v>
      </c>
    </row>
    <row r="49" spans="1:4">
      <c r="A49" s="4" t="s">
        <v>747</v>
      </c>
      <c r="B49" s="5" t="n">
        <v>4873</v>
      </c>
      <c r="C49" s="5" t="n">
        <v>5308</v>
      </c>
    </row>
    <row r="50" spans="1:4">
      <c r="A50" s="4" t="s">
        <v>753</v>
      </c>
      <c r="B50" s="5" t="n">
        <v>3200</v>
      </c>
      <c r="C50" s="5" t="n">
        <v>-361</v>
      </c>
    </row>
    <row r="51" spans="1:4">
      <c r="A51" s="4" t="s">
        <v>749</v>
      </c>
      <c r="B51" s="5" t="n">
        <v>-1890</v>
      </c>
      <c r="C51" s="5" t="n">
        <v>-103</v>
      </c>
    </row>
    <row r="52" spans="1:4">
      <c r="A52" s="4" t="s">
        <v>750</v>
      </c>
      <c r="B52" s="5" t="n">
        <v>178</v>
      </c>
      <c r="C52" s="5" t="n">
        <v>29</v>
      </c>
    </row>
    <row r="53" spans="1:4">
      <c r="A53" s="4" t="s">
        <v>751</v>
      </c>
      <c r="B53" s="5" t="n">
        <v>6361</v>
      </c>
      <c r="C53" s="5" t="n">
        <v>4873</v>
      </c>
      <c r="D53" s="5" t="n">
        <v>5308</v>
      </c>
    </row>
    <row r="54" spans="1:4">
      <c r="A54" s="3" t="s">
        <v>754</v>
      </c>
    </row>
    <row r="55" spans="1:4">
      <c r="A55" s="4" t="s">
        <v>755</v>
      </c>
      <c r="B55" s="5" t="n">
        <v>3789</v>
      </c>
      <c r="C55" s="5" t="n">
        <v>2686</v>
      </c>
    </row>
    <row r="56" spans="1:4">
      <c r="A56" s="4" t="s">
        <v>756</v>
      </c>
      <c r="B56" s="5" t="n">
        <v>1128286</v>
      </c>
      <c r="C56" s="5" t="n">
        <v>508039</v>
      </c>
    </row>
    <row r="57" spans="1:4">
      <c r="A57" s="4" t="s">
        <v>713</v>
      </c>
      <c r="B57" s="5" t="n">
        <v>1132075</v>
      </c>
      <c r="C57" s="5" t="n">
        <v>510725</v>
      </c>
    </row>
    <row r="58" spans="1:4">
      <c r="A58" s="3" t="s">
        <v>757</v>
      </c>
    </row>
    <row r="59" spans="1:4">
      <c r="A59" s="4" t="s">
        <v>758</v>
      </c>
      <c r="B59" s="5" t="n">
        <v>119</v>
      </c>
      <c r="C59" s="5" t="n">
        <v>287</v>
      </c>
    </row>
    <row r="60" spans="1:4">
      <c r="A60" s="4" t="s">
        <v>759</v>
      </c>
      <c r="B60" s="5" t="n">
        <v>6242</v>
      </c>
      <c r="C60" s="5" t="n">
        <v>4586</v>
      </c>
    </row>
    <row r="61" spans="1:4">
      <c r="A61" s="4" t="s">
        <v>760</v>
      </c>
      <c r="B61" s="5" t="n">
        <v>6361</v>
      </c>
      <c r="C61" s="5" t="n">
        <v>4873</v>
      </c>
    </row>
    <row r="62" spans="1:4">
      <c r="A62" s="4" t="s">
        <v>712</v>
      </c>
    </row>
    <row r="63" spans="1:4">
      <c r="A63" s="3" t="s">
        <v>746</v>
      </c>
    </row>
    <row r="64" spans="1:4">
      <c r="A64" s="4" t="s">
        <v>747</v>
      </c>
      <c r="B64" s="5" t="n">
        <v>1095</v>
      </c>
      <c r="C64" s="5" t="n">
        <v>1146</v>
      </c>
    </row>
    <row r="65" spans="1:4">
      <c r="A65" s="4" t="s">
        <v>753</v>
      </c>
      <c r="B65" s="5" t="n">
        <v>310</v>
      </c>
      <c r="C65" s="5" t="n">
        <v>529</v>
      </c>
    </row>
    <row r="66" spans="1:4">
      <c r="A66" s="4" t="s">
        <v>749</v>
      </c>
      <c r="B66" s="5" t="n">
        <v>-349</v>
      </c>
      <c r="C66" s="5" t="n">
        <v>-678</v>
      </c>
    </row>
    <row r="67" spans="1:4">
      <c r="A67" s="4" t="s">
        <v>750</v>
      </c>
      <c r="B67" s="5" t="n">
        <v>54</v>
      </c>
      <c r="C67" s="5" t="n">
        <v>98</v>
      </c>
    </row>
    <row r="68" spans="1:4">
      <c r="A68" s="4" t="s">
        <v>751</v>
      </c>
      <c r="B68" s="5" t="n">
        <v>1110</v>
      </c>
      <c r="C68" s="5" t="n">
        <v>1095</v>
      </c>
      <c r="D68" s="5" t="n">
        <v>1146</v>
      </c>
    </row>
    <row r="69" spans="1:4">
      <c r="A69" s="3" t="s">
        <v>754</v>
      </c>
    </row>
    <row r="70" spans="1:4">
      <c r="A70" s="4" t="s">
        <v>755</v>
      </c>
      <c r="B70" s="5" t="n">
        <v>2556</v>
      </c>
      <c r="C70" s="5" t="n">
        <v>2307</v>
      </c>
    </row>
    <row r="71" spans="1:4">
      <c r="A71" s="4" t="s">
        <v>756</v>
      </c>
      <c r="B71" s="5" t="n">
        <v>287999</v>
      </c>
      <c r="C71" s="5" t="n">
        <v>190853</v>
      </c>
    </row>
    <row r="72" spans="1:4">
      <c r="A72" s="4" t="s">
        <v>713</v>
      </c>
      <c r="B72" s="5" t="n">
        <v>290555</v>
      </c>
      <c r="C72" s="5" t="n">
        <v>193160</v>
      </c>
    </row>
    <row r="73" spans="1:4">
      <c r="A73" s="3" t="s">
        <v>757</v>
      </c>
    </row>
    <row r="74" spans="1:4">
      <c r="A74" s="4" t="s">
        <v>758</v>
      </c>
      <c r="B74" s="5" t="n">
        <v>125</v>
      </c>
      <c r="C74" s="5" t="n">
        <v>43</v>
      </c>
    </row>
    <row r="75" spans="1:4">
      <c r="A75" s="4" t="s">
        <v>759</v>
      </c>
      <c r="B75" s="5" t="n">
        <v>985</v>
      </c>
      <c r="C75" s="5" t="n">
        <v>1052</v>
      </c>
    </row>
    <row r="76" spans="1:4">
      <c r="A76" s="4" t="s">
        <v>760</v>
      </c>
      <c r="B76" s="5" t="n">
        <v>1110</v>
      </c>
      <c r="C76" s="5" t="n">
        <v>1095</v>
      </c>
    </row>
    <row r="77" spans="1:4">
      <c r="A77" s="4" t="s">
        <v>718</v>
      </c>
    </row>
    <row r="78" spans="1:4">
      <c r="A78" s="3" t="s">
        <v>746</v>
      </c>
    </row>
    <row r="79" spans="1:4">
      <c r="A79" s="4" t="s">
        <v>747</v>
      </c>
      <c r="B79" s="5" t="n">
        <v>1639</v>
      </c>
      <c r="C79" s="5" t="n">
        <v>863</v>
      </c>
    </row>
    <row r="80" spans="1:4">
      <c r="A80" s="4" t="s">
        <v>753</v>
      </c>
      <c r="B80" s="5" t="n">
        <v>563</v>
      </c>
      <c r="C80" s="5" t="n">
        <v>826</v>
      </c>
    </row>
    <row r="81" spans="1:4">
      <c r="A81" s="4" t="s">
        <v>749</v>
      </c>
      <c r="B81" s="5" t="n">
        <v>-184</v>
      </c>
      <c r="C81" s="5" t="n">
        <v>-59</v>
      </c>
    </row>
    <row r="82" spans="1:4">
      <c r="A82" s="4" t="s">
        <v>750</v>
      </c>
      <c r="B82" s="5" t="n">
        <v>19</v>
      </c>
      <c r="C82" s="5" t="n">
        <v>9</v>
      </c>
    </row>
    <row r="83" spans="1:4">
      <c r="A83" s="4" t="s">
        <v>751</v>
      </c>
      <c r="B83" s="5" t="n">
        <v>2037</v>
      </c>
      <c r="C83" s="5" t="n">
        <v>1639</v>
      </c>
      <c r="D83" s="5" t="n">
        <v>863</v>
      </c>
    </row>
    <row r="84" spans="1:4">
      <c r="A84" s="3" t="s">
        <v>754</v>
      </c>
    </row>
    <row r="85" spans="1:4">
      <c r="A85" s="4" t="s">
        <v>755</v>
      </c>
      <c r="B85" s="5" t="n">
        <v>268</v>
      </c>
      <c r="C85" s="5" t="n">
        <v>1250</v>
      </c>
    </row>
    <row r="86" spans="1:4">
      <c r="A86" s="4" t="s">
        <v>756</v>
      </c>
      <c r="B86" s="5" t="n">
        <v>152301</v>
      </c>
      <c r="C86" s="5" t="n">
        <v>143288</v>
      </c>
    </row>
    <row r="87" spans="1:4">
      <c r="A87" s="4" t="s">
        <v>713</v>
      </c>
      <c r="B87" s="5" t="n">
        <v>152569</v>
      </c>
      <c r="C87" s="5" t="n">
        <v>144538</v>
      </c>
    </row>
    <row r="88" spans="1:4">
      <c r="A88" s="3" t="s">
        <v>757</v>
      </c>
    </row>
    <row r="89" spans="1:4">
      <c r="A89" s="4" t="s">
        <v>758</v>
      </c>
      <c r="B89" s="5" t="n">
        <v>0</v>
      </c>
      <c r="C89" s="5" t="n">
        <v>434</v>
      </c>
    </row>
    <row r="90" spans="1:4">
      <c r="A90" s="4" t="s">
        <v>759</v>
      </c>
      <c r="B90" s="5" t="n">
        <v>2037</v>
      </c>
      <c r="C90" s="5" t="n">
        <v>1205</v>
      </c>
    </row>
    <row r="91" spans="1:4">
      <c r="A91" s="4" t="s">
        <v>760</v>
      </c>
      <c r="B91" s="5" t="n">
        <v>2037</v>
      </c>
      <c r="C91" s="5" t="n">
        <v>1639</v>
      </c>
    </row>
    <row r="92" spans="1:4">
      <c r="A92" s="4" t="s">
        <v>761</v>
      </c>
    </row>
    <row r="93" spans="1:4">
      <c r="A93" s="3" t="s">
        <v>746</v>
      </c>
    </row>
    <row r="94" spans="1:4">
      <c r="A94" s="4" t="s">
        <v>747</v>
      </c>
      <c r="B94" s="5" t="n">
        <v>233</v>
      </c>
      <c r="C94" s="5" t="n">
        <v>1082</v>
      </c>
    </row>
    <row r="95" spans="1:4">
      <c r="A95" s="4" t="s">
        <v>753</v>
      </c>
      <c r="B95" s="5" t="n">
        <v>198</v>
      </c>
      <c r="C95" s="5" t="n">
        <v>-849</v>
      </c>
    </row>
    <row r="96" spans="1:4">
      <c r="A96" s="4" t="s">
        <v>749</v>
      </c>
      <c r="B96" s="5" t="n">
        <v>0</v>
      </c>
      <c r="C96" s="5" t="n">
        <v>0</v>
      </c>
    </row>
    <row r="97" spans="1:4">
      <c r="A97" s="4" t="s">
        <v>750</v>
      </c>
      <c r="B97" s="5" t="n">
        <v>0</v>
      </c>
      <c r="C97" s="5" t="n">
        <v>0</v>
      </c>
    </row>
    <row r="98" spans="1:4">
      <c r="A98" s="4" t="s">
        <v>751</v>
      </c>
      <c r="B98" s="5" t="n">
        <v>431</v>
      </c>
      <c r="C98" s="5" t="n">
        <v>233</v>
      </c>
      <c r="D98" s="6" t="n">
        <v>1082</v>
      </c>
    </row>
    <row r="99" spans="1:4">
      <c r="A99" s="3" t="s">
        <v>754</v>
      </c>
    </row>
    <row r="100" spans="1:4">
      <c r="A100" s="4" t="s">
        <v>755</v>
      </c>
      <c r="B100" s="5" t="n">
        <v>0</v>
      </c>
      <c r="C100" s="5" t="n">
        <v>0</v>
      </c>
    </row>
    <row r="101" spans="1:4">
      <c r="A101" s="4" t="s">
        <v>756</v>
      </c>
      <c r="B101" s="5" t="n">
        <v>0</v>
      </c>
      <c r="C101" s="5" t="n">
        <v>0</v>
      </c>
    </row>
    <row r="102" spans="1:4">
      <c r="A102" s="4" t="s">
        <v>713</v>
      </c>
      <c r="B102" s="5" t="n">
        <v>0</v>
      </c>
      <c r="C102" s="5" t="n">
        <v>0</v>
      </c>
    </row>
    <row r="103" spans="1:4">
      <c r="A103" s="3" t="s">
        <v>757</v>
      </c>
    </row>
    <row r="104" spans="1:4">
      <c r="A104" s="4" t="s">
        <v>758</v>
      </c>
      <c r="B104" s="5" t="n">
        <v>0</v>
      </c>
      <c r="C104" s="5" t="n">
        <v>0</v>
      </c>
    </row>
    <row r="105" spans="1:4">
      <c r="A105" s="4" t="s">
        <v>759</v>
      </c>
      <c r="B105" s="5" t="n">
        <v>431</v>
      </c>
      <c r="C105" s="5" t="n">
        <v>233</v>
      </c>
    </row>
    <row r="106" spans="1:4">
      <c r="A106" s="4" t="s">
        <v>760</v>
      </c>
      <c r="B106" s="6" t="n">
        <v>431</v>
      </c>
      <c r="C106" s="6" t="n">
        <v>23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2</v>
      </c>
    </row>
    <row r="2" spans="1:3">
      <c r="A2" s="3" t="s">
        <v>250</v>
      </c>
    </row>
    <row r="3" spans="1:3">
      <c r="A3" s="4" t="s">
        <v>763</v>
      </c>
      <c r="B3" s="6" t="n">
        <v>25228</v>
      </c>
      <c r="C3" s="6" t="n">
        <v>35177</v>
      </c>
    </row>
    <row r="4" spans="1:3">
      <c r="A4" s="4" t="s">
        <v>764</v>
      </c>
      <c r="B4" s="5" t="n">
        <v>5814</v>
      </c>
      <c r="C4" s="5" t="n">
        <v>3195</v>
      </c>
    </row>
    <row r="5" spans="1:3">
      <c r="A5" s="4" t="s">
        <v>143</v>
      </c>
      <c r="B5" s="5" t="n">
        <v>31042</v>
      </c>
      <c r="C5" s="5" t="n">
        <v>38372</v>
      </c>
    </row>
    <row r="6" spans="1:3">
      <c r="A6" s="4" t="s">
        <v>765</v>
      </c>
      <c r="B6" s="6" t="n">
        <v>510</v>
      </c>
      <c r="C6" s="6" t="n">
        <v>13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v>
      </c>
      <c r="C2" s="2" t="s">
        <v>32</v>
      </c>
    </row>
    <row r="3" spans="1:3">
      <c r="A3" s="3" t="s">
        <v>767</v>
      </c>
    </row>
    <row r="4" spans="1:3">
      <c r="A4" s="4" t="s">
        <v>768</v>
      </c>
      <c r="B4" s="6" t="n">
        <v>31042000</v>
      </c>
      <c r="C4" s="6" t="n">
        <v>38372000</v>
      </c>
    </row>
    <row r="5" spans="1:3">
      <c r="A5" s="4" t="s">
        <v>769</v>
      </c>
      <c r="B5" s="5" t="n">
        <v>510000</v>
      </c>
      <c r="C5" s="5" t="n">
        <v>1339000</v>
      </c>
    </row>
    <row r="6" spans="1:3">
      <c r="A6" s="4" t="s">
        <v>770</v>
      </c>
    </row>
    <row r="7" spans="1:3">
      <c r="A7" s="3" t="s">
        <v>767</v>
      </c>
    </row>
    <row r="8" spans="1:3">
      <c r="A8" s="4" t="s">
        <v>771</v>
      </c>
      <c r="B8" s="5" t="n">
        <v>26832000</v>
      </c>
      <c r="C8" s="5" t="n">
        <v>35951000</v>
      </c>
    </row>
    <row r="9" spans="1:3">
      <c r="A9" s="4" t="s">
        <v>768</v>
      </c>
      <c r="B9" s="5" t="n">
        <v>25228000</v>
      </c>
      <c r="C9" s="5" t="n">
        <v>35177000</v>
      </c>
    </row>
    <row r="10" spans="1:3">
      <c r="A10" s="4" t="s">
        <v>769</v>
      </c>
      <c r="B10" s="5" t="n">
        <v>0</v>
      </c>
      <c r="C10" s="5" t="n">
        <v>0</v>
      </c>
    </row>
    <row r="11" spans="1:3">
      <c r="A11" s="4" t="s">
        <v>772</v>
      </c>
      <c r="B11" s="5" t="n">
        <v>36087000</v>
      </c>
      <c r="C11" s="5" t="n">
        <v>32060000</v>
      </c>
    </row>
    <row r="12" spans="1:3">
      <c r="A12" s="4" t="s">
        <v>773</v>
      </c>
      <c r="B12" s="5" t="n">
        <v>1094000</v>
      </c>
      <c r="C12" s="5" t="n">
        <v>1178000</v>
      </c>
    </row>
    <row r="13" spans="1:3">
      <c r="A13" s="4" t="s">
        <v>774</v>
      </c>
    </row>
    <row r="14" spans="1:3">
      <c r="A14" s="3" t="s">
        <v>767</v>
      </c>
    </row>
    <row r="15" spans="1:3">
      <c r="A15" s="4" t="s">
        <v>771</v>
      </c>
      <c r="B15" s="5" t="n">
        <v>6590000</v>
      </c>
      <c r="C15" s="5" t="n">
        <v>3184000</v>
      </c>
    </row>
    <row r="16" spans="1:3">
      <c r="A16" s="4" t="s">
        <v>768</v>
      </c>
      <c r="B16" s="5" t="n">
        <v>5814000</v>
      </c>
      <c r="C16" s="5" t="n">
        <v>3195000</v>
      </c>
    </row>
    <row r="17" spans="1:3">
      <c r="A17" s="4" t="s">
        <v>769</v>
      </c>
      <c r="B17" s="5" t="n">
        <v>510000</v>
      </c>
      <c r="C17" s="5" t="n">
        <v>1339000</v>
      </c>
    </row>
    <row r="18" spans="1:3">
      <c r="A18" s="4" t="s">
        <v>772</v>
      </c>
      <c r="B18" s="5" t="n">
        <v>2346000</v>
      </c>
      <c r="C18" s="5" t="n">
        <v>9473000</v>
      </c>
    </row>
    <row r="19" spans="1:3">
      <c r="A19" s="4" t="s">
        <v>773</v>
      </c>
      <c r="B19" s="5" t="n">
        <v>271000</v>
      </c>
      <c r="C19" s="5" t="n">
        <v>17000</v>
      </c>
    </row>
    <row r="20" spans="1:3">
      <c r="A20" s="4" t="s">
        <v>775</v>
      </c>
    </row>
    <row r="21" spans="1:3">
      <c r="A21" s="3" t="s">
        <v>767</v>
      </c>
    </row>
    <row r="22" spans="1:3">
      <c r="A22" s="4" t="s">
        <v>771</v>
      </c>
      <c r="B22" s="5" t="n">
        <v>9848000</v>
      </c>
      <c r="C22" s="5" t="n">
        <v>13431000</v>
      </c>
    </row>
    <row r="23" spans="1:3">
      <c r="A23" s="4" t="s">
        <v>768</v>
      </c>
      <c r="B23" s="5" t="n">
        <v>9694000</v>
      </c>
      <c r="C23" s="5" t="n">
        <v>13056000</v>
      </c>
    </row>
    <row r="24" spans="1:3">
      <c r="A24" s="4" t="s">
        <v>769</v>
      </c>
      <c r="B24" s="5" t="n">
        <v>0</v>
      </c>
      <c r="C24" s="5" t="n">
        <v>0</v>
      </c>
    </row>
    <row r="25" spans="1:3">
      <c r="A25" s="4" t="s">
        <v>772</v>
      </c>
      <c r="B25" s="5" t="n">
        <v>14497000</v>
      </c>
      <c r="C25" s="5" t="n">
        <v>12844000</v>
      </c>
    </row>
    <row r="26" spans="1:3">
      <c r="A26" s="4" t="s">
        <v>773</v>
      </c>
      <c r="B26" s="5" t="n">
        <v>394000</v>
      </c>
      <c r="C26" s="5" t="n">
        <v>585000</v>
      </c>
    </row>
    <row r="27" spans="1:3">
      <c r="A27" s="4" t="s">
        <v>776</v>
      </c>
    </row>
    <row r="28" spans="1:3">
      <c r="A28" s="3" t="s">
        <v>767</v>
      </c>
    </row>
    <row r="29" spans="1:3">
      <c r="A29" s="4" t="s">
        <v>771</v>
      </c>
      <c r="B29" s="5" t="n">
        <v>3998000</v>
      </c>
      <c r="C29" s="5" t="n">
        <v>109000</v>
      </c>
    </row>
    <row r="30" spans="1:3">
      <c r="A30" s="4" t="s">
        <v>768</v>
      </c>
      <c r="B30" s="5" t="n">
        <v>3612000</v>
      </c>
      <c r="C30" s="5" t="n">
        <v>109000</v>
      </c>
    </row>
    <row r="31" spans="1:3">
      <c r="A31" s="4" t="s">
        <v>769</v>
      </c>
      <c r="B31" s="5" t="n">
        <v>266000</v>
      </c>
      <c r="C31" s="5" t="n">
        <v>31000</v>
      </c>
    </row>
    <row r="32" spans="1:3">
      <c r="A32" s="4" t="s">
        <v>772</v>
      </c>
      <c r="B32" s="5" t="n">
        <v>786000</v>
      </c>
      <c r="C32" s="5" t="n">
        <v>110000</v>
      </c>
    </row>
    <row r="33" spans="1:3">
      <c r="A33" s="4" t="s">
        <v>773</v>
      </c>
      <c r="B33" s="5" t="n">
        <v>163000</v>
      </c>
      <c r="C33" s="5" t="n">
        <v>3000</v>
      </c>
    </row>
    <row r="34" spans="1:3">
      <c r="A34" s="4" t="s">
        <v>777</v>
      </c>
    </row>
    <row r="35" spans="1:3">
      <c r="A35" s="3" t="s">
        <v>767</v>
      </c>
    </row>
    <row r="36" spans="1:3">
      <c r="A36" s="4" t="s">
        <v>772</v>
      </c>
      <c r="B36" s="5" t="n">
        <v>466000</v>
      </c>
      <c r="C36" s="5" t="n">
        <v>990000</v>
      </c>
    </row>
    <row r="37" spans="1:3">
      <c r="A37" s="4" t="s">
        <v>773</v>
      </c>
      <c r="B37" s="5" t="n">
        <v>0</v>
      </c>
      <c r="C37" s="5" t="n">
        <v>1000</v>
      </c>
    </row>
    <row r="38" spans="1:3">
      <c r="A38" s="4" t="s">
        <v>778</v>
      </c>
    </row>
    <row r="39" spans="1:3">
      <c r="A39" s="3" t="s">
        <v>767</v>
      </c>
    </row>
    <row r="40" spans="1:3">
      <c r="A40" s="4" t="s">
        <v>771</v>
      </c>
      <c r="B40" s="5" t="n">
        <v>11886000</v>
      </c>
      <c r="C40" s="5" t="n">
        <v>18742000</v>
      </c>
    </row>
    <row r="41" spans="1:3">
      <c r="A41" s="4" t="s">
        <v>768</v>
      </c>
      <c r="B41" s="5" t="n">
        <v>11123000</v>
      </c>
      <c r="C41" s="5" t="n">
        <v>18688000</v>
      </c>
    </row>
    <row r="42" spans="1:3">
      <c r="A42" s="4" t="s">
        <v>769</v>
      </c>
      <c r="B42" s="5" t="n">
        <v>0</v>
      </c>
      <c r="C42" s="5" t="n">
        <v>0</v>
      </c>
    </row>
    <row r="43" spans="1:3">
      <c r="A43" s="4" t="s">
        <v>772</v>
      </c>
      <c r="B43" s="5" t="n">
        <v>18095000</v>
      </c>
      <c r="C43" s="5" t="n">
        <v>15931000</v>
      </c>
    </row>
    <row r="44" spans="1:3">
      <c r="A44" s="4" t="s">
        <v>773</v>
      </c>
      <c r="B44" s="5" t="n">
        <v>467000</v>
      </c>
      <c r="C44" s="5" t="n">
        <v>451000</v>
      </c>
    </row>
    <row r="45" spans="1:3">
      <c r="A45" s="4" t="s">
        <v>779</v>
      </c>
    </row>
    <row r="46" spans="1:3">
      <c r="A46" s="3" t="s">
        <v>767</v>
      </c>
    </row>
    <row r="47" spans="1:3">
      <c r="A47" s="4" t="s">
        <v>771</v>
      </c>
      <c r="B47" s="5" t="n">
        <v>0</v>
      </c>
      <c r="C47" s="5" t="n">
        <v>276000</v>
      </c>
    </row>
    <row r="48" spans="1:3">
      <c r="A48" s="4" t="s">
        <v>768</v>
      </c>
      <c r="B48" s="5" t="n">
        <v>0</v>
      </c>
      <c r="C48" s="5" t="n">
        <v>276000</v>
      </c>
    </row>
    <row r="49" spans="1:3">
      <c r="A49" s="4" t="s">
        <v>769</v>
      </c>
      <c r="B49" s="5" t="n">
        <v>0</v>
      </c>
      <c r="C49" s="5" t="n">
        <v>544000</v>
      </c>
    </row>
    <row r="50" spans="1:3">
      <c r="A50" s="4" t="s">
        <v>780</v>
      </c>
    </row>
    <row r="51" spans="1:3">
      <c r="A51" s="3" t="s">
        <v>767</v>
      </c>
    </row>
    <row r="52" spans="1:3">
      <c r="A52" s="4" t="s">
        <v>771</v>
      </c>
      <c r="B52" s="5" t="n">
        <v>2239000</v>
      </c>
      <c r="C52" s="5" t="n">
        <v>498000</v>
      </c>
    </row>
    <row r="53" spans="1:3">
      <c r="A53" s="4" t="s">
        <v>768</v>
      </c>
      <c r="B53" s="5" t="n">
        <v>1897000</v>
      </c>
      <c r="C53" s="5" t="n">
        <v>466000</v>
      </c>
    </row>
    <row r="54" spans="1:3">
      <c r="A54" s="4" t="s">
        <v>769</v>
      </c>
      <c r="B54" s="5" t="n">
        <v>0</v>
      </c>
      <c r="C54" s="5" t="n">
        <v>0</v>
      </c>
    </row>
    <row r="55" spans="1:3">
      <c r="A55" s="4" t="s">
        <v>772</v>
      </c>
      <c r="B55" s="5" t="n">
        <v>535000</v>
      </c>
      <c r="C55" s="5" t="n">
        <v>397000</v>
      </c>
    </row>
    <row r="56" spans="1:3">
      <c r="A56" s="4" t="s">
        <v>773</v>
      </c>
      <c r="B56" s="5" t="n">
        <v>98000</v>
      </c>
      <c r="C56" s="5" t="n">
        <v>11000</v>
      </c>
    </row>
    <row r="57" spans="1:3">
      <c r="A57" s="4" t="s">
        <v>781</v>
      </c>
    </row>
    <row r="58" spans="1:3">
      <c r="A58" s="3" t="s">
        <v>767</v>
      </c>
    </row>
    <row r="59" spans="1:3">
      <c r="A59" s="4" t="s">
        <v>771</v>
      </c>
      <c r="B59" s="5" t="n">
        <v>2011000</v>
      </c>
      <c r="C59" s="5" t="n">
        <v>2171000</v>
      </c>
    </row>
    <row r="60" spans="1:3">
      <c r="A60" s="4" t="s">
        <v>768</v>
      </c>
      <c r="B60" s="5" t="n">
        <v>1892000</v>
      </c>
      <c r="C60" s="5" t="n">
        <v>2220000</v>
      </c>
    </row>
    <row r="61" spans="1:3">
      <c r="A61" s="4" t="s">
        <v>769</v>
      </c>
      <c r="B61" s="5" t="n">
        <v>119000</v>
      </c>
      <c r="C61" s="5" t="n">
        <v>287000</v>
      </c>
    </row>
    <row r="62" spans="1:3">
      <c r="A62" s="4" t="s">
        <v>772</v>
      </c>
      <c r="B62" s="5" t="n">
        <v>1027000</v>
      </c>
      <c r="C62" s="5" t="n">
        <v>7966000</v>
      </c>
    </row>
    <row r="63" spans="1:3">
      <c r="A63" s="4" t="s">
        <v>773</v>
      </c>
      <c r="B63" s="5" t="n">
        <v>79000</v>
      </c>
      <c r="C63" s="5" t="n">
        <v>9000</v>
      </c>
    </row>
    <row r="64" spans="1:3">
      <c r="A64" s="4" t="s">
        <v>782</v>
      </c>
    </row>
    <row r="65" spans="1:3">
      <c r="A65" s="3" t="s">
        <v>767</v>
      </c>
    </row>
    <row r="66" spans="1:3">
      <c r="A66" s="4" t="s">
        <v>771</v>
      </c>
      <c r="B66" s="5" t="n">
        <v>2559000</v>
      </c>
      <c r="C66" s="5" t="n">
        <v>2577000</v>
      </c>
    </row>
    <row r="67" spans="1:3">
      <c r="A67" s="4" t="s">
        <v>768</v>
      </c>
      <c r="B67" s="5" t="n">
        <v>2246000</v>
      </c>
      <c r="C67" s="5" t="n">
        <v>2264000</v>
      </c>
    </row>
    <row r="68" spans="1:3">
      <c r="A68" s="4" t="s">
        <v>769</v>
      </c>
      <c r="B68" s="5" t="n">
        <v>0</v>
      </c>
      <c r="C68" s="5" t="n">
        <v>0</v>
      </c>
    </row>
    <row r="69" spans="1:3">
      <c r="A69" s="4" t="s">
        <v>772</v>
      </c>
      <c r="B69" s="5" t="n">
        <v>2549000</v>
      </c>
      <c r="C69" s="5" t="n">
        <v>2183000</v>
      </c>
    </row>
    <row r="70" spans="1:3">
      <c r="A70" s="4" t="s">
        <v>773</v>
      </c>
      <c r="B70" s="5" t="n">
        <v>122000</v>
      </c>
      <c r="C70" s="5" t="n">
        <v>123000</v>
      </c>
    </row>
    <row r="71" spans="1:3">
      <c r="A71" s="4" t="s">
        <v>783</v>
      </c>
    </row>
    <row r="72" spans="1:3">
      <c r="A72" s="3" t="s">
        <v>767</v>
      </c>
    </row>
    <row r="73" spans="1:3">
      <c r="A73" s="4" t="s">
        <v>771</v>
      </c>
      <c r="B73" s="5" t="n">
        <v>581000</v>
      </c>
      <c r="C73" s="5" t="n">
        <v>81000</v>
      </c>
    </row>
    <row r="74" spans="1:3">
      <c r="A74" s="4" t="s">
        <v>768</v>
      </c>
      <c r="B74" s="5" t="n">
        <v>310000</v>
      </c>
      <c r="C74" s="5" t="n">
        <v>43000</v>
      </c>
    </row>
    <row r="75" spans="1:3">
      <c r="A75" s="4" t="s">
        <v>769</v>
      </c>
      <c r="B75" s="5" t="n">
        <v>125000</v>
      </c>
      <c r="C75" s="5" t="n">
        <v>43000</v>
      </c>
    </row>
    <row r="76" spans="1:3">
      <c r="A76" s="4" t="s">
        <v>772</v>
      </c>
      <c r="B76" s="5" t="n">
        <v>67000</v>
      </c>
      <c r="C76" s="5" t="n">
        <v>42000</v>
      </c>
    </row>
    <row r="77" spans="1:3">
      <c r="A77" s="4" t="s">
        <v>773</v>
      </c>
      <c r="B77" s="5" t="n">
        <v>29000</v>
      </c>
      <c r="C77" s="5" t="n">
        <v>2000</v>
      </c>
    </row>
    <row r="78" spans="1:3">
      <c r="A78" s="4" t="s">
        <v>784</v>
      </c>
    </row>
    <row r="79" spans="1:3">
      <c r="A79" s="3" t="s">
        <v>767</v>
      </c>
    </row>
    <row r="80" spans="1:3">
      <c r="A80" s="4" t="s">
        <v>771</v>
      </c>
      <c r="B80" s="5" t="n">
        <v>300000</v>
      </c>
      <c r="C80" s="5" t="n">
        <v>703000</v>
      </c>
    </row>
    <row r="81" spans="1:3">
      <c r="A81" s="4" t="s">
        <v>768</v>
      </c>
      <c r="B81" s="5" t="n">
        <v>268000</v>
      </c>
      <c r="C81" s="5" t="n">
        <v>703000</v>
      </c>
    </row>
    <row r="82" spans="1:3">
      <c r="A82" s="4" t="s">
        <v>769</v>
      </c>
      <c r="B82" s="5" t="n">
        <v>0</v>
      </c>
      <c r="C82" s="5" t="n">
        <v>0</v>
      </c>
    </row>
    <row r="83" spans="1:3">
      <c r="A83" s="4" t="s">
        <v>772</v>
      </c>
      <c r="B83" s="5" t="n">
        <v>411000</v>
      </c>
      <c r="C83" s="5" t="n">
        <v>705000</v>
      </c>
    </row>
    <row r="84" spans="1:3">
      <c r="A84" s="4" t="s">
        <v>773</v>
      </c>
      <c r="B84" s="5" t="n">
        <v>13000</v>
      </c>
      <c r="C84" s="5" t="n">
        <v>8000</v>
      </c>
    </row>
    <row r="85" spans="1:3">
      <c r="A85" s="4" t="s">
        <v>785</v>
      </c>
    </row>
    <row r="86" spans="1:3">
      <c r="A86" s="3" t="s">
        <v>767</v>
      </c>
    </row>
    <row r="87" spans="1:3">
      <c r="A87" s="4" t="s">
        <v>771</v>
      </c>
      <c r="B87" s="5" t="n">
        <v>0</v>
      </c>
      <c r="C87" s="5" t="n">
        <v>547000</v>
      </c>
    </row>
    <row r="88" spans="1:3">
      <c r="A88" s="4" t="s">
        <v>768</v>
      </c>
      <c r="B88" s="5" t="n">
        <v>0</v>
      </c>
      <c r="C88" s="5" t="n">
        <v>547000</v>
      </c>
    </row>
    <row r="89" spans="1:3">
      <c r="A89" s="4" t="s">
        <v>769</v>
      </c>
      <c r="B89" s="5" t="n">
        <v>0</v>
      </c>
      <c r="C89" s="5" t="n">
        <v>434000</v>
      </c>
    </row>
    <row r="90" spans="1:3">
      <c r="A90" s="4" t="s">
        <v>772</v>
      </c>
      <c r="B90" s="5" t="n">
        <v>0</v>
      </c>
      <c r="C90" s="5" t="n">
        <v>365000</v>
      </c>
    </row>
    <row r="91" spans="1:3">
      <c r="A91" s="4" t="s">
        <v>773</v>
      </c>
      <c r="B91" s="6" t="n">
        <v>0</v>
      </c>
      <c r="C91" s="6" t="n">
        <v>2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6</v>
      </c>
      <c r="B1" s="2" t="s">
        <v>2</v>
      </c>
      <c r="C1" s="2" t="s">
        <v>32</v>
      </c>
      <c r="D1" s="2" t="s">
        <v>85</v>
      </c>
    </row>
    <row r="2" spans="1:4">
      <c r="A2" s="3" t="s">
        <v>787</v>
      </c>
    </row>
    <row r="3" spans="1:4">
      <c r="A3" s="4" t="s">
        <v>788</v>
      </c>
      <c r="B3" s="6" t="n">
        <v>13566</v>
      </c>
      <c r="C3" s="6" t="n">
        <v>18274</v>
      </c>
      <c r="D3" s="6" t="n">
        <v>18300</v>
      </c>
    </row>
    <row r="4" spans="1:4">
      <c r="A4" s="4" t="s">
        <v>723</v>
      </c>
    </row>
    <row r="5" spans="1:4">
      <c r="A5" s="3" t="s">
        <v>787</v>
      </c>
    </row>
    <row r="6" spans="1:4">
      <c r="A6" s="4" t="s">
        <v>788</v>
      </c>
      <c r="B6" s="5" t="n">
        <v>8126</v>
      </c>
      <c r="C6" s="5" t="n">
        <v>5779</v>
      </c>
    </row>
    <row r="7" spans="1:4">
      <c r="A7" s="4" t="s">
        <v>719</v>
      </c>
    </row>
    <row r="8" spans="1:4">
      <c r="A8" s="3" t="s">
        <v>787</v>
      </c>
    </row>
    <row r="9" spans="1:4">
      <c r="A9" s="4" t="s">
        <v>788</v>
      </c>
      <c r="B9" s="5" t="n">
        <v>2414</v>
      </c>
      <c r="C9" s="5" t="n">
        <v>7684</v>
      </c>
    </row>
    <row r="10" spans="1:4">
      <c r="A10" s="4" t="s">
        <v>720</v>
      </c>
    </row>
    <row r="11" spans="1:4">
      <c r="A11" s="3" t="s">
        <v>787</v>
      </c>
    </row>
    <row r="12" spans="1:4">
      <c r="A12" s="4" t="s">
        <v>788</v>
      </c>
      <c r="B12" s="5" t="n">
        <v>521</v>
      </c>
      <c r="C12" s="5" t="n">
        <v>3112</v>
      </c>
    </row>
    <row r="13" spans="1:4">
      <c r="A13" s="4" t="s">
        <v>712</v>
      </c>
    </row>
    <row r="14" spans="1:4">
      <c r="A14" s="3" t="s">
        <v>787</v>
      </c>
    </row>
    <row r="15" spans="1:4">
      <c r="A15" s="4" t="s">
        <v>788</v>
      </c>
      <c r="B15" s="5" t="n">
        <v>2064</v>
      </c>
      <c r="C15" s="5" t="n">
        <v>1576</v>
      </c>
    </row>
    <row r="16" spans="1:4">
      <c r="A16" s="4" t="s">
        <v>718</v>
      </c>
    </row>
    <row r="17" spans="1:4">
      <c r="A17" s="3" t="s">
        <v>787</v>
      </c>
    </row>
    <row r="18" spans="1:4">
      <c r="A18" s="4" t="s">
        <v>788</v>
      </c>
      <c r="B18" s="6" t="n">
        <v>441</v>
      </c>
      <c r="C18" s="6" t="n">
        <v>12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2</v>
      </c>
    </row>
    <row r="2" spans="1:3">
      <c r="A2" s="3" t="s">
        <v>787</v>
      </c>
    </row>
    <row r="3" spans="1:3">
      <c r="A3" s="4" t="s">
        <v>790</v>
      </c>
      <c r="B3" s="6" t="n">
        <v>10917</v>
      </c>
      <c r="C3" s="6" t="n">
        <v>15109</v>
      </c>
    </row>
    <row r="4" spans="1:3">
      <c r="A4" s="4" t="s">
        <v>791</v>
      </c>
      <c r="B4" s="5" t="n">
        <v>36165</v>
      </c>
      <c r="C4" s="5" t="n">
        <v>25189</v>
      </c>
    </row>
    <row r="5" spans="1:3">
      <c r="A5" s="4" t="s">
        <v>792</v>
      </c>
      <c r="B5" s="5" t="n">
        <v>3785721</v>
      </c>
      <c r="C5" s="5" t="n">
        <v>1972749</v>
      </c>
    </row>
    <row r="6" spans="1:3">
      <c r="A6" s="4" t="s">
        <v>713</v>
      </c>
      <c r="B6" s="5" t="n">
        <v>3821886</v>
      </c>
      <c r="C6" s="5" t="n">
        <v>1997938</v>
      </c>
    </row>
    <row r="7" spans="1:3">
      <c r="A7" s="4" t="s">
        <v>793</v>
      </c>
    </row>
    <row r="8" spans="1:3">
      <c r="A8" s="3" t="s">
        <v>787</v>
      </c>
    </row>
    <row r="9" spans="1:3">
      <c r="A9" s="4" t="s">
        <v>791</v>
      </c>
      <c r="B9" s="5" t="n">
        <v>20561</v>
      </c>
      <c r="C9" s="5" t="n">
        <v>6041</v>
      </c>
    </row>
    <row r="10" spans="1:3">
      <c r="A10" s="4" t="s">
        <v>794</v>
      </c>
    </row>
    <row r="11" spans="1:3">
      <c r="A11" s="3" t="s">
        <v>787</v>
      </c>
    </row>
    <row r="12" spans="1:3">
      <c r="A12" s="4" t="s">
        <v>791</v>
      </c>
      <c r="B12" s="5" t="n">
        <v>4687</v>
      </c>
      <c r="C12" s="5" t="n">
        <v>4039</v>
      </c>
    </row>
    <row r="13" spans="1:3">
      <c r="A13" s="4" t="s">
        <v>723</v>
      </c>
    </row>
    <row r="14" spans="1:3">
      <c r="A14" s="3" t="s">
        <v>787</v>
      </c>
    </row>
    <row r="15" spans="1:3">
      <c r="A15" s="4" t="s">
        <v>790</v>
      </c>
      <c r="B15" s="5" t="n">
        <v>7159</v>
      </c>
      <c r="C15" s="5" t="n">
        <v>3168</v>
      </c>
    </row>
    <row r="16" spans="1:3">
      <c r="A16" s="4" t="s">
        <v>791</v>
      </c>
      <c r="B16" s="5" t="n">
        <v>19729</v>
      </c>
      <c r="C16" s="5" t="n">
        <v>9959</v>
      </c>
    </row>
    <row r="17" spans="1:3">
      <c r="A17" s="4" t="s">
        <v>792</v>
      </c>
      <c r="B17" s="5" t="n">
        <v>1692744</v>
      </c>
      <c r="C17" s="5" t="n">
        <v>832047</v>
      </c>
    </row>
    <row r="18" spans="1:3">
      <c r="A18" s="4" t="s">
        <v>713</v>
      </c>
      <c r="B18" s="5" t="n">
        <v>1712473</v>
      </c>
      <c r="C18" s="5" t="n">
        <v>842006</v>
      </c>
    </row>
    <row r="19" spans="1:3">
      <c r="A19" s="4" t="s">
        <v>795</v>
      </c>
    </row>
    <row r="20" spans="1:3">
      <c r="A20" s="3" t="s">
        <v>787</v>
      </c>
    </row>
    <row r="21" spans="1:3">
      <c r="A21" s="4" t="s">
        <v>791</v>
      </c>
      <c r="B21" s="5" t="n">
        <v>9532</v>
      </c>
      <c r="C21" s="5" t="n">
        <v>4075</v>
      </c>
    </row>
    <row r="22" spans="1:3">
      <c r="A22" s="4" t="s">
        <v>796</v>
      </c>
    </row>
    <row r="23" spans="1:3">
      <c r="A23" s="3" t="s">
        <v>787</v>
      </c>
    </row>
    <row r="24" spans="1:3">
      <c r="A24" s="4" t="s">
        <v>791</v>
      </c>
      <c r="B24" s="5" t="n">
        <v>3038</v>
      </c>
      <c r="C24" s="5" t="n">
        <v>2716</v>
      </c>
    </row>
    <row r="25" spans="1:3">
      <c r="A25" s="4" t="s">
        <v>719</v>
      </c>
    </row>
    <row r="26" spans="1:3">
      <c r="A26" s="3" t="s">
        <v>787</v>
      </c>
    </row>
    <row r="27" spans="1:3">
      <c r="A27" s="4" t="s">
        <v>790</v>
      </c>
      <c r="B27" s="5" t="n">
        <v>890</v>
      </c>
      <c r="C27" s="5" t="n">
        <v>7684</v>
      </c>
    </row>
    <row r="28" spans="1:3">
      <c r="A28" s="4" t="s">
        <v>791</v>
      </c>
      <c r="B28" s="5" t="n">
        <v>5884</v>
      </c>
      <c r="C28" s="5" t="n">
        <v>7764</v>
      </c>
    </row>
    <row r="29" spans="1:3">
      <c r="A29" s="4" t="s">
        <v>792</v>
      </c>
      <c r="B29" s="5" t="n">
        <v>528330</v>
      </c>
      <c r="C29" s="5" t="n">
        <v>299745</v>
      </c>
    </row>
    <row r="30" spans="1:3">
      <c r="A30" s="4" t="s">
        <v>713</v>
      </c>
      <c r="B30" s="5" t="n">
        <v>534214</v>
      </c>
      <c r="C30" s="5" t="n">
        <v>307509</v>
      </c>
    </row>
    <row r="31" spans="1:3">
      <c r="A31" s="4" t="s">
        <v>797</v>
      </c>
    </row>
    <row r="32" spans="1:3">
      <c r="A32" s="3" t="s">
        <v>787</v>
      </c>
    </row>
    <row r="33" spans="1:3">
      <c r="A33" s="4" t="s">
        <v>791</v>
      </c>
      <c r="B33" s="5" t="n">
        <v>3962</v>
      </c>
      <c r="C33" s="5" t="n">
        <v>80</v>
      </c>
    </row>
    <row r="34" spans="1:3">
      <c r="A34" s="4" t="s">
        <v>798</v>
      </c>
    </row>
    <row r="35" spans="1:3">
      <c r="A35" s="3" t="s">
        <v>787</v>
      </c>
    </row>
    <row r="36" spans="1:3">
      <c r="A36" s="4" t="s">
        <v>791</v>
      </c>
      <c r="B36" s="5" t="n">
        <v>1032</v>
      </c>
      <c r="C36" s="5" t="n">
        <v>0</v>
      </c>
    </row>
    <row r="37" spans="1:3">
      <c r="A37" s="4" t="s">
        <v>720</v>
      </c>
    </row>
    <row r="38" spans="1:3">
      <c r="A38" s="3" t="s">
        <v>787</v>
      </c>
    </row>
    <row r="39" spans="1:3">
      <c r="A39" s="4" t="s">
        <v>790</v>
      </c>
      <c r="B39" s="5" t="n">
        <v>521</v>
      </c>
      <c r="C39" s="5" t="n">
        <v>2649</v>
      </c>
    </row>
    <row r="40" spans="1:3">
      <c r="A40" s="4" t="s">
        <v>791</v>
      </c>
      <c r="B40" s="5" t="n">
        <v>521</v>
      </c>
      <c r="C40" s="5" t="n">
        <v>4074</v>
      </c>
    </row>
    <row r="41" spans="1:3">
      <c r="A41" s="4" t="s">
        <v>792</v>
      </c>
      <c r="B41" s="5" t="n">
        <v>1131554</v>
      </c>
      <c r="C41" s="5" t="n">
        <v>506651</v>
      </c>
    </row>
    <row r="42" spans="1:3">
      <c r="A42" s="4" t="s">
        <v>713</v>
      </c>
      <c r="B42" s="5" t="n">
        <v>1132075</v>
      </c>
      <c r="C42" s="5" t="n">
        <v>510725</v>
      </c>
    </row>
    <row r="43" spans="1:3">
      <c r="A43" s="4" t="s">
        <v>799</v>
      </c>
    </row>
    <row r="44" spans="1:3">
      <c r="A44" s="3" t="s">
        <v>787</v>
      </c>
    </row>
    <row r="45" spans="1:3">
      <c r="A45" s="4" t="s">
        <v>791</v>
      </c>
      <c r="B45" s="5" t="n">
        <v>0</v>
      </c>
      <c r="C45" s="5" t="n">
        <v>217</v>
      </c>
    </row>
    <row r="46" spans="1:3">
      <c r="A46" s="4" t="s">
        <v>800</v>
      </c>
    </row>
    <row r="47" spans="1:3">
      <c r="A47" s="3" t="s">
        <v>787</v>
      </c>
    </row>
    <row r="48" spans="1:3">
      <c r="A48" s="4" t="s">
        <v>791</v>
      </c>
      <c r="B48" s="5" t="n">
        <v>0</v>
      </c>
      <c r="C48" s="5" t="n">
        <v>1208</v>
      </c>
    </row>
    <row r="49" spans="1:3">
      <c r="A49" s="4" t="s">
        <v>712</v>
      </c>
    </row>
    <row r="50" spans="1:3">
      <c r="A50" s="3" t="s">
        <v>787</v>
      </c>
    </row>
    <row r="51" spans="1:3">
      <c r="A51" s="4" t="s">
        <v>790</v>
      </c>
      <c r="B51" s="5" t="n">
        <v>1963</v>
      </c>
      <c r="C51" s="5" t="n">
        <v>1248</v>
      </c>
    </row>
    <row r="52" spans="1:3">
      <c r="A52" s="4" t="s">
        <v>791</v>
      </c>
      <c r="B52" s="5" t="n">
        <v>3918</v>
      </c>
      <c r="C52" s="5" t="n">
        <v>3024</v>
      </c>
    </row>
    <row r="53" spans="1:3">
      <c r="A53" s="4" t="s">
        <v>792</v>
      </c>
      <c r="B53" s="5" t="n">
        <v>286637</v>
      </c>
      <c r="C53" s="5" t="n">
        <v>190136</v>
      </c>
    </row>
    <row r="54" spans="1:3">
      <c r="A54" s="4" t="s">
        <v>713</v>
      </c>
      <c r="B54" s="5" t="n">
        <v>290555</v>
      </c>
      <c r="C54" s="5" t="n">
        <v>193160</v>
      </c>
    </row>
    <row r="55" spans="1:3">
      <c r="A55" s="4" t="s">
        <v>801</v>
      </c>
    </row>
    <row r="56" spans="1:3">
      <c r="A56" s="3" t="s">
        <v>787</v>
      </c>
    </row>
    <row r="57" spans="1:3">
      <c r="A57" s="4" t="s">
        <v>791</v>
      </c>
      <c r="B57" s="5" t="n">
        <v>1519</v>
      </c>
      <c r="C57" s="5" t="n">
        <v>1661</v>
      </c>
    </row>
    <row r="58" spans="1:3">
      <c r="A58" s="4" t="s">
        <v>802</v>
      </c>
    </row>
    <row r="59" spans="1:3">
      <c r="A59" s="3" t="s">
        <v>787</v>
      </c>
    </row>
    <row r="60" spans="1:3">
      <c r="A60" s="4" t="s">
        <v>791</v>
      </c>
      <c r="B60" s="5" t="n">
        <v>436</v>
      </c>
      <c r="C60" s="5" t="n">
        <v>115</v>
      </c>
    </row>
    <row r="61" spans="1:3">
      <c r="A61" s="4" t="s">
        <v>718</v>
      </c>
    </row>
    <row r="62" spans="1:3">
      <c r="A62" s="3" t="s">
        <v>787</v>
      </c>
    </row>
    <row r="63" spans="1:3">
      <c r="A63" s="4" t="s">
        <v>790</v>
      </c>
      <c r="B63" s="5" t="n">
        <v>384</v>
      </c>
      <c r="C63" s="5" t="n">
        <v>360</v>
      </c>
    </row>
    <row r="64" spans="1:3">
      <c r="A64" s="4" t="s">
        <v>791</v>
      </c>
      <c r="B64" s="5" t="n">
        <v>6113</v>
      </c>
      <c r="C64" s="5" t="n">
        <v>368</v>
      </c>
    </row>
    <row r="65" spans="1:3">
      <c r="A65" s="4" t="s">
        <v>792</v>
      </c>
      <c r="B65" s="5" t="n">
        <v>146456</v>
      </c>
      <c r="C65" s="5" t="n">
        <v>144170</v>
      </c>
    </row>
    <row r="66" spans="1:3">
      <c r="A66" s="4" t="s">
        <v>713</v>
      </c>
      <c r="B66" s="5" t="n">
        <v>152569</v>
      </c>
      <c r="C66" s="5" t="n">
        <v>144538</v>
      </c>
    </row>
    <row r="67" spans="1:3">
      <c r="A67" s="4" t="s">
        <v>803</v>
      </c>
    </row>
    <row r="68" spans="1:3">
      <c r="A68" s="3" t="s">
        <v>787</v>
      </c>
    </row>
    <row r="69" spans="1:3">
      <c r="A69" s="4" t="s">
        <v>791</v>
      </c>
      <c r="B69" s="5" t="n">
        <v>5548</v>
      </c>
      <c r="C69" s="5" t="n">
        <v>8</v>
      </c>
    </row>
    <row r="70" spans="1:3">
      <c r="A70" s="4" t="s">
        <v>804</v>
      </c>
    </row>
    <row r="71" spans="1:3">
      <c r="A71" s="3" t="s">
        <v>787</v>
      </c>
    </row>
    <row r="72" spans="1:3">
      <c r="A72" s="4" t="s">
        <v>791</v>
      </c>
      <c r="B72" s="6" t="n">
        <v>181</v>
      </c>
      <c r="C72"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2</v>
      </c>
    </row>
    <row r="2" spans="1:3">
      <c r="A2" s="3" t="s">
        <v>806</v>
      </c>
    </row>
    <row r="3" spans="1:3">
      <c r="A3" s="4" t="s">
        <v>807</v>
      </c>
      <c r="B3" s="6" t="n">
        <v>1818858</v>
      </c>
      <c r="C3" s="6" t="n">
        <v>962772</v>
      </c>
    </row>
    <row r="4" spans="1:3">
      <c r="A4" s="4" t="s">
        <v>719</v>
      </c>
    </row>
    <row r="5" spans="1:3">
      <c r="A5" s="3" t="s">
        <v>806</v>
      </c>
    </row>
    <row r="6" spans="1:3">
      <c r="A6" s="4" t="s">
        <v>807</v>
      </c>
      <c r="B6" s="5" t="n">
        <v>534214</v>
      </c>
    </row>
    <row r="7" spans="1:3">
      <c r="A7" s="4" t="s">
        <v>722</v>
      </c>
    </row>
    <row r="8" spans="1:3">
      <c r="A8" s="3" t="s">
        <v>806</v>
      </c>
    </row>
    <row r="9" spans="1:3">
      <c r="A9" s="4" t="s">
        <v>807</v>
      </c>
      <c r="C9" s="5" t="n">
        <v>307509</v>
      </c>
    </row>
    <row r="10" spans="1:3">
      <c r="A10" s="4" t="s">
        <v>720</v>
      </c>
    </row>
    <row r="11" spans="1:3">
      <c r="A11" s="3" t="s">
        <v>806</v>
      </c>
    </row>
    <row r="12" spans="1:3">
      <c r="A12" s="4" t="s">
        <v>807</v>
      </c>
      <c r="B12" s="5" t="n">
        <v>1132075</v>
      </c>
      <c r="C12" s="5" t="n">
        <v>510725</v>
      </c>
    </row>
    <row r="13" spans="1:3">
      <c r="A13" s="4" t="s">
        <v>718</v>
      </c>
    </row>
    <row r="14" spans="1:3">
      <c r="A14" s="3" t="s">
        <v>806</v>
      </c>
    </row>
    <row r="15" spans="1:3">
      <c r="A15" s="4" t="s">
        <v>807</v>
      </c>
      <c r="B15" s="5" t="n">
        <v>152569</v>
      </c>
      <c r="C15" s="5" t="n">
        <v>144538</v>
      </c>
    </row>
    <row r="16" spans="1:3">
      <c r="A16" s="4" t="s">
        <v>808</v>
      </c>
    </row>
    <row r="17" spans="1:3">
      <c r="A17" s="3" t="s">
        <v>806</v>
      </c>
    </row>
    <row r="18" spans="1:3">
      <c r="A18" s="4" t="s">
        <v>807</v>
      </c>
      <c r="B18" s="5" t="n">
        <v>1758873</v>
      </c>
      <c r="C18" s="5" t="n">
        <v>925752</v>
      </c>
    </row>
    <row r="19" spans="1:3">
      <c r="A19" s="4" t="s">
        <v>809</v>
      </c>
    </row>
    <row r="20" spans="1:3">
      <c r="A20" s="3" t="s">
        <v>806</v>
      </c>
    </row>
    <row r="21" spans="1:3">
      <c r="A21" s="4" t="s">
        <v>807</v>
      </c>
      <c r="B21" s="5" t="n">
        <v>501652</v>
      </c>
    </row>
    <row r="22" spans="1:3">
      <c r="A22" s="4" t="s">
        <v>810</v>
      </c>
    </row>
    <row r="23" spans="1:3">
      <c r="A23" s="3" t="s">
        <v>806</v>
      </c>
    </row>
    <row r="24" spans="1:3">
      <c r="A24" s="4" t="s">
        <v>807</v>
      </c>
      <c r="C24" s="5" t="n">
        <v>288701</v>
      </c>
    </row>
    <row r="25" spans="1:3">
      <c r="A25" s="4" t="s">
        <v>811</v>
      </c>
    </row>
    <row r="26" spans="1:3">
      <c r="A26" s="3" t="s">
        <v>806</v>
      </c>
    </row>
    <row r="27" spans="1:3">
      <c r="A27" s="4" t="s">
        <v>807</v>
      </c>
      <c r="B27" s="5" t="n">
        <v>1106747</v>
      </c>
      <c r="C27" s="5" t="n">
        <v>494664</v>
      </c>
    </row>
    <row r="28" spans="1:3">
      <c r="A28" s="4" t="s">
        <v>812</v>
      </c>
    </row>
    <row r="29" spans="1:3">
      <c r="A29" s="3" t="s">
        <v>806</v>
      </c>
    </row>
    <row r="30" spans="1:3">
      <c r="A30" s="4" t="s">
        <v>807</v>
      </c>
      <c r="B30" s="5" t="n">
        <v>150474</v>
      </c>
      <c r="C30" s="5" t="n">
        <v>142387</v>
      </c>
    </row>
    <row r="31" spans="1:3">
      <c r="A31" s="4" t="s">
        <v>813</v>
      </c>
    </row>
    <row r="32" spans="1:3">
      <c r="A32" s="3" t="s">
        <v>806</v>
      </c>
    </row>
    <row r="33" spans="1:3">
      <c r="A33" s="4" t="s">
        <v>807</v>
      </c>
      <c r="B33" s="5" t="n">
        <v>9150</v>
      </c>
      <c r="C33" s="5" t="n">
        <v>12857</v>
      </c>
    </row>
    <row r="34" spans="1:3">
      <c r="A34" s="4" t="s">
        <v>814</v>
      </c>
    </row>
    <row r="35" spans="1:3">
      <c r="A35" s="3" t="s">
        <v>806</v>
      </c>
    </row>
    <row r="36" spans="1:3">
      <c r="A36" s="4" t="s">
        <v>807</v>
      </c>
      <c r="B36" s="5" t="n">
        <v>7680</v>
      </c>
    </row>
    <row r="37" spans="1:3">
      <c r="A37" s="4" t="s">
        <v>815</v>
      </c>
    </row>
    <row r="38" spans="1:3">
      <c r="A38" s="3" t="s">
        <v>806</v>
      </c>
    </row>
    <row r="39" spans="1:3">
      <c r="A39" s="4" t="s">
        <v>807</v>
      </c>
      <c r="C39" s="5" t="n">
        <v>1803</v>
      </c>
    </row>
    <row r="40" spans="1:3">
      <c r="A40" s="4" t="s">
        <v>816</v>
      </c>
    </row>
    <row r="41" spans="1:3">
      <c r="A41" s="3" t="s">
        <v>806</v>
      </c>
    </row>
    <row r="42" spans="1:3">
      <c r="A42" s="4" t="s">
        <v>807</v>
      </c>
      <c r="B42" s="5" t="n">
        <v>713</v>
      </c>
      <c r="C42" s="5" t="n">
        <v>10267</v>
      </c>
    </row>
    <row r="43" spans="1:3">
      <c r="A43" s="4" t="s">
        <v>817</v>
      </c>
    </row>
    <row r="44" spans="1:3">
      <c r="A44" s="3" t="s">
        <v>806</v>
      </c>
    </row>
    <row r="45" spans="1:3">
      <c r="A45" s="4" t="s">
        <v>807</v>
      </c>
      <c r="B45" s="5" t="n">
        <v>757</v>
      </c>
      <c r="C45" s="5" t="n">
        <v>787</v>
      </c>
    </row>
    <row r="46" spans="1:3">
      <c r="A46" s="4" t="s">
        <v>818</v>
      </c>
    </row>
    <row r="47" spans="1:3">
      <c r="A47" s="3" t="s">
        <v>806</v>
      </c>
    </row>
    <row r="48" spans="1:3">
      <c r="A48" s="4" t="s">
        <v>807</v>
      </c>
      <c r="B48" s="5" t="n">
        <v>50835</v>
      </c>
      <c r="C48" s="5" t="n">
        <v>24163</v>
      </c>
    </row>
    <row r="49" spans="1:3">
      <c r="A49" s="4" t="s">
        <v>819</v>
      </c>
    </row>
    <row r="50" spans="1:3">
      <c r="A50" s="3" t="s">
        <v>806</v>
      </c>
    </row>
    <row r="51" spans="1:3">
      <c r="A51" s="4" t="s">
        <v>807</v>
      </c>
      <c r="B51" s="5" t="n">
        <v>24882</v>
      </c>
    </row>
    <row r="52" spans="1:3">
      <c r="A52" s="4" t="s">
        <v>820</v>
      </c>
    </row>
    <row r="53" spans="1:3">
      <c r="A53" s="3" t="s">
        <v>806</v>
      </c>
    </row>
    <row r="54" spans="1:3">
      <c r="A54" s="4" t="s">
        <v>807</v>
      </c>
      <c r="C54" s="5" t="n">
        <v>17005</v>
      </c>
    </row>
    <row r="55" spans="1:3">
      <c r="A55" s="4" t="s">
        <v>821</v>
      </c>
    </row>
    <row r="56" spans="1:3">
      <c r="A56" s="3" t="s">
        <v>806</v>
      </c>
    </row>
    <row r="57" spans="1:3">
      <c r="A57" s="4" t="s">
        <v>807</v>
      </c>
      <c r="B57" s="5" t="n">
        <v>24615</v>
      </c>
      <c r="C57" s="5" t="n">
        <v>5794</v>
      </c>
    </row>
    <row r="58" spans="1:3">
      <c r="A58" s="4" t="s">
        <v>822</v>
      </c>
    </row>
    <row r="59" spans="1:3">
      <c r="A59" s="3" t="s">
        <v>806</v>
      </c>
    </row>
    <row r="60" spans="1:3">
      <c r="A60" s="4" t="s">
        <v>807</v>
      </c>
      <c r="B60" s="5" t="n">
        <v>1338</v>
      </c>
      <c r="C60" s="5" t="n">
        <v>1364</v>
      </c>
    </row>
    <row r="61" spans="1:3">
      <c r="A61" s="4" t="s">
        <v>823</v>
      </c>
    </row>
    <row r="62" spans="1:3">
      <c r="A62" s="3" t="s">
        <v>806</v>
      </c>
    </row>
    <row r="63" spans="1:3">
      <c r="A63" s="4" t="s">
        <v>807</v>
      </c>
      <c r="B63" s="5" t="n">
        <v>0</v>
      </c>
      <c r="C63" s="5" t="n">
        <v>0</v>
      </c>
    </row>
    <row r="64" spans="1:3">
      <c r="A64" s="4" t="s">
        <v>824</v>
      </c>
    </row>
    <row r="65" spans="1:3">
      <c r="A65" s="3" t="s">
        <v>806</v>
      </c>
    </row>
    <row r="66" spans="1:3">
      <c r="A66" s="4" t="s">
        <v>807</v>
      </c>
      <c r="B66" s="5" t="n">
        <v>0</v>
      </c>
    </row>
    <row r="67" spans="1:3">
      <c r="A67" s="4" t="s">
        <v>825</v>
      </c>
    </row>
    <row r="68" spans="1:3">
      <c r="A68" s="3" t="s">
        <v>806</v>
      </c>
    </row>
    <row r="69" spans="1:3">
      <c r="A69" s="4" t="s">
        <v>807</v>
      </c>
      <c r="C69" s="5" t="n">
        <v>0</v>
      </c>
    </row>
    <row r="70" spans="1:3">
      <c r="A70" s="4" t="s">
        <v>826</v>
      </c>
    </row>
    <row r="71" spans="1:3">
      <c r="A71" s="3" t="s">
        <v>806</v>
      </c>
    </row>
    <row r="72" spans="1:3">
      <c r="A72" s="4" t="s">
        <v>807</v>
      </c>
      <c r="B72" s="5" t="n">
        <v>0</v>
      </c>
      <c r="C72" s="5" t="n">
        <v>0</v>
      </c>
    </row>
    <row r="73" spans="1:3">
      <c r="A73" s="4" t="s">
        <v>827</v>
      </c>
    </row>
    <row r="74" spans="1:3">
      <c r="A74" s="3" t="s">
        <v>806</v>
      </c>
    </row>
    <row r="75" spans="1:3">
      <c r="A75" s="4" t="s">
        <v>807</v>
      </c>
      <c r="B75" s="6" t="n">
        <v>0</v>
      </c>
      <c r="C75"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8</v>
      </c>
      <c r="B1" s="2" t="s">
        <v>2</v>
      </c>
      <c r="C1" s="2" t="s">
        <v>32</v>
      </c>
      <c r="D1" s="2" t="s">
        <v>85</v>
      </c>
    </row>
    <row r="2" spans="1:4">
      <c r="A2" s="3" t="s">
        <v>806</v>
      </c>
    </row>
    <row r="3" spans="1:4">
      <c r="A3" s="4" t="s">
        <v>829</v>
      </c>
      <c r="B3" s="6" t="n">
        <v>13566</v>
      </c>
      <c r="C3" s="6" t="n">
        <v>18274</v>
      </c>
      <c r="D3" s="6" t="n">
        <v>18300</v>
      </c>
    </row>
    <row r="4" spans="1:4">
      <c r="A4" s="4" t="s">
        <v>713</v>
      </c>
      <c r="B4" s="5" t="n">
        <v>3821886</v>
      </c>
      <c r="C4" s="5" t="n">
        <v>1997938</v>
      </c>
    </row>
    <row r="5" spans="1:4">
      <c r="A5" s="4" t="s">
        <v>723</v>
      </c>
    </row>
    <row r="6" spans="1:4">
      <c r="A6" s="3" t="s">
        <v>806</v>
      </c>
    </row>
    <row r="7" spans="1:4">
      <c r="A7" s="4" t="s">
        <v>829</v>
      </c>
      <c r="B7" s="5" t="n">
        <v>8126</v>
      </c>
      <c r="C7" s="5" t="n">
        <v>5779</v>
      </c>
    </row>
    <row r="8" spans="1:4">
      <c r="A8" s="4" t="s">
        <v>713</v>
      </c>
      <c r="B8" s="5" t="n">
        <v>1712473</v>
      </c>
      <c r="C8" s="5" t="n">
        <v>842006</v>
      </c>
    </row>
    <row r="9" spans="1:4">
      <c r="A9" s="4" t="s">
        <v>712</v>
      </c>
    </row>
    <row r="10" spans="1:4">
      <c r="A10" s="3" t="s">
        <v>806</v>
      </c>
    </row>
    <row r="11" spans="1:4">
      <c r="A11" s="4" t="s">
        <v>829</v>
      </c>
      <c r="B11" s="5" t="n">
        <v>2064</v>
      </c>
      <c r="C11" s="5" t="n">
        <v>1576</v>
      </c>
    </row>
    <row r="12" spans="1:4">
      <c r="A12" s="4" t="s">
        <v>713</v>
      </c>
      <c r="B12" s="5" t="n">
        <v>290555</v>
      </c>
      <c r="C12" s="5" t="n">
        <v>193160</v>
      </c>
    </row>
    <row r="13" spans="1:4">
      <c r="A13" s="4" t="s">
        <v>830</v>
      </c>
    </row>
    <row r="14" spans="1:4">
      <c r="A14" s="3" t="s">
        <v>806</v>
      </c>
    </row>
    <row r="15" spans="1:4">
      <c r="A15" s="4" t="s">
        <v>831</v>
      </c>
      <c r="B15" s="5" t="n">
        <v>1704347</v>
      </c>
      <c r="C15" s="5" t="n">
        <v>836227</v>
      </c>
    </row>
    <row r="16" spans="1:4">
      <c r="A16" s="4" t="s">
        <v>829</v>
      </c>
      <c r="B16" s="5" t="n">
        <v>8126</v>
      </c>
      <c r="C16" s="5" t="n">
        <v>5779</v>
      </c>
    </row>
    <row r="17" spans="1:4">
      <c r="A17" s="4" t="s">
        <v>713</v>
      </c>
      <c r="C17" s="5" t="n">
        <v>842006</v>
      </c>
    </row>
    <row r="18" spans="1:4">
      <c r="A18" s="4" t="s">
        <v>832</v>
      </c>
    </row>
    <row r="19" spans="1:4">
      <c r="A19" s="3" t="s">
        <v>806</v>
      </c>
    </row>
    <row r="20" spans="1:4">
      <c r="A20" s="4" t="s">
        <v>831</v>
      </c>
      <c r="B20" s="5" t="n">
        <v>288491</v>
      </c>
      <c r="C20" s="5" t="n">
        <v>191584</v>
      </c>
    </row>
    <row r="21" spans="1:4">
      <c r="A21" s="4" t="s">
        <v>829</v>
      </c>
      <c r="B21" s="6" t="n">
        <v>2064</v>
      </c>
      <c r="C21" s="5" t="n">
        <v>1576</v>
      </c>
    </row>
    <row r="22" spans="1:4">
      <c r="A22" s="4" t="s">
        <v>713</v>
      </c>
      <c r="C22" s="6" t="n">
        <v>19316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33"/>
    <col customWidth="1" max="3" min="3" width="33"/>
  </cols>
  <sheetData>
    <row r="1" spans="1:3">
      <c r="A1" s="1" t="s">
        <v>833</v>
      </c>
      <c r="B1" s="2" t="s">
        <v>1</v>
      </c>
    </row>
    <row r="2" spans="1:3">
      <c r="B2" s="2" t="s">
        <v>834</v>
      </c>
      <c r="C2" s="2" t="s">
        <v>835</v>
      </c>
    </row>
    <row r="3" spans="1:3">
      <c r="A3" s="4" t="s">
        <v>723</v>
      </c>
    </row>
    <row r="4" spans="1:3">
      <c r="A4" s="3" t="s">
        <v>836</v>
      </c>
    </row>
    <row r="5" spans="1:3">
      <c r="A5" s="4" t="s">
        <v>837</v>
      </c>
      <c r="B5" s="5" t="n">
        <v>7</v>
      </c>
      <c r="C5" s="5" t="n">
        <v>5</v>
      </c>
    </row>
    <row r="6" spans="1:3">
      <c r="A6" s="4" t="s">
        <v>838</v>
      </c>
      <c r="B6" s="6" t="n">
        <v>1574</v>
      </c>
      <c r="C6" s="6" t="n">
        <v>2029</v>
      </c>
    </row>
    <row r="7" spans="1:3">
      <c r="A7" s="4" t="s">
        <v>839</v>
      </c>
      <c r="B7" s="6" t="n">
        <v>1523</v>
      </c>
      <c r="C7" s="6" t="n">
        <v>1966</v>
      </c>
    </row>
    <row r="8" spans="1:3">
      <c r="A8" s="4" t="s">
        <v>720</v>
      </c>
    </row>
    <row r="9" spans="1:3">
      <c r="A9" s="3" t="s">
        <v>836</v>
      </c>
    </row>
    <row r="10" spans="1:3">
      <c r="A10" s="4" t="s">
        <v>837</v>
      </c>
      <c r="C10" s="5" t="n">
        <v>4</v>
      </c>
    </row>
    <row r="11" spans="1:3">
      <c r="A11" s="4" t="s">
        <v>838</v>
      </c>
      <c r="C11" s="6" t="n">
        <v>6095</v>
      </c>
    </row>
    <row r="12" spans="1:3">
      <c r="A12" s="4" t="s">
        <v>839</v>
      </c>
      <c r="C12" s="6" t="n">
        <v>6007</v>
      </c>
    </row>
    <row r="13" spans="1:3">
      <c r="A13" s="4" t="s">
        <v>722</v>
      </c>
    </row>
    <row r="14" spans="1:3">
      <c r="A14" s="3" t="s">
        <v>836</v>
      </c>
    </row>
    <row r="15" spans="1:3">
      <c r="A15" s="4" t="s">
        <v>837</v>
      </c>
      <c r="B15" s="5" t="n">
        <v>1</v>
      </c>
    </row>
    <row r="16" spans="1:3">
      <c r="A16" s="4" t="s">
        <v>838</v>
      </c>
      <c r="B16" s="6" t="n">
        <v>1592</v>
      </c>
    </row>
    <row r="17" spans="1:3">
      <c r="A17" s="4" t="s">
        <v>839</v>
      </c>
      <c r="B17" s="6" t="n">
        <v>1592</v>
      </c>
    </row>
    <row r="18" spans="1:3">
      <c r="A18" s="4" t="s">
        <v>840</v>
      </c>
    </row>
    <row r="19" spans="1:3">
      <c r="A19" s="3" t="s">
        <v>836</v>
      </c>
    </row>
    <row r="20" spans="1:3">
      <c r="A20" s="4" t="s">
        <v>837</v>
      </c>
      <c r="B20" s="5" t="n">
        <v>0</v>
      </c>
      <c r="C20" s="5" t="n">
        <v>0</v>
      </c>
    </row>
    <row r="21" spans="1:3">
      <c r="A21" s="4" t="s">
        <v>768</v>
      </c>
      <c r="B21" s="6" t="n">
        <v>0</v>
      </c>
      <c r="C21" s="6" t="n">
        <v>0</v>
      </c>
    </row>
    <row r="22" spans="1:3">
      <c r="A22" s="4" t="s">
        <v>712</v>
      </c>
    </row>
    <row r="23" spans="1:3">
      <c r="A23" s="3" t="s">
        <v>836</v>
      </c>
    </row>
    <row r="24" spans="1:3">
      <c r="A24" s="4" t="s">
        <v>837</v>
      </c>
      <c r="B24" s="5" t="n">
        <v>8</v>
      </c>
      <c r="C24" s="5" t="n">
        <v>9</v>
      </c>
    </row>
    <row r="25" spans="1:3">
      <c r="A25" s="4" t="s">
        <v>838</v>
      </c>
      <c r="B25" s="6" t="n">
        <v>852</v>
      </c>
      <c r="C25" s="6" t="n">
        <v>599</v>
      </c>
    </row>
    <row r="26" spans="1:3">
      <c r="A26" s="4" t="s">
        <v>839</v>
      </c>
      <c r="B26" s="6" t="n">
        <v>846</v>
      </c>
      <c r="C26" s="6" t="n">
        <v>54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841</v>
      </c>
      <c r="B1" s="2" t="s">
        <v>842</v>
      </c>
      <c r="C1" s="2" t="s">
        <v>572</v>
      </c>
      <c r="D1" s="2" t="s">
        <v>429</v>
      </c>
    </row>
    <row r="2" spans="1:4">
      <c r="A2" s="4" t="s">
        <v>560</v>
      </c>
    </row>
    <row r="3" spans="1:4">
      <c r="A3" s="3" t="s">
        <v>843</v>
      </c>
    </row>
    <row r="4" spans="1:4">
      <c r="A4" s="4" t="s">
        <v>844</v>
      </c>
      <c r="B4" s="6" t="n">
        <v>7385</v>
      </c>
    </row>
    <row r="5" spans="1:4">
      <c r="A5" s="4" t="s">
        <v>845</v>
      </c>
      <c r="B5" s="5" t="n">
        <v>-4666</v>
      </c>
    </row>
    <row r="6" spans="1:4">
      <c r="A6" s="4" t="s">
        <v>846</v>
      </c>
      <c r="B6" s="5" t="n">
        <v>2719</v>
      </c>
    </row>
    <row r="7" spans="1:4">
      <c r="A7" s="4" t="s">
        <v>847</v>
      </c>
      <c r="B7" s="5" t="n">
        <v>-401</v>
      </c>
    </row>
    <row r="8" spans="1:4">
      <c r="A8" s="4" t="s">
        <v>848</v>
      </c>
      <c r="B8" s="6" t="n">
        <v>2318</v>
      </c>
    </row>
    <row r="9" spans="1:4">
      <c r="A9" s="4" t="s">
        <v>447</v>
      </c>
    </row>
    <row r="10" spans="1:4">
      <c r="A10" s="3" t="s">
        <v>843</v>
      </c>
    </row>
    <row r="11" spans="1:4">
      <c r="A11" s="4" t="s">
        <v>844</v>
      </c>
      <c r="C11" s="6" t="n">
        <v>21345</v>
      </c>
    </row>
    <row r="12" spans="1:4">
      <c r="A12" s="4" t="s">
        <v>845</v>
      </c>
      <c r="C12" s="5" t="n">
        <v>-12387</v>
      </c>
    </row>
    <row r="13" spans="1:4">
      <c r="A13" s="4" t="s">
        <v>846</v>
      </c>
      <c r="C13" s="5" t="n">
        <v>8958</v>
      </c>
    </row>
    <row r="14" spans="1:4">
      <c r="A14" s="4" t="s">
        <v>847</v>
      </c>
      <c r="C14" s="5" t="n">
        <v>-576</v>
      </c>
    </row>
    <row r="15" spans="1:4">
      <c r="A15" s="4" t="s">
        <v>848</v>
      </c>
      <c r="C15" s="6" t="n">
        <v>8382</v>
      </c>
    </row>
    <row r="16" spans="1:4">
      <c r="A16" s="4" t="s">
        <v>446</v>
      </c>
    </row>
    <row r="17" spans="1:4">
      <c r="A17" s="3" t="s">
        <v>843</v>
      </c>
    </row>
    <row r="18" spans="1:4">
      <c r="A18" s="4" t="s">
        <v>844</v>
      </c>
      <c r="D18" s="6" t="n">
        <v>3263</v>
      </c>
    </row>
    <row r="19" spans="1:4">
      <c r="A19" s="4" t="s">
        <v>845</v>
      </c>
      <c r="D19" s="5" t="n">
        <v>-1854</v>
      </c>
    </row>
    <row r="20" spans="1:4">
      <c r="A20" s="4" t="s">
        <v>846</v>
      </c>
      <c r="D20" s="5" t="n">
        <v>1409</v>
      </c>
    </row>
    <row r="21" spans="1:4">
      <c r="A21" s="4" t="s">
        <v>847</v>
      </c>
      <c r="D21" s="5" t="n">
        <v>-109</v>
      </c>
    </row>
    <row r="22" spans="1:4">
      <c r="A22" s="4" t="s">
        <v>848</v>
      </c>
      <c r="D22" s="6" t="n">
        <v>13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9</v>
      </c>
      <c r="B1" s="2" t="s">
        <v>1</v>
      </c>
    </row>
    <row r="2" spans="1:3">
      <c r="B2" s="2" t="s">
        <v>2</v>
      </c>
      <c r="C2" s="2" t="s">
        <v>32</v>
      </c>
    </row>
    <row r="3" spans="1:3">
      <c r="A3" s="3" t="s">
        <v>250</v>
      </c>
    </row>
    <row r="4" spans="1:3">
      <c r="A4" s="4" t="s">
        <v>850</v>
      </c>
      <c r="B4" s="6" t="n">
        <v>75</v>
      </c>
      <c r="C4" s="6" t="n">
        <v>0</v>
      </c>
    </row>
    <row r="5" spans="1:3">
      <c r="A5" s="4" t="s">
        <v>851</v>
      </c>
      <c r="B5" s="5" t="n">
        <v>977</v>
      </c>
      <c r="C5" s="5" t="n">
        <v>91</v>
      </c>
    </row>
    <row r="6" spans="1:3">
      <c r="A6" s="4" t="s">
        <v>852</v>
      </c>
      <c r="B6" s="5" t="n">
        <v>-459</v>
      </c>
      <c r="C6" s="5" t="n">
        <v>-16</v>
      </c>
    </row>
    <row r="7" spans="1:3">
      <c r="A7" s="4" t="s">
        <v>853</v>
      </c>
      <c r="B7" s="5" t="n">
        <v>156</v>
      </c>
      <c r="C7" s="5" t="n">
        <v>0</v>
      </c>
    </row>
    <row r="8" spans="1:3">
      <c r="A8" s="4" t="s">
        <v>854</v>
      </c>
      <c r="B8" s="6" t="n">
        <v>749</v>
      </c>
      <c r="C8" s="6" t="n">
        <v>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13"/>
    <col customWidth="1" max="5" min="5" width="27"/>
    <col customWidth="1" max="6" min="6" width="18"/>
    <col customWidth="1" max="7" min="7" width="44"/>
    <col customWidth="1" max="8" min="8" width="15"/>
    <col customWidth="1" max="9" min="9" width="52"/>
    <col customWidth="1" max="10" min="10" width="37"/>
  </cols>
  <sheetData>
    <row r="1" spans="1:10">
      <c r="A1" s="1" t="s">
        <v>142</v>
      </c>
      <c r="B1" s="2" t="s">
        <v>143</v>
      </c>
      <c r="C1" s="2" t="s">
        <v>144</v>
      </c>
      <c r="D1" s="2" t="s">
        <v>145</v>
      </c>
      <c r="E1" s="2" t="s">
        <v>146</v>
      </c>
      <c r="F1" s="2" t="s">
        <v>147</v>
      </c>
      <c r="G1" s="2" t="s">
        <v>148</v>
      </c>
      <c r="H1" s="2" t="s">
        <v>149</v>
      </c>
      <c r="I1" s="2" t="s">
        <v>150</v>
      </c>
      <c r="J1" s="2" t="s">
        <v>67</v>
      </c>
    </row>
    <row r="2" spans="1:10">
      <c r="A2" s="4" t="s">
        <v>151</v>
      </c>
      <c r="B2" s="6" t="n">
        <v>214350</v>
      </c>
      <c r="C2" s="6" t="n">
        <v>-3616</v>
      </c>
      <c r="D2" s="6" t="n">
        <v>336</v>
      </c>
      <c r="E2" s="6" t="n">
        <v>263319</v>
      </c>
      <c r="F2" s="6" t="n">
        <v>206201</v>
      </c>
      <c r="G2" s="6" t="n">
        <v>-6619</v>
      </c>
      <c r="H2" s="6" t="n">
        <v>-245271</v>
      </c>
      <c r="I2" s="6" t="n">
        <v>-665</v>
      </c>
      <c r="J2" s="6" t="n">
        <v>665</v>
      </c>
    </row>
    <row r="3" spans="1:10">
      <c r="A3" s="4" t="s">
        <v>125</v>
      </c>
      <c r="B3" s="5" t="n">
        <v>19920</v>
      </c>
      <c r="F3" s="5" t="n">
        <v>19920</v>
      </c>
    </row>
    <row r="4" spans="1:10">
      <c r="A4" s="4" t="s">
        <v>152</v>
      </c>
      <c r="B4" s="5" t="n">
        <v>-490</v>
      </c>
      <c r="G4" s="5" t="n">
        <v>-490</v>
      </c>
    </row>
    <row r="5" spans="1:10">
      <c r="A5" s="4" t="s">
        <v>153</v>
      </c>
      <c r="B5" s="5" t="n">
        <v>928</v>
      </c>
      <c r="E5" s="5" t="n">
        <v>928</v>
      </c>
    </row>
    <row r="6" spans="1:10">
      <c r="A6" s="4" t="s">
        <v>154</v>
      </c>
      <c r="B6" s="5" t="n">
        <v>51</v>
      </c>
      <c r="E6" s="5" t="n">
        <v>51</v>
      </c>
    </row>
    <row r="7" spans="1:10">
      <c r="A7" s="4" t="s">
        <v>155</v>
      </c>
      <c r="E7" s="5" t="n">
        <v>678</v>
      </c>
      <c r="F7" s="5" t="n">
        <v>-99</v>
      </c>
      <c r="H7" s="5" t="n">
        <v>-579</v>
      </c>
    </row>
    <row r="8" spans="1:10">
      <c r="A8" s="4" t="s">
        <v>156</v>
      </c>
      <c r="B8" s="5" t="n">
        <v>570</v>
      </c>
      <c r="C8" s="5" t="n">
        <v>286</v>
      </c>
      <c r="E8" s="5" t="n">
        <v>284</v>
      </c>
    </row>
    <row r="9" spans="1:10">
      <c r="A9" s="4" t="s">
        <v>157</v>
      </c>
      <c r="B9" s="5" t="n">
        <v>-8241</v>
      </c>
      <c r="F9" s="5" t="n">
        <v>-8241</v>
      </c>
    </row>
    <row r="10" spans="1:10">
      <c r="A10" s="4" t="s">
        <v>158</v>
      </c>
      <c r="B10" s="5" t="n">
        <v>349</v>
      </c>
      <c r="F10" s="5" t="n">
        <v>-67</v>
      </c>
      <c r="H10" s="5" t="n">
        <v>416</v>
      </c>
    </row>
    <row r="11" spans="1:10">
      <c r="A11" s="4" t="s">
        <v>159</v>
      </c>
      <c r="B11" s="5" t="n">
        <v>-9178</v>
      </c>
      <c r="H11" s="5" t="n">
        <v>-9178</v>
      </c>
    </row>
    <row r="12" spans="1:10">
      <c r="A12" s="4" t="s">
        <v>160</v>
      </c>
      <c r="I12" s="5" t="n">
        <v>361</v>
      </c>
      <c r="J12" s="5" t="n">
        <v>-361</v>
      </c>
    </row>
    <row r="13" spans="1:10">
      <c r="A13" s="4" t="s">
        <v>161</v>
      </c>
      <c r="B13" s="5" t="n">
        <v>218259</v>
      </c>
      <c r="C13" s="5" t="n">
        <v>-3330</v>
      </c>
      <c r="D13" s="5" t="n">
        <v>336</v>
      </c>
      <c r="E13" s="5" t="n">
        <v>265260</v>
      </c>
      <c r="F13" s="5" t="n">
        <v>217714</v>
      </c>
      <c r="G13" s="5" t="n">
        <v>-7109</v>
      </c>
      <c r="H13" s="5" t="n">
        <v>-254612</v>
      </c>
      <c r="I13" s="5" t="n">
        <v>-304</v>
      </c>
      <c r="J13" s="5" t="n">
        <v>304</v>
      </c>
    </row>
    <row r="14" spans="1:10">
      <c r="A14" s="4" t="s">
        <v>125</v>
      </c>
      <c r="B14" s="5" t="n">
        <v>20322</v>
      </c>
      <c r="F14" s="5" t="n">
        <v>20322</v>
      </c>
    </row>
    <row r="15" spans="1:10">
      <c r="A15" s="4" t="s">
        <v>152</v>
      </c>
      <c r="B15" s="5" t="n">
        <v>868</v>
      </c>
      <c r="G15" s="5" t="n">
        <v>868</v>
      </c>
    </row>
    <row r="16" spans="1:10">
      <c r="A16" s="4" t="s">
        <v>153</v>
      </c>
      <c r="B16" s="5" t="n">
        <v>1300</v>
      </c>
      <c r="E16" s="5" t="n">
        <v>1300</v>
      </c>
    </row>
    <row r="17" spans="1:10">
      <c r="A17" s="4" t="s">
        <v>154</v>
      </c>
      <c r="B17" s="5" t="n">
        <v>32</v>
      </c>
      <c r="E17" s="5" t="n">
        <v>32</v>
      </c>
    </row>
    <row r="18" spans="1:10">
      <c r="A18" s="4" t="s">
        <v>155</v>
      </c>
      <c r="E18" s="5" t="n">
        <v>1214</v>
      </c>
      <c r="F18" s="5" t="n">
        <v>-144</v>
      </c>
      <c r="H18" s="5" t="n">
        <v>-1070</v>
      </c>
    </row>
    <row r="19" spans="1:10">
      <c r="A19" s="4" t="s">
        <v>162</v>
      </c>
      <c r="B19" s="5" t="n">
        <v>11818</v>
      </c>
      <c r="E19" s="5" t="n">
        <v>1633</v>
      </c>
      <c r="H19" s="5" t="n">
        <v>10185</v>
      </c>
    </row>
    <row r="20" spans="1:10">
      <c r="A20" s="4" t="s">
        <v>156</v>
      </c>
      <c r="B20" s="5" t="n">
        <v>603</v>
      </c>
      <c r="C20" s="5" t="n">
        <v>285</v>
      </c>
      <c r="E20" s="5" t="n">
        <v>318</v>
      </c>
    </row>
    <row r="21" spans="1:10">
      <c r="A21" s="4" t="s">
        <v>157</v>
      </c>
      <c r="B21" s="5" t="n">
        <v>-8693</v>
      </c>
      <c r="F21" s="5" t="n">
        <v>-8693</v>
      </c>
    </row>
    <row r="22" spans="1:10">
      <c r="A22" s="4" t="s">
        <v>158</v>
      </c>
      <c r="B22" s="5" t="n">
        <v>396</v>
      </c>
      <c r="F22" s="5" t="n">
        <v>-59</v>
      </c>
      <c r="H22" s="5" t="n">
        <v>455</v>
      </c>
    </row>
    <row r="23" spans="1:10">
      <c r="A23" s="4" t="s">
        <v>159</v>
      </c>
      <c r="B23" s="5" t="n">
        <v>-6459</v>
      </c>
      <c r="H23" s="5" t="n">
        <v>-6459</v>
      </c>
    </row>
    <row r="24" spans="1:10">
      <c r="A24" s="4" t="s">
        <v>160</v>
      </c>
      <c r="I24" s="5" t="n">
        <v>-10</v>
      </c>
      <c r="J24" s="5" t="n">
        <v>10</v>
      </c>
    </row>
    <row r="25" spans="1:10">
      <c r="A25" s="4" t="s">
        <v>163</v>
      </c>
      <c r="B25" s="5" t="n">
        <v>238446</v>
      </c>
      <c r="C25" s="5" t="n">
        <v>-3045</v>
      </c>
      <c r="D25" s="5" t="n">
        <v>336</v>
      </c>
      <c r="E25" s="5" t="n">
        <v>269757</v>
      </c>
      <c r="F25" s="5" t="n">
        <v>229140</v>
      </c>
      <c r="G25" s="5" t="n">
        <v>-6241</v>
      </c>
      <c r="H25" s="5" t="n">
        <v>-251501</v>
      </c>
      <c r="I25" s="5" t="n">
        <v>-314</v>
      </c>
      <c r="J25" s="5" t="n">
        <v>314</v>
      </c>
    </row>
    <row r="26" spans="1:10">
      <c r="A26" s="4" t="s">
        <v>125</v>
      </c>
      <c r="B26" s="5" t="n">
        <v>23046</v>
      </c>
      <c r="F26" s="5" t="n">
        <v>23046</v>
      </c>
    </row>
    <row r="27" spans="1:10">
      <c r="A27" s="4" t="s">
        <v>152</v>
      </c>
      <c r="B27" s="5" t="n">
        <v>627</v>
      </c>
      <c r="G27" s="5" t="n">
        <v>627</v>
      </c>
    </row>
    <row r="28" spans="1:10">
      <c r="A28" s="4" t="s">
        <v>153</v>
      </c>
      <c r="B28" s="5" t="n">
        <v>1505</v>
      </c>
      <c r="E28" s="5" t="n">
        <v>1505</v>
      </c>
    </row>
    <row r="29" spans="1:10">
      <c r="A29" s="4" t="s">
        <v>154</v>
      </c>
      <c r="B29" s="5" t="n">
        <v>62</v>
      </c>
      <c r="E29" s="5" t="n">
        <v>62</v>
      </c>
    </row>
    <row r="30" spans="1:10">
      <c r="A30" s="4" t="s">
        <v>155</v>
      </c>
      <c r="E30" s="5" t="n">
        <v>1046</v>
      </c>
      <c r="F30" s="5" t="n">
        <v>-101</v>
      </c>
      <c r="H30" s="5" t="n">
        <v>-945</v>
      </c>
    </row>
    <row r="31" spans="1:10">
      <c r="A31" s="4" t="s">
        <v>162</v>
      </c>
      <c r="B31" s="5" t="n">
        <v>318200</v>
      </c>
      <c r="E31" s="5" t="n">
        <v>91690</v>
      </c>
      <c r="H31" s="5" t="n">
        <v>226510</v>
      </c>
    </row>
    <row r="32" spans="1:10">
      <c r="A32" s="4" t="s">
        <v>156</v>
      </c>
      <c r="B32" s="5" t="n">
        <v>657</v>
      </c>
      <c r="C32" s="5" t="n">
        <v>284</v>
      </c>
      <c r="E32" s="5" t="n">
        <v>373</v>
      </c>
    </row>
    <row r="33" spans="1:10">
      <c r="A33" s="4" t="s">
        <v>157</v>
      </c>
      <c r="B33" s="5" t="n">
        <v>-12616</v>
      </c>
      <c r="F33" s="5" t="n">
        <v>-12616</v>
      </c>
    </row>
    <row r="34" spans="1:10">
      <c r="A34" s="4" t="s">
        <v>158</v>
      </c>
      <c r="B34" s="5" t="n">
        <v>3989</v>
      </c>
      <c r="F34" s="5" t="n">
        <v>-1277</v>
      </c>
      <c r="H34" s="5" t="n">
        <v>5266</v>
      </c>
    </row>
    <row r="35" spans="1:10">
      <c r="A35" s="4" t="s">
        <v>159</v>
      </c>
      <c r="B35" s="5" t="n">
        <v>-1878</v>
      </c>
      <c r="H35" s="5" t="n">
        <v>-1878</v>
      </c>
    </row>
    <row r="36" spans="1:10">
      <c r="A36" s="4" t="s">
        <v>160</v>
      </c>
      <c r="I36" s="5" t="n">
        <v>1</v>
      </c>
      <c r="J36" s="5" t="n">
        <v>-1</v>
      </c>
    </row>
    <row r="37" spans="1:10">
      <c r="A37" s="4" t="s">
        <v>164</v>
      </c>
      <c r="B37" s="6" t="n">
        <v>572038</v>
      </c>
      <c r="C37" s="6" t="n">
        <v>-2761</v>
      </c>
      <c r="D37" s="6" t="n">
        <v>336</v>
      </c>
      <c r="E37" s="6" t="n">
        <v>364433</v>
      </c>
      <c r="F37" s="6" t="n">
        <v>238192</v>
      </c>
      <c r="G37" s="6" t="n">
        <v>-5614</v>
      </c>
      <c r="H37" s="6" t="n">
        <v>-22548</v>
      </c>
      <c r="I37" s="6" t="n">
        <v>-313</v>
      </c>
      <c r="J37" s="6" t="n">
        <v>31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32</v>
      </c>
    </row>
    <row r="2" spans="1:3">
      <c r="A2" s="3" t="s">
        <v>250</v>
      </c>
    </row>
    <row r="3" spans="1:3">
      <c r="A3" s="4" t="s">
        <v>856</v>
      </c>
      <c r="B3" s="6" t="n">
        <v>10499</v>
      </c>
      <c r="C3" s="6" t="n">
        <v>4844</v>
      </c>
    </row>
    <row r="4" spans="1:3">
      <c r="A4" s="4" t="s">
        <v>857</v>
      </c>
      <c r="B4" s="5" t="n">
        <v>582</v>
      </c>
      <c r="C4" s="5" t="n">
        <v>442</v>
      </c>
    </row>
    <row r="5" spans="1:3">
      <c r="A5" s="4" t="s">
        <v>858</v>
      </c>
      <c r="B5" s="5" t="n">
        <v>908</v>
      </c>
      <c r="C5" s="5" t="n">
        <v>574</v>
      </c>
    </row>
    <row r="6" spans="1:3">
      <c r="A6" s="4" t="s">
        <v>40</v>
      </c>
      <c r="B6" s="6" t="n">
        <v>11989</v>
      </c>
      <c r="C6" s="6" t="n">
        <v>586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2</v>
      </c>
      <c r="D2" s="2" t="s">
        <v>85</v>
      </c>
    </row>
    <row r="3" spans="1:4">
      <c r="A3" s="3" t="s">
        <v>256</v>
      </c>
    </row>
    <row r="4" spans="1:4">
      <c r="A4" s="4" t="s">
        <v>860</v>
      </c>
      <c r="B4" s="6" t="n">
        <v>19080</v>
      </c>
      <c r="C4" s="6" t="n">
        <v>5124</v>
      </c>
    </row>
    <row r="5" spans="1:4">
      <c r="A5" s="4" t="s">
        <v>861</v>
      </c>
      <c r="B5" s="5" t="n">
        <v>63955</v>
      </c>
      <c r="C5" s="5" t="n">
        <v>29241</v>
      </c>
    </row>
    <row r="6" spans="1:4">
      <c r="A6" s="4" t="s">
        <v>862</v>
      </c>
      <c r="B6" s="5" t="n">
        <v>6598</v>
      </c>
      <c r="C6" s="5" t="n">
        <v>6338</v>
      </c>
    </row>
    <row r="7" spans="1:4">
      <c r="A7" s="4" t="s">
        <v>863</v>
      </c>
      <c r="B7" s="5" t="n">
        <v>33375</v>
      </c>
      <c r="C7" s="5" t="n">
        <v>27770</v>
      </c>
    </row>
    <row r="8" spans="1:4">
      <c r="A8" s="4" t="s">
        <v>864</v>
      </c>
      <c r="B8" s="5" t="n">
        <v>824</v>
      </c>
      <c r="C8" s="5" t="n">
        <v>628</v>
      </c>
    </row>
    <row r="9" spans="1:4">
      <c r="A9" s="4" t="s">
        <v>865</v>
      </c>
      <c r="B9" s="5" t="n">
        <v>2416</v>
      </c>
      <c r="C9" s="5" t="n">
        <v>430</v>
      </c>
    </row>
    <row r="10" spans="1:4">
      <c r="A10" s="4" t="s">
        <v>143</v>
      </c>
      <c r="B10" s="5" t="n">
        <v>126248</v>
      </c>
      <c r="C10" s="5" t="n">
        <v>69531</v>
      </c>
    </row>
    <row r="11" spans="1:4">
      <c r="A11" s="4" t="s">
        <v>866</v>
      </c>
      <c r="B11" s="5" t="n">
        <v>-54863</v>
      </c>
      <c r="C11" s="5" t="n">
        <v>-41112</v>
      </c>
    </row>
    <row r="12" spans="1:4">
      <c r="A12" s="4" t="s">
        <v>42</v>
      </c>
      <c r="B12" s="5" t="n">
        <v>71385</v>
      </c>
      <c r="C12" s="5" t="n">
        <v>28419</v>
      </c>
    </row>
    <row r="13" spans="1:4">
      <c r="A13" s="4" t="s">
        <v>867</v>
      </c>
      <c r="B13" s="6" t="n">
        <v>4800</v>
      </c>
      <c r="C13" s="6" t="n">
        <v>3300</v>
      </c>
      <c r="D13" s="6" t="n">
        <v>29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68</v>
      </c>
      <c r="B1" s="2" t="s">
        <v>2</v>
      </c>
      <c r="C1" s="2" t="s">
        <v>32</v>
      </c>
    </row>
    <row r="2" spans="1:3">
      <c r="A2" s="3" t="s">
        <v>242</v>
      </c>
    </row>
    <row r="3" spans="1:3">
      <c r="A3" s="4" t="s">
        <v>869</v>
      </c>
      <c r="B3" s="6" t="n">
        <v>31</v>
      </c>
      <c r="C3" s="6" t="n">
        <v>31</v>
      </c>
    </row>
    <row r="4" spans="1:3">
      <c r="A4" s="4" t="s">
        <v>870</v>
      </c>
      <c r="B4" s="6" t="n">
        <v>269000</v>
      </c>
      <c r="C4" s="6" t="n">
        <v>1196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2</v>
      </c>
    </row>
    <row r="2" spans="1:3">
      <c r="A2" s="3" t="s">
        <v>242</v>
      </c>
    </row>
    <row r="3" spans="1:3">
      <c r="A3" s="4" t="s">
        <v>872</v>
      </c>
      <c r="B3" s="6" t="n">
        <v>782504</v>
      </c>
      <c r="C3" s="6" t="n">
        <v>337143</v>
      </c>
    </row>
    <row r="4" spans="1:3">
      <c r="A4" s="4" t="s">
        <v>873</v>
      </c>
      <c r="B4" s="5" t="n">
        <v>1626713</v>
      </c>
      <c r="C4" s="5" t="n">
        <v>859927</v>
      </c>
    </row>
    <row r="5" spans="1:3">
      <c r="A5" s="4" t="s">
        <v>874</v>
      </c>
      <c r="B5" s="5" t="n">
        <v>458911</v>
      </c>
      <c r="C5" s="5" t="n">
        <v>153196</v>
      </c>
    </row>
    <row r="6" spans="1:3">
      <c r="A6" s="4" t="s">
        <v>875</v>
      </c>
      <c r="B6" s="5" t="n">
        <v>672519</v>
      </c>
      <c r="C6" s="5" t="n">
        <v>310989</v>
      </c>
    </row>
    <row r="7" spans="1:3">
      <c r="A7" s="4" t="s">
        <v>876</v>
      </c>
      <c r="B7" s="5" t="n">
        <v>647103</v>
      </c>
      <c r="C7" s="5" t="n">
        <v>255423</v>
      </c>
    </row>
    <row r="8" spans="1:3">
      <c r="A8" s="4" t="s">
        <v>877</v>
      </c>
      <c r="B8" s="6" t="n">
        <v>4187750</v>
      </c>
      <c r="C8" s="6" t="n">
        <v>1916678</v>
      </c>
    </row>
    <row r="9" spans="1:3">
      <c r="A9" s="4" t="s">
        <v>878</v>
      </c>
      <c r="B9" s="4" t="s">
        <v>879</v>
      </c>
      <c r="C9" s="4" t="s">
        <v>879</v>
      </c>
    </row>
    <row r="10" spans="1:3">
      <c r="A10" s="4" t="s">
        <v>880</v>
      </c>
      <c r="B10" s="4" t="s">
        <v>881</v>
      </c>
      <c r="C10" s="4" t="s">
        <v>882</v>
      </c>
    </row>
    <row r="11" spans="1:3">
      <c r="A11" s="4" t="s">
        <v>883</v>
      </c>
      <c r="B11" s="4" t="s">
        <v>884</v>
      </c>
      <c r="C11" s="4" t="s">
        <v>885</v>
      </c>
    </row>
    <row r="12" spans="1:3">
      <c r="A12" s="4" t="s">
        <v>886</v>
      </c>
      <c r="B12" s="4" t="s">
        <v>887</v>
      </c>
      <c r="C12" s="4" t="s">
        <v>888</v>
      </c>
    </row>
    <row r="13" spans="1:3">
      <c r="A13" s="4" t="s">
        <v>889</v>
      </c>
      <c r="B13" s="4" t="s">
        <v>890</v>
      </c>
      <c r="C13" s="4" t="s">
        <v>891</v>
      </c>
    </row>
    <row r="14" spans="1:3">
      <c r="A14" s="4" t="s">
        <v>892</v>
      </c>
      <c r="B14" s="4" t="s">
        <v>884</v>
      </c>
      <c r="C14" s="4" t="s">
        <v>89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94</v>
      </c>
      <c r="B1" s="2" t="s">
        <v>2</v>
      </c>
      <c r="C1" s="2" t="s">
        <v>32</v>
      </c>
    </row>
    <row r="2" spans="1:3">
      <c r="A2" s="3" t="s">
        <v>242</v>
      </c>
    </row>
    <row r="3" spans="1:3">
      <c r="A3" s="5" t="n">
        <v>2017</v>
      </c>
      <c r="B3" s="6" t="n">
        <v>374455</v>
      </c>
    </row>
    <row r="4" spans="1:3">
      <c r="A4" s="5" t="n">
        <v>2018</v>
      </c>
      <c r="B4" s="5" t="n">
        <v>108320</v>
      </c>
    </row>
    <row r="5" spans="1:3">
      <c r="A5" s="5" t="n">
        <v>2019</v>
      </c>
      <c r="B5" s="5" t="n">
        <v>73428</v>
      </c>
    </row>
    <row r="6" spans="1:3">
      <c r="A6" s="5" t="n">
        <v>2020</v>
      </c>
      <c r="B6" s="5" t="n">
        <v>45029</v>
      </c>
    </row>
    <row r="7" spans="1:3">
      <c r="A7" s="5" t="n">
        <v>2021</v>
      </c>
      <c r="B7" s="5" t="n">
        <v>40719</v>
      </c>
    </row>
    <row r="8" spans="1:3">
      <c r="A8" s="4" t="s">
        <v>603</v>
      </c>
      <c r="B8" s="5" t="n">
        <v>5152</v>
      </c>
    </row>
    <row r="9" spans="1:3">
      <c r="A9" s="4" t="s">
        <v>895</v>
      </c>
      <c r="B9" s="6" t="n">
        <v>647103</v>
      </c>
      <c r="C9" s="6" t="n">
        <v>25542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2</v>
      </c>
      <c r="D2" s="2" t="s">
        <v>85</v>
      </c>
    </row>
    <row r="3" spans="1:4">
      <c r="A3" s="3" t="s">
        <v>242</v>
      </c>
    </row>
    <row r="4" spans="1:4">
      <c r="A4" s="4" t="s">
        <v>897</v>
      </c>
      <c r="B4" s="6" t="n">
        <v>2114</v>
      </c>
      <c r="C4" s="6" t="n">
        <v>952</v>
      </c>
      <c r="D4" s="6" t="n">
        <v>925</v>
      </c>
    </row>
    <row r="5" spans="1:4">
      <c r="A5" s="4" t="s">
        <v>898</v>
      </c>
      <c r="B5" s="5" t="n">
        <v>858</v>
      </c>
      <c r="C5" s="5" t="n">
        <v>187</v>
      </c>
      <c r="D5" s="5" t="n">
        <v>92</v>
      </c>
    </row>
    <row r="6" spans="1:4">
      <c r="A6" s="4" t="s">
        <v>899</v>
      </c>
      <c r="B6" s="5" t="n">
        <v>191</v>
      </c>
      <c r="C6" s="5" t="n">
        <v>102</v>
      </c>
      <c r="D6" s="5" t="n">
        <v>112</v>
      </c>
    </row>
    <row r="7" spans="1:4">
      <c r="A7" s="4" t="s">
        <v>900</v>
      </c>
      <c r="B7" s="5" t="n">
        <v>4354</v>
      </c>
      <c r="C7" s="5" t="n">
        <v>3060</v>
      </c>
      <c r="D7" s="5" t="n">
        <v>2974</v>
      </c>
    </row>
    <row r="8" spans="1:4">
      <c r="A8" s="4" t="s">
        <v>901</v>
      </c>
      <c r="B8" s="6" t="n">
        <v>7517</v>
      </c>
      <c r="C8" s="6" t="n">
        <v>4301</v>
      </c>
      <c r="D8" s="6" t="n">
        <v>410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2</v>
      </c>
      <c r="B1" s="2" t="s">
        <v>1</v>
      </c>
    </row>
    <row r="2" spans="1:3">
      <c r="B2" s="2" t="s">
        <v>2</v>
      </c>
      <c r="C2" s="2" t="s">
        <v>32</v>
      </c>
    </row>
    <row r="3" spans="1:3">
      <c r="A3" s="3" t="s">
        <v>903</v>
      </c>
    </row>
    <row r="4" spans="1:3">
      <c r="A4" s="4" t="s">
        <v>904</v>
      </c>
      <c r="B4" s="6" t="n">
        <v>250498</v>
      </c>
      <c r="C4" s="6" t="n">
        <v>324385</v>
      </c>
    </row>
    <row r="5" spans="1:3">
      <c r="A5" s="4" t="s">
        <v>905</v>
      </c>
      <c r="B5" s="5" t="n">
        <v>69935</v>
      </c>
      <c r="C5" s="5" t="n">
        <v>75872</v>
      </c>
    </row>
    <row r="6" spans="1:3">
      <c r="A6" s="4" t="s">
        <v>906</v>
      </c>
      <c r="B6" s="5" t="n">
        <v>56559</v>
      </c>
      <c r="C6" s="5" t="n">
        <v>22500</v>
      </c>
    </row>
    <row r="7" spans="1:3">
      <c r="A7" s="4" t="s">
        <v>907</v>
      </c>
      <c r="B7" s="6" t="n">
        <v>376992</v>
      </c>
      <c r="C7" s="6" t="n">
        <v>422757</v>
      </c>
    </row>
    <row r="8" spans="1:3">
      <c r="A8" s="4" t="s">
        <v>908</v>
      </c>
    </row>
    <row r="9" spans="1:3">
      <c r="A9" s="3" t="s">
        <v>903</v>
      </c>
    </row>
    <row r="10" spans="1:3">
      <c r="A10" s="4" t="s">
        <v>909</v>
      </c>
      <c r="B10" s="4" t="s">
        <v>910</v>
      </c>
      <c r="C10" s="4" t="s">
        <v>911</v>
      </c>
    </row>
    <row r="11" spans="1:3">
      <c r="A11" s="4" t="s">
        <v>912</v>
      </c>
      <c r="B11" s="4" t="s">
        <v>913</v>
      </c>
      <c r="C11" s="4" t="s">
        <v>914</v>
      </c>
    </row>
    <row r="12" spans="1:3">
      <c r="A12" s="4" t="s">
        <v>915</v>
      </c>
      <c r="B12" s="4" t="s">
        <v>916</v>
      </c>
      <c r="C12" s="4" t="s">
        <v>917</v>
      </c>
    </row>
    <row r="13" spans="1:3">
      <c r="A13" s="4" t="s">
        <v>918</v>
      </c>
      <c r="B13" s="4" t="s">
        <v>919</v>
      </c>
      <c r="C13" s="4" t="s">
        <v>92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1</v>
      </c>
      <c r="B1" s="2" t="s">
        <v>1</v>
      </c>
    </row>
    <row r="2" spans="1:3">
      <c r="B2" s="2" t="s">
        <v>2</v>
      </c>
      <c r="C2" s="2" t="s">
        <v>32</v>
      </c>
    </row>
    <row r="3" spans="1:3">
      <c r="A3" s="3" t="s">
        <v>922</v>
      </c>
    </row>
    <row r="4" spans="1:3">
      <c r="A4" s="4" t="s">
        <v>923</v>
      </c>
      <c r="B4" s="6" t="n">
        <v>266981</v>
      </c>
      <c r="C4" s="6" t="n">
        <v>253843</v>
      </c>
    </row>
    <row r="5" spans="1:3">
      <c r="A5" s="4" t="s">
        <v>924</v>
      </c>
      <c r="B5" s="6" t="n">
        <v>252229</v>
      </c>
      <c r="C5" s="6" t="n">
        <v>352624</v>
      </c>
    </row>
    <row r="6" spans="1:3">
      <c r="A6" s="4" t="s">
        <v>925</v>
      </c>
      <c r="B6" s="4" t="s">
        <v>926</v>
      </c>
      <c r="C6" s="4" t="s">
        <v>927</v>
      </c>
    </row>
    <row r="7" spans="1:3">
      <c r="A7" s="4" t="s">
        <v>644</v>
      </c>
    </row>
    <row r="8" spans="1:3">
      <c r="A8" s="3" t="s">
        <v>922</v>
      </c>
    </row>
    <row r="9" spans="1:3">
      <c r="A9" s="4" t="s">
        <v>923</v>
      </c>
      <c r="B9" s="6" t="n">
        <v>75227</v>
      </c>
      <c r="C9" s="6" t="n">
        <v>73029</v>
      </c>
    </row>
    <row r="10" spans="1:3">
      <c r="A10" s="4" t="s">
        <v>924</v>
      </c>
      <c r="B10" s="6" t="n">
        <v>81738</v>
      </c>
      <c r="C10" s="6" t="n">
        <v>77803</v>
      </c>
    </row>
    <row r="11" spans="1:3">
      <c r="A11" s="4" t="s">
        <v>925</v>
      </c>
      <c r="B11" s="4" t="s">
        <v>914</v>
      </c>
      <c r="C11" s="4" t="s">
        <v>914</v>
      </c>
    </row>
    <row r="12" spans="1:3">
      <c r="A12" s="4" t="s">
        <v>928</v>
      </c>
      <c r="B12" s="6" t="n">
        <v>67224</v>
      </c>
      <c r="C12" s="6" t="n">
        <v>79483</v>
      </c>
    </row>
    <row r="13" spans="1:3">
      <c r="A13" s="4" t="s">
        <v>929</v>
      </c>
      <c r="B13" s="6" t="n">
        <v>67452</v>
      </c>
      <c r="C13" s="6" t="n">
        <v>8323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32</v>
      </c>
    </row>
    <row r="2" spans="1:3">
      <c r="A2" s="3" t="s">
        <v>922</v>
      </c>
    </row>
    <row r="3" spans="1:3">
      <c r="A3" s="4" t="s">
        <v>931</v>
      </c>
      <c r="B3" s="6" t="n">
        <v>1922</v>
      </c>
    </row>
    <row r="4" spans="1:3">
      <c r="A4" s="4" t="s">
        <v>932</v>
      </c>
      <c r="B4" s="5" t="n">
        <v>66958</v>
      </c>
    </row>
    <row r="5" spans="1:3">
      <c r="A5" s="4" t="s">
        <v>933</v>
      </c>
      <c r="B5" s="5" t="n">
        <v>81618</v>
      </c>
    </row>
    <row r="6" spans="1:3">
      <c r="A6" s="4" t="s">
        <v>934</v>
      </c>
      <c r="B6" s="5" t="n">
        <v>75000</v>
      </c>
    </row>
    <row r="7" spans="1:3">
      <c r="A7" s="4" t="s">
        <v>935</v>
      </c>
      <c r="B7" s="5" t="n">
        <v>25000</v>
      </c>
    </row>
    <row r="8" spans="1:3">
      <c r="A8" s="4" t="s">
        <v>936</v>
      </c>
      <c r="B8" s="5" t="n">
        <v>250498</v>
      </c>
      <c r="C8" s="6" t="n">
        <v>324385</v>
      </c>
    </row>
    <row r="9" spans="1:3">
      <c r="A9" s="4" t="s">
        <v>644</v>
      </c>
    </row>
    <row r="10" spans="1:3">
      <c r="A10" s="3" t="s">
        <v>922</v>
      </c>
    </row>
    <row r="11" spans="1:3">
      <c r="A11" s="5" t="n">
        <v>2017</v>
      </c>
      <c r="B11" s="5" t="n">
        <v>69935</v>
      </c>
    </row>
    <row r="12" spans="1:3">
      <c r="A12" s="5" t="n">
        <v>2018</v>
      </c>
      <c r="B12" s="5" t="n">
        <v>0</v>
      </c>
    </row>
    <row r="13" spans="1:3">
      <c r="A13" s="5" t="n">
        <v>2019</v>
      </c>
      <c r="B13" s="5" t="n">
        <v>0</v>
      </c>
    </row>
    <row r="14" spans="1:3">
      <c r="A14" s="5" t="n">
        <v>2020</v>
      </c>
      <c r="B14" s="5" t="n">
        <v>0</v>
      </c>
    </row>
    <row r="15" spans="1:3">
      <c r="A15" s="5" t="n">
        <v>2021</v>
      </c>
      <c r="B15" s="5" t="n">
        <v>0</v>
      </c>
    </row>
    <row r="16" spans="1:3">
      <c r="A16" s="4" t="s">
        <v>937</v>
      </c>
      <c r="B16" s="6" t="n">
        <v>6993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5"/>
    <col customWidth="1" max="5" min="5" width="14"/>
  </cols>
  <sheetData>
    <row r="1" spans="1:5">
      <c r="A1" s="1" t="s">
        <v>938</v>
      </c>
      <c r="B1" s="2" t="s">
        <v>588</v>
      </c>
      <c r="C1" s="2" t="s">
        <v>1</v>
      </c>
    </row>
    <row r="2" spans="1:5">
      <c r="B2" s="2" t="s">
        <v>741</v>
      </c>
      <c r="C2" s="2" t="s">
        <v>2</v>
      </c>
      <c r="D2" s="2" t="s">
        <v>939</v>
      </c>
      <c r="E2" s="2" t="s">
        <v>940</v>
      </c>
    </row>
    <row r="3" spans="1:5">
      <c r="A3" s="3" t="s">
        <v>941</v>
      </c>
    </row>
    <row r="4" spans="1:5">
      <c r="A4" s="4" t="s">
        <v>942</v>
      </c>
      <c r="B4" s="6" t="n">
        <v>35</v>
      </c>
    </row>
    <row r="5" spans="1:5">
      <c r="A5" s="4" t="s">
        <v>943</v>
      </c>
      <c r="B5" s="4" t="s">
        <v>510</v>
      </c>
    </row>
    <row r="6" spans="1:5">
      <c r="A6" s="4" t="s">
        <v>944</v>
      </c>
      <c r="B6" s="4" t="s">
        <v>453</v>
      </c>
    </row>
    <row r="7" spans="1:5">
      <c r="A7" s="4" t="s">
        <v>945</v>
      </c>
      <c r="D7" s="6" t="n">
        <v>10</v>
      </c>
      <c r="E7" s="10" t="n">
        <v>12.5</v>
      </c>
    </row>
    <row r="8" spans="1:5">
      <c r="A8" s="4" t="s">
        <v>946</v>
      </c>
      <c r="D8" s="4" t="s">
        <v>947</v>
      </c>
    </row>
    <row r="9" spans="1:5">
      <c r="A9" s="4" t="s">
        <v>946</v>
      </c>
      <c r="E9" s="5" t="n">
        <v>2036</v>
      </c>
    </row>
    <row r="10" spans="1:5">
      <c r="A10" s="4" t="s">
        <v>948</v>
      </c>
      <c r="C10" s="4" t="s">
        <v>949</v>
      </c>
    </row>
    <row r="11" spans="1:5">
      <c r="A11" s="4" t="s">
        <v>950</v>
      </c>
      <c r="C11" s="4" t="s">
        <v>462</v>
      </c>
    </row>
    <row r="12" spans="1:5">
      <c r="A12" s="4" t="s">
        <v>951</v>
      </c>
    </row>
    <row r="13" spans="1:5">
      <c r="A13" s="3" t="s">
        <v>941</v>
      </c>
    </row>
    <row r="14" spans="1:5">
      <c r="A14" s="4" t="s">
        <v>952</v>
      </c>
      <c r="D14" s="4" t="s">
        <v>910</v>
      </c>
      <c r="E14" s="4" t="s">
        <v>953</v>
      </c>
    </row>
    <row r="15" spans="1:5">
      <c r="A15" s="4" t="s">
        <v>954</v>
      </c>
      <c r="C15" s="4" t="s">
        <v>955</v>
      </c>
    </row>
    <row r="16" spans="1:5">
      <c r="A16" s="4" t="s">
        <v>956</v>
      </c>
    </row>
    <row r="17" spans="1:5">
      <c r="A17" s="3" t="s">
        <v>941</v>
      </c>
    </row>
    <row r="18" spans="1:5">
      <c r="A18" s="4" t="s">
        <v>952</v>
      </c>
      <c r="B18" s="4" t="s">
        <v>957</v>
      </c>
    </row>
    <row r="19" spans="1:5">
      <c r="A19" s="4" t="s">
        <v>958</v>
      </c>
    </row>
    <row r="20" spans="1:5">
      <c r="A20" s="3" t="s">
        <v>941</v>
      </c>
    </row>
    <row r="21" spans="1:5">
      <c r="A21" s="4" t="s">
        <v>959</v>
      </c>
      <c r="B21" s="4" t="s">
        <v>453</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2</v>
      </c>
      <c r="D2" s="2" t="s">
        <v>85</v>
      </c>
    </row>
    <row r="3" spans="1:4">
      <c r="A3" s="4" t="s">
        <v>147</v>
      </c>
    </row>
    <row r="4" spans="1:4">
      <c r="A4" s="4" t="s">
        <v>166</v>
      </c>
      <c r="B4" s="7" t="n">
        <v>0.54</v>
      </c>
      <c r="C4" s="7" t="n">
        <v>0.52</v>
      </c>
      <c r="D4" s="7" t="n">
        <v>0.49</v>
      </c>
    </row>
    <row r="5" spans="1:4">
      <c r="A5" s="4" t="s">
        <v>149</v>
      </c>
    </row>
    <row r="6" spans="1:4">
      <c r="A6" s="4" t="s">
        <v>167</v>
      </c>
      <c r="B6" s="5" t="n">
        <v>14547452</v>
      </c>
      <c r="C6" s="5" t="n">
        <v>660098</v>
      </c>
    </row>
    <row r="7" spans="1:4">
      <c r="A7" s="4" t="s">
        <v>168</v>
      </c>
      <c r="B7" s="5" t="n">
        <v>90000</v>
      </c>
      <c r="C7" s="5" t="n">
        <v>373594</v>
      </c>
      <c r="D7" s="5" t="n">
        <v>55129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2</v>
      </c>
      <c r="D2" s="2" t="s">
        <v>85</v>
      </c>
    </row>
    <row r="3" spans="1:4">
      <c r="A3" s="3" t="s">
        <v>242</v>
      </c>
    </row>
    <row r="4" spans="1:4">
      <c r="A4" s="4" t="s">
        <v>53</v>
      </c>
      <c r="B4" s="6" t="n">
        <v>4471</v>
      </c>
      <c r="C4" s="6" t="n">
        <v>3850</v>
      </c>
      <c r="D4" s="6" t="n">
        <v>2515</v>
      </c>
    </row>
    <row r="5" spans="1:4">
      <c r="A5" s="4" t="s">
        <v>961</v>
      </c>
      <c r="B5" s="5" t="n">
        <v>102</v>
      </c>
      <c r="C5" s="5" t="n">
        <v>103</v>
      </c>
      <c r="D5" s="5" t="n">
        <v>78</v>
      </c>
    </row>
    <row r="6" spans="1:4">
      <c r="A6" s="4" t="s">
        <v>54</v>
      </c>
      <c r="B6" s="5" t="n">
        <v>1073</v>
      </c>
      <c r="C6" s="5" t="n">
        <v>780</v>
      </c>
      <c r="D6" s="5" t="n">
        <v>809</v>
      </c>
    </row>
    <row r="7" spans="1:4">
      <c r="A7" s="4" t="s">
        <v>962</v>
      </c>
      <c r="B7" s="6" t="n">
        <v>5646</v>
      </c>
      <c r="C7" s="6" t="n">
        <v>4733</v>
      </c>
      <c r="D7" s="6" t="n">
        <v>340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3</v>
      </c>
      <c r="B1" s="2" t="s">
        <v>632</v>
      </c>
      <c r="J1" s="2" t="s">
        <v>1</v>
      </c>
    </row>
    <row r="2" spans="1:12">
      <c r="B2" s="2" t="s">
        <v>2</v>
      </c>
      <c r="C2" s="2" t="s">
        <v>741</v>
      </c>
      <c r="D2" s="2" t="s">
        <v>4</v>
      </c>
      <c r="E2" s="2" t="s">
        <v>742</v>
      </c>
      <c r="F2" s="2" t="s">
        <v>32</v>
      </c>
      <c r="G2" s="2" t="s">
        <v>743</v>
      </c>
      <c r="H2" s="2" t="s">
        <v>744</v>
      </c>
      <c r="I2" s="2" t="s">
        <v>745</v>
      </c>
      <c r="J2" s="2" t="s">
        <v>2</v>
      </c>
      <c r="K2" s="2" t="s">
        <v>32</v>
      </c>
      <c r="L2" s="2" t="s">
        <v>85</v>
      </c>
    </row>
    <row r="3" spans="1:12">
      <c r="A3" s="3" t="s">
        <v>964</v>
      </c>
    </row>
    <row r="4" spans="1:12">
      <c r="A4" s="4" t="s">
        <v>965</v>
      </c>
      <c r="J4" s="6" t="n">
        <v>6259</v>
      </c>
      <c r="K4" s="6" t="n">
        <v>8378</v>
      </c>
      <c r="L4" s="6" t="n">
        <v>9525</v>
      </c>
    </row>
    <row r="5" spans="1:12">
      <c r="A5" s="4" t="s">
        <v>966</v>
      </c>
      <c r="J5" s="5" t="n">
        <v>96</v>
      </c>
      <c r="K5" s="5" t="n">
        <v>1064</v>
      </c>
      <c r="L5" s="5" t="n">
        <v>1004</v>
      </c>
    </row>
    <row r="6" spans="1:12">
      <c r="A6" s="4" t="s">
        <v>967</v>
      </c>
      <c r="J6" s="5" t="n">
        <v>6355</v>
      </c>
      <c r="K6" s="5" t="n">
        <v>9442</v>
      </c>
      <c r="L6" s="5" t="n">
        <v>10529</v>
      </c>
    </row>
    <row r="7" spans="1:12">
      <c r="A7" s="3" t="s">
        <v>968</v>
      </c>
    </row>
    <row r="8" spans="1:12">
      <c r="A8" s="4" t="s">
        <v>965</v>
      </c>
      <c r="J8" s="5" t="n">
        <v>5798</v>
      </c>
      <c r="K8" s="5" t="n">
        <v>1349</v>
      </c>
      <c r="L8" s="5" t="n">
        <v>9</v>
      </c>
    </row>
    <row r="9" spans="1:12">
      <c r="A9" s="4" t="s">
        <v>966</v>
      </c>
      <c r="J9" s="5" t="n">
        <v>0</v>
      </c>
      <c r="K9" s="5" t="n">
        <v>92</v>
      </c>
      <c r="L9" s="5" t="n">
        <v>73</v>
      </c>
    </row>
    <row r="10" spans="1:12">
      <c r="A10" s="4" t="s">
        <v>969</v>
      </c>
      <c r="J10" s="5" t="n">
        <v>5798</v>
      </c>
      <c r="K10" s="5" t="n">
        <v>1441</v>
      </c>
      <c r="L10" s="5" t="n">
        <v>82</v>
      </c>
    </row>
    <row r="11" spans="1:12">
      <c r="A11" s="4" t="s">
        <v>970</v>
      </c>
      <c r="B11" s="6" t="n">
        <v>2984</v>
      </c>
      <c r="C11" s="6" t="n">
        <v>4789</v>
      </c>
      <c r="D11" s="6" t="n">
        <v>1928</v>
      </c>
      <c r="E11" s="6" t="n">
        <v>2452</v>
      </c>
      <c r="F11" s="6" t="n">
        <v>2777</v>
      </c>
      <c r="G11" s="6" t="n">
        <v>2582</v>
      </c>
      <c r="H11" s="6" t="n">
        <v>2779</v>
      </c>
      <c r="I11" s="6" t="n">
        <v>2745</v>
      </c>
      <c r="J11" s="6" t="n">
        <v>12153</v>
      </c>
      <c r="K11" s="6" t="n">
        <v>10883</v>
      </c>
      <c r="L11" s="6" t="n">
        <v>10611</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71</v>
      </c>
      <c r="B1" s="2" t="s">
        <v>1</v>
      </c>
    </row>
    <row r="2" spans="1:4">
      <c r="B2" s="2" t="s">
        <v>2</v>
      </c>
      <c r="C2" s="2" t="s">
        <v>32</v>
      </c>
      <c r="D2" s="2" t="s">
        <v>85</v>
      </c>
    </row>
    <row r="3" spans="1:4">
      <c r="A3" s="3" t="s">
        <v>972</v>
      </c>
    </row>
    <row r="4" spans="1:4">
      <c r="A4" s="4" t="s">
        <v>973</v>
      </c>
      <c r="B4" s="6" t="n">
        <v>423000</v>
      </c>
      <c r="C4" s="6" t="n">
        <v>600000</v>
      </c>
      <c r="D4" s="6" t="n">
        <v>-338000</v>
      </c>
    </row>
    <row r="5" spans="1:4">
      <c r="A5" s="4" t="s">
        <v>974</v>
      </c>
      <c r="B5" s="5" t="n">
        <v>62000</v>
      </c>
      <c r="C5" s="5" t="n">
        <v>32000</v>
      </c>
      <c r="D5" s="5" t="n">
        <v>51000</v>
      </c>
    </row>
    <row r="6" spans="1:4">
      <c r="A6" s="4" t="s">
        <v>975</v>
      </c>
      <c r="B6" s="5" t="n">
        <v>38787000</v>
      </c>
      <c r="C6" s="5" t="n">
        <v>16807000</v>
      </c>
    </row>
    <row r="7" spans="1:4">
      <c r="A7" s="4" t="s">
        <v>976</v>
      </c>
      <c r="B7" s="5" t="n">
        <v>10800000</v>
      </c>
    </row>
    <row r="8" spans="1:4">
      <c r="A8" s="4" t="s">
        <v>977</v>
      </c>
      <c r="B8" s="5" t="n">
        <v>4400000</v>
      </c>
    </row>
    <row r="9" spans="1:4">
      <c r="A9" s="4" t="s">
        <v>978</v>
      </c>
      <c r="B9" s="5" t="n">
        <v>0</v>
      </c>
      <c r="C9" s="5" t="n">
        <v>0</v>
      </c>
      <c r="D9" s="6" t="n">
        <v>0</v>
      </c>
    </row>
    <row r="10" spans="1:4">
      <c r="A10" s="4" t="s">
        <v>979</v>
      </c>
    </row>
    <row r="11" spans="1:4">
      <c r="A11" s="3" t="s">
        <v>972</v>
      </c>
    </row>
    <row r="12" spans="1:4">
      <c r="A12" s="4" t="s">
        <v>975</v>
      </c>
      <c r="B12" s="5" t="n">
        <v>26600000</v>
      </c>
    </row>
    <row r="13" spans="1:4">
      <c r="A13" s="4" t="s">
        <v>446</v>
      </c>
    </row>
    <row r="14" spans="1:4">
      <c r="A14" s="3" t="s">
        <v>972</v>
      </c>
    </row>
    <row r="15" spans="1:4">
      <c r="A15" s="4" t="s">
        <v>980</v>
      </c>
      <c r="B15" s="5" t="n">
        <v>5900000</v>
      </c>
      <c r="C15" s="5" t="n">
        <v>6200000</v>
      </c>
    </row>
    <row r="16" spans="1:4">
      <c r="A16" s="4" t="s">
        <v>981</v>
      </c>
      <c r="B16" s="5" t="n">
        <v>330000</v>
      </c>
    </row>
    <row r="17" spans="1:4">
      <c r="A17" s="4" t="s">
        <v>447</v>
      </c>
    </row>
    <row r="18" spans="1:4">
      <c r="A18" s="3" t="s">
        <v>972</v>
      </c>
    </row>
    <row r="19" spans="1:4">
      <c r="A19" s="4" t="s">
        <v>980</v>
      </c>
      <c r="B19" s="5" t="n">
        <v>10800000</v>
      </c>
    </row>
    <row r="20" spans="1:4">
      <c r="A20" s="4" t="s">
        <v>981</v>
      </c>
      <c r="B20" s="5" t="n">
        <v>4500000</v>
      </c>
    </row>
    <row r="21" spans="1:4">
      <c r="A21" s="4" t="s">
        <v>982</v>
      </c>
      <c r="B21" s="5" t="n">
        <v>1000000</v>
      </c>
    </row>
    <row r="22" spans="1:4">
      <c r="A22" s="4" t="s">
        <v>983</v>
      </c>
    </row>
    <row r="23" spans="1:4">
      <c r="A23" s="3" t="s">
        <v>972</v>
      </c>
    </row>
    <row r="24" spans="1:4">
      <c r="A24" s="4" t="s">
        <v>982</v>
      </c>
      <c r="B24" s="6" t="n">
        <v>1800000</v>
      </c>
      <c r="C24" s="6" t="n">
        <v>18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4</v>
      </c>
      <c r="B1" s="2" t="s">
        <v>632</v>
      </c>
      <c r="J1" s="2" t="s">
        <v>1</v>
      </c>
    </row>
    <row r="2" spans="1:12">
      <c r="B2" s="2" t="s">
        <v>2</v>
      </c>
      <c r="C2" s="2" t="s">
        <v>741</v>
      </c>
      <c r="D2" s="2" t="s">
        <v>4</v>
      </c>
      <c r="E2" s="2" t="s">
        <v>742</v>
      </c>
      <c r="F2" s="2" t="s">
        <v>32</v>
      </c>
      <c r="G2" s="2" t="s">
        <v>743</v>
      </c>
      <c r="H2" s="2" t="s">
        <v>744</v>
      </c>
      <c r="I2" s="2" t="s">
        <v>745</v>
      </c>
      <c r="J2" s="2" t="s">
        <v>2</v>
      </c>
      <c r="K2" s="2" t="s">
        <v>32</v>
      </c>
      <c r="L2" s="2" t="s">
        <v>85</v>
      </c>
    </row>
    <row r="3" spans="1:12">
      <c r="A3" s="3" t="s">
        <v>263</v>
      </c>
    </row>
    <row r="4" spans="1:12">
      <c r="A4" s="4" t="s">
        <v>123</v>
      </c>
      <c r="J4" s="6" t="n">
        <v>35199</v>
      </c>
      <c r="K4" s="6" t="n">
        <v>31205</v>
      </c>
      <c r="L4" s="6" t="n">
        <v>30531</v>
      </c>
    </row>
    <row r="5" spans="1:12">
      <c r="A5" s="4" t="s">
        <v>985</v>
      </c>
      <c r="J5" s="4" t="s">
        <v>986</v>
      </c>
      <c r="K5" s="4" t="s">
        <v>986</v>
      </c>
      <c r="L5" s="4" t="s">
        <v>986</v>
      </c>
    </row>
    <row r="6" spans="1:12">
      <c r="A6" s="4" t="s">
        <v>987</v>
      </c>
      <c r="J6" s="6" t="n">
        <v>12320</v>
      </c>
      <c r="K6" s="6" t="n">
        <v>10922</v>
      </c>
      <c r="L6" s="6" t="n">
        <v>10686</v>
      </c>
    </row>
    <row r="7" spans="1:12">
      <c r="A7" s="3" t="s">
        <v>988</v>
      </c>
    </row>
    <row r="8" spans="1:12">
      <c r="A8" s="4" t="s">
        <v>989</v>
      </c>
      <c r="J8" s="5" t="n">
        <v>-390</v>
      </c>
      <c r="K8" s="5" t="n">
        <v>-291</v>
      </c>
      <c r="L8" s="5" t="n">
        <v>-109</v>
      </c>
    </row>
    <row r="9" spans="1:12">
      <c r="A9" s="4" t="s">
        <v>990</v>
      </c>
      <c r="J9" s="5" t="n">
        <v>131</v>
      </c>
      <c r="K9" s="5" t="n">
        <v>111</v>
      </c>
      <c r="L9" s="5" t="n">
        <v>99</v>
      </c>
    </row>
    <row r="10" spans="1:12">
      <c r="A10" s="4" t="s">
        <v>991</v>
      </c>
      <c r="J10" s="5" t="n">
        <v>-223</v>
      </c>
      <c r="K10" s="5" t="n">
        <v>-234</v>
      </c>
      <c r="L10" s="5" t="n">
        <v>-229</v>
      </c>
    </row>
    <row r="11" spans="1:12">
      <c r="A11" s="4" t="s">
        <v>992</v>
      </c>
      <c r="J11" s="5" t="n">
        <v>-781</v>
      </c>
      <c r="K11" s="5" t="n">
        <v>-525</v>
      </c>
      <c r="L11" s="5" t="n">
        <v>-517</v>
      </c>
    </row>
    <row r="12" spans="1:12">
      <c r="A12" s="4" t="s">
        <v>121</v>
      </c>
      <c r="J12" s="5" t="n">
        <v>1005</v>
      </c>
      <c r="K12" s="5" t="n">
        <v>132</v>
      </c>
      <c r="L12" s="5" t="n">
        <v>0</v>
      </c>
    </row>
    <row r="13" spans="1:12">
      <c r="A13" s="4" t="s">
        <v>993</v>
      </c>
      <c r="J13" s="5" t="n">
        <v>62</v>
      </c>
      <c r="K13" s="5" t="n">
        <v>751</v>
      </c>
      <c r="L13" s="5" t="n">
        <v>695</v>
      </c>
    </row>
    <row r="14" spans="1:12">
      <c r="A14" s="4" t="s">
        <v>994</v>
      </c>
      <c r="J14" s="5" t="n">
        <v>29</v>
      </c>
      <c r="K14" s="5" t="n">
        <v>17</v>
      </c>
      <c r="L14" s="5" t="n">
        <v>-14</v>
      </c>
    </row>
    <row r="15" spans="1:12">
      <c r="A15" s="4" t="s">
        <v>970</v>
      </c>
      <c r="B15" s="6" t="n">
        <v>2984</v>
      </c>
      <c r="C15" s="6" t="n">
        <v>4789</v>
      </c>
      <c r="D15" s="6" t="n">
        <v>1928</v>
      </c>
      <c r="E15" s="6" t="n">
        <v>2452</v>
      </c>
      <c r="F15" s="6" t="n">
        <v>2777</v>
      </c>
      <c r="G15" s="6" t="n">
        <v>2582</v>
      </c>
      <c r="H15" s="6" t="n">
        <v>2779</v>
      </c>
      <c r="I15" s="6" t="n">
        <v>2745</v>
      </c>
      <c r="J15" s="6" t="n">
        <v>12153</v>
      </c>
      <c r="K15" s="6" t="n">
        <v>10883</v>
      </c>
      <c r="L15" s="6" t="n">
        <v>1061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v>
      </c>
      <c r="C1" s="2" t="s">
        <v>32</v>
      </c>
    </row>
    <row r="2" spans="1:3">
      <c r="A2" s="3" t="s">
        <v>996</v>
      </c>
    </row>
    <row r="3" spans="1:3">
      <c r="A3" s="4" t="s">
        <v>442</v>
      </c>
      <c r="B3" s="6" t="n">
        <v>6269</v>
      </c>
      <c r="C3" s="6" t="n">
        <v>6847</v>
      </c>
    </row>
    <row r="4" spans="1:3">
      <c r="A4" s="4" t="s">
        <v>997</v>
      </c>
      <c r="B4" s="5" t="n">
        <v>346</v>
      </c>
      <c r="C4" s="5" t="n">
        <v>403</v>
      </c>
    </row>
    <row r="5" spans="1:3">
      <c r="A5" s="4" t="s">
        <v>998</v>
      </c>
      <c r="B5" s="5" t="n">
        <v>70</v>
      </c>
      <c r="C5" s="5" t="n">
        <v>382</v>
      </c>
    </row>
    <row r="6" spans="1:3">
      <c r="A6" s="4" t="s">
        <v>999</v>
      </c>
      <c r="B6" s="5" t="n">
        <v>1695</v>
      </c>
      <c r="C6" s="5" t="n">
        <v>1245</v>
      </c>
    </row>
    <row r="7" spans="1:3">
      <c r="A7" s="4" t="s">
        <v>1000</v>
      </c>
      <c r="B7" s="5" t="n">
        <v>1549</v>
      </c>
      <c r="C7" s="5" t="n">
        <v>644</v>
      </c>
    </row>
    <row r="8" spans="1:3">
      <c r="A8" s="4" t="s">
        <v>1001</v>
      </c>
      <c r="B8" s="5" t="n">
        <v>375</v>
      </c>
      <c r="C8" s="5" t="n">
        <v>95</v>
      </c>
    </row>
    <row r="9" spans="1:3">
      <c r="A9" s="4" t="s">
        <v>1002</v>
      </c>
      <c r="B9" s="5" t="n">
        <v>2151</v>
      </c>
      <c r="C9" s="5" t="n">
        <v>1894</v>
      </c>
    </row>
    <row r="10" spans="1:3">
      <c r="A10" s="4" t="s">
        <v>1003</v>
      </c>
      <c r="B10" s="5" t="n">
        <v>224</v>
      </c>
      <c r="C10" s="5" t="n">
        <v>198</v>
      </c>
    </row>
    <row r="11" spans="1:3">
      <c r="A11" s="4" t="s">
        <v>1004</v>
      </c>
      <c r="B11" s="5" t="n">
        <v>16905</v>
      </c>
      <c r="C11" s="5" t="n">
        <v>508</v>
      </c>
    </row>
    <row r="12" spans="1:3">
      <c r="A12" s="4" t="s">
        <v>1005</v>
      </c>
      <c r="B12" s="5" t="n">
        <v>5829</v>
      </c>
      <c r="C12" s="5" t="n">
        <v>2177</v>
      </c>
    </row>
    <row r="13" spans="1:3">
      <c r="A13" s="4" t="s">
        <v>41</v>
      </c>
      <c r="B13" s="5" t="n">
        <v>26</v>
      </c>
      <c r="C13" s="5" t="n">
        <v>128</v>
      </c>
    </row>
    <row r="14" spans="1:3">
      <c r="A14" s="4" t="s">
        <v>1006</v>
      </c>
      <c r="B14" s="5" t="n">
        <v>5118</v>
      </c>
      <c r="C14" s="5" t="n">
        <v>4311</v>
      </c>
    </row>
    <row r="15" spans="1:3">
      <c r="A15" s="4" t="s">
        <v>1007</v>
      </c>
      <c r="B15" s="5" t="n">
        <v>42777</v>
      </c>
      <c r="C15" s="5" t="n">
        <v>19992</v>
      </c>
    </row>
    <row r="16" spans="1:3">
      <c r="A16" s="3" t="s">
        <v>1008</v>
      </c>
    </row>
    <row r="17" spans="1:3">
      <c r="A17" s="4" t="s">
        <v>1009</v>
      </c>
      <c r="B17" s="5" t="n">
        <v>-76</v>
      </c>
      <c r="C17" s="5" t="n">
        <v>-99</v>
      </c>
    </row>
    <row r="18" spans="1:3">
      <c r="A18" s="4" t="s">
        <v>1010</v>
      </c>
      <c r="B18" s="5" t="n">
        <v>-434</v>
      </c>
      <c r="C18" s="5" t="n">
        <v>-444</v>
      </c>
    </row>
    <row r="19" spans="1:3">
      <c r="A19" s="4" t="s">
        <v>1011</v>
      </c>
      <c r="B19" s="5" t="n">
        <v>-1261</v>
      </c>
      <c r="C19" s="5" t="n">
        <v>-1224</v>
      </c>
    </row>
    <row r="20" spans="1:3">
      <c r="A20" s="4" t="s">
        <v>1012</v>
      </c>
      <c r="B20" s="5" t="n">
        <v>-52</v>
      </c>
      <c r="C20" s="5" t="n">
        <v>-237</v>
      </c>
    </row>
    <row r="21" spans="1:3">
      <c r="A21" s="4" t="s">
        <v>1013</v>
      </c>
      <c r="B21" s="5" t="n">
        <v>-2167</v>
      </c>
      <c r="C21" s="5" t="n">
        <v>-1181</v>
      </c>
    </row>
    <row r="22" spans="1:3">
      <c r="A22" s="4" t="s">
        <v>1014</v>
      </c>
      <c r="B22" s="5" t="n">
        <v>-3990</v>
      </c>
      <c r="C22" s="5" t="n">
        <v>-3185</v>
      </c>
    </row>
    <row r="23" spans="1:3">
      <c r="A23" s="4" t="s">
        <v>1015</v>
      </c>
      <c r="B23" s="5" t="n">
        <v>38787</v>
      </c>
      <c r="C23" s="5" t="n">
        <v>16807</v>
      </c>
    </row>
    <row r="24" spans="1:3">
      <c r="A24" s="4" t="s">
        <v>1016</v>
      </c>
    </row>
    <row r="25" spans="1:3">
      <c r="A25" s="3" t="s">
        <v>996</v>
      </c>
    </row>
    <row r="26" spans="1:3">
      <c r="A26" s="4" t="s">
        <v>1017</v>
      </c>
      <c r="B26" s="5" t="n">
        <v>1060</v>
      </c>
      <c r="C26" s="5" t="n">
        <v>0</v>
      </c>
    </row>
    <row r="27" spans="1:3">
      <c r="A27" s="4" t="s">
        <v>1018</v>
      </c>
    </row>
    <row r="28" spans="1:3">
      <c r="A28" s="3" t="s">
        <v>996</v>
      </c>
    </row>
    <row r="29" spans="1:3">
      <c r="A29" s="4" t="s">
        <v>1017</v>
      </c>
      <c r="B29" s="6" t="n">
        <v>1160</v>
      </c>
      <c r="C29" s="6" t="n">
        <v>116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019</v>
      </c>
      <c r="B1" s="2" t="s">
        <v>1020</v>
      </c>
      <c r="C1" s="2" t="s">
        <v>2</v>
      </c>
      <c r="D1" s="2" t="s">
        <v>32</v>
      </c>
      <c r="E1" s="2" t="s">
        <v>85</v>
      </c>
    </row>
    <row r="2" spans="1:5">
      <c r="A2" s="3" t="s">
        <v>1021</v>
      </c>
    </row>
    <row r="3" spans="1:5">
      <c r="A3" s="4" t="s">
        <v>1022</v>
      </c>
      <c r="C3" s="5" t="n">
        <v>2013137</v>
      </c>
    </row>
    <row r="4" spans="1:5">
      <c r="A4" s="4" t="s">
        <v>1023</v>
      </c>
      <c r="C4" s="4" t="s">
        <v>1024</v>
      </c>
    </row>
    <row r="5" spans="1:5">
      <c r="A5" s="4" t="s">
        <v>1025</v>
      </c>
      <c r="C5" s="6" t="n">
        <v>507</v>
      </c>
      <c r="D5" s="6" t="n">
        <v>510</v>
      </c>
    </row>
    <row r="6" spans="1:5">
      <c r="A6" s="4" t="s">
        <v>1026</v>
      </c>
      <c r="C6" s="5" t="n">
        <v>194</v>
      </c>
      <c r="D6" s="5" t="n">
        <v>204</v>
      </c>
    </row>
    <row r="7" spans="1:5">
      <c r="A7" s="4" t="s">
        <v>1027</v>
      </c>
      <c r="C7" s="6" t="n">
        <v>3300</v>
      </c>
      <c r="D7" s="6" t="n">
        <v>3500</v>
      </c>
    </row>
    <row r="8" spans="1:5">
      <c r="A8" s="4" t="s">
        <v>1028</v>
      </c>
      <c r="C8" s="5" t="n">
        <v>327362</v>
      </c>
      <c r="D8" s="5" t="n">
        <v>360995</v>
      </c>
    </row>
    <row r="9" spans="1:5">
      <c r="A9" s="4" t="s">
        <v>1029</v>
      </c>
      <c r="C9" s="6" t="n">
        <v>9800</v>
      </c>
    </row>
    <row r="10" spans="1:5">
      <c r="A10" s="4" t="s">
        <v>1030</v>
      </c>
      <c r="C10" s="5" t="n">
        <v>2285891</v>
      </c>
    </row>
    <row r="11" spans="1:5">
      <c r="A11" s="4" t="s">
        <v>1031</v>
      </c>
      <c r="C11" s="5" t="n">
        <v>33634</v>
      </c>
    </row>
    <row r="12" spans="1:5">
      <c r="A12" s="4" t="s">
        <v>1032</v>
      </c>
    </row>
    <row r="13" spans="1:5">
      <c r="A13" s="3" t="s">
        <v>1021</v>
      </c>
    </row>
    <row r="14" spans="1:5">
      <c r="A14" s="4" t="s">
        <v>1033</v>
      </c>
      <c r="B14" s="4" t="s">
        <v>1034</v>
      </c>
    </row>
    <row r="15" spans="1:5">
      <c r="A15" s="4" t="s">
        <v>1035</v>
      </c>
    </row>
    <row r="16" spans="1:5">
      <c r="A16" s="3" t="s">
        <v>1021</v>
      </c>
    </row>
    <row r="17" spans="1:5">
      <c r="A17" s="4" t="s">
        <v>1033</v>
      </c>
      <c r="B17" s="4" t="s">
        <v>457</v>
      </c>
    </row>
    <row r="18" spans="1:5">
      <c r="A18" s="4" t="s">
        <v>144</v>
      </c>
    </row>
    <row r="19" spans="1:5">
      <c r="A19" s="3" t="s">
        <v>1021</v>
      </c>
    </row>
    <row r="20" spans="1:5">
      <c r="A20" s="4" t="s">
        <v>1036</v>
      </c>
      <c r="C20" s="4" t="s">
        <v>1037</v>
      </c>
    </row>
    <row r="21" spans="1:5">
      <c r="A21" s="4" t="s">
        <v>1038</v>
      </c>
      <c r="C21" s="4" t="s">
        <v>1039</v>
      </c>
    </row>
    <row r="22" spans="1:5">
      <c r="A22" s="4" t="s">
        <v>1040</v>
      </c>
      <c r="C22" s="6" t="n">
        <v>13400</v>
      </c>
    </row>
    <row r="23" spans="1:5">
      <c r="A23" s="4" t="s">
        <v>1041</v>
      </c>
      <c r="B23" s="6" t="n">
        <v>8200</v>
      </c>
    </row>
    <row r="24" spans="1:5">
      <c r="A24" s="4" t="s">
        <v>1042</v>
      </c>
      <c r="B24" s="5" t="n">
        <v>633750</v>
      </c>
    </row>
    <row r="25" spans="1:5">
      <c r="A25" s="4" t="s">
        <v>1043</v>
      </c>
      <c r="C25" s="5" t="n">
        <v>2026</v>
      </c>
    </row>
    <row r="26" spans="1:5">
      <c r="A26" s="4" t="s">
        <v>1044</v>
      </c>
      <c r="C26" s="6" t="n">
        <v>657</v>
      </c>
      <c r="D26" s="6" t="n">
        <v>603</v>
      </c>
      <c r="E26" s="6" t="n">
        <v>570</v>
      </c>
    </row>
    <row r="27" spans="1:5">
      <c r="A27" s="4" t="s">
        <v>1045</v>
      </c>
      <c r="C27" s="6" t="n">
        <v>373</v>
      </c>
      <c r="D27" s="6" t="n">
        <v>318</v>
      </c>
      <c r="E27" s="6" t="n">
        <v>28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32</v>
      </c>
      <c r="D2" s="2" t="s">
        <v>85</v>
      </c>
    </row>
    <row r="3" spans="1:4">
      <c r="A3" s="3" t="s">
        <v>1047</v>
      </c>
    </row>
    <row r="4" spans="1:4">
      <c r="A4" s="4" t="s">
        <v>1048</v>
      </c>
      <c r="B4" s="5" t="n">
        <v>886968</v>
      </c>
      <c r="C4" s="5" t="n">
        <v>370000</v>
      </c>
      <c r="D4" s="5" t="n">
        <v>0</v>
      </c>
    </row>
    <row r="5" spans="1:4">
      <c r="A5" s="4" t="s">
        <v>1049</v>
      </c>
      <c r="B5" s="7" t="n">
        <v>10.3</v>
      </c>
      <c r="C5" s="7" t="n">
        <v>26.11</v>
      </c>
      <c r="D5" s="6" t="n">
        <v>0</v>
      </c>
    </row>
    <row r="6" spans="1:4">
      <c r="A6" s="4" t="s">
        <v>1050</v>
      </c>
      <c r="B6" s="6" t="n">
        <v>1900</v>
      </c>
    </row>
    <row r="7" spans="1:4">
      <c r="A7" s="4" t="s">
        <v>1051</v>
      </c>
      <c r="B7" s="5" t="n">
        <v>41600</v>
      </c>
    </row>
    <row r="8" spans="1:4">
      <c r="A8" s="4" t="s">
        <v>1052</v>
      </c>
      <c r="B8" s="6" t="n">
        <v>30600</v>
      </c>
    </row>
    <row r="9" spans="1:4">
      <c r="A9" s="4" t="s">
        <v>1053</v>
      </c>
    </row>
    <row r="10" spans="1:4">
      <c r="A10" s="3" t="s">
        <v>1047</v>
      </c>
    </row>
    <row r="11" spans="1:4">
      <c r="A11" s="4" t="s">
        <v>1054</v>
      </c>
      <c r="B11" s="4" t="s">
        <v>455</v>
      </c>
    </row>
    <row r="12" spans="1:4">
      <c r="A12" s="4" t="s">
        <v>1055</v>
      </c>
      <c r="B12" s="6" t="n">
        <v>829000</v>
      </c>
      <c r="C12" s="6" t="n">
        <v>783</v>
      </c>
      <c r="D12" s="6" t="n">
        <v>657</v>
      </c>
    </row>
    <row r="13" spans="1:4">
      <c r="A13" s="4" t="s">
        <v>1056</v>
      </c>
      <c r="B13" s="4" t="s">
        <v>1057</v>
      </c>
    </row>
    <row r="14" spans="1:4">
      <c r="A14" s="4" t="s">
        <v>1058</v>
      </c>
    </row>
    <row r="15" spans="1:4">
      <c r="A15" s="3" t="s">
        <v>1047</v>
      </c>
    </row>
    <row r="16" spans="1:4">
      <c r="A16" s="4" t="s">
        <v>1059</v>
      </c>
      <c r="B16" s="5" t="n">
        <v>2400000</v>
      </c>
    </row>
    <row r="17" spans="1:4">
      <c r="A17" s="4" t="s">
        <v>1060</v>
      </c>
      <c r="B17" s="5" t="n">
        <v>653815</v>
      </c>
    </row>
    <row r="18" spans="1:4">
      <c r="A18" s="4" t="s">
        <v>1061</v>
      </c>
    </row>
    <row r="19" spans="1:4">
      <c r="A19" s="3" t="s">
        <v>1047</v>
      </c>
    </row>
    <row r="20" spans="1:4">
      <c r="A20" s="4" t="s">
        <v>1059</v>
      </c>
      <c r="B20" s="5" t="n">
        <v>960000</v>
      </c>
    </row>
    <row r="21" spans="1:4">
      <c r="A21" s="4" t="s">
        <v>1060</v>
      </c>
      <c r="B21" s="5" t="n">
        <v>261526</v>
      </c>
    </row>
    <row r="22" spans="1:4">
      <c r="A22" s="4" t="s">
        <v>1062</v>
      </c>
    </row>
    <row r="23" spans="1:4">
      <c r="A23" s="3" t="s">
        <v>1047</v>
      </c>
    </row>
    <row r="24" spans="1:4">
      <c r="A24" s="4" t="s">
        <v>1059</v>
      </c>
      <c r="B24" s="5" t="n">
        <v>1000000</v>
      </c>
    </row>
    <row r="25" spans="1:4">
      <c r="A25" s="4" t="s">
        <v>1060</v>
      </c>
      <c r="B25" s="5" t="n">
        <v>0</v>
      </c>
    </row>
    <row r="26" spans="1:4">
      <c r="A26" s="4" t="s">
        <v>1063</v>
      </c>
    </row>
    <row r="27" spans="1:4">
      <c r="A27" s="3" t="s">
        <v>1047</v>
      </c>
    </row>
    <row r="28" spans="1:4">
      <c r="A28" s="4" t="s">
        <v>1059</v>
      </c>
      <c r="B28" s="5" t="n">
        <v>333333</v>
      </c>
    </row>
    <row r="29" spans="1:4">
      <c r="A29" s="4" t="s">
        <v>1064</v>
      </c>
    </row>
    <row r="30" spans="1:4">
      <c r="A30" s="3" t="s">
        <v>1047</v>
      </c>
    </row>
    <row r="31" spans="1:4">
      <c r="A31" s="4" t="s">
        <v>1065</v>
      </c>
      <c r="B31" s="4" t="s">
        <v>1066</v>
      </c>
    </row>
    <row r="32" spans="1:4">
      <c r="A32" s="4" t="s">
        <v>446</v>
      </c>
    </row>
    <row r="33" spans="1:4">
      <c r="A33" s="3" t="s">
        <v>1047</v>
      </c>
    </row>
    <row r="34" spans="1:4">
      <c r="A34" s="4" t="s">
        <v>1048</v>
      </c>
      <c r="C34" s="5" t="n">
        <v>370000</v>
      </c>
    </row>
    <row r="35" spans="1:4">
      <c r="A35" s="4" t="s">
        <v>1049</v>
      </c>
      <c r="C35" s="7" t="n">
        <v>26.11</v>
      </c>
    </row>
    <row r="36" spans="1:4">
      <c r="A36" s="4" t="s">
        <v>447</v>
      </c>
    </row>
    <row r="37" spans="1:4">
      <c r="A37" s="3" t="s">
        <v>1047</v>
      </c>
    </row>
    <row r="38" spans="1:4">
      <c r="A38" s="4" t="s">
        <v>1048</v>
      </c>
      <c r="B38" s="5" t="n">
        <v>599373</v>
      </c>
    </row>
    <row r="39" spans="1:4">
      <c r="A39" s="4" t="s">
        <v>1049</v>
      </c>
      <c r="B39" s="7" t="n">
        <v>10.34</v>
      </c>
    </row>
    <row r="40" spans="1:4">
      <c r="A40" s="4" t="s">
        <v>560</v>
      </c>
    </row>
    <row r="41" spans="1:4">
      <c r="A41" s="3" t="s">
        <v>1047</v>
      </c>
    </row>
    <row r="42" spans="1:4">
      <c r="A42" s="4" t="s">
        <v>1048</v>
      </c>
      <c r="B42" s="5" t="n">
        <v>287595</v>
      </c>
    </row>
    <row r="43" spans="1:4">
      <c r="A43" s="4" t="s">
        <v>1049</v>
      </c>
      <c r="B43" s="7" t="n">
        <v>9.36999999999999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32</v>
      </c>
      <c r="D2" s="2" t="s">
        <v>85</v>
      </c>
    </row>
    <row r="3" spans="1:4">
      <c r="A3" s="3" t="s">
        <v>268</v>
      </c>
    </row>
    <row r="4" spans="1:4">
      <c r="A4" s="4" t="s">
        <v>1068</v>
      </c>
      <c r="B4" s="4" t="s">
        <v>1069</v>
      </c>
      <c r="C4" s="4" t="s">
        <v>1070</v>
      </c>
      <c r="D4" s="4" t="s">
        <v>1071</v>
      </c>
    </row>
    <row r="5" spans="1:4">
      <c r="A5" s="4" t="s">
        <v>1072</v>
      </c>
      <c r="B5" s="4" t="s">
        <v>1073</v>
      </c>
      <c r="C5" s="4" t="s">
        <v>1073</v>
      </c>
      <c r="D5" s="4" t="s">
        <v>1073</v>
      </c>
    </row>
    <row r="6" spans="1:4">
      <c r="A6" s="4" t="s">
        <v>1074</v>
      </c>
      <c r="B6" s="4" t="s">
        <v>1075</v>
      </c>
      <c r="C6" s="4" t="s">
        <v>1076</v>
      </c>
      <c r="D6" s="4" t="s">
        <v>1077</v>
      </c>
    </row>
    <row r="7" spans="1:4">
      <c r="A7" s="4" t="s">
        <v>1078</v>
      </c>
      <c r="B7" s="4" t="s">
        <v>1079</v>
      </c>
      <c r="C7" s="4" t="s">
        <v>1080</v>
      </c>
      <c r="D7" s="4" t="s">
        <v>1081</v>
      </c>
    </row>
    <row r="8" spans="1:4">
      <c r="A8" s="4" t="s">
        <v>1082</v>
      </c>
      <c r="B8" s="7" t="n">
        <v>2.64</v>
      </c>
      <c r="C8" s="7" t="n">
        <v>3.58</v>
      </c>
      <c r="D8" s="7" t="n">
        <v>4.17</v>
      </c>
    </row>
    <row r="9" spans="1:4">
      <c r="A9" s="4" t="s">
        <v>1083</v>
      </c>
      <c r="B9" s="6" t="n">
        <v>3412</v>
      </c>
      <c r="C9" s="6" t="n">
        <v>136</v>
      </c>
      <c r="D9" s="6" t="n">
        <v>13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2</v>
      </c>
      <c r="D2" s="2" t="s">
        <v>85</v>
      </c>
    </row>
    <row r="3" spans="1:4">
      <c r="A3" s="3" t="s">
        <v>1085</v>
      </c>
    </row>
    <row r="4" spans="1:4">
      <c r="A4" s="4" t="s">
        <v>1086</v>
      </c>
      <c r="B4" s="5" t="n">
        <v>2281931</v>
      </c>
      <c r="C4" s="5" t="n">
        <v>1751270</v>
      </c>
      <c r="D4" s="5" t="n">
        <v>1740580</v>
      </c>
    </row>
    <row r="5" spans="1:4">
      <c r="A5" s="4" t="s">
        <v>1087</v>
      </c>
      <c r="B5" s="5" t="n">
        <v>317460</v>
      </c>
      <c r="C5" s="5" t="n">
        <v>238305</v>
      </c>
      <c r="D5" s="5" t="n">
        <v>280375</v>
      </c>
    </row>
    <row r="6" spans="1:4">
      <c r="A6" s="4" t="s">
        <v>1088</v>
      </c>
      <c r="B6" s="5" t="n">
        <v>886968</v>
      </c>
      <c r="C6" s="5" t="n">
        <v>370000</v>
      </c>
      <c r="D6" s="5" t="n">
        <v>0</v>
      </c>
    </row>
    <row r="7" spans="1:4">
      <c r="A7" s="4" t="s">
        <v>1089</v>
      </c>
      <c r="B7" s="5" t="n">
        <v>-375576</v>
      </c>
      <c r="C7" s="5" t="n">
        <v>-29480</v>
      </c>
      <c r="D7" s="5" t="n">
        <v>-27634</v>
      </c>
    </row>
    <row r="8" spans="1:4">
      <c r="A8" s="4" t="s">
        <v>1090</v>
      </c>
      <c r="B8" s="5" t="n">
        <v>-11625</v>
      </c>
      <c r="C8" s="5" t="n">
        <v>-8900</v>
      </c>
      <c r="D8" s="5" t="n">
        <v>-7751</v>
      </c>
    </row>
    <row r="9" spans="1:4">
      <c r="A9" s="4" t="s">
        <v>1091</v>
      </c>
      <c r="B9" s="5" t="n">
        <v>-340325</v>
      </c>
      <c r="C9" s="5" t="n">
        <v>-39264</v>
      </c>
      <c r="D9" s="5" t="n">
        <v>-234300</v>
      </c>
    </row>
    <row r="10" spans="1:4">
      <c r="A10" s="4" t="s">
        <v>1092</v>
      </c>
      <c r="B10" s="5" t="n">
        <v>2758833</v>
      </c>
      <c r="C10" s="5" t="n">
        <v>2281931</v>
      </c>
      <c r="D10" s="5" t="n">
        <v>1751270</v>
      </c>
    </row>
    <row r="11" spans="1:4">
      <c r="A11" s="4" t="s">
        <v>1093</v>
      </c>
      <c r="B11" s="5" t="n">
        <v>1912630</v>
      </c>
      <c r="C11" s="5" t="n">
        <v>1497960</v>
      </c>
      <c r="D11" s="5" t="n">
        <v>1003075</v>
      </c>
    </row>
    <row r="12" spans="1:4">
      <c r="A12" s="3" t="s">
        <v>1094</v>
      </c>
    </row>
    <row r="13" spans="1:4">
      <c r="A13" s="4" t="s">
        <v>1095</v>
      </c>
      <c r="B13" s="7" t="n">
        <v>17.62</v>
      </c>
      <c r="C13" s="7" t="n">
        <v>15.94</v>
      </c>
      <c r="D13" s="7" t="n">
        <v>16.47</v>
      </c>
    </row>
    <row r="14" spans="1:4">
      <c r="A14" s="4" t="s">
        <v>1096</v>
      </c>
      <c r="B14" s="13" t="n">
        <v>17.27</v>
      </c>
      <c r="C14" s="13" t="n">
        <v>17.39</v>
      </c>
      <c r="D14" s="13" t="n">
        <v>17.72</v>
      </c>
    </row>
    <row r="15" spans="1:4">
      <c r="A15" s="4" t="s">
        <v>1097</v>
      </c>
      <c r="B15" s="13" t="n">
        <v>10.3</v>
      </c>
      <c r="C15" s="13" t="n">
        <v>26.11</v>
      </c>
      <c r="D15" s="5" t="n">
        <v>0</v>
      </c>
    </row>
    <row r="16" spans="1:4">
      <c r="A16" s="4" t="s">
        <v>1098</v>
      </c>
      <c r="B16" s="13" t="n">
        <v>13.2</v>
      </c>
      <c r="C16" s="13" t="n">
        <v>13.43</v>
      </c>
      <c r="D16" s="13" t="n">
        <v>12.66</v>
      </c>
    </row>
    <row r="17" spans="1:4">
      <c r="A17" s="4" t="s">
        <v>1099</v>
      </c>
      <c r="B17" s="13" t="n">
        <v>16.37</v>
      </c>
      <c r="C17" s="13" t="n">
        <v>14.56</v>
      </c>
      <c r="D17" s="13" t="n">
        <v>13.3</v>
      </c>
    </row>
    <row r="18" spans="1:4">
      <c r="A18" s="4" t="s">
        <v>1100</v>
      </c>
      <c r="B18" s="13" t="n">
        <v>25.02</v>
      </c>
      <c r="C18" s="13" t="n">
        <v>25.31</v>
      </c>
      <c r="D18" s="13" t="n">
        <v>22.44</v>
      </c>
    </row>
    <row r="19" spans="1:4">
      <c r="A19" s="4" t="s">
        <v>1101</v>
      </c>
      <c r="B19" s="7" t="n">
        <v>14.94</v>
      </c>
      <c r="C19" s="7" t="n">
        <v>17.62</v>
      </c>
      <c r="D19" s="7" t="n">
        <v>15.9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30"/>
  </cols>
  <sheetData>
    <row r="1" spans="1:2">
      <c r="A1" s="1" t="s">
        <v>1102</v>
      </c>
      <c r="B1" s="2" t="s">
        <v>1</v>
      </c>
    </row>
    <row r="2" spans="1:2">
      <c r="B2" s="2" t="s">
        <v>1103</v>
      </c>
    </row>
    <row r="3" spans="1:2">
      <c r="A3" s="3" t="s">
        <v>1104</v>
      </c>
    </row>
    <row r="4" spans="1:2">
      <c r="A4" s="4" t="s">
        <v>1105</v>
      </c>
      <c r="B4" s="5" t="n">
        <v>2758833</v>
      </c>
    </row>
    <row r="5" spans="1:2">
      <c r="A5" s="4" t="s">
        <v>1106</v>
      </c>
      <c r="B5" s="4" t="s">
        <v>1107</v>
      </c>
    </row>
    <row r="6" spans="1:2">
      <c r="A6" s="4" t="s">
        <v>1108</v>
      </c>
      <c r="B6" s="7" t="n">
        <v>14.94</v>
      </c>
    </row>
    <row r="7" spans="1:2">
      <c r="A7" s="4" t="s">
        <v>1109</v>
      </c>
      <c r="B7" s="5" t="n">
        <v>1912630</v>
      </c>
    </row>
    <row r="8" spans="1:2">
      <c r="A8" s="4" t="s">
        <v>1110</v>
      </c>
      <c r="B8" s="4" t="s">
        <v>1111</v>
      </c>
    </row>
    <row r="9" spans="1:2">
      <c r="A9" s="4" t="s">
        <v>1112</v>
      </c>
      <c r="B9" s="7" t="n">
        <v>14.05</v>
      </c>
    </row>
    <row r="10" spans="1:2">
      <c r="A10" s="4" t="s">
        <v>1113</v>
      </c>
    </row>
    <row r="11" spans="1:2">
      <c r="A11" s="3" t="s">
        <v>1104</v>
      </c>
    </row>
    <row r="12" spans="1:2">
      <c r="A12" s="4" t="s">
        <v>1114</v>
      </c>
      <c r="B12" s="13" t="n">
        <v>8.44</v>
      </c>
    </row>
    <row r="13" spans="1:2">
      <c r="A13" s="4" t="s">
        <v>1115</v>
      </c>
      <c r="B13" s="7" t="n">
        <v>9.98</v>
      </c>
    </row>
    <row r="14" spans="1:2">
      <c r="A14" s="4" t="s">
        <v>1105</v>
      </c>
      <c r="B14" s="5" t="n">
        <v>453681</v>
      </c>
    </row>
    <row r="15" spans="1:2">
      <c r="A15" s="4" t="s">
        <v>1106</v>
      </c>
      <c r="B15" s="4" t="s">
        <v>1116</v>
      </c>
    </row>
    <row r="16" spans="1:2">
      <c r="A16" s="4" t="s">
        <v>1108</v>
      </c>
      <c r="B16" s="7" t="n">
        <v>9.199999999999999</v>
      </c>
    </row>
    <row r="17" spans="1:2">
      <c r="A17" s="4" t="s">
        <v>1109</v>
      </c>
      <c r="B17" s="5" t="n">
        <v>453681</v>
      </c>
    </row>
    <row r="18" spans="1:2">
      <c r="A18" s="4" t="s">
        <v>1110</v>
      </c>
      <c r="B18" s="4" t="s">
        <v>1116</v>
      </c>
    </row>
    <row r="19" spans="1:2">
      <c r="A19" s="4" t="s">
        <v>1112</v>
      </c>
      <c r="B19" s="7" t="n">
        <v>9.199999999999999</v>
      </c>
    </row>
    <row r="20" spans="1:2">
      <c r="A20" s="4" t="s">
        <v>1117</v>
      </c>
    </row>
    <row r="21" spans="1:2">
      <c r="A21" s="3" t="s">
        <v>1104</v>
      </c>
    </row>
    <row r="22" spans="1:2">
      <c r="A22" s="4" t="s">
        <v>1114</v>
      </c>
      <c r="B22" s="5" t="n">
        <v>10</v>
      </c>
    </row>
    <row r="23" spans="1:2">
      <c r="A23" s="4" t="s">
        <v>1115</v>
      </c>
      <c r="B23" s="7" t="n">
        <v>12.28</v>
      </c>
    </row>
    <row r="24" spans="1:2">
      <c r="A24" s="4" t="s">
        <v>1105</v>
      </c>
      <c r="B24" s="5" t="n">
        <v>362835</v>
      </c>
    </row>
    <row r="25" spans="1:2">
      <c r="A25" s="4" t="s">
        <v>1106</v>
      </c>
      <c r="B25" s="4" t="s">
        <v>1118</v>
      </c>
    </row>
    <row r="26" spans="1:2">
      <c r="A26" s="4" t="s">
        <v>1108</v>
      </c>
      <c r="B26" s="7" t="n">
        <v>10.84</v>
      </c>
    </row>
    <row r="27" spans="1:2">
      <c r="A27" s="4" t="s">
        <v>1109</v>
      </c>
      <c r="B27" s="5" t="n">
        <v>361861</v>
      </c>
    </row>
    <row r="28" spans="1:2">
      <c r="A28" s="4" t="s">
        <v>1110</v>
      </c>
      <c r="B28" s="4" t="s">
        <v>1119</v>
      </c>
    </row>
    <row r="29" spans="1:2">
      <c r="A29" s="4" t="s">
        <v>1112</v>
      </c>
      <c r="B29" s="7" t="n">
        <v>10.84</v>
      </c>
    </row>
    <row r="30" spans="1:2">
      <c r="A30" s="4" t="s">
        <v>1120</v>
      </c>
    </row>
    <row r="31" spans="1:2">
      <c r="A31" s="3" t="s">
        <v>1104</v>
      </c>
    </row>
    <row r="32" spans="1:2">
      <c r="A32" s="4" t="s">
        <v>1114</v>
      </c>
      <c r="B32" s="13" t="n">
        <v>12.4</v>
      </c>
    </row>
    <row r="33" spans="1:2">
      <c r="A33" s="4" t="s">
        <v>1115</v>
      </c>
      <c r="B33" s="7" t="n">
        <v>14.62</v>
      </c>
    </row>
    <row r="34" spans="1:2">
      <c r="A34" s="4" t="s">
        <v>1105</v>
      </c>
      <c r="B34" s="5" t="n">
        <v>732125</v>
      </c>
    </row>
    <row r="35" spans="1:2">
      <c r="A35" s="4" t="s">
        <v>1106</v>
      </c>
      <c r="B35" s="4" t="s">
        <v>1121</v>
      </c>
    </row>
    <row r="36" spans="1:2">
      <c r="A36" s="4" t="s">
        <v>1108</v>
      </c>
      <c r="B36" s="7" t="n">
        <v>14.02</v>
      </c>
    </row>
    <row r="37" spans="1:2">
      <c r="A37" s="4" t="s">
        <v>1109</v>
      </c>
      <c r="B37" s="5" t="n">
        <v>576275</v>
      </c>
    </row>
    <row r="38" spans="1:2">
      <c r="A38" s="4" t="s">
        <v>1110</v>
      </c>
      <c r="B38" s="4" t="s">
        <v>1122</v>
      </c>
    </row>
    <row r="39" spans="1:2">
      <c r="A39" s="4" t="s">
        <v>1112</v>
      </c>
      <c r="B39" s="7" t="n">
        <v>13.98</v>
      </c>
    </row>
    <row r="40" spans="1:2">
      <c r="A40" s="4" t="s">
        <v>1123</v>
      </c>
    </row>
    <row r="41" spans="1:2">
      <c r="A41" s="3" t="s">
        <v>1104</v>
      </c>
    </row>
    <row r="42" spans="1:2">
      <c r="A42" s="4" t="s">
        <v>1114</v>
      </c>
      <c r="B42" s="13" t="n">
        <v>16.06</v>
      </c>
    </row>
    <row r="43" spans="1:2">
      <c r="A43" s="4" t="s">
        <v>1115</v>
      </c>
      <c r="B43" s="7" t="n">
        <v>18.45</v>
      </c>
    </row>
    <row r="44" spans="1:2">
      <c r="A44" s="4" t="s">
        <v>1105</v>
      </c>
      <c r="B44" s="5" t="n">
        <v>975482</v>
      </c>
    </row>
    <row r="45" spans="1:2">
      <c r="A45" s="4" t="s">
        <v>1106</v>
      </c>
      <c r="B45" s="4" t="s">
        <v>1124</v>
      </c>
    </row>
    <row r="46" spans="1:2">
      <c r="A46" s="4" t="s">
        <v>1108</v>
      </c>
      <c r="B46" s="7" t="n">
        <v>17.35</v>
      </c>
    </row>
    <row r="47" spans="1:2">
      <c r="A47" s="4" t="s">
        <v>1109</v>
      </c>
      <c r="B47" s="5" t="n">
        <v>298353</v>
      </c>
    </row>
    <row r="48" spans="1:2">
      <c r="A48" s="4" t="s">
        <v>1110</v>
      </c>
      <c r="B48" s="4" t="s">
        <v>1125</v>
      </c>
    </row>
    <row r="49" spans="1:2">
      <c r="A49" s="4" t="s">
        <v>1112</v>
      </c>
      <c r="B49" s="7" t="n">
        <v>17.23</v>
      </c>
    </row>
    <row r="50" spans="1:2">
      <c r="A50" s="4" t="s">
        <v>1126</v>
      </c>
    </row>
    <row r="51" spans="1:2">
      <c r="A51" s="3" t="s">
        <v>1104</v>
      </c>
    </row>
    <row r="52" spans="1:2">
      <c r="A52" s="4" t="s">
        <v>1114</v>
      </c>
      <c r="B52" s="13" t="n">
        <v>20.25</v>
      </c>
    </row>
    <row r="53" spans="1:2">
      <c r="A53" s="4" t="s">
        <v>1115</v>
      </c>
      <c r="B53" s="7" t="n">
        <v>23.48</v>
      </c>
    </row>
    <row r="54" spans="1:2">
      <c r="A54" s="4" t="s">
        <v>1105</v>
      </c>
      <c r="B54" s="5" t="n">
        <v>89710</v>
      </c>
    </row>
    <row r="55" spans="1:2">
      <c r="A55" s="4" t="s">
        <v>1106</v>
      </c>
      <c r="B55" s="4" t="s">
        <v>1127</v>
      </c>
    </row>
    <row r="56" spans="1:2">
      <c r="A56" s="4" t="s">
        <v>1108</v>
      </c>
      <c r="B56" s="7" t="n">
        <v>21.69</v>
      </c>
    </row>
    <row r="57" spans="1:2">
      <c r="A57" s="4" t="s">
        <v>1109</v>
      </c>
      <c r="B57" s="5" t="n">
        <v>89710</v>
      </c>
    </row>
    <row r="58" spans="1:2">
      <c r="A58" s="4" t="s">
        <v>1110</v>
      </c>
      <c r="B58" s="4" t="s">
        <v>1127</v>
      </c>
    </row>
    <row r="59" spans="1:2">
      <c r="A59" s="4" t="s">
        <v>1112</v>
      </c>
      <c r="B59" s="7" t="n">
        <v>21.69</v>
      </c>
    </row>
    <row r="60" spans="1:2">
      <c r="A60" s="4" t="s">
        <v>1128</v>
      </c>
    </row>
    <row r="61" spans="1:2">
      <c r="A61" s="3" t="s">
        <v>1104</v>
      </c>
    </row>
    <row r="62" spans="1:2">
      <c r="A62" s="4" t="s">
        <v>1114</v>
      </c>
      <c r="B62" s="7" t="n">
        <v>27.34</v>
      </c>
    </row>
    <row r="63" spans="1:2">
      <c r="A63" s="4" t="s">
        <v>1105</v>
      </c>
      <c r="B63" s="5" t="n">
        <v>145000</v>
      </c>
    </row>
    <row r="64" spans="1:2">
      <c r="A64" s="4" t="s">
        <v>1106</v>
      </c>
      <c r="B64" s="4" t="s">
        <v>1129</v>
      </c>
    </row>
    <row r="65" spans="1:2">
      <c r="A65" s="4" t="s">
        <v>1108</v>
      </c>
      <c r="B65" s="7" t="n">
        <v>27.34</v>
      </c>
    </row>
    <row r="66" spans="1:2">
      <c r="A66" s="4" t="s">
        <v>1109</v>
      </c>
      <c r="B66" s="5" t="n">
        <v>132750</v>
      </c>
    </row>
    <row r="67" spans="1:2">
      <c r="A67" s="4" t="s">
        <v>1110</v>
      </c>
      <c r="B67" s="4" t="s">
        <v>1130</v>
      </c>
    </row>
    <row r="68" spans="1:2">
      <c r="A68" s="4" t="s">
        <v>1112</v>
      </c>
      <c r="B68" s="7" t="n">
        <v>27.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2</v>
      </c>
      <c r="D2" s="2" t="s">
        <v>85</v>
      </c>
    </row>
    <row r="3" spans="1:4">
      <c r="A3" s="3" t="s">
        <v>170</v>
      </c>
    </row>
    <row r="4" spans="1:4">
      <c r="A4" s="4" t="s">
        <v>125</v>
      </c>
      <c r="B4" s="6" t="n">
        <v>23046</v>
      </c>
      <c r="C4" s="6" t="n">
        <v>20322</v>
      </c>
      <c r="D4" s="6" t="n">
        <v>19920</v>
      </c>
    </row>
    <row r="5" spans="1:4">
      <c r="A5" s="3" t="s">
        <v>171</v>
      </c>
    </row>
    <row r="6" spans="1:4">
      <c r="A6" s="4" t="s">
        <v>172</v>
      </c>
      <c r="B6" s="5" t="n">
        <v>4786</v>
      </c>
      <c r="C6" s="5" t="n">
        <v>3335</v>
      </c>
      <c r="D6" s="5" t="n">
        <v>2916</v>
      </c>
    </row>
    <row r="7" spans="1:4">
      <c r="A7" s="4" t="s">
        <v>156</v>
      </c>
      <c r="B7" s="5" t="n">
        <v>657</v>
      </c>
      <c r="C7" s="5" t="n">
        <v>603</v>
      </c>
      <c r="D7" s="5" t="n">
        <v>570</v>
      </c>
    </row>
    <row r="8" spans="1:4">
      <c r="A8" s="4" t="s">
        <v>153</v>
      </c>
      <c r="B8" s="5" t="n">
        <v>1505</v>
      </c>
      <c r="C8" s="5" t="n">
        <v>1300</v>
      </c>
      <c r="D8" s="5" t="n">
        <v>928</v>
      </c>
    </row>
    <row r="9" spans="1:4">
      <c r="A9" s="4" t="s">
        <v>119</v>
      </c>
      <c r="B9" s="5" t="n">
        <v>623</v>
      </c>
      <c r="C9" s="5" t="n">
        <v>21</v>
      </c>
    </row>
    <row r="10" spans="1:4">
      <c r="A10" s="4" t="s">
        <v>173</v>
      </c>
      <c r="B10" s="5" t="n">
        <v>-4505</v>
      </c>
      <c r="C10" s="5" t="n">
        <v>-317</v>
      </c>
    </row>
    <row r="11" spans="1:4">
      <c r="A11" s="4" t="s">
        <v>174</v>
      </c>
      <c r="B11" s="5" t="n">
        <v>157</v>
      </c>
      <c r="C11" s="5" t="n">
        <v>245</v>
      </c>
      <c r="D11" s="5" t="n">
        <v>1016</v>
      </c>
    </row>
    <row r="12" spans="1:4">
      <c r="A12" s="4" t="s">
        <v>175</v>
      </c>
      <c r="B12" s="5" t="n">
        <v>1656</v>
      </c>
      <c r="C12" s="5" t="n">
        <v>1991</v>
      </c>
      <c r="D12" s="5" t="n">
        <v>2816</v>
      </c>
    </row>
    <row r="13" spans="1:4">
      <c r="A13" s="4" t="s">
        <v>176</v>
      </c>
      <c r="B13" s="5" t="n">
        <v>-274</v>
      </c>
      <c r="C13" s="5" t="n">
        <v>55</v>
      </c>
      <c r="D13" s="5" t="n">
        <v>63</v>
      </c>
    </row>
    <row r="14" spans="1:4">
      <c r="A14" s="4" t="s">
        <v>95</v>
      </c>
      <c r="B14" s="5" t="n">
        <v>2623</v>
      </c>
      <c r="C14" s="5" t="n">
        <v>1275</v>
      </c>
      <c r="D14" s="5" t="n">
        <v>2630</v>
      </c>
    </row>
    <row r="15" spans="1:4">
      <c r="A15" s="4" t="s">
        <v>177</v>
      </c>
      <c r="B15" s="5" t="n">
        <v>5798</v>
      </c>
      <c r="C15" s="5" t="n">
        <v>1441</v>
      </c>
      <c r="D15" s="5" t="n">
        <v>82</v>
      </c>
    </row>
    <row r="16" spans="1:4">
      <c r="A16" s="4" t="s">
        <v>178</v>
      </c>
      <c r="B16" s="5" t="n">
        <v>138</v>
      </c>
      <c r="C16" s="5" t="n">
        <v>-269</v>
      </c>
      <c r="D16" s="5" t="n">
        <v>-46</v>
      </c>
    </row>
    <row r="17" spans="1:4">
      <c r="A17" s="4" t="s">
        <v>179</v>
      </c>
      <c r="B17" s="5" t="n">
        <v>38</v>
      </c>
      <c r="C17" s="5" t="n">
        <v>0</v>
      </c>
      <c r="D17" s="5" t="n">
        <v>0</v>
      </c>
    </row>
    <row r="18" spans="1:4">
      <c r="A18" s="4" t="s">
        <v>103</v>
      </c>
      <c r="B18" s="5" t="n">
        <v>-986</v>
      </c>
      <c r="C18" s="5" t="n">
        <v>-822</v>
      </c>
      <c r="D18" s="5" t="n">
        <v>-772</v>
      </c>
    </row>
    <row r="19" spans="1:4">
      <c r="A19" s="4" t="s">
        <v>180</v>
      </c>
      <c r="B19" s="5" t="n">
        <v>12</v>
      </c>
      <c r="C19" s="5" t="n">
        <v>0</v>
      </c>
      <c r="D19" s="5" t="n">
        <v>-1031</v>
      </c>
    </row>
    <row r="20" spans="1:4">
      <c r="A20" s="4" t="s">
        <v>181</v>
      </c>
      <c r="B20" s="5" t="n">
        <v>0</v>
      </c>
      <c r="C20" s="5" t="n">
        <v>192</v>
      </c>
      <c r="D20" s="5" t="n">
        <v>3155</v>
      </c>
    </row>
    <row r="21" spans="1:4">
      <c r="A21" s="4" t="s">
        <v>102</v>
      </c>
      <c r="B21" s="5" t="n">
        <v>0</v>
      </c>
      <c r="C21" s="5" t="n">
        <v>-111</v>
      </c>
      <c r="D21" s="5" t="n">
        <v>-408</v>
      </c>
    </row>
    <row r="22" spans="1:4">
      <c r="A22" s="4" t="s">
        <v>182</v>
      </c>
      <c r="B22" s="5" t="n">
        <v>50075</v>
      </c>
      <c r="C22" s="5" t="n">
        <v>49436</v>
      </c>
      <c r="D22" s="5" t="n">
        <v>39641</v>
      </c>
    </row>
    <row r="23" spans="1:4">
      <c r="A23" s="4" t="s">
        <v>183</v>
      </c>
      <c r="B23" s="5" t="n">
        <v>-47943</v>
      </c>
      <c r="C23" s="5" t="n">
        <v>-47110</v>
      </c>
      <c r="D23" s="5" t="n">
        <v>-42571</v>
      </c>
    </row>
    <row r="24" spans="1:4">
      <c r="A24" s="4" t="s">
        <v>184</v>
      </c>
      <c r="B24" s="5" t="n">
        <v>-2230</v>
      </c>
      <c r="C24" s="5" t="n">
        <v>-1501</v>
      </c>
      <c r="D24" s="5" t="n">
        <v>-1477</v>
      </c>
    </row>
    <row r="25" spans="1:4">
      <c r="A25" s="4" t="s">
        <v>185</v>
      </c>
      <c r="B25" s="5" t="n">
        <v>-200</v>
      </c>
      <c r="C25" s="5" t="n">
        <v>68</v>
      </c>
      <c r="D25" s="5" t="n">
        <v>-126</v>
      </c>
    </row>
    <row r="26" spans="1:4">
      <c r="A26" s="4" t="s">
        <v>186</v>
      </c>
      <c r="B26" s="5" t="n">
        <v>18612</v>
      </c>
      <c r="C26" s="5" t="n">
        <v>1670</v>
      </c>
      <c r="D26" s="5" t="n">
        <v>151</v>
      </c>
    </row>
    <row r="27" spans="1:4">
      <c r="A27" s="4" t="s">
        <v>187</v>
      </c>
      <c r="B27" s="5" t="n">
        <v>-20781</v>
      </c>
      <c r="C27" s="5" t="n">
        <v>-3690</v>
      </c>
      <c r="D27" s="5" t="n">
        <v>124</v>
      </c>
    </row>
    <row r="28" spans="1:4">
      <c r="A28" s="4" t="s">
        <v>188</v>
      </c>
      <c r="B28" s="5" t="n">
        <v>9761</v>
      </c>
      <c r="C28" s="5" t="n">
        <v>7812</v>
      </c>
      <c r="D28" s="5" t="n">
        <v>7661</v>
      </c>
    </row>
    <row r="29" spans="1:4">
      <c r="A29" s="4" t="s">
        <v>189</v>
      </c>
      <c r="B29" s="5" t="n">
        <v>32807</v>
      </c>
      <c r="C29" s="5" t="n">
        <v>28134</v>
      </c>
      <c r="D29" s="5" t="n">
        <v>27581</v>
      </c>
    </row>
    <row r="30" spans="1:4">
      <c r="A30" s="3" t="s">
        <v>190</v>
      </c>
    </row>
    <row r="31" spans="1:4">
      <c r="A31" s="4" t="s">
        <v>191</v>
      </c>
      <c r="B31" s="5" t="n">
        <v>106371</v>
      </c>
      <c r="C31" s="5" t="n">
        <v>-146416</v>
      </c>
      <c r="D31" s="5" t="n">
        <v>-152852</v>
      </c>
    </row>
    <row r="32" spans="1:4">
      <c r="A32" s="4" t="s">
        <v>192</v>
      </c>
      <c r="B32" s="5" t="n">
        <v>-37561</v>
      </c>
      <c r="C32" s="5" t="n">
        <v>-22054</v>
      </c>
      <c r="D32" s="5" t="n">
        <v>-20574</v>
      </c>
    </row>
    <row r="33" spans="1:4">
      <c r="A33" s="4" t="s">
        <v>193</v>
      </c>
      <c r="B33" s="5" t="n">
        <v>29647</v>
      </c>
      <c r="C33" s="5" t="n">
        <v>0</v>
      </c>
      <c r="D33" s="5" t="n">
        <v>19058</v>
      </c>
    </row>
    <row r="34" spans="1:4">
      <c r="A34" s="4" t="s">
        <v>194</v>
      </c>
      <c r="B34" s="5" t="n">
        <v>41853</v>
      </c>
      <c r="C34" s="5" t="n">
        <v>0</v>
      </c>
      <c r="D34" s="5" t="n">
        <v>8439</v>
      </c>
    </row>
    <row r="35" spans="1:4">
      <c r="A35" s="4" t="s">
        <v>195</v>
      </c>
      <c r="B35" s="5" t="n">
        <v>-10021</v>
      </c>
      <c r="C35" s="5" t="n">
        <v>-9972</v>
      </c>
      <c r="D35" s="5" t="n">
        <v>-20547</v>
      </c>
    </row>
    <row r="36" spans="1:4">
      <c r="A36" s="4" t="s">
        <v>196</v>
      </c>
      <c r="B36" s="5" t="n">
        <v>-6006</v>
      </c>
      <c r="C36" s="5" t="n">
        <v>-16349</v>
      </c>
      <c r="D36" s="5" t="n">
        <v>-5003</v>
      </c>
    </row>
    <row r="37" spans="1:4">
      <c r="A37" s="4" t="s">
        <v>197</v>
      </c>
      <c r="B37" s="5" t="n">
        <v>-59590</v>
      </c>
      <c r="C37" s="5" t="n">
        <v>-10312</v>
      </c>
      <c r="D37" s="5" t="n">
        <v>-35203</v>
      </c>
    </row>
    <row r="38" spans="1:4">
      <c r="A38" s="4" t="s">
        <v>198</v>
      </c>
      <c r="B38" s="5" t="n">
        <v>18506</v>
      </c>
      <c r="C38" s="5" t="n">
        <v>0</v>
      </c>
      <c r="D38" s="5" t="n">
        <v>35005</v>
      </c>
    </row>
    <row r="39" spans="1:4">
      <c r="A39" s="4" t="s">
        <v>199</v>
      </c>
      <c r="B39" s="5" t="n">
        <v>53964</v>
      </c>
      <c r="C39" s="5" t="n">
        <v>46292</v>
      </c>
      <c r="D39" s="5" t="n">
        <v>7711</v>
      </c>
    </row>
    <row r="40" spans="1:4">
      <c r="A40" s="4" t="s">
        <v>200</v>
      </c>
      <c r="B40" s="5" t="n">
        <v>6394</v>
      </c>
      <c r="C40" s="5" t="n">
        <v>0</v>
      </c>
      <c r="D40" s="5" t="n">
        <v>0</v>
      </c>
    </row>
    <row r="41" spans="1:4">
      <c r="A41" s="4" t="s">
        <v>201</v>
      </c>
      <c r="B41" s="5" t="n">
        <v>73470</v>
      </c>
      <c r="C41" s="5" t="n">
        <v>61081</v>
      </c>
      <c r="D41" s="5" t="n">
        <v>57199</v>
      </c>
    </row>
    <row r="42" spans="1:4">
      <c r="A42" s="4" t="s">
        <v>202</v>
      </c>
      <c r="B42" s="5" t="n">
        <v>310</v>
      </c>
      <c r="C42" s="5" t="n">
        <v>0</v>
      </c>
      <c r="D42" s="5" t="n">
        <v>0</v>
      </c>
    </row>
    <row r="43" spans="1:4">
      <c r="A43" s="4" t="s">
        <v>203</v>
      </c>
      <c r="B43" s="5" t="n">
        <v>32168</v>
      </c>
      <c r="C43" s="5" t="n">
        <v>38663</v>
      </c>
      <c r="D43" s="5" t="n">
        <v>35269</v>
      </c>
    </row>
    <row r="44" spans="1:4">
      <c r="A44" s="4" t="s">
        <v>204</v>
      </c>
      <c r="B44" s="5" t="n">
        <v>-23571</v>
      </c>
      <c r="C44" s="5" t="n">
        <v>-39157</v>
      </c>
      <c r="D44" s="5" t="n">
        <v>-39921</v>
      </c>
    </row>
    <row r="45" spans="1:4">
      <c r="A45" s="4" t="s">
        <v>202</v>
      </c>
      <c r="B45" s="5" t="n">
        <v>3744</v>
      </c>
      <c r="C45" s="5" t="n">
        <v>3342</v>
      </c>
      <c r="D45" s="5" t="n">
        <v>4016</v>
      </c>
    </row>
    <row r="46" spans="1:4">
      <c r="A46" s="4" t="s">
        <v>203</v>
      </c>
      <c r="B46" s="5" t="n">
        <v>-6670</v>
      </c>
      <c r="C46" s="5" t="n">
        <v>-3891</v>
      </c>
      <c r="D46" s="5" t="n">
        <v>-3970</v>
      </c>
    </row>
    <row r="47" spans="1:4">
      <c r="A47" s="4" t="s">
        <v>205</v>
      </c>
      <c r="B47" s="5" t="n">
        <v>16727</v>
      </c>
    </row>
    <row r="48" spans="1:4">
      <c r="A48" s="4" t="s">
        <v>206</v>
      </c>
      <c r="B48" s="5" t="n">
        <v>31965</v>
      </c>
      <c r="C48" s="5" t="n">
        <v>3703</v>
      </c>
    </row>
    <row r="49" spans="1:4">
      <c r="A49" s="4" t="s">
        <v>207</v>
      </c>
      <c r="B49" s="5" t="n">
        <v>271700</v>
      </c>
      <c r="C49" s="5" t="n">
        <v>-95070</v>
      </c>
      <c r="D49" s="5" t="n">
        <v>-111373</v>
      </c>
    </row>
    <row r="50" spans="1:4">
      <c r="A50" s="3" t="s">
        <v>208</v>
      </c>
    </row>
    <row r="51" spans="1:4">
      <c r="A51" s="4" t="s">
        <v>209</v>
      </c>
      <c r="B51" s="5" t="n">
        <v>131308</v>
      </c>
      <c r="C51" s="5" t="n">
        <v>73284</v>
      </c>
      <c r="D51" s="5" t="n">
        <v>-26628</v>
      </c>
    </row>
    <row r="52" spans="1:4">
      <c r="A52" s="4" t="s">
        <v>210</v>
      </c>
      <c r="B52" s="5" t="n">
        <v>-175137</v>
      </c>
      <c r="C52" s="5" t="n">
        <v>-27740</v>
      </c>
      <c r="D52" s="5" t="n">
        <v>24746</v>
      </c>
    </row>
    <row r="53" spans="1:4">
      <c r="A53" s="4" t="s">
        <v>211</v>
      </c>
      <c r="B53" s="5" t="n">
        <v>55161</v>
      </c>
      <c r="C53" s="5" t="n">
        <v>55000</v>
      </c>
      <c r="D53" s="5" t="n">
        <v>215000</v>
      </c>
    </row>
    <row r="54" spans="1:4">
      <c r="A54" s="4" t="s">
        <v>212</v>
      </c>
      <c r="B54" s="5" t="n">
        <v>33898</v>
      </c>
      <c r="C54" s="5" t="n">
        <v>0</v>
      </c>
      <c r="D54" s="5" t="n">
        <v>0</v>
      </c>
    </row>
    <row r="55" spans="1:4">
      <c r="A55" s="4" t="s">
        <v>213</v>
      </c>
      <c r="B55" s="5" t="n">
        <v>-74153</v>
      </c>
      <c r="C55" s="5" t="n">
        <v>-6853</v>
      </c>
      <c r="D55" s="5" t="n">
        <v>-110000</v>
      </c>
    </row>
    <row r="56" spans="1:4">
      <c r="A56" s="4" t="s">
        <v>214</v>
      </c>
      <c r="B56" s="5" t="n">
        <v>-10000</v>
      </c>
      <c r="C56" s="5" t="n">
        <v>-5000</v>
      </c>
    </row>
    <row r="57" spans="1:4">
      <c r="A57" s="4" t="s">
        <v>215</v>
      </c>
      <c r="B57" s="5" t="n">
        <v>2286</v>
      </c>
      <c r="C57" s="5" t="n">
        <v>798</v>
      </c>
      <c r="D57" s="5" t="n">
        <v>-148</v>
      </c>
    </row>
    <row r="58" spans="1:4">
      <c r="A58" s="4" t="s">
        <v>158</v>
      </c>
      <c r="B58" s="5" t="n">
        <v>3989</v>
      </c>
      <c r="C58" s="5" t="n">
        <v>396</v>
      </c>
      <c r="D58" s="5" t="n">
        <v>349</v>
      </c>
    </row>
    <row r="59" spans="1:4">
      <c r="A59" s="4" t="s">
        <v>216</v>
      </c>
      <c r="B59" s="5" t="n">
        <v>-1878</v>
      </c>
      <c r="C59" s="5" t="n">
        <v>-6459</v>
      </c>
      <c r="D59" s="5" t="n">
        <v>-9178</v>
      </c>
    </row>
    <row r="60" spans="1:4">
      <c r="A60" s="4" t="s">
        <v>217</v>
      </c>
      <c r="B60" s="5" t="n">
        <v>-12616</v>
      </c>
      <c r="C60" s="5" t="n">
        <v>-8693</v>
      </c>
      <c r="D60" s="5" t="n">
        <v>-8241</v>
      </c>
    </row>
    <row r="61" spans="1:4">
      <c r="A61" s="4" t="s">
        <v>154</v>
      </c>
      <c r="B61" s="5" t="n">
        <v>62</v>
      </c>
      <c r="C61" s="5" t="n">
        <v>32</v>
      </c>
      <c r="D61" s="5" t="n">
        <v>51</v>
      </c>
    </row>
    <row r="62" spans="1:4">
      <c r="A62" s="4" t="s">
        <v>218</v>
      </c>
      <c r="B62" s="5" t="n">
        <v>-47080</v>
      </c>
      <c r="C62" s="5" t="n">
        <v>74765</v>
      </c>
      <c r="D62" s="5" t="n">
        <v>85951</v>
      </c>
    </row>
    <row r="63" spans="1:4">
      <c r="A63" s="4" t="s">
        <v>219</v>
      </c>
      <c r="B63" s="5" t="n">
        <v>257427</v>
      </c>
      <c r="C63" s="5" t="n">
        <v>7829</v>
      </c>
      <c r="D63" s="5" t="n">
        <v>2159</v>
      </c>
    </row>
    <row r="64" spans="1:4">
      <c r="A64" s="4" t="s">
        <v>220</v>
      </c>
      <c r="B64" s="5" t="n">
        <v>43946</v>
      </c>
      <c r="C64" s="5" t="n">
        <v>36117</v>
      </c>
      <c r="D64" s="5" t="n">
        <v>33958</v>
      </c>
    </row>
    <row r="65" spans="1:4">
      <c r="A65" s="4" t="s">
        <v>221</v>
      </c>
      <c r="B65" s="5" t="n">
        <v>301373</v>
      </c>
      <c r="C65" s="5" t="n">
        <v>43946</v>
      </c>
      <c r="D65" s="5" t="n">
        <v>36117</v>
      </c>
    </row>
    <row r="66" spans="1:4">
      <c r="A66" s="3" t="s">
        <v>222</v>
      </c>
    </row>
    <row r="67" spans="1:4">
      <c r="A67" s="4" t="s">
        <v>223</v>
      </c>
      <c r="B67" s="5" t="n">
        <v>13201</v>
      </c>
      <c r="C67" s="5" t="n">
        <v>8928</v>
      </c>
      <c r="D67" s="5" t="n">
        <v>7243</v>
      </c>
    </row>
    <row r="68" spans="1:4">
      <c r="A68" s="4" t="s">
        <v>224</v>
      </c>
      <c r="B68" s="5" t="n">
        <v>10912</v>
      </c>
      <c r="C68" s="5" t="n">
        <v>10562</v>
      </c>
      <c r="D68" s="5" t="n">
        <v>11801</v>
      </c>
    </row>
    <row r="69" spans="1:4">
      <c r="A69" s="3" t="s">
        <v>225</v>
      </c>
    </row>
    <row r="70" spans="1:4">
      <c r="A70" s="4" t="s">
        <v>226</v>
      </c>
      <c r="B70" s="5" t="n">
        <v>1406</v>
      </c>
      <c r="C70" s="5" t="n">
        <v>1375</v>
      </c>
      <c r="D70" s="5" t="n">
        <v>1218</v>
      </c>
    </row>
    <row r="71" spans="1:4">
      <c r="A71" s="4" t="s">
        <v>227</v>
      </c>
      <c r="B71" s="5" t="n">
        <v>4162</v>
      </c>
      <c r="C71" s="5" t="n">
        <v>870</v>
      </c>
      <c r="D71" s="5" t="n">
        <v>7243</v>
      </c>
    </row>
    <row r="72" spans="1:4">
      <c r="A72" s="4" t="s">
        <v>228</v>
      </c>
      <c r="B72" s="5" t="n">
        <v>1833</v>
      </c>
      <c r="C72" s="5" t="n">
        <v>6979</v>
      </c>
      <c r="D72" s="6" t="n">
        <v>4289</v>
      </c>
    </row>
    <row r="73" spans="1:4">
      <c r="A73" s="3" t="s">
        <v>229</v>
      </c>
    </row>
    <row r="74" spans="1:4">
      <c r="A74" s="4" t="s">
        <v>230</v>
      </c>
      <c r="B74" s="5" t="n">
        <v>305139</v>
      </c>
      <c r="C74" s="5" t="n">
        <v>6758</v>
      </c>
    </row>
    <row r="75" spans="1:4">
      <c r="A75" s="4" t="s">
        <v>231</v>
      </c>
      <c r="B75" s="5" t="n">
        <v>7932</v>
      </c>
      <c r="C75" s="5" t="n">
        <v>314</v>
      </c>
    </row>
    <row r="76" spans="1:4">
      <c r="A76" s="4" t="s">
        <v>87</v>
      </c>
      <c r="B76" s="5" t="n">
        <v>1930853</v>
      </c>
      <c r="C76" s="5" t="n">
        <v>121466</v>
      </c>
    </row>
    <row r="77" spans="1:4">
      <c r="A77" s="4" t="s">
        <v>232</v>
      </c>
      <c r="B77" s="5" t="n">
        <v>41067</v>
      </c>
    </row>
    <row r="78" spans="1:4">
      <c r="A78" s="4" t="s">
        <v>41</v>
      </c>
      <c r="B78" s="5" t="n">
        <v>3025</v>
      </c>
      <c r="C78" s="5" t="n">
        <v>257</v>
      </c>
    </row>
    <row r="79" spans="1:4">
      <c r="A79" s="4" t="s">
        <v>45</v>
      </c>
      <c r="B79" s="5" t="n">
        <v>28197</v>
      </c>
      <c r="C79" s="5" t="n">
        <v>3227</v>
      </c>
    </row>
    <row r="80" spans="1:4">
      <c r="A80" s="4" t="s">
        <v>46</v>
      </c>
      <c r="B80" s="5" t="n">
        <v>97162</v>
      </c>
      <c r="C80" s="5" t="n">
        <v>8279</v>
      </c>
    </row>
    <row r="81" spans="1:4">
      <c r="A81" s="4" t="s">
        <v>233</v>
      </c>
      <c r="B81" s="5" t="n">
        <v>154211</v>
      </c>
      <c r="C81" s="5" t="n">
        <v>2099</v>
      </c>
    </row>
    <row r="82" spans="1:4">
      <c r="A82" s="4" t="s">
        <v>234</v>
      </c>
      <c r="B82" s="5" t="n">
        <v>2567586</v>
      </c>
      <c r="C82" s="5" t="n">
        <v>142400</v>
      </c>
    </row>
    <row r="83" spans="1:4">
      <c r="A83" s="3" t="s">
        <v>235</v>
      </c>
    </row>
    <row r="84" spans="1:4">
      <c r="A84" s="4" t="s">
        <v>51</v>
      </c>
      <c r="B84" s="5" t="n">
        <v>2123440</v>
      </c>
      <c r="C84" s="5" t="n">
        <v>123346</v>
      </c>
    </row>
    <row r="85" spans="1:4">
      <c r="A85" s="4" t="s">
        <v>53</v>
      </c>
      <c r="B85" s="5" t="n">
        <v>128160</v>
      </c>
      <c r="C85" s="5" t="n">
        <v>6800</v>
      </c>
    </row>
    <row r="86" spans="1:4">
      <c r="A86" s="4" t="s">
        <v>56</v>
      </c>
      <c r="B86" s="5" t="n">
        <v>29747</v>
      </c>
      <c r="C86" s="5" t="n">
        <v>309</v>
      </c>
    </row>
    <row r="87" spans="1:4">
      <c r="A87" s="4" t="s">
        <v>236</v>
      </c>
      <c r="B87" s="5" t="n">
        <v>2281347</v>
      </c>
      <c r="C87" s="5" t="n">
        <v>130455</v>
      </c>
    </row>
    <row r="88" spans="1:4">
      <c r="A88" s="4" t="s">
        <v>237</v>
      </c>
      <c r="B88" s="6" t="n">
        <v>286239</v>
      </c>
      <c r="C88" s="6" t="n">
        <v>1194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32</v>
      </c>
      <c r="D2" s="2" t="s">
        <v>85</v>
      </c>
    </row>
    <row r="3" spans="1:4">
      <c r="A3" s="3" t="s">
        <v>1132</v>
      </c>
    </row>
    <row r="4" spans="1:4">
      <c r="A4" s="4" t="s">
        <v>1086</v>
      </c>
      <c r="B4" s="5" t="n">
        <v>126960</v>
      </c>
      <c r="C4" s="5" t="n">
        <v>81775</v>
      </c>
      <c r="D4" s="5" t="n">
        <v>59962</v>
      </c>
    </row>
    <row r="5" spans="1:4">
      <c r="A5" s="4" t="s">
        <v>1087</v>
      </c>
      <c r="B5" s="5" t="n">
        <v>66770</v>
      </c>
      <c r="C5" s="5" t="n">
        <v>70890</v>
      </c>
      <c r="D5" s="5" t="n">
        <v>40380</v>
      </c>
    </row>
    <row r="6" spans="1:4">
      <c r="A6" s="4" t="s">
        <v>1133</v>
      </c>
      <c r="B6" s="5" t="n">
        <v>-33651</v>
      </c>
      <c r="C6" s="5" t="n">
        <v>-23587</v>
      </c>
      <c r="D6" s="5" t="n">
        <v>-16438</v>
      </c>
    </row>
    <row r="7" spans="1:4">
      <c r="A7" s="4" t="s">
        <v>1090</v>
      </c>
      <c r="B7" s="5" t="n">
        <v>-3134</v>
      </c>
      <c r="C7" s="5" t="n">
        <v>-2118</v>
      </c>
      <c r="D7" s="5" t="n">
        <v>-2129</v>
      </c>
    </row>
    <row r="8" spans="1:4">
      <c r="A8" s="4" t="s">
        <v>1092</v>
      </c>
      <c r="B8" s="5" t="n">
        <v>156945</v>
      </c>
      <c r="C8" s="5" t="n">
        <v>126960</v>
      </c>
      <c r="D8" s="5" t="n">
        <v>81775</v>
      </c>
    </row>
    <row r="9" spans="1:4">
      <c r="A9" s="3" t="s">
        <v>1134</v>
      </c>
    </row>
    <row r="10" spans="1:4">
      <c r="A10" s="4" t="s">
        <v>1135</v>
      </c>
      <c r="B10" s="7" t="n">
        <v>16.9</v>
      </c>
      <c r="C10" s="7" t="n">
        <v>15.85</v>
      </c>
      <c r="D10" s="7" t="n">
        <v>13.84</v>
      </c>
    </row>
    <row r="11" spans="1:4">
      <c r="A11" s="4" t="s">
        <v>1136</v>
      </c>
      <c r="B11" s="13" t="n">
        <v>17.66</v>
      </c>
      <c r="C11" s="13" t="n">
        <v>17.39</v>
      </c>
      <c r="D11" s="13" t="n">
        <v>17.7</v>
      </c>
    </row>
    <row r="12" spans="1:4">
      <c r="A12" s="4" t="s">
        <v>1137</v>
      </c>
      <c r="B12" s="13" t="n">
        <v>16.31</v>
      </c>
      <c r="C12" s="13" t="n">
        <v>14.86</v>
      </c>
      <c r="D12" s="13" t="n">
        <v>13.31</v>
      </c>
    </row>
    <row r="13" spans="1:4">
      <c r="A13" s="4" t="s">
        <v>1138</v>
      </c>
      <c r="B13" s="13" t="n">
        <v>16.54</v>
      </c>
      <c r="C13" s="13" t="n">
        <v>15.16</v>
      </c>
      <c r="D13" s="13" t="n">
        <v>14.18</v>
      </c>
    </row>
    <row r="14" spans="1:4">
      <c r="A14" s="4" t="s">
        <v>1139</v>
      </c>
      <c r="B14" s="7" t="n">
        <v>17.25</v>
      </c>
      <c r="C14" s="7" t="n">
        <v>16.9</v>
      </c>
      <c r="D14" s="7" t="n">
        <v>15.8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40</v>
      </c>
      <c r="B1" s="2" t="s">
        <v>535</v>
      </c>
    </row>
    <row r="2" spans="1:2">
      <c r="A2" s="3" t="s">
        <v>1141</v>
      </c>
    </row>
    <row r="3" spans="1:2">
      <c r="A3" s="4" t="s">
        <v>1142</v>
      </c>
      <c r="B3" s="6" t="n">
        <v>101749</v>
      </c>
    </row>
    <row r="4" spans="1:2">
      <c r="A4" s="4" t="s">
        <v>1143</v>
      </c>
      <c r="B4" s="5" t="n">
        <v>7776</v>
      </c>
    </row>
    <row r="5" spans="1:2">
      <c r="A5" s="4" t="s">
        <v>1144</v>
      </c>
      <c r="B5" s="5" t="n">
        <v>22161</v>
      </c>
    </row>
    <row r="6" spans="1:2">
      <c r="A6" s="4" t="s">
        <v>1145</v>
      </c>
    </row>
    <row r="7" spans="1:2">
      <c r="A7" s="3" t="s">
        <v>1141</v>
      </c>
    </row>
    <row r="8" spans="1:2">
      <c r="A8" s="4" t="s">
        <v>1146</v>
      </c>
      <c r="B8" s="5" t="n">
        <v>197784</v>
      </c>
    </row>
    <row r="9" spans="1:2">
      <c r="A9" s="4" t="s">
        <v>1147</v>
      </c>
    </row>
    <row r="10" spans="1:2">
      <c r="A10" s="3" t="s">
        <v>1141</v>
      </c>
    </row>
    <row r="11" spans="1:2">
      <c r="A11" s="4" t="s">
        <v>1146</v>
      </c>
      <c r="B11" s="6" t="n">
        <v>29781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2</v>
      </c>
      <c r="D2" s="2" t="s">
        <v>85</v>
      </c>
    </row>
    <row r="3" spans="1:4">
      <c r="A3" s="3" t="s">
        <v>1149</v>
      </c>
    </row>
    <row r="4" spans="1:4">
      <c r="A4" s="4" t="s">
        <v>1150</v>
      </c>
      <c r="B4" s="4" t="s">
        <v>438</v>
      </c>
    </row>
    <row r="5" spans="1:4">
      <c r="A5" s="4" t="s">
        <v>1151</v>
      </c>
      <c r="B5" s="10" t="n">
        <v>3.1</v>
      </c>
      <c r="C5" s="10" t="n">
        <v>2.3</v>
      </c>
      <c r="D5" s="6" t="n">
        <v>2</v>
      </c>
    </row>
    <row r="6" spans="1:4">
      <c r="A6" s="4" t="s">
        <v>1032</v>
      </c>
    </row>
    <row r="7" spans="1:4">
      <c r="A7" s="3" t="s">
        <v>1149</v>
      </c>
    </row>
    <row r="8" spans="1:4">
      <c r="A8" s="4" t="s">
        <v>1152</v>
      </c>
      <c r="B8" s="4" t="s">
        <v>1153</v>
      </c>
    </row>
    <row r="9" spans="1:4">
      <c r="A9" s="4" t="s">
        <v>1035</v>
      </c>
    </row>
    <row r="10" spans="1:4">
      <c r="A10" s="3" t="s">
        <v>1149</v>
      </c>
    </row>
    <row r="11" spans="1:4">
      <c r="A11" s="4" t="s">
        <v>1152</v>
      </c>
      <c r="B11" s="4" t="s">
        <v>115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55</v>
      </c>
      <c r="B1" s="2" t="s">
        <v>535</v>
      </c>
    </row>
    <row r="2" spans="1:2">
      <c r="A2" s="3" t="s">
        <v>271</v>
      </c>
    </row>
    <row r="3" spans="1:2">
      <c r="A3" s="5" t="n">
        <v>2017</v>
      </c>
      <c r="B3" s="6" t="n">
        <v>2423</v>
      </c>
    </row>
    <row r="4" spans="1:2">
      <c r="A4" s="5" t="n">
        <v>2018</v>
      </c>
      <c r="B4" s="5" t="n">
        <v>2293</v>
      </c>
    </row>
    <row r="5" spans="1:2">
      <c r="A5" s="5" t="n">
        <v>2019</v>
      </c>
      <c r="B5" s="5" t="n">
        <v>2099</v>
      </c>
    </row>
    <row r="6" spans="1:2">
      <c r="A6" s="5" t="n">
        <v>2020</v>
      </c>
      <c r="B6" s="5" t="n">
        <v>2087</v>
      </c>
    </row>
    <row r="7" spans="1:2">
      <c r="A7" s="5" t="n">
        <v>2021</v>
      </c>
      <c r="B7" s="5" t="n">
        <v>1932</v>
      </c>
    </row>
    <row r="8" spans="1:2">
      <c r="A8" s="4" t="s">
        <v>603</v>
      </c>
      <c r="B8" s="5" t="n">
        <v>9410</v>
      </c>
    </row>
    <row r="9" spans="1:2">
      <c r="A9" s="4" t="s">
        <v>1156</v>
      </c>
      <c r="B9" s="6" t="n">
        <v>2024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v>
      </c>
      <c r="C2" s="2" t="s">
        <v>32</v>
      </c>
      <c r="D2" s="2" t="s">
        <v>85</v>
      </c>
    </row>
    <row r="3" spans="1:4">
      <c r="A3" s="3" t="s">
        <v>274</v>
      </c>
    </row>
    <row r="4" spans="1:4">
      <c r="A4" s="4" t="s">
        <v>1158</v>
      </c>
      <c r="B4" s="5" t="n">
        <v>23481</v>
      </c>
      <c r="C4" s="5" t="n">
        <v>17037</v>
      </c>
      <c r="D4" s="5" t="n">
        <v>17197</v>
      </c>
    </row>
    <row r="5" spans="1:4">
      <c r="A5" s="4" t="s">
        <v>1159</v>
      </c>
      <c r="B5" s="5" t="n">
        <v>-344</v>
      </c>
      <c r="C5" s="5" t="n">
        <v>-378</v>
      </c>
      <c r="D5" s="5" t="n">
        <v>-412</v>
      </c>
    </row>
    <row r="6" spans="1:4">
      <c r="A6" s="4" t="s">
        <v>1160</v>
      </c>
      <c r="B6" s="5" t="n">
        <v>-44</v>
      </c>
      <c r="C6" s="5" t="n">
        <v>-59</v>
      </c>
      <c r="D6" s="5" t="n">
        <v>-98</v>
      </c>
    </row>
    <row r="7" spans="1:4">
      <c r="A7" s="4" t="s">
        <v>128</v>
      </c>
      <c r="B7" s="5" t="n">
        <v>23093</v>
      </c>
      <c r="C7" s="5" t="n">
        <v>16600</v>
      </c>
      <c r="D7" s="5" t="n">
        <v>16687</v>
      </c>
    </row>
    <row r="8" spans="1:4">
      <c r="A8" s="4" t="s">
        <v>128</v>
      </c>
      <c r="B8" s="5" t="n">
        <v>23093</v>
      </c>
      <c r="C8" s="5" t="n">
        <v>16600</v>
      </c>
      <c r="D8" s="5" t="n">
        <v>16687</v>
      </c>
    </row>
    <row r="9" spans="1:4">
      <c r="A9" s="3" t="s">
        <v>1161</v>
      </c>
    </row>
    <row r="10" spans="1:4">
      <c r="A10" s="4" t="s">
        <v>1162</v>
      </c>
      <c r="B10" s="5" t="n">
        <v>433</v>
      </c>
      <c r="C10" s="5" t="n">
        <v>211</v>
      </c>
      <c r="D10" s="5" t="n">
        <v>110</v>
      </c>
    </row>
    <row r="11" spans="1:4">
      <c r="A11" s="4" t="s">
        <v>129</v>
      </c>
      <c r="B11" s="5" t="n">
        <v>23526</v>
      </c>
      <c r="C11" s="5" t="n">
        <v>16811</v>
      </c>
      <c r="D11" s="5" t="n">
        <v>1679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63</v>
      </c>
      <c r="B1" s="2" t="s">
        <v>1</v>
      </c>
    </row>
    <row r="2" spans="1:4">
      <c r="B2" s="2" t="s">
        <v>2</v>
      </c>
      <c r="C2" s="2" t="s">
        <v>32</v>
      </c>
      <c r="D2" s="2" t="s">
        <v>85</v>
      </c>
    </row>
    <row r="3" spans="1:4">
      <c r="A3" s="3" t="s">
        <v>274</v>
      </c>
    </row>
    <row r="4" spans="1:4">
      <c r="A4" s="4" t="s">
        <v>1164</v>
      </c>
      <c r="B4" s="5" t="n">
        <v>882000</v>
      </c>
      <c r="C4" s="5" t="n">
        <v>926000</v>
      </c>
      <c r="D4" s="5" t="n">
        <v>767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16"/>
  </cols>
  <sheetData>
    <row r="1" spans="1:2">
      <c r="A1" s="1" t="s">
        <v>1165</v>
      </c>
      <c r="B1" s="2" t="s">
        <v>1</v>
      </c>
    </row>
    <row r="2" spans="1:2">
      <c r="B2" s="2" t="s">
        <v>2</v>
      </c>
    </row>
    <row r="3" spans="1:2">
      <c r="A3" s="3" t="s">
        <v>277</v>
      </c>
    </row>
    <row r="4" spans="1:2">
      <c r="A4" s="4" t="s">
        <v>1166</v>
      </c>
      <c r="B4" s="4" t="s">
        <v>1167</v>
      </c>
    </row>
    <row r="5" spans="1:2">
      <c r="A5" s="4" t="s">
        <v>1168</v>
      </c>
      <c r="B5" s="4" t="s">
        <v>116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9</v>
      </c>
      <c r="B1" s="2" t="s">
        <v>2</v>
      </c>
      <c r="C1" s="2" t="s">
        <v>32</v>
      </c>
    </row>
    <row r="2" spans="1:3">
      <c r="A2" s="3" t="s">
        <v>1170</v>
      </c>
    </row>
    <row r="3" spans="1:3">
      <c r="A3" s="4" t="s">
        <v>1171</v>
      </c>
      <c r="B3" s="6" t="n">
        <v>12224</v>
      </c>
      <c r="C3" s="6" t="n">
        <v>29902</v>
      </c>
    </row>
    <row r="4" spans="1:3">
      <c r="A4" s="4" t="s">
        <v>1172</v>
      </c>
    </row>
    <row r="5" spans="1:3">
      <c r="A5" s="3" t="s">
        <v>1170</v>
      </c>
    </row>
    <row r="6" spans="1:3">
      <c r="A6" s="4" t="s">
        <v>1171</v>
      </c>
      <c r="B6" s="5" t="n">
        <v>12224</v>
      </c>
      <c r="C6" s="5" t="n">
        <v>29902</v>
      </c>
    </row>
    <row r="7" spans="1:3">
      <c r="A7" s="4" t="s">
        <v>1173</v>
      </c>
    </row>
    <row r="8" spans="1:3">
      <c r="A8" s="3" t="s">
        <v>1170</v>
      </c>
    </row>
    <row r="9" spans="1:3">
      <c r="A9" s="4" t="s">
        <v>1174</v>
      </c>
      <c r="B9" s="5" t="n">
        <v>9803</v>
      </c>
      <c r="C9" s="5" t="n">
        <v>8827</v>
      </c>
    </row>
    <row r="10" spans="1:3">
      <c r="A10" s="4" t="s">
        <v>1175</v>
      </c>
    </row>
    <row r="11" spans="1:3">
      <c r="A11" s="3" t="s">
        <v>1170</v>
      </c>
    </row>
    <row r="12" spans="1:3">
      <c r="A12" s="4" t="s">
        <v>1174</v>
      </c>
      <c r="B12" s="5" t="n">
        <v>2419</v>
      </c>
      <c r="C12" s="5" t="n">
        <v>4344</v>
      </c>
    </row>
    <row r="13" spans="1:3">
      <c r="A13" s="4" t="s">
        <v>1176</v>
      </c>
    </row>
    <row r="14" spans="1:3">
      <c r="A14" s="3" t="s">
        <v>1170</v>
      </c>
    </row>
    <row r="15" spans="1:3">
      <c r="A15" s="4" t="s">
        <v>1171</v>
      </c>
      <c r="B15" s="5" t="n">
        <v>12224</v>
      </c>
      <c r="C15" s="5" t="n">
        <v>29902</v>
      </c>
    </row>
    <row r="16" spans="1:3">
      <c r="A16" s="4" t="s">
        <v>1177</v>
      </c>
    </row>
    <row r="17" spans="1:3">
      <c r="A17" s="3" t="s">
        <v>1170</v>
      </c>
    </row>
    <row r="18" spans="1:3">
      <c r="A18" s="4" t="s">
        <v>1174</v>
      </c>
      <c r="B18" s="5" t="n">
        <v>9803</v>
      </c>
      <c r="C18" s="5" t="n">
        <v>8827</v>
      </c>
    </row>
    <row r="19" spans="1:3">
      <c r="A19" s="4" t="s">
        <v>1178</v>
      </c>
    </row>
    <row r="20" spans="1:3">
      <c r="A20" s="3" t="s">
        <v>1170</v>
      </c>
    </row>
    <row r="21" spans="1:3">
      <c r="A21" s="4" t="s">
        <v>1174</v>
      </c>
      <c r="B21" s="6" t="n">
        <v>2419</v>
      </c>
      <c r="C21" s="6" t="n">
        <v>434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9</v>
      </c>
      <c r="B1" s="2" t="s">
        <v>2</v>
      </c>
      <c r="C1" s="2" t="s">
        <v>32</v>
      </c>
    </row>
    <row r="2" spans="1:3">
      <c r="A2" s="3" t="s">
        <v>1180</v>
      </c>
    </row>
    <row r="3" spans="1:3">
      <c r="A3" s="4" t="s">
        <v>1181</v>
      </c>
      <c r="B3" s="6" t="n">
        <v>598119</v>
      </c>
      <c r="C3" s="6" t="n">
        <v>397763</v>
      </c>
    </row>
    <row r="4" spans="1:3">
      <c r="A4" s="3" t="s">
        <v>1182</v>
      </c>
    </row>
    <row r="5" spans="1:3">
      <c r="A5" s="4" t="s">
        <v>900</v>
      </c>
      <c r="B5" s="5" t="n">
        <v>647103</v>
      </c>
      <c r="C5" s="5" t="n">
        <v>255423</v>
      </c>
    </row>
    <row r="6" spans="1:3">
      <c r="A6" s="4" t="s">
        <v>52</v>
      </c>
      <c r="B6" s="5" t="n">
        <v>69935</v>
      </c>
      <c r="C6" s="5" t="n">
        <v>75872</v>
      </c>
    </row>
    <row r="7" spans="1:3">
      <c r="A7" s="4" t="s">
        <v>1183</v>
      </c>
    </row>
    <row r="8" spans="1:3">
      <c r="A8" s="3" t="s">
        <v>1180</v>
      </c>
    </row>
    <row r="9" spans="1:3">
      <c r="A9" s="4" t="s">
        <v>34</v>
      </c>
      <c r="B9" s="5" t="n">
        <v>301373</v>
      </c>
      <c r="C9" s="5" t="n">
        <v>43946</v>
      </c>
    </row>
    <row r="10" spans="1:3">
      <c r="A10" s="4" t="s">
        <v>1181</v>
      </c>
      <c r="B10" s="5" t="n">
        <v>598691</v>
      </c>
      <c r="C10" s="5" t="n">
        <v>394813</v>
      </c>
    </row>
    <row r="11" spans="1:3">
      <c r="A11" s="4" t="s">
        <v>231</v>
      </c>
      <c r="B11" s="5" t="n">
        <v>19313</v>
      </c>
      <c r="C11" s="5" t="n">
        <v>19978</v>
      </c>
    </row>
    <row r="12" spans="1:3">
      <c r="A12" s="4" t="s">
        <v>1184</v>
      </c>
      <c r="B12" s="5" t="n">
        <v>3804994</v>
      </c>
      <c r="C12" s="5" t="n">
        <v>1973400</v>
      </c>
    </row>
    <row r="13" spans="1:3">
      <c r="A13" s="3" t="s">
        <v>1182</v>
      </c>
    </row>
    <row r="14" spans="1:3">
      <c r="A14" s="4" t="s">
        <v>1185</v>
      </c>
      <c r="B14" s="5" t="n">
        <v>3540647</v>
      </c>
      <c r="C14" s="5" t="n">
        <v>1661255</v>
      </c>
    </row>
    <row r="15" spans="1:3">
      <c r="A15" s="4" t="s">
        <v>900</v>
      </c>
      <c r="B15" s="5" t="n">
        <v>647103</v>
      </c>
      <c r="C15" s="5" t="n">
        <v>255423</v>
      </c>
    </row>
    <row r="16" spans="1:3">
      <c r="A16" s="4" t="s">
        <v>52</v>
      </c>
      <c r="C16" s="5" t="n">
        <v>75872</v>
      </c>
    </row>
    <row r="17" spans="1:3">
      <c r="A17" s="4" t="s">
        <v>1186</v>
      </c>
      <c r="B17" s="5" t="n">
        <v>307057</v>
      </c>
      <c r="C17" s="5" t="n">
        <v>346885</v>
      </c>
    </row>
    <row r="18" spans="1:3">
      <c r="A18" s="4" t="s">
        <v>1187</v>
      </c>
    </row>
    <row r="19" spans="1:3">
      <c r="A19" s="3" t="s">
        <v>1180</v>
      </c>
    </row>
    <row r="20" spans="1:3">
      <c r="A20" s="4" t="s">
        <v>34</v>
      </c>
      <c r="B20" s="5" t="n">
        <v>301373</v>
      </c>
      <c r="C20" s="5" t="n">
        <v>43946</v>
      </c>
    </row>
    <row r="21" spans="1:3">
      <c r="A21" s="4" t="s">
        <v>1181</v>
      </c>
      <c r="B21" s="5" t="n">
        <v>8550</v>
      </c>
    </row>
    <row r="22" spans="1:3">
      <c r="A22" s="3" t="s">
        <v>1182</v>
      </c>
    </row>
    <row r="23" spans="1:3">
      <c r="A23" s="4" t="s">
        <v>52</v>
      </c>
      <c r="B23" s="5" t="n">
        <v>69935</v>
      </c>
      <c r="C23" s="5" t="n">
        <v>75872</v>
      </c>
    </row>
    <row r="24" spans="1:3">
      <c r="A24" s="4" t="s">
        <v>1188</v>
      </c>
    </row>
    <row r="25" spans="1:3">
      <c r="A25" s="3" t="s">
        <v>1180</v>
      </c>
    </row>
    <row r="26" spans="1:3">
      <c r="A26" s="4" t="s">
        <v>1181</v>
      </c>
      <c r="B26" s="5" t="n">
        <v>586504</v>
      </c>
      <c r="C26" s="5" t="n">
        <v>397763</v>
      </c>
    </row>
    <row r="27" spans="1:3">
      <c r="A27" s="3" t="s">
        <v>1182</v>
      </c>
    </row>
    <row r="28" spans="1:3">
      <c r="A28" s="4" t="s">
        <v>1185</v>
      </c>
      <c r="B28" s="5" t="n">
        <v>3540647</v>
      </c>
      <c r="C28" s="5" t="n">
        <v>1661255</v>
      </c>
    </row>
    <row r="29" spans="1:3">
      <c r="A29" s="4" t="s">
        <v>900</v>
      </c>
      <c r="B29" s="5" t="n">
        <v>644354</v>
      </c>
      <c r="C29" s="5" t="n">
        <v>255564</v>
      </c>
    </row>
    <row r="30" spans="1:3">
      <c r="A30" s="4" t="s">
        <v>1186</v>
      </c>
      <c r="B30" s="5" t="n">
        <v>304901</v>
      </c>
      <c r="C30" s="5" t="n">
        <v>346118</v>
      </c>
    </row>
    <row r="31" spans="1:3">
      <c r="A31" s="4" t="s">
        <v>1189</v>
      </c>
    </row>
    <row r="32" spans="1:3">
      <c r="A32" s="3" t="s">
        <v>1180</v>
      </c>
    </row>
    <row r="33" spans="1:3">
      <c r="A33" s="4" t="s">
        <v>1181</v>
      </c>
      <c r="B33" s="5" t="n">
        <v>3030</v>
      </c>
    </row>
    <row r="34" spans="1:3">
      <c r="A34" s="4" t="s">
        <v>231</v>
      </c>
      <c r="B34" s="5" t="n">
        <v>19313</v>
      </c>
      <c r="C34" s="5" t="n">
        <v>19978</v>
      </c>
    </row>
    <row r="35" spans="1:3">
      <c r="A35" s="4" t="s">
        <v>1184</v>
      </c>
      <c r="B35" s="6" t="n">
        <v>3834677</v>
      </c>
      <c r="C35" s="6" t="n">
        <v>198689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0</v>
      </c>
      <c r="B1" s="2" t="s">
        <v>2</v>
      </c>
      <c r="C1" s="2" t="s">
        <v>32</v>
      </c>
      <c r="D1" s="2" t="s">
        <v>85</v>
      </c>
      <c r="E1" s="2" t="s">
        <v>431</v>
      </c>
    </row>
    <row r="2" spans="1:5">
      <c r="A2" s="3" t="s">
        <v>33</v>
      </c>
    </row>
    <row r="3" spans="1:5">
      <c r="A3" s="4" t="s">
        <v>34</v>
      </c>
      <c r="B3" s="6" t="n">
        <v>301373</v>
      </c>
      <c r="C3" s="6" t="n">
        <v>43946</v>
      </c>
      <c r="D3" s="6" t="n">
        <v>36117</v>
      </c>
      <c r="E3" s="6" t="n">
        <v>33958</v>
      </c>
    </row>
    <row r="4" spans="1:5">
      <c r="A4" s="4" t="s">
        <v>1191</v>
      </c>
      <c r="B4" s="5" t="n">
        <v>12224</v>
      </c>
      <c r="C4" s="5" t="n">
        <v>29902</v>
      </c>
    </row>
    <row r="5" spans="1:5">
      <c r="A5" s="4" t="s">
        <v>46</v>
      </c>
      <c r="B5" s="5" t="n">
        <v>10105</v>
      </c>
      <c r="C5" s="5" t="n">
        <v>10900</v>
      </c>
    </row>
    <row r="6" spans="1:5">
      <c r="A6" s="4" t="s">
        <v>49</v>
      </c>
      <c r="B6" s="5" t="n">
        <v>5167052</v>
      </c>
      <c r="C6" s="5" t="n">
        <v>2593068</v>
      </c>
    </row>
    <row r="7" spans="1:5">
      <c r="A7" s="3" t="s">
        <v>50</v>
      </c>
    </row>
    <row r="8" spans="1:5">
      <c r="A8" s="4" t="s">
        <v>1192</v>
      </c>
      <c r="B8" s="5" t="n">
        <v>376992</v>
      </c>
      <c r="C8" s="5" t="n">
        <v>422757</v>
      </c>
    </row>
    <row r="9" spans="1:5">
      <c r="A9" s="4" t="s">
        <v>56</v>
      </c>
      <c r="B9" s="5" t="n">
        <v>16242</v>
      </c>
      <c r="C9" s="5" t="n">
        <v>8066</v>
      </c>
    </row>
    <row r="10" spans="1:5">
      <c r="A10" s="4" t="s">
        <v>1193</v>
      </c>
      <c r="B10" s="5" t="n">
        <v>572038</v>
      </c>
      <c r="C10" s="5" t="n">
        <v>238446</v>
      </c>
      <c r="D10" s="6" t="n">
        <v>218259</v>
      </c>
      <c r="E10" s="6" t="n">
        <v>214350</v>
      </c>
    </row>
    <row r="11" spans="1:5">
      <c r="A11" s="4" t="s">
        <v>69</v>
      </c>
      <c r="B11" s="5" t="n">
        <v>5167052</v>
      </c>
      <c r="C11" s="5" t="n">
        <v>2593068</v>
      </c>
    </row>
    <row r="12" spans="1:5">
      <c r="A12" s="4" t="s">
        <v>518</v>
      </c>
    </row>
    <row r="13" spans="1:5">
      <c r="A13" s="3" t="s">
        <v>33</v>
      </c>
    </row>
    <row r="14" spans="1:5">
      <c r="A14" s="4" t="s">
        <v>34</v>
      </c>
      <c r="B14" s="5" t="n">
        <v>9100</v>
      </c>
      <c r="C14" s="5" t="n">
        <v>7</v>
      </c>
    </row>
    <row r="15" spans="1:5">
      <c r="A15" s="4" t="s">
        <v>1194</v>
      </c>
      <c r="B15" s="5" t="n">
        <v>12358</v>
      </c>
      <c r="C15" s="5" t="n">
        <v>16196</v>
      </c>
    </row>
    <row r="16" spans="1:5">
      <c r="A16" s="4" t="s">
        <v>1191</v>
      </c>
      <c r="B16" s="5" t="n">
        <v>1000</v>
      </c>
      <c r="C16" s="5" t="n">
        <v>1000</v>
      </c>
    </row>
    <row r="17" spans="1:5">
      <c r="A17" s="4" t="s">
        <v>1195</v>
      </c>
      <c r="B17" s="5" t="n">
        <v>3285</v>
      </c>
      <c r="C17" s="5" t="n">
        <v>3503</v>
      </c>
    </row>
    <row r="18" spans="1:5">
      <c r="A18" s="4" t="s">
        <v>1196</v>
      </c>
      <c r="B18" s="5" t="n">
        <v>602274</v>
      </c>
      <c r="C18" s="5" t="n">
        <v>239486</v>
      </c>
    </row>
    <row r="19" spans="1:5">
      <c r="A19" s="4" t="s">
        <v>46</v>
      </c>
      <c r="B19" s="5" t="n">
        <v>3657</v>
      </c>
      <c r="C19" s="5" t="n">
        <v>866</v>
      </c>
    </row>
    <row r="20" spans="1:5">
      <c r="A20" s="4" t="s">
        <v>49</v>
      </c>
      <c r="B20" s="5" t="n">
        <v>631674</v>
      </c>
      <c r="C20" s="5" t="n">
        <v>261058</v>
      </c>
    </row>
    <row r="21" spans="1:5">
      <c r="A21" s="3" t="s">
        <v>50</v>
      </c>
    </row>
    <row r="22" spans="1:5">
      <c r="A22" s="4" t="s">
        <v>1192</v>
      </c>
      <c r="B22" s="5" t="n">
        <v>56398</v>
      </c>
      <c r="C22" s="5" t="n">
        <v>22500</v>
      </c>
    </row>
    <row r="23" spans="1:5">
      <c r="A23" s="4" t="s">
        <v>56</v>
      </c>
      <c r="B23" s="5" t="n">
        <v>3238</v>
      </c>
      <c r="C23" s="5" t="n">
        <v>112</v>
      </c>
    </row>
    <row r="24" spans="1:5">
      <c r="A24" s="4" t="s">
        <v>1193</v>
      </c>
      <c r="B24" s="5" t="n">
        <v>572038</v>
      </c>
      <c r="C24" s="5" t="n">
        <v>238446</v>
      </c>
    </row>
    <row r="25" spans="1:5">
      <c r="A25" s="4" t="s">
        <v>69</v>
      </c>
      <c r="B25" s="6" t="n">
        <v>631674</v>
      </c>
      <c r="C25" s="6" t="n">
        <v>26105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6:22:24Z</dcterms:created>
  <dcterms:modified xmlns:dcterms="http://purl.org/dc/terms/" xmlns:xsi="http://www.w3.org/2001/XMLSchema-instance" xsi:type="dcterms:W3CDTF">2017-03-15T16:22:24Z</dcterms:modified>
</cp:coreProperties>
</file>